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Stock" sheetId="7" r:id="rId7"/>
    <s:sheet name="Consolidated Statement Of Stoc8" sheetId="8" r:id="rId8"/>
    <s:sheet name="Organization and Summary of Sig" sheetId="9" r:id="rId9"/>
    <s:sheet name="Divestitures, Discontinued Oper" sheetId="10" r:id="rId10"/>
    <s:sheet name="Goodwill and Other Intangible A" sheetId="11" r:id="rId11"/>
    <s:sheet name="Restructuring of Operations" sheetId="12" r:id="rId12"/>
    <s:sheet name="Inventories" sheetId="13" r:id="rId13"/>
    <s:sheet name="Supplemental Balance Sheet and " sheetId="14" r:id="rId14"/>
    <s:sheet name="Stockholders' Equity" sheetId="15" r:id="rId15"/>
    <s:sheet name="Earnings per Share" sheetId="16" r:id="rId16"/>
    <s:sheet name="Stock Compensation" sheetId="17" r:id="rId17"/>
    <s:sheet name="Pension and Postretirement Bene" sheetId="18" r:id="rId18"/>
    <s:sheet name="Marketable Securities" sheetId="19" r:id="rId19"/>
    <s:sheet name="Financing Agreements" sheetId="20" r:id="rId20"/>
    <s:sheet name="Fair Value Measurements and Der" sheetId="21" r:id="rId21"/>
    <s:sheet name="Commitments and Contingencies" sheetId="22" r:id="rId22"/>
    <s:sheet name="Warranty Obligations" sheetId="23" r:id="rId23"/>
    <s:sheet name="Income Taxes" sheetId="24" r:id="rId24"/>
    <s:sheet name="Other Income, Net" sheetId="25" r:id="rId25"/>
    <s:sheet name="Segments, Geographical Area and" sheetId="26" r:id="rId26"/>
    <s:sheet name="Equity Affiliates" sheetId="27" r:id="rId27"/>
    <s:sheet name="Quarterly Results" sheetId="28" r:id="rId28"/>
    <s:sheet name="Schedule II - Valuation and Qua" sheetId="29" r:id="rId29"/>
    <s:sheet name="Organization and Summary of S30" sheetId="30" r:id="rId30"/>
    <s:sheet name="Divestitures, Discontinued Op31" sheetId="31" r:id="rId31"/>
    <s:sheet name="Goodwill and Other Intangible32" sheetId="32" r:id="rId32"/>
    <s:sheet name="Restructuring of Operations (Ta" sheetId="33" r:id="rId33"/>
    <s:sheet name="Inventories (Tables)" sheetId="34" r:id="rId34"/>
    <s:sheet name="Supplemental Balance Sheet an35" sheetId="35" r:id="rId35"/>
    <s:sheet name="Stockholders' Equity (Tables)" sheetId="36" r:id="rId36"/>
    <s:sheet name="Earnings per Share (Tables)" sheetId="37" r:id="rId37"/>
    <s:sheet name="Stock Compensation (Tables)" sheetId="38" r:id="rId38"/>
    <s:sheet name="Pension and Postretirement Be39" sheetId="39" r:id="rId39"/>
    <s:sheet name="Marketable Securities (Tables)" sheetId="40" r:id="rId40"/>
    <s:sheet name="Financing Agreements (Tables)" sheetId="41" r:id="rId41"/>
    <s:sheet name="Fair Value Measurements and D42" sheetId="42" r:id="rId42"/>
    <s:sheet name="Commitments and Contingencies (" sheetId="43" r:id="rId43"/>
    <s:sheet name="Warranty Obligations (Tables)" sheetId="44" r:id="rId44"/>
    <s:sheet name="Income Taxes (Tables)" sheetId="45" r:id="rId45"/>
    <s:sheet name="Other Income, Net (Tables)" sheetId="46" r:id="rId46"/>
    <s:sheet name="Segments, Geographical Area a47" sheetId="47" r:id="rId47"/>
    <s:sheet name="Equity Affiliates (Tables)" sheetId="48" r:id="rId48"/>
    <s:sheet name="Quarterly Results (Tables)" sheetId="49" r:id="rId49"/>
    <s:sheet name="Organization and Summary of S50" sheetId="50" r:id="rId50"/>
    <s:sheet name="Divestitures, Discontinued Op51" sheetId="51" r:id="rId51"/>
    <s:sheet name="Divestitures, Discontinued Op52" sheetId="52" r:id="rId52"/>
    <s:sheet name="Divestitures, Discontinued Op53" sheetId="53" r:id="rId53"/>
    <s:sheet name="Goodwill and Other Intangible54" sheetId="54" r:id="rId54"/>
    <s:sheet name="Goodwill and Other Intangible55" sheetId="55" r:id="rId55"/>
    <s:sheet name="Goodwill and Other Intangible56" sheetId="56" r:id="rId56"/>
    <s:sheet name="Goodwill and Other Intangible57" sheetId="57" r:id="rId57"/>
    <s:sheet name="Restructuring of Operations  - " sheetId="58" r:id="rId58"/>
    <s:sheet name="Restructuring of Operations  59" sheetId="59" r:id="rId59"/>
    <s:sheet name="Restructuring of Operations  60" sheetId="60" r:id="rId60"/>
    <s:sheet name="Inventories  - Inventory Compon" sheetId="61" r:id="rId61"/>
    <s:sheet name="Supplemental Balance Sheet an62" sheetId="62" r:id="rId62"/>
    <s:sheet name="Supplemental Balance Sheet an63" sheetId="63" r:id="rId63"/>
    <s:sheet name="Stockholders' Equity  - Additio" sheetId="64" r:id="rId64"/>
    <s:sheet name="Stockholders' Equity  - Changes" sheetId="65" r:id="rId65"/>
    <s:sheet name="Earnings per Share  - Reconcili" sheetId="66" r:id="rId66"/>
    <s:sheet name="Earnings per Share  - Additiona" sheetId="67" r:id="rId67"/>
    <s:sheet name="Stock Compensation  - Additiona" sheetId="68" r:id="rId68"/>
    <s:sheet name="Stock Compensation  - Award Act" sheetId="69" r:id="rId69"/>
    <s:sheet name="Stock Compensation  - Weighted " sheetId="70" r:id="rId70"/>
    <s:sheet name="Stock Compensation  - Intrinsic" sheetId="71" r:id="rId71"/>
    <s:sheet name="Stock Compensation  - Key Assum" sheetId="72" r:id="rId72"/>
    <s:sheet name="Stock Compensation  - Key Ass73" sheetId="73" r:id="rId73"/>
    <s:sheet name="Stock Compensation  - Outstandi" sheetId="74" r:id="rId74"/>
    <s:sheet name="Pension and Postretirement Be75" sheetId="75" r:id="rId75"/>
    <s:sheet name="Pension and Postretirement Be76" sheetId="76" r:id="rId76"/>
    <s:sheet name="Pension and Postretirement Be77" sheetId="77" r:id="rId77"/>
    <s:sheet name="Pension and Postretirement Be78" sheetId="78" r:id="rId78"/>
    <s:sheet name="Pension and Postretirement Be79" sheetId="79" r:id="rId79"/>
    <s:sheet name="Pension and Postretirement Be80" sheetId="80" r:id="rId80"/>
    <s:sheet name="Pension and Postretirement Be81" sheetId="81" r:id="rId81"/>
    <s:sheet name="Pension and Postretirement Be82" sheetId="82" r:id="rId82"/>
    <s:sheet name="Pension and Postretirement Be83" sheetId="83" r:id="rId83"/>
    <s:sheet name="Pension and Postretirement Be84" sheetId="84" r:id="rId84"/>
    <s:sheet name="Pension and Postretirement Be85" sheetId="85" r:id="rId85"/>
    <s:sheet name="Pension and Postretirement Be86" sheetId="86" r:id="rId86"/>
    <s:sheet name="Marketable Securities  - Schedu" sheetId="87" r:id="rId87"/>
    <s:sheet name="Marketable Securities  - Additi" sheetId="88" r:id="rId88"/>
    <s:sheet name="Financing Agreements  - Long Te" sheetId="89" r:id="rId89"/>
    <s:sheet name="Financing Agreements  - Additio" sheetId="90" r:id="rId90"/>
    <s:sheet name="Financing Agreements  - Schedul" sheetId="91" r:id="rId91"/>
    <s:sheet name="Financing Agreements  - Redempt" sheetId="92" r:id="rId92"/>
    <s:sheet name="Financing Agreements  - Margin " sheetId="93" r:id="rId93"/>
    <s:sheet name="Fair Value Measurements and D94" sheetId="94" r:id="rId94"/>
    <s:sheet name="Fair Value Measurements and D95" sheetId="95" r:id="rId95"/>
    <s:sheet name="Fair Value Measurements and D96" sheetId="96" r:id="rId96"/>
    <s:sheet name="Fair Value Measurements and D97" sheetId="97" r:id="rId97"/>
    <s:sheet name="Fair Value Measurements and D98" sheetId="98" r:id="rId98"/>
    <s:sheet name="Commitments and Contingencies  " sheetId="99" r:id="rId99"/>
    <s:sheet name="Commitments and Contingencie100" sheetId="100" r:id="rId100"/>
    <s:sheet name="Commitments and Contingencie101" sheetId="101" r:id="rId101"/>
    <s:sheet name="Warranty Obligations  - Changes" sheetId="102" r:id="rId102"/>
    <s:sheet name="Income Taxes  - Income Tax Expe" sheetId="103" r:id="rId103"/>
    <s:sheet name="Income Taxes  - Income From Con" sheetId="104" r:id="rId104"/>
    <s:sheet name="Income Taxes  - Additional Info" sheetId="105" r:id="rId105"/>
    <s:sheet name="Income Taxes  - Effective Tax R" sheetId="106" r:id="rId106"/>
    <s:sheet name="Income Taxes  - Deferred Tax As" sheetId="107" r:id="rId107"/>
    <s:sheet name="Income Taxes  - Net Operating L" sheetId="108" r:id="rId108"/>
    <s:sheet name="Income Taxes  - Reconciliation " sheetId="109" r:id="rId109"/>
    <s:sheet name="Other Income, Net  - Summary of" sheetId="110" r:id="rId110"/>
    <s:sheet name="Other Income, Net  - Additional" sheetId="111" r:id="rId111"/>
    <s:sheet name="Segments, Geographical Area 112" sheetId="112" r:id="rId112"/>
    <s:sheet name="Segments, Geographical Area 113" sheetId="113" r:id="rId113"/>
    <s:sheet name="Segments, Geographical Area 114" sheetId="114" r:id="rId114"/>
    <s:sheet name="Segments, Geographical Area 115" sheetId="115" r:id="rId115"/>
    <s:sheet name="Segments, Geographical Area 116" sheetId="116" r:id="rId116"/>
    <s:sheet name="Equity Affiliates  - Additional" sheetId="117" r:id="rId117"/>
    <s:sheet name="Equity Affiliates  - Principal " sheetId="118" r:id="rId118"/>
    <s:sheet name="Equity Affiliates  - Summarized" sheetId="119" r:id="rId119"/>
    <s:sheet name="Quarterly Results  - Quarterly " sheetId="120" r:id="rId120"/>
    <s:sheet name="Quarterly Results  - Additional" sheetId="121" r:id="rId121"/>
    <s:sheet name="Schedule II - Valuation and 122" sheetId="122" r:id="rId122"/>
  </s:sheets>
  <s:definedNames/>
  <s:calcPr calcId="124519" calcMode="auto" fullCalcOnLoad="1"/>
</s:workbook>
</file>

<file path=xl/sharedStrings.xml><?xml version="1.0" encoding="utf-8"?>
<sst xmlns="http://schemas.openxmlformats.org/spreadsheetml/2006/main" uniqueCount="1483">
  <si>
    <t>Document and Entity Information - USD ($)</t>
  </si>
  <si>
    <t>12 Months Ended</t>
  </si>
  <si>
    <t>Dec. 31, 2015</t>
  </si>
  <si>
    <t>Feb. 05,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DAN</t>
  </si>
  <si>
    <t>Entity Registrant Name</t>
  </si>
  <si>
    <t>DANA HOLDING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 - USD ($) shares in Millions, $ in Millions</t>
  </si>
  <si>
    <t>Dec. 31, 2014</t>
  </si>
  <si>
    <t>Dec. 31, 2013</t>
  </si>
  <si>
    <t>Net sales</t>
  </si>
  <si>
    <t>Costs and expenses</t>
  </si>
  <si>
    <t>Cost of sales</t>
  </si>
  <si>
    <t>Selling, general and administrative expenses</t>
  </si>
  <si>
    <t>Amortization of intangibles</t>
  </si>
  <si>
    <t>Restructuring charges, net</t>
  </si>
  <si>
    <t>Impairment of long-lived assets</t>
  </si>
  <si>
    <t xml:space="preserve"> </t>
  </si>
  <si>
    <t>Loss on disposal group held for sale</t>
  </si>
  <si>
    <t>Pension settlement charges</t>
  </si>
  <si>
    <t>Loss on extinguishment of debt</t>
  </si>
  <si>
    <t>Other income, net</t>
  </si>
  <si>
    <t>Income from continuing operations before interest expense and income taxes</t>
  </si>
  <si>
    <t>Interest expense</t>
  </si>
  <si>
    <t>Income from continuing operations before income taxes</t>
  </si>
  <si>
    <t>Income tax expense (benefit)</t>
  </si>
  <si>
    <t>Equity in earnings (losses) of affiliates</t>
  </si>
  <si>
    <t>Income from continuing operations</t>
  </si>
  <si>
    <t>Income (loss) from discontinued operations</t>
  </si>
  <si>
    <t>Net income</t>
  </si>
  <si>
    <t>Less: Noncontrolling interests net income</t>
  </si>
  <si>
    <t>Net income attributable to the parent company</t>
  </si>
  <si>
    <t>Preferred stock dividend requirements</t>
  </si>
  <si>
    <t>Preferred stock redemption premium</t>
  </si>
  <si>
    <t>Net income (loss) available to common stockholders</t>
  </si>
  <si>
    <t>Basic:</t>
  </si>
  <si>
    <t>Income (loss) from continuing operations</t>
  </si>
  <si>
    <t>Net income (loss)</t>
  </si>
  <si>
    <t>Diluted:</t>
  </si>
  <si>
    <t>Weighted-average common shares outstanding</t>
  </si>
  <si>
    <t>Basic</t>
  </si>
  <si>
    <t>Diluted</t>
  </si>
  <si>
    <t>Dividends declared per common share</t>
  </si>
  <si>
    <t>Consolidated Statement Of Comprehensive Income - USD ($) $ in Millions</t>
  </si>
  <si>
    <t>Other comprehensive income (loss) attributable to the parent company, net of tax:</t>
  </si>
  <si>
    <t>Currency translation adjustments</t>
  </si>
  <si>
    <t>Hedging gains and losses</t>
  </si>
  <si>
    <t>Investment and other gains and losses</t>
  </si>
  <si>
    <t>Defined benefit plans</t>
  </si>
  <si>
    <t>Other comprehensive income (loss) attributable to the parent company</t>
  </si>
  <si>
    <t>Other comprehensive income (loss) attributable to noncontrolling interests, net of tax:</t>
  </si>
  <si>
    <t>Other comprehensive income (loss) attributable to noncontrolling interests</t>
  </si>
  <si>
    <t>Total comprehensive income (loss) attributable to the parent company</t>
  </si>
  <si>
    <t>Total comprehensive income attributable to noncontrolling interests</t>
  </si>
  <si>
    <t>Total comprehensive income (loss)</t>
  </si>
  <si>
    <t>Consolidated Balance Sheet - USD ($) $ in Millions</t>
  </si>
  <si>
    <t>Current assets [Abstract]</t>
  </si>
  <si>
    <t>Cash and cash equivalents</t>
  </si>
  <si>
    <t>Marketable securities</t>
  </si>
  <si>
    <t>Accounts receivable [Abstract]</t>
  </si>
  <si>
    <t>Trade, less allowance for doubtful accounts of $5 in 2015 and $6 in 2014</t>
  </si>
  <si>
    <t>Other</t>
  </si>
  <si>
    <t>Inventories</t>
  </si>
  <si>
    <t>Other current assets</t>
  </si>
  <si>
    <t>Current assets of disposal group held for sale</t>
  </si>
  <si>
    <t>Total current assets</t>
  </si>
  <si>
    <t>Goodwill</t>
  </si>
  <si>
    <t>Intangibles</t>
  </si>
  <si>
    <t>Other noncurrent assets</t>
  </si>
  <si>
    <t>Investments in affiliates</t>
  </si>
  <si>
    <t>Property, plant and equipment, net</t>
  </si>
  <si>
    <t>Total assets</t>
  </si>
  <si>
    <t>Current liabilities</t>
  </si>
  <si>
    <t>Notes payable, including current portion of long-term debt</t>
  </si>
  <si>
    <t>Accounts payable</t>
  </si>
  <si>
    <t>Accrued payroll and employee benefits</t>
  </si>
  <si>
    <t>Taxes on income</t>
  </si>
  <si>
    <t>Other accrued liabilities</t>
  </si>
  <si>
    <t>Current liabilities of disposal group held for sale</t>
  </si>
  <si>
    <t>Total current liabilities</t>
  </si>
  <si>
    <t>Long-term debt, less debt issuance costs of $21 in 2015 and $25 in 2014</t>
  </si>
  <si>
    <t>Pension and postretirement obligations</t>
  </si>
  <si>
    <t>Other noncurrent liabilities</t>
  </si>
  <si>
    <t>Noncurrent liabilities of disposal group held for sale</t>
  </si>
  <si>
    <t>Total liabilities</t>
  </si>
  <si>
    <t>Commitments and contingencies (Note 14)</t>
  </si>
  <si>
    <t>Parent company stockholders' equity</t>
  </si>
  <si>
    <t>Preferred stock, 50,000,000 shares authorized, $0.01 par value, no shares outstanding</t>
  </si>
  <si>
    <t>Common stock, 450,000,000 shares authorized, $0.01 par value, 150,068,040 and 166,070,057 shares outstanding</t>
  </si>
  <si>
    <t>Additional paid-in capital</t>
  </si>
  <si>
    <t>Accumulated deficit</t>
  </si>
  <si>
    <t>Treasury stock, at cost (23,963 and 1,588,990 shares)</t>
  </si>
  <si>
    <t>Accumulated other comprehensive loss</t>
  </si>
  <si>
    <t>Total parent company stockholders' equity</t>
  </si>
  <si>
    <t>Noncontrolling equity</t>
  </si>
  <si>
    <t>Total equity</t>
  </si>
  <si>
    <t>Total liabilities and equity</t>
  </si>
  <si>
    <t>Consolidated Balance Sheet (Parenthetical) - USD ($) $ in Millions</t>
  </si>
  <si>
    <t>Trade, allowance for doubtful accounts</t>
  </si>
  <si>
    <t>Debt issuance costs</t>
  </si>
  <si>
    <t>Preferred stock, shares authorized</t>
  </si>
  <si>
    <t>Preferred stock, par value</t>
  </si>
  <si>
    <t>Preferred stock, shares outstanding</t>
  </si>
  <si>
    <t>Common stock, shares authorized</t>
  </si>
  <si>
    <t>Common stock, par value</t>
  </si>
  <si>
    <t>Common stock, shares outstanding</t>
  </si>
  <si>
    <t>Treasury stock, shares</t>
  </si>
  <si>
    <t>Consolidated Statement Of Cash Flows - USD ($) $ in Millions</t>
  </si>
  <si>
    <t>Operating activities [Abstract]</t>
  </si>
  <si>
    <t>Depreciation</t>
  </si>
  <si>
    <t>Amortization of deferred financing charges</t>
  </si>
  <si>
    <t>Call premium on senior notes</t>
  </si>
  <si>
    <t>Write-off of deferred financing costs</t>
  </si>
  <si>
    <t>Earnings of affiliates, net of dividends received</t>
  </si>
  <si>
    <t>Stock compensation expense</t>
  </si>
  <si>
    <t>Deferred income taxes</t>
  </si>
  <si>
    <t>Pension expense (contributions), net</t>
  </si>
  <si>
    <t>Impairment of equity affiliate</t>
  </si>
  <si>
    <t>Interest payment received on payment-in-kind note receivable</t>
  </si>
  <si>
    <t>Change in working capital</t>
  </si>
  <si>
    <t>Change in other noncurrent assets and liabilities</t>
  </si>
  <si>
    <t>Other, net</t>
  </si>
  <si>
    <t>Net cash provided by operating activities</t>
  </si>
  <si>
    <t>Investing activities [Abstract]</t>
  </si>
  <si>
    <t>Purchases of property, plant and equipment</t>
  </si>
  <si>
    <t>Principal payment received on payment-in-kind note receivable</t>
  </si>
  <si>
    <t>Purchases of marketable securities</t>
  </si>
  <si>
    <t>Proceeds from sales of marketable securities</t>
  </si>
  <si>
    <t>Proceeds from maturities of marketable securities</t>
  </si>
  <si>
    <t>Proceeds from sale of businesses</t>
  </si>
  <si>
    <t>Net cash used in investing activities</t>
  </si>
  <si>
    <t>Financing activities [Abstract]</t>
  </si>
  <si>
    <t>Net change in short-term debt</t>
  </si>
  <si>
    <t>Proceeds from letters of credit</t>
  </si>
  <si>
    <t>Repayment of letters of credit</t>
  </si>
  <si>
    <t>Proceeds from long-term debt</t>
  </si>
  <si>
    <t>Repayment of long-term debt</t>
  </si>
  <si>
    <t>Deferred financing payments</t>
  </si>
  <si>
    <t>Preferred stock redemption</t>
  </si>
  <si>
    <t>Dividends paid to preferred stockholders</t>
  </si>
  <si>
    <t>Dividends paid to common stockholders</t>
  </si>
  <si>
    <t>Distributions to noncontrolling interests</t>
  </si>
  <si>
    <t>Repurchases of common stock</t>
  </si>
  <si>
    <t>Net cash used in financing activities</t>
  </si>
  <si>
    <t>Net increase (decrease) in cash and cash equivalents</t>
  </si>
  <si>
    <t>Cash and cash equivalents - beginning of period</t>
  </si>
  <si>
    <t>Effect of exchange rate changes on cash balances</t>
  </si>
  <si>
    <t>Less: cash of disposal group held for sale</t>
  </si>
  <si>
    <t>Cash and cash equivalents - end of period</t>
  </si>
  <si>
    <t>Consolidated Statement Of Stockholders' Equity - USD ($) $ in Millions</t>
  </si>
  <si>
    <t>Total</t>
  </si>
  <si>
    <t>Preferred Stock [Member]</t>
  </si>
  <si>
    <t>Common Stock [Member]</t>
  </si>
  <si>
    <t>Additional Paid-in Capital [Member]</t>
  </si>
  <si>
    <t>Accumulated Deficit [Member]</t>
  </si>
  <si>
    <t>Treasury Stock [Member]</t>
  </si>
  <si>
    <t>Accumulated Other Comprehensive (Loss) [Member]</t>
  </si>
  <si>
    <t>Parent [Member]</t>
  </si>
  <si>
    <t>Noncontrolling Interest [Member]</t>
  </si>
  <si>
    <t>Beginning Balance at Dec. 31, 2012</t>
  </si>
  <si>
    <t>Increase (Decrease) in Stockholders' Equity [Roll Forward]</t>
  </si>
  <si>
    <t>Other comprehensive income (loss)</t>
  </si>
  <si>
    <t>Preferred stock dividends</t>
  </si>
  <si>
    <t>Common stock dividends</t>
  </si>
  <si>
    <t>Share conversion</t>
  </si>
  <si>
    <t>Common stock share repurchases</t>
  </si>
  <si>
    <t>Purchase of noncontrolling interests</t>
  </si>
  <si>
    <t>Repurchase of equity awards</t>
  </si>
  <si>
    <t>Stock compensation</t>
  </si>
  <si>
    <t>Stock withheld for employees taxes</t>
  </si>
  <si>
    <t>Ending Balance at Dec. 31, 2013</t>
  </si>
  <si>
    <t>Retire treasury shares</t>
  </si>
  <si>
    <t>Ending Balance at Dec. 31, 2014</t>
  </si>
  <si>
    <t>Derecognition of noncontrolling interests</t>
  </si>
  <si>
    <t>Ending Balance at Dec. 31, 2015</t>
  </si>
  <si>
    <t>Consolidated Statement Of Stockholders' Equity (Parenthetical) - $ / shares</t>
  </si>
  <si>
    <t>Preferred stock dividends, per share</t>
  </si>
  <si>
    <t>Common stock dividends, per share</t>
  </si>
  <si>
    <t>Organization and Summary of Significant Accounting Policies</t>
  </si>
  <si>
    <t>Organization, Consolidation and Presentation of Financial Statements [Abstract]</t>
  </si>
  <si>
    <t>Organization and Summary of Significant Accounting Policies [Text Block]</t>
  </si>
  <si>
    <t>Organization and Summary of Significant Accounting Policies General Dana Holding Corporation (Dana) is headquartered in Maumee, Ohio and was incorporated in Delaware in 2007. As a global provider of high technology driveline (axles, driveshafts and transmissions), sealing and thermal-management products our customer base includes virtually every major vehicle manufacturer in the global light vehicle, medium/heavy vehicle and off-highway markets. The terms "Dana," "we," "our" and "us," when used in this report are references to Dana. These references include the subsidiaries of Dana unless otherwise indicated or the context requires otherwise. Summary of significant accounting policies Basis of presentation — Our consolidated financial statements include the accounts of all subsidiaries where we hold a controlling financial interest. The ownership interests in subsidiaries held by third parties are presented in the consolidated balance sheet within equity, but separate from the parent’s equity, as noncontrolling interests. All significant intercompany balances and transactions have been eliminated in consolidation. Investments in 20 to 50% -owned affiliates, which are not required to be consolidated, are generally accounted for under the equity method. Equity in earnings of these investments is presented separately in the consolidated statement of operations, net of tax. Investments in less-than- 20% -owned companies are generally included in the financial statements at the cost of our investment. Dividends, royalties and fees from these cost basis affiliates are recorded in income when received. In the first quarter of 2015, we identified an error attributable to the calculation of noncontrolling interests net income of a subsidiary. The error resulted in an understatement of noncontrolling equity and noncontrolling interests net income and a corresponding overstatement of parent company stockholders' equity and net income attributable to the parent company in prior periods. Based on our assessments of qualitative and quantitative factors, the error and related impacts were not considered material to the financial statements of the prior periods to which they relate. The error was corrected in March 2015 by increasing noncontrolling interests net income by $9 . The correction was not considered material to our 2015 net income attributable to the parent company. In the third quarter of 2014, we identified an error that had resulted in a $10 overstatement of the values assigned to our defined benefit pension obligation and goodwill when we applied fresh start accounting in 2008. These overstatements affected pension expense, other comprehensive income and impairment of goodwill in subsequent periods. Based on our assessments of qualitative and quantitative factors, the error and the related impacts were not considered material to the financial statements for the quarter ended September 30, 2014 or the prior periods to which they relate. The error was corrected in September 2014 by decreasing pension and postretirement obligations by $17 , decreasing accumulated other comprehensive loss by $3 to eliminate the related impacts on unrecognized pension expense and currency translation adjustments, decreasing goodwill by $3 , decreasing cost of sales by $5 to reverse the cumulative impact on pension expense and crediting other income, net for $6 to effectively reverse a portion of the goodwill impairment recognized in 2008. Held for sale —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See Note 2 for additional information regarding the disposal group held for sale at the end of 2014 and divested in January 2015. Discontinued operations — Prior to January 1, 2015, we would classify a business component that had been disposed of or classified as held for sale as discontinued operations if the cash flows of the component were eliminated from our ongoing operations and we no longer had any significant continuing involvement in or with the component. The results of operations of our discontinued operations, including any gains or losses on disposition, were aggregated and presented on one line in the income statement. See Recently adopted accounting pronouncements in this note for a description of the current practice and Note 2 for additional information regarding our discontinued operations. Estimates — Our consolidated financial statements are prepared in accordance with accounting principles generally accepted in the United States (GAAP), which require the use of estimates, judgments and assumptions that affect the amounts reported in the consolidated financial statements and accompanying disclosures. We believe our assumptions and estimates are reasonable and appropriate. However, due to the inherent uncertainties in making estimates, actual results could differ from those estimates. Fair value measurements — A three-tier fair value hierarchy is used to prioritize the inputs to valuation techniques used to measure fair value. The three levels of inputs are as follows: Level 1 inputs (highest priority) include unadjusted quoted prices in active markets for identical instruments. Level 2 inputs include quoted prices for similar instruments that are observable either directly or indirectly. Level 3 inputs (lowest priority) include unobservable inputs in which there is little or no market data, which require management to develop its own assumptions. Classification within the hierarchy is determined based on the lowest level input that is significant to the fair value measurement. 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 represent actual values of the financial instruments that could be realized as of the balance sheet date or that will be realized in the future. Cash and cash equivalents — Cash and cash equivalents includes cash on hand, demand deposits and short-term cash investments that are highly liquid in nature and have maturities of three months or less when purchased. Marketable securities — Our investments in marketable securities reported in the accompanying balance sheet are classified as available for sale and carried at fair value. Unrealized gains and losses are recorded in accumulated other comprehensive income (loss) (AOCI) until realized. Realized gains and losses are recorded using the specific identification method. Inventories — Inventories are valued at the lower of cost or market. Cost is determined using the average or first-in, first-out (FIFO) cost method. Property, plant and equipment — As a result of our adoption of fresh start accounting on February 1, 2008, property, plant and equipment was stated at fair value with useful lives ranging from two to thirty years. Useful lives of newly acquired assets are generally twenty to thirty years for buildings and building improvements, five to ten years for machinery and equipment, three to five years for tooling and office equipment and three to ten years for furniture and fixtures. Depreciation is recognized over the estimated useful lives using primarily the straight-line method for financial reporting purposes and accelerated depreciation methods for federal income tax purposes. If assets are impaired, their value is reduced via an increase in accumulated depreciation. Pre-production costs related to long-term supply arrangements — The costs of tooling used to make products sold under long-term supply arrangements are capitalized as part of property, plant and equipment and amortized over their useful lives if we own the tooling or if we fund the purchase but our customer owns the tooling and grants us the irrevocable right to use the tooling over the contract period. If we have a contractual right to bill our customers, costs incurred in connection with the design and development of tooling are carried as a component of other accounts receivable until invoiced. Design and development costs related to customer products are deferred if we have an agreement to collect such costs from the customer; otherwise, they are expensed when incurred. At December 31, 2015 , the machinery and equipment component of property, plant and equipment includes $3 of our tooling related to long-term supply arrangements, while trade and other accounts receivable includes $27 of costs related to tooling that we have a contractual right to collect from our customers. Goodwill — We test goodwill for impairment annually as of October 31 and more frequently if events occur or circumstances change that would warrant an interim review. Goodwill impairment testing is performed at the reporting unit level, which is our operating segment. We estimate the fair value of the reporting unit in the first step using various valuation methodologies, including projected future cash flows and multiples of current earnings. If the estimated fair value of the reporting unit exceeds its carrying value, the goodwill is considered not impaired. If the carrying value of the reporting unit exceeds its estimated fair value, then the second step of the test would be required to determine the implied fair value of the goodwill and any resulting impairment. Our goodwill is assigned to our Off-Highway segment. The estimated fair value of our Off-Highway reporting unit was significantly greater than its carrying value at October 31, 2015. No impairment of goodwill occurred during the three years ended December 31, 2015 . Intangible assets — Intangible assets include the value of core technology, trademarks and trade names, customer relationships and intangible assets used in research and development activities. Core technology and customer relationships have definite lives while intangible assets used in research and development activities and substantially all of our trademarks and trade names have indefinite lives. Definite-lived intangible assets are amortized over their useful life using the straight-line method of amortization and are periodically reviewed for impairment indicators. Amortization of core technology is charged to cost of sales. Amortization of trademarks and trade names and customer relationships is charged to amortization of intangibles. Intangible assets used in research and development activities have an indefinite life until completion of the associated research and development efforts. Upon completion of development, the assets are amortized over their useful life; if the project is abandoned, the assets are written off immediately. Indefinite-lived intangible assets are tested for impairment annually and more frequently if impairment indicators exist. See Notes 2 and 3 for more information about intangible assets. Investments in affiliates — Investments in affiliates include investments accounted for under the equity and cost methods. We monitor our investments in affiliates for indicators of other-than-temporary declines in value on an ongoing basis in accordance with GAAP. Indicators include, but are not limited to, current economic and market conditions, operating performance of the affiliate, including current earnings trends and undiscounted cash flows, and other affiliate-specific information. If we determine that an other-than-temporary decline in value has occurred, we recognize an impairment loss, which is measured as the excess of the investment's recorded carrying value over its fair value.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 than temporary. See Note 19 for further information about our investment in affiliates. Tangible asset impairments — We review the carrying value of amortizable long-lived assets for impairment whenever events or changes in circumstances indicate that the carrying amount of an asset may not be recoverable. Recoverability of assets to be held and used is measured by a comparison of the carrying amount of the assets to the undiscounted future net cash flows expected to be generated by the assets. If such assets are considered to be impaired, the impairment to be recognized is measured by the amount by which the carrying amount of the assets exceeds their fair value. Assets to be disposed of are reported at the lower of their carrying amount or fair value less costs to sell and are no longer depreciated. Other long-lived assets and liabilities — We discount our workers’ compensation and asbestos liabilities and the related amounts recoverable from insurers by applying blended risk-free rates that are appropriate for the duration of the projected cash flows. The use of risk-free rates is considered appropriate given that other risks affecting the volume and timing of payments have been considered in developing the probability-weighted projected cash flows. The blended risk-free rates are revised annually to consider incremental cash flow projections. Financial instruments — The carrying values of cash and cash equivalents, trade receivables and short-term borrowings approximate fair value. Notes receivable are carried at fair value, which considers the contractual call or selling price, if applicable. Borrowings under our credit facilities are carried at historical cost and adjusted for principal payments and foreign currency fluctuations. Derivative s — Foreign currency forward contracts and currency swaps are carried at fair value. We enter into these contracts to manage our exposure to the impact of currency fluctuations on certain foreign currency-denominated assets and liabilities and on a portion of our forecasted purchase and sale transactions. On occasion, we also enter into net investment hedges to protect the translated U.S. dollar value of our investment in certain foreign subsidiaries. Changes in the fair value of currency-related contracts treated as cash flow hedges are deferred and included as a component of other comprehensive income (loss) (OCI) to the extent the contracts remain effective and the associated forecasted transactions remain probable. Effectiveness is measured by using regression analysis to determine the degree of correlation between the change in the fair value of the derivative instrument and the change in the associated foreign currency exchange rates. Deferred gains and losses are reclassified to other income, net in the same periods in which the underlying transactions affect earnings. Changes in the fair value of contracts not treated as cash flow hedges or as net investment hedges are recognized in other income, net in the period in which those changes occur. Changes in the fair value of contracts treated as net investment hedges are recorded in the cumulative translation adjustment (CTA) component of OCI. Amounts recorded in CTA are deferred until such time as the investment in the associated subsidiary is substantially liquidated. We may also use interest rate swaps to manage exposure to fluctuations in interest rates and to adjust the mix of our fixed-rate and variable-rate debt. With our current portfolio of fixed-rate debt, we occasionally execute a fixed-to-floating interest rate swap which serves to convert our fixed-rate debt to variable-rate debt. As a fair value hedge of the underlying debt, changes in the fair values of the swap and the underlying debt are recorded in interest expense. We do not use derivatives for trading or speculative purposes and we do not hedge all of our exposures. Environmental compliance and remediation — Environmental expenditures that relate to current operations are expensed or capitalized as appropriate. Expenditures that relate to existing conditions caused by past operations that do not contribute to our current or future revenue generation are expensed. Liabilities are recorded when environmental assessments and/or remedial efforts are probable and the costs can be reasonably estimated. We consider the most probable method of remediation, current laws and regulations and existing technology in determining our environmental liabilities. Pension and other postretirement defined benefits — Net pension and postretirement benefits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With the input of independent actuaries and other relevant sources, we believe that the assumptions used are reasonable; however, changes in these assumptions, or experience different from that assumed, could impact our financial position, results of operations or cash flows. Postemployment benefits — Costs to provide postemployment benefits to employees are accounted for on an accrual basis. Obligations that do not accumulate or vest are recorded when payment is probable and the amount can be reasonably estimated. For those obligations that accumulate or vest and the amount can be reasonably estimated, expense and the related liability are recorded as service is rendered. Equity-based compensation — We measure compensation cost arising from the grant of share-based awards to employees at fair value. We recognize such costs in income over the period during which the requisite service is provided, usually the vesting period. The grant date fair value is estimated using valuation techniques that require the input of management estimates and assumptions. We believe that the assumptions used are reasonable; however, due to inherent uncertainties in making estimates, if other assumptions had been used, it could have impacted our financial position and results of operations. Revenue recognition — Sales are recognized when products are shipped and risk of loss has transferred to the customer. We accrue for warranty costs, sales returns and other allowances based on experience and other relevant factors when sales are recognized. Adjustments are made as new information becomes available. Shipping and handling fees billed to customers are included in sales, while costs of shipping and handling are included in cost of sales. Taxes collected from customers are excluded from revenues and credited directly to obligations to the appropriate governmental agencies. Foreign currency translation — The financial statements of subsidiaries and equity affiliates outside the U.S. located in non-highly inflationary economies are measured using the currency of the primary economic environment in which they operate as the functional currency, which typically is the local currency. Transaction gains and losses resulting from translating assets and liabilities of these entities into the functional currency are included in other income, net or in equity in earnings of affiliates. When translating into U.S. dollars, income and expense items are translated at average monthly rates of exchange, while assets and liabilities are translated at the rates of exchange at the balance sheet date. Translation adjustments resulting from translating the functional currency into U.S. dollars are deferred and included as a component of AOCI in stockholders’ equity. For operations whose functional currency is the U.S. dollar, nonmonetary assets are translated into U.S. dollars at historical exchange rates and monetary assets are translated at current exchange rates. Because the economy in Venezuela was considered highly inflationary under GAAP, we remeasured the financial statements of our subsidiaries in Venezuela through the January 2015 date of divestiture as if their functional currency was the U.S. dollar. Prior to 2014, the Venezuelan government through its Commission for the Administration of Foreign Exchange (CADIVI) maintained a fixed official exchange rate. In March 2013, the Venezuelan government announced the creation of the Complementary System of Foreign Currency Administration (SICAD), a supplementary currency auction system regulated by the Central Bank of Venezuela for purchases of U.S. dollars by certain eligible importers. During 2013, our subsidiaries in Venezuela were not eligible to utilize SICAD and therefore we continued to use the official exchange rate to remeasure the financial statements of our subsidiaries in Venezuela. In the first quarter of 2014, the Venezuelan government transferred the administration of the official exchange rate to the National Center of Foreign Commerce (CENCOEX) and indicated that the official exchange rate would be increasingly reserved only for the settlement of U.S. dollar-denominated obligations related to purchases of “essential goods and services.” In addition, the Venezuelan government expanded the entities and transactions that would be eligible to use SICAD. Transactions eligible for SICAD included foreign investments and payments of royalties. Also during the first quarter of 2014, the Venezuelan government announced the creation of SICAD 2, a market-based exchange mechanism regulated by the Central Bank of Venezuela. SICAD 2 could be used by all companies incorporated or domiciled in Venezuela who want to obtain U.S. dollars for any purpose. With the expansion of SICAD and the formation of SICAD 2 there was uncertainty surrounding transactions that CENCOEX would allow to be transacted at the official exchange rate. In consultation with legal counsel we determined that the SICAD rate, which we believed would apply to dividend remittances, was the appropriate rate to remeasure the bolivar- denominated net monetary assets of our subsidiaries in Venezuela. Effective March 31, 2014, we ceased using the official exchange rate and began using the SICAD rate to remeasure the financial statements of our subsidiaries in Venezuela. See Note 17 for additional information. In January 2015, we completed the divestiture of our operations in Venezuela. See Note 2 for additional information. Income taxes — In the ordinary course of business there is inherent uncertainty in quantifying our income tax positions. We assess our income tax positions and record tax assets or liabilities for all years subject to examination based upon management’s evaluation of the facts and circumstances and information available at the reporting dates.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here applicable, the related interest cost has also been recognized as a component of the income tax provision. Research and development — Research and development costs include expenditures for research activities relating to product development and improvement. Salaries, fringes and occupancy costs, including building, utility and overhead costs, comprise the vast majority of these expenses and are expensed as incurred. Research and development expenses were $75 , $72 and $64 in 2015 , 2014 and 2013 . Recently adopted accounting pronouncements In August 2015, the Financial Accounting Standards Board (FASB) issued guidance that resolves the issue of whether the scope exception in existing derivatives and hedging guidance is applicable to certain electricity contracts, permitting application of the exception. The guidance confirmed that a forward contract to purchase or sell electricity that is transmitted through a grid operated by an independent system operator will meet the physical delivery criterion under the normal purchases and normal sales scope exception. This guidance is effective immediately, permitting entities to designate prospective qualifying contracts as normal purchases or normal sales. Adoption of the guidance did not impact our consolidated financial statements. In April 2015, the FASB issued guidance which changes the presentation of debt issuance costs. Debt issuance costs related to term debt will be presented on the balance sheet as a direct deduction from the related debt liability rather than recorded as a separate asset. The amendment does not affect the recognition and measurement of debt issuance costs. There is no effect on the statement of operations as debt issuance costs will continue to be amortized to interest expense. Subsequently, the SEC staff announced that it will not object when debt issuance costs related to a revolving debt arrangement are presented as an asset regardless of whether or not there is an outstanding balance on the revolving debt arrangement. The guidance becomes effective January 1, 2016 and requires retrospective application to all prior periods presented. We adopted the guidance effective December 31, 2015. We have presented $21 and $25 of debt issuance costs as a direct deduction from long-term debt as of December 31, 2015 and 2014. We continue to present debt issuance costs associated with revolving debt arrangements in other noncurrent assets. In April 2014, the FASB issued guidance that revises the definition of a discontinued operation. The revised definition limits discontinued operations reporting to disposals of components of an entity that represent strategic shifts that have (or will have) a major effect on operations and financial results. The guidance also requires new disclosures of both discontinued operations and certain other disposals that do not meet the definition of a discontinued operation. The guidance applies to covered transactions that occur after December 31, 2014. The significance of this guidance for us is dependent on any qualifying future dispositions or disposals. Recently issued accounting pronouncements In November 2015, the FASB issued guidance that simplifies the balance sheet classification of deferred taxes. Current GAAP requires an entity to separate deferred income tax liabilities and assets into current and noncurrent amounts in a classified statement of financial position. This amendment simplifies the presentation to require that all deferred tax liabilities and assets be classified as noncurrent on the balance sheet. The guidance does not change the existing requirement that only permits offsetting within a jurisdiction. The change to noncurrent classification will have an impact on working capital. This guidance becomes effective January 1, 2017 and allows for prospective or retrospective application, with appropriate disclosures. Early adoption is permitted. We are currently evaluating the impact this guidance will have on our consolidated financial statements. In September 2015, the FASB issued an amendment that eliminates the requirement to restate prior period financial statements for measurement period adjustments in accounting for business combinations. Entities should recognize adjustments to provisional amounts that are identified during the measurement period in the reporting period in which the adjustment amounts are determined. This guidance becomes effective January 1, 2016 and requires prospective application. The guidance will apply to any qualifying future business combinations. In July 2015, the FASB issued an amendment that changes the measurement principle for inventory from the lower of cost or market to lower of cost and net realizable value. This amendment only addresses the measurement of inventory if its value declines or is impaired. The guidance on determining the cost of inventory is not being amended. This guidance becomes effective January 1, 2017 and requires prospective application. Early adoption is permitted. Adoption of this guidance will have no impact on our consolidated financial statements. In May 2015, the FASB issued guidance that modifies disclosures related to investments for which fair value is measured using the net asset value (or its equivalent) per share practical expedient by eliminating the requirement to categorize such assets under the fair value hierarchy. The new guidance also eliminates the requirement to include in certain disclosures those investments that are merely eligible to be measured using the practical expedient, limiting the disclosures to those investments actually valued under that approach. This guidance becomes effective January 1, 2016 and requires retrospective application. The adoption of this guidance will have no impact on our consolidated financial statements but could impact pension asset disclosures. In April 2015, the FASB issued an amendment to provide explicit guidance about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customer should account for the arrangement as a service contract. The guidance is effective January 1, 2016 and can be adopted either prospectively to all arrangements entered into or materially modified after the effective date or retrospectively. We will be adopting the amendment prospectively and do not expect the guidance to have an impact on our consolidated financial statements. In April 2015, the FASB issued guidance to provide for a practical expedient that permits an entity to measure defined benefit plan assets and obligations as of the month end that is closest to the entity's fiscal year end or the month end that is closest to the date of a significant event caused by the entity that occurred in an interim period. Significant events, such as a plan amendment, settlement or curtailment, call for a remeasurement in accordance with existing requirements. An entity is required to disclose the accounting policy election and the date used to measure defined benefit plan assets and obligations. The guidance is effective January 1, 2016. The guidance will not impact our consolidated financial statements. In February 2015, the FASB released updated consolidation guidance that entities must use to evaluate specific ownership and contractual arrangements that lead to a consolidation conclusion. The updates could change consolidation outcomes affecting presentation and disclosures. This guidance, which is effective January 1, 2016, is not expected to impact our consolidated financial statements. In June 2014, the FASB issued guidance to provide clarity on whether to treat a performance target that could be achieved after the requisite service period as a performance condition that affects vesting or as a nonvesting condition that affects the grant-date fair value of a share-based payment award. Generally, an award with a performance target also requires an employ</t>
  </si>
  <si>
    <t>Divestitures, Discontinued Operations and Impairment of Long-Lived Assets</t>
  </si>
  <si>
    <t>Discontinued Operations and Disposal Groups [Abstract]</t>
  </si>
  <si>
    <t>Disposal Groups and Discontinued Operations [Text Block]</t>
  </si>
  <si>
    <t>Divestitures, Discontinued Operations and Impairment of Long-Lived Assets Divestiture of operations in Venezuela — In December 2014, we entered into an agreement to divest our Light Vehicle operations in Venezuela (the disposal group) to an unaffiliated company for no consideration. Upon classification of the disposal group as held for sale in December 2014, we recognized an $80 loss to adjust the carrying value of the net assets of our operations in Venezuela to fair value less cost to sell. The assets and liabilities of our operations in Venezuela were presented as held for sale on our balance sheet as of December 31, 2014. The carrying amounts of the major classes of assets and liabilities of our operations in Venezuela were as follows: December 31, 2014 Cash and cash equivalents $ 27 Current assets classified as held for sale $ 27 Accounts payable $ 16 Accrued payroll and employee benefits 4 Other accrued liabilities 1 Current liabilities classified as held for sale $ 21 Pension obligations $ 11 Other noncurrent liabilities 6 Noncurrent liabilities classified as held for sale $ 17 Accumulated other comprehensive loss classified as held for sale $ (11 ) Upon completion of the divestiture of the disposal group in January 2015, we recognized a gain of $5 on the derecognition of the noncontrolling interest in a former Venezuelan subsidiary in other income, net. We also credited other comprehensive loss attributable to the parent for $10 and other comprehensive loss attributable to noncontrolling interests for $1 to eliminate the unrecognized pension expense recorded in accumulated other comprehensive loss. Discontinued operations of Structural Products business — The sale of substantially all of the assets of our Structural Products business to Metalsa S.A. de C.V. (Metalsa) in 2010 excluded the facility in Longview, Texas and its employees and manufacturing assets related to a significant customer contract. The customer contract was satisfied and operations concluded in August 2012. As a result of the cessation of all operations, activities related to the former Structural Products business have been presented as discontinued operations in the accompanying financial statements. The Longview facility was sold in March 2013 and a previously closed plant in Canada was sold in January 2014. The proceeds from both transactions approximated the carrying values of the facilities. We reached a final agreement on the remaining issues with the buyer in May 2014, resulting in the receipt of $9 from the escrow agent and a charge of $1 to other income (expense) within discontinued operations in 2014. The results of the discontinued operations were as follows: 2015 2014 2013 Sales $ — $ — $ — Restructuring charges, net 1 Other income (expense) 5 (19 ) Pre-tax income (loss) 5 (19 ) (1 ) Income tax expense (benefit) 1 (4 ) Income (loss) from discontinued operations $ 4 $ (15 ) $ (1 ) In 2012, Ford Motor Company (Ford) filed a complaint alleging quality issues relating to products supplied by the former Structural Products business at Dana Canada Corporation. The Dana Canada facility was closed in 2008. In December 2014, while admitting no liability related to the complaint, we reached a settlement agreement with Ford. The cost of the settlement with Ford and the associated legal fees incurred in connection with this matter were charged to other income (expense) within discontinued operations in the fourth quarter of 2014. The loss reported for 2014 also includes the charge that resulted from the final settlement of the claims presented by Metalsa along with the related legal fees. The income reported for 2015 includes insurance recoveries related to previously outstanding claims. Impairment of long-lived assets — On February 1, 2011, we entered into an agreement with SIFCO S.A. (SIFCO), a leading producer of steer axles and forged components in South America. In return for payment of $150 to SIFCO, we acquired the distribution rights to SIFCO's commercial vehicle steer axle systems as well as an exclusive long-term supply agreement for key driveline components. During 2014, our Commercial Vehicle operating segment had $225 of sales attributable to SIFCO supplied axles and parts. This agreement was accounted for as a business combination for financial reporting purposes. The aggregate fair value of the net assets acquired was allocated primarily to the exclusivity provisions of the supply agreement as a contract-based intangible asset and recorded within our Commercial Vehicle operating segment. Fair value was also allocated to fixed assets and an embedded lease obligation. The intangible asset was being amortized and the fixed assets were being depreciated on a straight-line basis over ten years. The embedded lease obligations were being amortized using the effective interest method over the ten -year useful lives of the related fixed assets. On April 22, 2014, SIFCO and affiliated companies filed for judicial reorganization before Bankruptcy Court in São Paulo, Brazil and an ancillary Chapter 15 proceeding before the Bankruptcy Court of the Southern District of New York. The Brazilian bankruptcy case has subsequently been moved to the 5th Lower Civil Court in the Judicial District of Jundiai, the location of SIFCO's principal operations. Until the third quarter of 2015, SIFCO complied with the terms of the supply agreement. In August 2015, SIFCO discontinued production of our orders and failed to comply with provisions of the supply agreement. We obtained a judicial injunction requiring that SIFCO release any finished product in their possession that was produced pursuant to the supply agreement, resume production and parts supply pursuant to the terms of the supply agreement and cease communications with our customers regarding direct sale of parts. SIFCO contested the injunction we obtained, without success, and refused to comply with the injunction. Through a judicial seizure order we were successful in obtaining the release of the finished product. Based on SIFCO's refusal to comply with the terms of the supply agreement and the court injunctions as noted above, we believed that the carrying amount of the contract-based intangible asset was not recoverable and therefore tested the associated asset group for impairment as of September 30, 2015 under ASC 360-10. Based upon management's conclusion that there were no future economic benefits and related cash flows associated with the long-lived assets of this asset group, which is comprised predominantly of the intangible asset, management concluded that the fair value of the asset group was de minimis and accordingly recorded a full impairment charge of $36 in the third quarter of 2015. On October 27, 2015, we entered into an interim agreement with SIFCO under which they have continued to supply us product while pursuing various mutually satisfactory longer-term alternatives. During 2015, in addition to the above mentioned impairment charge, we incurred approximately $8 of increased costs in connection with maintaining product supply from SIFCO. While agreeing on suitable short-term arrangements with SIFCO, we have preserved the ability to pursue the legal rights and remedies available to us to enforce compliance with the original supply agreement. Our ability to maintain continued uninterrupted product supply to satisfy our customer commitments is uncertain, dependent on continued mutually satisfactory interim arrangements with SIFCO and the outcome of their reorganization proceedings.</t>
  </si>
  <si>
    <t>Goodwill and Other Intangible Assets</t>
  </si>
  <si>
    <t>Goodwill and Intangible Assets Disclosure [Abstract]</t>
  </si>
  <si>
    <t>Goodwill and Other Intangible Assets [Text Block]</t>
  </si>
  <si>
    <t>Goodwill and Other Intangible Assets Goodwill — Our goodwill is assigned to our Off-Highway segment. Based on our October 31, 2015 impairment assessment, the fair value of this segment is significantly higher than its carrying value, including goodwill. We do not believe that our goodwill is at risk of being impaired. The change in the carrying amount of goodwill in 2015 is due to currency fluctuations. Non-amortizable intangible assets — Our non-amortizable intangible assets include trademarks, trade names and intangible assets used in research and development activities. Trademarks and trade names consist of the Dana® and Spicer® trademarks and trade names utilized in our Commercial Vehicle and Off-Highway segments. We value trademarks and trade names using a relief from royalty method which is based on revenue streams. No impairment was recorded during the three years ended December 31, 2015 in connection with the required annual assessment. Intangible assets used in research and development activities relate to our strategic alliance formed with Fallbrook Technologies Inc. in September 2012. We use the multi-period excess earnings method, an income approach, to value the intangible assets used in research and development activities. No impairment has been recorded during the three years ended in December 31, 2015 in connection with the required annual assessment. Amortizable intangible assets — Our amortizable intangible assets include core technology, customer relationships and a portion of our trademarks and trade names. Core technology includes the proprietary know-how and expertise that is inherent in our products and manufacturing processes. Customer relationships include the established relationships with our customers and the related ability of these customers to continue to generate future recurring revenue and income. These assets are tested for impairment whenever events or changes in circumstances indicate that their carrying amounts may not be recoverable. We group the assets and liabilities at the lowest level for which identifiable cash flows are largely independent of the cash flows of other assets and liabilities and evaluate the asset group against the undiscounted future cash flows. We use our internal forecasts, which we update quarterly, to develop our cash flow projections. These forecasts are based on our knowledge of our customers’ production forecasts, our assessment of market growth rates, net new business, material and labor cost estimates, cost recovery agreements with customers and our estimate of savings expected from our restructuring activities. The most likely factors that would significantly impact our forecasts are changes in customer production levels and loss of significant portions of our business. Our valuation is applied over the life of the primary assets within the asset groups. If the undiscounted cash flows do not indicate that the carrying amount of the asset group is recoverable, an impairment charge is recorded if the carrying amount of the asset group exceeds its fair value based on discounted cash flow analyses or appraisals. During the third quarter of 2015, we impaired the customer relationships intangible asset associated with our exclusive long-term supply agreement with SIFCO. See Note 2 for additional information. Components of other intangible assets — December 31, 2015 December 31, 2014 Weighted Average Useful Life (years) Gross Carrying Amount Accumulated Impairment and Amortization Net Carrying Amount Gross Carrying Amount Accumulated Impairment and Amortization Net Carrying Amount Amortizable intangible assets Core technology 7 $ 86 $ (83 ) $ 3 $ 90 $ (85 ) $ 5 Trademarks and trade names 16 3 (2 ) 1 3 (1 ) 2 Customer relationships 7 383 (370 ) 13 493 (416 ) 77 Non-amortizable intangible assets Trademarks and trade names 65 65 65 65 Used in research and development activities 20 20 20 20 $ 557 $ (455 ) $ 102 $ 671 $ (502 ) $ 169 The net carrying amounts of intangible assets, other than goodwill, attributable to each of our operating segments at December 31, 2015 were as follows: Light Vehicle Driveline (Light Vehicle) – $11 , Commercial Vehicle – $36 , Off-Highway – $48 and Power Technologies – $7 . Amortization expense related to amortizable intangible assets — 2015 2014 2013 Charged to cost of sales $ 2 $ 7 $ 13 Charged to amortization of intangibles 14 42 74 Total amortization $ 16 $ 49 $ 87 The following table provides the estimated aggregate pre-tax amortization expense related to intangible assets for each of the next five years based on December 31, 2015 exchange rates. Actual amounts may differ from these estimates due to such factors as currency translation, customer turnover, impairments, additional intangible asset acquisitions and other events. 2016 2017 2018 2019 2020 Amortization expense $ 8 $ 5 $ 2 $ 1 $ 1</t>
  </si>
  <si>
    <t>Restructuring of Operations</t>
  </si>
  <si>
    <t>Restructuring and Related Activities [Abstract]</t>
  </si>
  <si>
    <t>Restructuring of Operations [Text Block]</t>
  </si>
  <si>
    <t>Restructuring of Operations Our restructuring activities have historically included rationalizing our operating footprint by consolidating facilities, positioning operations in lower cost locations and reducing overhead costs. In recent years, however, in response to lower demand and other market conditions in certain businesses, our focus has primarily been headcount reduction initiatives to reduce operating costs. Restructuring expense includes costs associated with current and previously announced actions and is comprised of contractual and noncontractual separation costs and exit costs, including costs associated with lease continuation obligations and certain operating costs of facilities that we are in the process of closing. During 2015, we implemented certain headcount reduction programs, primarily in our Commercial Vehicle business in Brazil in response to lower demand in that region. Including costs associated with these actions and with other previously announced initiatives, total restructuring expense in 2015 was $15 and included $12 of severance and related benefits costs and $3 of exit costs. During 2014, we implemented various cost reduction programs, including the closure of our Commercial Vehicle foundry in Argentina and other headcount reduction programs in our Light Vehicle and Commercial Vehicle businesses in South America and Europe. Total restructuring expense in 2014 associated with these actions and with other previously announced initiatives was $21 and included $15 of severance and related benefits costs and $6 of exit costs. During 2013, we implemented certain headcount reduction programs, primarily in our Light Vehicle and Commercial Vehicle businesses in Argentina and Australia and in our Off-Highway business in Europe. New customer programs and other developments in our North American Light Vehicle business and a decision by our European Off-Highway business to in-source the manufacturing of certain parts resulted in the reversal of previously accrued severance obligations. Excluding $1 of exit costs associated with discontinued operations, restructuring expense in 2013 was $24 , net of the aforementioned reversals, and was attributable to the cost of newly implemented and previously announced initiatives. Restructuring expense included $14 of severance and related benefits costs and $10 of exit costs. Accrued restructuring costs and activity, including noncurrent portion — Employee Termination Benefits Exit Costs Total Balance at December 31, 2012 $ 27 $ 13 $ 40 Charges to restructuring 23 11 34 Adjustments of accruals (9 ) (1 ) (10 ) Discontinued operations charges 1 1 Cash payments (27 ) (13 ) (40 ) Balance at December 31, 2013 14 11 25 Charges to restructuring 17 6 23 Adjustments of accruals (2 ) (2 ) Cash payments (18 ) (8 ) (26 ) Currency impact 1 1 Balance at December 31, 2014 12 9 21 Charges to restructuring 12 3 15 Cash payments (12 ) (4 ) (16 ) Currency impact (3 ) (3 ) Balance at December 31, 2015 $ 9 $ 8 $ 17 At December 31, 2015 , the accrued employee termination benefits relate to the reduction of approximately 100 employees to be completed over the next year. The exit costs relate primarily to lease continuation obligations. Cost to complete — The following table provides project-to-date and estimated future expenses for completion of our pending restructuring initiatives for our business segments. Expense Recognized Future Cost to Complete Prior to 2015 2015 Total to Date Light Vehicle $ 9 $ 2 $ 11 $ 2 Commercial Vehicle 23 13 36 12 Total $ 32 $ 15 $ 47 $ 14 The future cost to complete includes estimated separation costs, primarily those associated with one-time benefit programs, and exit costs, including lease continuation costs, equipment transfers and other costs which are required to be recognized as closures are finalized or as incurred during the closure.</t>
  </si>
  <si>
    <t>Inventory Disclosure [Abstract]</t>
  </si>
  <si>
    <t>Inventories [Text Block]</t>
  </si>
  <si>
    <t>Inventories Inventory components at December 31 — 2015 2014 Raw materials $ 303 $ 304 Work in process and finished goods 368 398 Inventory reserves (46 ) (48 ) Total $ 625 $ 654</t>
  </si>
  <si>
    <t>Supplemental Balance Sheet and Cash Flow Information</t>
  </si>
  <si>
    <t>Text Block [Abstract]</t>
  </si>
  <si>
    <t>Supplemental Balance Sheet and Cash Flow Information [Text Block]</t>
  </si>
  <si>
    <t>Supplemental Balance Sheet and Cash Flow Information Supplemental balance sheet information at December 31 — 2015 2014 Other current assets: Deferred tax assets $ 43 $ 50 Prepaid expenses 57 45 Other 8 16 Total $ 108 $ 111 Other noncurrent assets: Deferred tax assets $ 78 $ 217 Prepaid income taxes 178 Amounts recoverable from insurers 44 44 Prepaid expenses 5 11 Deferred financing costs 4 5 Pension assets, net of related obligations 2 3 Other 42 32 Total $ 353 $ 312 Property, plant and equipment, net: Land and improvements to land $ 185 $ 207 Buildings and building fixtures 405 420 Machinery and equipment 1,760 1,700 Total cost 2,350 2,327 Less: accumulated depreciation (1,183 ) (1,151 ) Net $ 1,167 $ 1,176 Other accrued liabilities (current): Non-income taxes payable $ 30 $ 30 Accrued interest 24 25 Warranty reserves 31 24 Asbestos claims obligations 12 13 Deferred income 8 9 Work place injury costs 5 8 Restructuring costs 10 9 Payable under forward contracts 15 20 Environmental 5 3 Other expense accruals 53 53 Total $ 193 $ 194 Other noncurrent liabilities: Income tax liability $ 78 $ 75 Asbestos claims obligations 66 68 Deferred income tax liability 83 33 Work place injury costs 30 31 Warranty reserves 25 23 Restructuring costs 7 12 Other noncurrent liabilities 41 37 Total $ 330 $ 279 Supplemental cash flow information — 2015 2014 2013 Change in working capital: Change in accounts receivable $ — $ (32 ) $ 12 Change in inventories (28 ) (56 ) 50 Change in accounts payable (22 ) 66 60 Change in accrued payroll and employee benefits 3 13 7 Change in accrued income taxes (1 ) (2 ) (11 ) Change in other current assets and liabilities 7 (28 ) (14 ) Net $ (41 ) $ (39 ) $ 104 Cash paid during the period for: Interest $ 96 $ 122 $ 72 Income taxes $ 90 $ 116 $ 136 Non-cash investing and financing activities: Purchases of property, plant and equipment included in accounts payable $ 55 $ 48 $ 43 Stock compensation plans $ 15 $ 13 $ 13 Conversion of preferred stock into common stock $ — $ 372 $ 139 Conversion of preferred dividends into common stock $ — $ 3 $ 1 Dividends on preferred stock accrued not paid $ — $ — $ 4 Per share preferred dividends not paid $ — $ — $ 1.00</t>
  </si>
  <si>
    <t>Stockholders' Equity</t>
  </si>
  <si>
    <t>Equity [Abstract]</t>
  </si>
  <si>
    <t>Stockholders' Equity [Text Block]</t>
  </si>
  <si>
    <t>Stockholders' Equity Preferred Stock We are authorized to issue 50,000,000 of Dana preferred stock, par value $0.01 per share. There were no preferred shares outstanding at December 31, 2015 or 2014. Series A Preferred stock issuance and redemption — We had issued 2.5 million shares of our 4.0% Series A Preferred on January 31, 2008 to Centerbridge Partners, L.P. and certain of its affiliates (Centerbridge). Dividends accrued daily until redemption. In August 2013, we paid $474 to redeem our Series A preferred shares, including $3 of redemption costs. The amount paid exceeded the $242 carrying value of our Series A preferred stock. The $232 redemption premium was charged directly to accumulated deficit on our balance sheet. The redemption premium is treated like a dividend on preferred stock and deducted from net income attributable to the parent company in arriving at net income (loss) available to common stockholders. Series B Preferred stock issuance and conversion — We had issued 5.4 million shares of our 4.0% Series B Preferred on January 31, 2008 to certain investors. Dividends accrued daily until conversion into common stock. During 2014 and 2013, holders of 2,296,802 and 1,417,425 Series B preferred shares elected to convert those preferred shares into common stock and received 19,517,593 and 11,985,254 common shares. The common stock issued included shares to satisfy the accrued dividends owed to the converting Series B preferred stockholders. Based on the market price of Dana common stock on the date of conversion, the fair value of the conversions totaled $409 and $249 . As of July 2, 2014, the per share closing price of our common stock exceeded $22.24 for 20 consecutive trading days. As a result, we exercised our right to cause the conversion of all of the remaining outstanding Series B preferred shares at the conversion price of $11.93 upon fulfillment of the required 90 -day notice period ending September 30, 2014. We caused the conversion of 1,506,972 Series B shares with holders receiving 12,631,780 common shares valued at $250 based on the market price of Dana common stock on the date of conversion. Common Stock We are authorized to issue 450,000,000 shares of Dana common stock, par value $0.01 per share. At December 31, 2015 , there were 150,092,003 shares of our common stock issued and 150,068,040 shares outstanding, net of 23,963 in treasury shares. Treasury shares include those shares withheld at cost to satisfy tax obligations from stock awards issued under our stock compensation plan in addition to share repurchases noted below. Our Board of Directors declared a quarterly cash dividend of six cents per share of common stock in the second, third and fourth quarters of 2015 and five cents per share of common stock in first quarter of 2015 . Aggregate 2015 declared and paid dividends total $37 . Dividends accrue on restricted stock units (RSUs) granted under our stock compensation program and will be paid in cash or additional units when the underlying units vest. Treasury stock — During 2014 we reissued 14,879,935 shares of treasury stock in conjunction with the conversion of 1,772,693 Series B preferred shares into common stock. The reissuance of the treasury shares resulted in a $127 charge to additional paid-in capital as the carrying value of the treasury shares reissued exceeded the carrying value of the Series B preferred shares converted. We use the weighted-average pool price of our treasury shares at the date of reissuance to determine the carrying value of treasury shares reissued. In December 2014, we retired 14,600,000 shares of treasury stock. The $294 excess of the cost of the treasury stock over the common stock par value, based on the weighted-average pool price of our treasury shares at the date of retirement, was charged to additional paid-in capital. In December 2015, we retired 18,100,000 shares of treasury stock. The $346 excess of the cost of the treasury stock over the common stock par value, based on the weighted-average pool price of our treasury shares at the date of retirement, was charged to additional paid-in capital. Share repurchase program — Our Board of Directors approved a share repurchase program of $1,400 , expiring on December 31, 2015. Under the program, we spent $311 to repurchase 16,412,485 shares of our common stock during 2015 through open market transactions. Changes in each component of AOCI of the parent — Parent Company Stockholders Foreign Currency Translation Hedging Investments Defined Benefit Plans Accumulated Other Comprehensive Income (Loss) Balance, December 31, 2012 $ (198 ) $ 3 $ 12 $ (610 ) $ (793 ) Other comprehensive income (loss): Currency translation adjustments (40 ) (40 ) Holding gains (losses) 4 (1 ) 3 Reclassification of amount to net income (a) (8 ) (8 ) (16 ) Venezuela bolivar devaluation 2 2 Net actuarial gains 101 101 Reclassification adjustment for net actuarial losses included in net periodic benefit cost (b) 24 24 Tax expense (5 ) (5 ) Other comprehensive income (loss) (40 ) (4 ) (9 ) 122 69 Adjustment for purchase of noncontrolling interests (4 ) 1 (3 ) Balance, December 31, 2013 (242 ) — 3 (488 ) (727 ) Other comprehensive income (loss): Currency translation adjustments (185 ) (185 ) Holding gains (losses) (12 ) 3 (9 ) Reclassification of amount to net income (a) 2 (1 ) 1 Venezuelan bolivar devaluation 4 4 Net actuarial losses (156 ) (156 ) Reclassification adjustment for net actuarial losses included in net periodic benefit cost (b) 60 60 Other 3 3 Tax benefit 1 11 12 Other comprehensive income (loss) (185 ) (9 ) 2 (78 ) (270 ) Balance, December 31, 2014 (427 ) (9 ) 5 (566 ) (997 ) Other comprehensive income (loss): Currency translation adjustments (179 ) (179 ) Holding loss on net investment hedge (2 ) (2 ) Holding gains (losses) (14 ) (3 ) (17 ) Reclassification of amount to net income (a) 20 20 Net actuarial losses (28 ) (28 ) Reclassification adjustment for net actuarial losses included in net periodic benefit cost (b) 25 25 Elimination of net prior service cost and actuarial losses of disposal group 10 10 Tax expense (1 ) (5 ) (6 ) Other comprehensive income (loss) (181 ) 5 (3 ) 2 (177 ) Balance, December 31, 2015 $ (608 ) $ (4 ) $ 2 $ (564 ) $ (1,174 ) ___________________________________________________ Notes: (a) Foreign currency contract and investment reclassifications are included in other income, net. (b) See Note 10 for additional details. During the first quarter of 2013, Dana purchased the noncontrolling interests in three of its subsidiaries for $7 . Dana maintained its controlling financial interest in each of the subsidiaries and accounted for the purchases as equity transactions. The difference between the fair value of the consideration paid and the carrying value of the noncontrolling interests was recognized as additional paid-in capital of the parent company. At the time of the purchases the subsidiaries had accumulated other comprehensive income. Accumulated other comprehensive income of the parent company has been adjusted to reflect the ownership interest change with a corresponding offset to additional paid-in capital of the parent company.</t>
  </si>
  <si>
    <t>Earnings per Share</t>
  </si>
  <si>
    <t>Earnings Per Share [Abstract]</t>
  </si>
  <si>
    <t>Earnings per Share [Text Block]</t>
  </si>
  <si>
    <t>Earnings per Share Reconciliation of the numerators and denominators of the earnings per share calculations — 2015 2014 2013 Income from continuing operations $ 176 $ 343 $ 261 Less: Noncontrolling interests 21 9 16 Less: Preferred stock dividend requirements 7 25 Less: Preferred stock redemption premium 232 Income (loss) from continuing operations available to common stockholders - Numerator basic 155 327 (12 ) Preferred stock dividend requirements 7 Numerator diluted $ 155 $ 334 $ (12 ) Net income (loss) available to common stockholders - Numerator basic $ 159 $ 312 $ (13 ) Preferred stock dividend requirements 7 Numerator diluted $ 159 $ 319 $ (13 ) Weighted-average number of shares outstanding - Denominator basic 159.0 158.0 146.4 Employee compensation-related shares, including stock options 1.0 1.2 Conversion of preferred stock 14.3 Denominator diluted 160.0 173.5 146.4 The share count for diluted earnings per share is computed on the basis of the weighted-average number of common shares outstanding plus the effects of dilutive common stock equivalents (CSEs) outstanding during the period. We excluded 0.4 million and 0.3 million CSEs from the calculations of diluted earnings per share for the years 2015 and 2013 as the effect of including them would have been anti-dilutive. In addition, we excluded CSEs that satisfied the definition of potentially dilutive shares of 1.5 million for 2013 since there was no net income available to common stockholders for this period. We excluded 12.2 million shares related to the assumed conversion of our Series A preferred stock for 2013 and 39.9 million shares related to the assumed conversion of our Series B preferred stock for 2013, along with the adjustment for the related dividend requirements, as the conversions would have been anti-dilutive for the period.</t>
  </si>
  <si>
    <t>Stock Compensation</t>
  </si>
  <si>
    <t>Disclosure of Compensation Related Costs, Share-based Payments [Abstract]</t>
  </si>
  <si>
    <t>Stock Compensation [Text Block]</t>
  </si>
  <si>
    <t>Stock Compensation 2012 Omnibus Incentive Plan Our 2012 Omnibus Incentive Plan (the Plan), as approved by our stockholders, authorizes the grant of stock options, stock appreciation rights (SARs), RSUs and performance share units (PSUs) through April 2022. Cash-settled awards do not count against the maximum aggregate number. At December 31, 2015 , there were 4.0 million shares available for future grants. Shares of common stock to be issued under the Plan are made available from authorized and unissued Dana common stock. Award activity — (shares in millions) Options SARs RSUs PSUs Weighted- Average Weighted- Average Weighted- Average Grant-Date Weighted- Average Grant-Date Outstanding at Shares Exercise Price Shares Exercise Price Shares Fair Value Shares Fair Value December 31, 2014 1.9 $ 14.46 0.4 $ 15.18 1.5 $ 18.18 0.3 $ 24.36 Granted 0.7 21.68 0.4 22.97 Exercised or vested (0.1 ) 13.83 (0.1 ) 12.53 (0.7 ) 17.21 (0.1 ) 24.48 Forfeited or expired (0.2 ) 20.46 (0.2 ) 24.57 December 31, 2015 1.8 14.50 0.3 15.46 1.3 20.09 0.4 22.92 2015 2014 2013 Weighted-average grant-date fair value per share granted Stock options N/A N/A $ 7.46 SARs N/A N/A 7.45 Intrinsic value of awards exercised or vested Stock options / SARs $ 1 $ 7 $ 14 RSUs / PSUs 16 8 5 Compensation expense is generally measured based on the fair value at the date of grant and is recognized on a straight-line basis over the vesting period. For options and SARs, we use an option-pricing model to estimate fair value. For RSUs and PSUs, the fair value is based on the closing market price of our common stock at the date of grant. Awards that are settled in cash are subject to liability accounting. Accordingly, the fair value of such awards is remeasured at the end of each reporting period until settled or expired. We had accrued $3 and $6 for cash-settled awards at December 31, 2015 and 2014 . We recognized total stock compensation expense of $14 , $16 and $16 during 2015 , 2014 and 2013 . The total fair value of awards vested during 2015 , 2014 and 2013 was $21 , $13 and $10 . We received $2 , $7 and $15 of cash from the exercise of stock options and we paid $2 , $2 and $4 of cash to settle SARs, RSUs and PSUs during 2015 , 2014 and 2013 . We issued 0.4 million in RSUs in 2015 based on vesting. At December 31, 2015 , the total unrecognized compensation cost related to the nonvested awards granted and expected to vest was $19 . This cost is expected to be recognized over a weighted-average period of 2.0 years . Stock options and stock appreciation rights — The exercise price of each option or SAR equals the closing market price of our common stock on the date of grant. Options and SARs generally vest over three years and their maximum term is ten years. Shares issued upon the exercise of options are recorded as common stock and additional paid-in capital at the option price. SARs are settled in cash for the difference between the market price on the date of exercise and the exercise price. We estimated fair values for options and SARs at the date of grant using the following key assumptions as part of the Black-Scholes option pricing model. The expected term was estimated using the simplified method because the limited period of time our common stock had been publicly traded provided insufficient historical exercise data. The risk-free rate was based on U.S. Treasury security yields at the time of grant. The dividend yield was calculated by dividing the expected annual dividend by the average stock price of our common stock over the prior year. The expected volatility was estimated using a combination of the historical volatility of similar entities and the implied volatility of our exchange-traded options. Options SARs 2013 2013 Expected term (in years) 6.0 6.0 Risk-free interest rate 1.07 % 1.07 % Dividend yield 1.41 % 1.41 % Expected volatility 55.8 % 55.8 % Restricted stock units and performance shares units — Each RSU or PSU granted represents the right to receive one share of Dana common stock or, at the election of Dana (for units awarded to board members) or for employees located outside the U.S. (for employee awarded units), cash equal to the market value per share. All RSUs contain dividend equivalent rights. RSUs granted to non-employee directors vest on the first anniversary date of the grant and those granted to employees generally cliff vest fully after three years. PSUs granted to employees vest if specified performance goals are achieved during the respective performance period, generally three years. The number of PSUs that ultimately vest is contingent on achieving specified return on invested capital targets and specified total shareholder return targets relative to peer companies. For the portion of the PSU award based on the return on invested capital performance metric, we estimated the fair value at grant date based on the closing market price of our common stock at the date of grant adjusted for the value of assumed dividends over the period because the award is not dividend protected. The estimated grant date value is accrued over the performance period and adjusted as appropriate based on performance relative to the target. For the portion of the PSU award based on shareholder returns, we estimated the fair value at grant date using various assumptions as part of a Monte Carlo simulation. The expected term represents the period from the grant date to the end of the performance period. The risk-free interest rate was based on U.S. Treasury constant maturity rates at the grant date. The dividend yield was calculated by dividing the expected annual dividend by the average stock price over the prior year. The expected volatility was based on historical volatility using daily stock price observations. PSUs 2015 2014 Expected term (in years) 3.0 3.0 Risk-free interest rate 0.89 % 0.64 % Dividend yield 0.98 % 1.02 % Expected volatility 33.9 % 43.6 % Outstanding awards expected to vest and exercisable or convertible at December 31, 2015 — (shares in millions) Equity Awards Outstanding Expected to Vest Equity Awards Outstanding That are Exercisable or Convertible Weighted-Average Weighted-Average Shares Aggregate Intrinsic Value Exercise Price Remaining Contractual Life in Years Shares Aggregate Intrinsic Value Exercise Price Remaining Contractual Life in Years Options / SARs 2.1 $ 2 $ 14.66 5.9 1.9 $ 2 $ 14.49 5.8 RSUs / PSUs 1.8 24 — 1.3 0.3 4 — 0.9 Annual cash incentive awards — Our 2012 Omnibus Incentive Plan provides for cash incentive awards. We make awards annually to certain eligible employees designated by Dana, including certain executive officers. Awards under the plan are based on achieving certain financial target performance goals. The performance goals of the plan are established annually by the Board of Directors. Under the 2015 , 2014 and 2013 programs, participants were eligible to receive annual cash awards based on achieving earnings and cash flow performance goals, with our 2013 program also including a component based on reduction of inventory days. Our long-term incentive programs include a performance-based cash award that consists of three individual annual awards with the related annual performance objectives established at the beginning of each year. Amounts earned under the three individual annual awards of the 2015, 2014 and 2013 long-term incentive programs cliff vest at the end of the respective three year periods covered by the long-term incentive programs. Our 2015, 2014 and 2013 long-term incentive programs included a cash-settled component which provided for payment if we achieved a certain return on invested capital. We accrued $35 , $44 and $47 of expense in 2015 , 2014 and 2013 for the expected cash payments under these programs.</t>
  </si>
  <si>
    <t>Pension and Postretirement Benefit Plans</t>
  </si>
  <si>
    <t>Defined Benefit Pension Plans and Defined Benefit Postretirement Plans Disclosure [Abstract]</t>
  </si>
  <si>
    <t>Pension and Postretirement Benefit Plans [Text Block]</t>
  </si>
  <si>
    <t>Pension and Postretirement Benefit Plans We sponsor various defined benefit, qualified and nonqualified, pension plans covering eligible employees. Other postretirement benefits (OPEB), including medical and life insurance, are provided for certain employees upon retirement. We also sponsor various defined contribution plans that cover the majority of our employees. Under the terms of the qualified defined contribution retirement plans, employee and employer contributions may be directed into a number of diverse investments. None of these qualified defined contribution plans allow direct investment in our stock. Components of net periodic benefit cost (credit) and other amounts recognized in OCI — Pension Benefits 2015 2014 2013 U.S. Non-U.S. U.S. Non-U.S. U.S. Non-U.S. Interest cost $ 66 $ 8 $ 80 $ 11 $ 74 $ 11 Expected return on plan assets (108 ) (2 ) (111 ) (1 ) (117 ) (1 ) Service cost 5 6 6 Amortization of net actuarial loss 18 7 16 3 20 4 Settlement loss 36 6 Other (5 ) (1 ) Net periodic benefit cost (credit) (24 ) 18 16 24 (23 ) 20 Recognized in OCI: Amount due to net actuarial (gains) losses 40 (6 ) 93 53 (88 ) (1 ) Reclassification adjustment for net actuarial losses in net periodic benefit cost (18 ) (7 ) (52 ) (9 ) (20 ) (4 ) Venezuelan bolivar devaluation (4 ) (2 ) Other (11 ) (2 ) (1 ) Total recognized in OCI 22 (24 ) 39 39 (108 ) (7 ) Net recognized in benefit cost (credit) and OCI $ (2 ) $ (6 ) $ 55 $ 63 $ (131 ) $ 13 OPEB - Non-U.S. 2015 2014 2013 Interest cost $ 3 $ 5 $ 5 Service cost 1 1 1 Amortization of net actuarial gain (1 ) Net periodic benefit cost $ 4 $ 5 $ 6 Recognized in OCI: Amount due to net actuarial (gains) losses (6 ) 10 (12 ) Reclassification adjustment for net actuarial gain in net periodic benefit cost 1 Total recognized in OCI (6 ) 11 (12 ) Net recognized in benefit cost and OCI $ (2 ) $ 16 $ (6 ) Our U.S. defined benefit pension plans are frozen and no additional service cost is being accrued. The estimated net actuarial loss for the defined benefit pension plans that will be amortized from AOCI into benefit cost in 2016 is $21 for our U.S. plans and $5 for our non-U.S. plans. We use the corridor approach for purposes of systematically amortizing deferred gains or losses as a component of net periodic benefit cost into the income statement in future reporting periods. The amortization period used is generally the average remaining service period of active participants in the plan unless almost all of the plan’s participants are inactive, in which case we use the average remaining life expectancy of the inactive participants. No portion of the estimated net actuarial gain related to OPEB plans will be amortized from AOCI into benefit cost in 2016 . As discussed in Note 2 , upon the divestiture of our operations in Venezuela, we eliminated unrecognized pension expense of $11 , of which $1 was attributable to noncontrolling interests. Funded status — The following tables provide reconciliations of the changes in benefit obligations, plan assets and funded status. Pension Benefits 2015 2014 OPEB - Non-U.S. U.S. Non-U.S. U.S. Non-U.S. 2015 2014 Reconciliation of benefit obligation: Obligation at beginning of period $ 1,823 $ 325 $ 1,805 $ 313 $ 110 $ 112 Interest cost 66 8 80 11 3 5 Service cost 5 6 1 1 Actuarial (gain) loss (70 ) (5 ) 212 54 (6 ) 10 Benefit payments (127 ) (11 ) (124 ) (16 ) (5 ) (6 ) New plans 4 16 Settlements (2 ) (133 ) (7 ) Other (17 ) (11 ) Translation adjustments (36 ) (41 ) (17 ) (12 ) Obligation at end of period $ 1,692 $ 288 $ 1,823 $ 325 $ 86 $ 110 The amounts included on the Other line of the preceding table represent the error correction discussed in Note 1 and the reclassification of the amount related to our operations in Venezuela to noncurrent liabilities of disposal group held for sale as discussed in Note 2 . Pension Benefits 2015 2014 OPEB - Non-U.S. U.S. Non-U.S. U.S. Non-U.S. 2015 2014 Reconciliation of fair value of plan assets: Fair value at beginning of period $ 1,622 $ 44 $ 1,649 $ 42 $ — $ — Actual return on plan assets (2 ) 3 230 2 Employer contributions 12 16 5 6 Benefit payments (127 ) (11 ) (124 ) (16 ) (5 ) (6 ) Settlements (2 ) (133 ) (7 ) New plans 3 18 Asset reversion (6 ) Translation adjustments (9 ) (5 ) Fair value at end of period $ 1,493 $ 40 $ 1,622 $ 44 $ — $ — Funded status at end of period $ (199 ) $ (248 ) $ (201 ) $ (281 ) $ (86 ) $ (110 ) Amounts recognized in the balance sheet — Pension Benefits 2015 2014 OPEB - Non-U.S. U.S. Non-U.S. U.S. Non-U.S. 2015 2014 Amounts recognized in the consolidated balance sheet: Noncurrent assets $ — $ 2 $ — $ 3 $ — $ — Current liabilities (10 ) (10 ) (4 ) (5 ) Noncurrent liabilities (199 ) (240 ) (201 ) (274 ) (82 ) (105 ) Net amount recognized $ (199 ) $ (248 ) $ (201 ) $ (281 ) $ (86 ) $ (110 ) Amounts recognized in AOCI — Pension Benefits 2015 2014 OPEB - Non-U.S. U.S. Non-U.S. U.S. Non-U.S. 2015 2014 Amounts recognized in AOCI: Net actuarial loss (gain) $ 513 $ 83 $ 491 $ 103 $ (15 ) $ (9 ) Prior service cost 3 AOCI before tax 513 83 491 106 (15 ) (9 ) Deferred taxes (21 ) (25 ) 4 3 Net $ 513 $ 62 $ 491 $ 81 $ (11 ) $ (6 ) We initiated a program in September 2014 under which certain former U.S. employees with vested pension benefits were offered lump sum payments to settle their pension obligations. The same participants were also offered the option to begin receiving monthly benefits soon after the program ended – earlier than previously allowed under the related plans. This voluntary program ended in early November with 71% of the participants in the program accepting accelerated payments. The lump sum payments were made in December. Together with routine settlements occurring in the U.S. throughout 2014, these actions resulted in the distribution of plan assets of $133 to effect settlement of the related obligations. We charged earnings for $36 to write off a pro rata portion of the cumulative actuarial loss related to the settled obligations. Because of differences in valuation methods, the reduction in pension obligations exceeded the assets distributed by $38 , which was credited to other comprehensive income as a component of the actuarial loss for 2014. During the fourth quarter of 2014, a defined benefit pension plan in Canada distributed the remainder of its assets in accordance with the related agreement. We incurred a charge of $6 to write off the remaining unrecognized pension expense related to this plan. The other elements of the 2014 actuarial loss resulted from changes in assumptions and investment returns. Reducing our discount rate at the end of 2014 caused an increase in the U.S. pension benefit obligation and an actuarial loss of $165 . During the fourth quarter of 2014, the Society of Actuaries (SOA) issued new mortality tables (RP-2014) and mortality improvement scales (MP-2014). After studying our recent experience and evaluating the new tables, we adopted the RP-2014 Blue Collar table for hourly participants and the No Collar table for salaried participants in our U.S. plans. With respect to the improvement scales, the SOA had projected improvement from the beginning of 2008 after analyzing historical data through 2007. We compared actual experience for years after 2007 to the improvement projected in MP-2014 and, in concert with our actuarial advisers, considered other relevant data before concluding that a 0.75% long-term improvement rate (LTIR) for periods beginning with 2014 was appropriate and that the LTIR would be attained by 2020, sooner than the period assumed in MP-2014. Adopting the new mortality assumptions in 2014 caused an increase in our pension obligations and an actuarial loss of $83 . The actual return on U.S. plan assets provided a partial offset to these losses as it exceeded the assumed return by $119 . Aggregate funding levels — The following table presents information regarding the aggregate funding levels of our defined benefit pension plans at December 31: 2015 2014 U.S. Non-U.S. U.S. Non-U.S. Plans with fair value of plan assets in excess of obligations: Accumulated benefit obligation $ — $ 10 $ — $ 14 Projected benefit obligation 10 14 Fair value of plan assets 12 16 Plans with obligations in excess of fair value of plan assets: Accumulated benefit obligation 1,692 254 1,823 283 Projected benefit obligation 1,692 278 1,823 311 Fair value of plan assets 1,493 28 1,622 28 Fair value of pension plan assets — Fair Value Measurements at December 31, 2015 U.S. Non-U.S. Quoted Prices in Active Markets Significant Other Observable Inputs Significant Unobserv-able Inputs Quoted Prices in Active Markets Significant Other Observable Inputs Significant Unobserv-able Inputs Asset Category Total (Level 1) (Level 2) (Level 3) (Level 1) (Level 2) (Level 3) Equity securities: U.S. all cap (a) $ 64 $ 64 $ — $ — $ — $ — $ — U.S. large cap 72 72 U.S. small cap 20 20 EAFE composite 132 132 Emerging markets 60 59 1 Fixed income securities: U.S. core bonds (b) 136 136 Corporate bonds 471 471 U.S. Treasury strips 264 264 Non-U.S. government securities 21 21 Emerging market debt 64 64 Alternative investments: Hedge fund of funds (c) 75 75 Insurance contracts (d) 12 12 Real estate 41 41 Other (e) 16 11 5 Cash and cash equivalents 85 84 1 Total $ 1,533 $ 347 $ 1,030 $ 116 $ 1 $ 27 $ 12 Fair Value Measurements at December 31, 2014 Equity securities: U.S. all cap (a) $ 76 $ 76 $ — $ — $ — $ — $ — U.S. large cap 76 76 U.S. small cap 22 22 EAFE composite 139 139 Emerging markets 78 75 3 Fixed income securities: U.S. core bonds (b) 132 132 Corporate bonds 500 500 U.S. Treasury strips 263 263 Non-U.S. government securities 25 25 Emerging market debt 69 69 Alternative investments: Hedge fund of funds (c) 87 87 Insurance contracts (d) 10 10 Real estate 50 50 Other (e) (3 ) (3 ) Cash and cash equivalents 142 136 6 Total $ 1,666 $ 388 $ 1,097 $ 137 $ 3 $ 31 $ 10 ________________________________ Notes: (a) This category comprises a combination of small-, mid- and large-cap equity stocks that are allocated at the investment manager's discretion. Investments include common and preferred securities as well as equity funds that invest in these instruments. (b) This category represents a combination of investment grade corporate bonds, sovereign bonds, Yankee bonds, asset-backed securities and U.S. government bonds. Investments include fixed income funds that invest in these instruments. (c) This category includes fund managers that invest in a well-diversified group of hedge funds where strategies include, but are not limited to, event driven, relative value, long/short market neutral, multistrategy and global macro. Investments may be made directly or through pooled funds. (d) This category comprises contracts placed with insurance companies where the underlying assets are invested in fixed interest securities. (e) Other assets in the U.S. represent interest rate derivatives which had a market value of $11 at December 31, 2015 and $(3) at December 31, 2014. 2015 2014 U.S. Non-U.S. U.S. Non-U.S. Reconciliation of Level 3 Assets Hedge Fund of Funds Real Estate and Other Insurance Contracts Hedge Fund of Funds Real Estate and Other Insurance Contracts Fair value at beginning of period $ 87 $ 50 $ 10 $ 83 $ 48 $ 11 Unrealized gains (losses) relating to: Assets sold during the period Assets still held at the reporting date 2 4 4 5 Purchases, sales and settlements 2 (3 ) (1 ) Currency impact (1 ) Transfers into (out of) Level 3 (14 ) (15 ) 3 Fair value at end of period $ 75 $ 41 $ 12 $ 87 $ 50 $ 10 Valuation Methods Equity securities — The fair value of equity securities is determined by either direct or indirect quoted market prices. When the value of assets held in separate accounts is not published, the value is based on the value of the underlying holdings, which are primarily direct quoted market prices on regulated financial exchanges. Fixed income securities — The fair value of fixed income securities is determined by either direct or indirect quoted market prices. When the value of assets held in separate accounts is not published, the value is based on the value of the underlying holdings, which are primarily direct quoted market prices on regulated financial exchanges. Hedge funds — The fair value of hedge funds is accounted for by a custodian. The custodian obtains valuations from underlying managers based on market quotes for the most liquid assets and alternative methods for assets that do not have sufficient trading activity to derive prices. We review with the custodian the methods used by the underlying managers to value the assets. We believe this is an appropriate methodology to obtain the fair value of these assets. Insurance contracts — The fair value of insurance contracts is determined by reference to the contract provided by the insurance company. The fair values of the insurance contracts are based on the underlying investments included in the contract. Real estate — The fair value of investments in real estate is provided by fund managers. The fund managers value the real estate investments via independent third party appraisals on a periodic basis. Assumptions used to revalue the properties are updated every quarter. We believe this is an appropriate methodology to obtain the fair value of these assets. For the component of the real estate portfolio under development, the investments are carried at cost until they are completed and valued by a third party appraiser. Cash and cash equivalents — The fair value of cash and cash equivalents is set equal to its cost. The methods described above may produce a fair value calculation that may not be indicative of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Investment policy — Target asset allocations of U.S. pension plans are established through an investment policy, which is updated periodically and reviewed by an Investment Committee, comprised of certain company officers and directors. The investment policy allows for a flexible asset allocation mix which is intended to provide appropriate diversification to lessen market volatility while assuming a reasonable level of economic risk. Our policy recognizes that properly managing the relationship between pension assets and pension liabilities serves to mitigate the impact of market volatility on our funding levels. The investment policy permits plan assets to be invested in a number of diverse categories, including a Growth Portfolio, an Immunizing Portfolio and a Liquidity Portfolio. These sub-portfolios are intended to balance the generation of incremental returns with the management of overall risk. The Growth Portfolio is invested in a diversified pool of assets in order to generate an incremental return with an acceptable level of risk. The Immunizing Portfolio is a hedging portfolio that may be comprised of fixed income securities and overlay positions. This portfolio is designed to offset changes in the value of the pension liability due to changes in interest rates. The Liquidity Portfolio is a cash portfolio designed to meet short-term liquidity needs and reduce the plans’ overall risk. As a result of our diversification strategies, there are no significant concentrations of risk within the portfolio of investments. The allocations among portfolios may be adjusted to meet changing objectives and constraints. We expect that as the funded status of the plans changes, we will increase or decrease the size of the Growth Portfolio in order to manage the risk of losses in the plan. At December 31, 2015 , the Growth Portfolio (U.S. and non-U.S. equities, core and high-yield fixed income, hedge fund of funds, real estate, emerging market debt and cash) comprises 45% of total assets, the Immunizing Portfolio (long duration U.S. Treasury strips, corporate bonds and cash) comprises 53% and the Liquidity Portfolio (cash and short-term securities) comprises 2% . During 2015 , the mid-points of the target ranges were 45.5% for the Growth Portfolio, 53.5% for the Immunizing Portfolio and 5% for the Liquidity Portfolio. Significant assumptions — The significant weighted-average assumptions used in the measurement of pension benefit obligations at December 31 of each year and the net periodic benefit cost for each year are as follows: 2015 2014 2013 U.S. Non-U.S. U.S. Non-U.S. U.S. Non-U.S. Pension benefit obligations: Discount rate 4.13 % 2.83 % 3.81 % 3.75 % 4.63 % 4.15 % Net periodic benefit cost: Discount rate 3.81 % 3.75 % 4.63 % 4.15 % 3.77 % 3.93 % Rate of compensation increase N/A 4.83 % N/A 3.77 % N/A 3.73 % Expected return on plan assets 7.00 % 5.87 % 7.00 % 3.41 % 7.00 % 3.35 % The pension plan discount rate assumptions are evaluated annually in consultation with our outside actuarial advisers. Long-term interest rates on high quality corporate debt instruments are used to determine the discount rate. For our largest plans, discount rates are developed using a discounted bond portfolio analysis, with appropriate consideration given to defined benefit payment terms and duration of the liabilities. We have historically estimated the interest and service cost components of net periodic benefit cost for pension and other postretirement benefits using a single weighted-average discount rate derived from the yield curve used to measure the benefit obligation of the plan at the most recent remeasurement date. At December 31, 2015, we changed the method used to estimate those interest and service components for pension and other postretirement benefit plans that utilize a yield curve approach. The new method will use a full yield curve approach to estimate the interest and service components by applying the specific spot rates along the yield curve used in the most recent remeasurement of the benefit obligation to the relevant projected cash flows. We believe the new method improves the correlation between the projected cash flows and the corresponding interest rates and provides a more precise measurement of interest and service costs. This change in accounting estimate will affect the calculation of the interest and service components of net periodic benefit cost beginning in 2016. Since the remeasurement of total benefit obligations is not affected, the 2016 reduction in periodic benefit cost will be offset by a change in the actuarial gain or loss. The expected rate of return on plan assets was selected on the basis of our long-term view of return and risk assumptions for major asset classes. We define long-term as forecasts that span at least the next ten years. Our long-term outlook is influenced by a combination of return expectations by individual asset class, actual historical experience and our diversified investment strategy. We consult with and consider the opinions of financial professionals in developing appropriate capital market assumptions. Return projections are also validated using a simulation model that incorporates yield curves, credit spreads and risk premiums to project long-term prospective returns. The appropriateness of the expected rate of return is assessed on an annual basis and revised if necessary. We have a high percentage of total assets in fixed income securities since the benefit accruals are frozen for all of our U.S. pension plans. Based on this assessment, we have selected a 6.50% expected return on asset assumption for 2016 for our U.S. plans. The significant weighted-average assumptions used in the measurement of OPEB obligations at December 31 of each year and the net periodic benefit cost for each year are as follows: 2015 2014 2013 Non-U.S. Non-U.S. Non-U.S. OPEB benefit obligations: Discount rate 3.96 % 3.84 % 4.65 % Net periodic benefit cost: Discount rate 3.84 % 4.65 % 3.90 % Initial health care cost trend rate 5.62 % 5.91 % 6.11 % Ultimate health care cost trend rate 5.03 % 5.02 % 5.03 % Year ultimate reached 2018 2018 2018 The discount rate selection process was similar to the process used for the pension plans. Assumed health care cost trend rates have a significant effect on the health care obligation. To determine the trend rates, consideration is given to the plan design, recent experience and health care economics. A one-percentage-point change in assumed health care cost trend rates would have the following effects for 2015 : 1% Point Increase 1% Point Decrease Effect on total of service and interest cost components $ 1 $ (1 ) Effect on OPEB obligations 10 (9 ) Estimated future benefit payments and contributions — Expected benefit payments by our pension and OPEB plans for each of the next five years and for the following five-year period are as follows: Pension Benefits OPEB Year U.S. Non-U.S. Non-U.S. 2016 $ 129 $ 12 $ 4 2017 124 13 4 2018 120 13 5 2019 117 15 5 2020 113 15 5 2021 to 2025 545 82 25 Total $ 1,148 $ 150 $ 48 Pension benefits are funded through deposits with trustees that satisfy, at a minimum, the applicable funding regulations. OPEB benefits are funded as they become due. Projected contributions to be made during 2016 to the defined benefit pension plans are $14 for our non-U.S. plans. Based on the current funded status of our U.S. plans, there are no minimum contributions required for 2016 . Multi-employer pension plans — We participate in the Steelworkers Pension Trust (SPT) multi-employer pension plan which provides pension benefits to substantially all of our U.S. union-represented employees. We also have a small participation in the IAM National Pension Fund. Benefit levels are set by trustees who manage the plans. Contributions are made in accordance with our collective bargaining agreements and rates are generally based on hours worked. The collective bargaining agreement expires May 31, 2017. The trustees of the SPT have provided us with the latest data available for the plan year ended December 31, 2015 . As of that date, the plan is not fully funded. We could be held liable to the plan for our obligations as well as those of other employers as a result of our participation in the plan. Contribution rates could increase if the plan is required to adopt a funding improvement plan or a rehabilitation plan, if the performance of plan assets does not meet expectations or as a result of future collectively bargained wage and benefit agreements. If we choose to stop participating in the plan, we may be required to pay the plan an amount based on the underfunded status of the plan, referred to as a withdrawal liability. The Pension Protection Act (PPA) defines a zone status for each plan. Plans in the green zone are at least 80% funded, plans in the yellow zone are at least 65% funded and plans in the red zone are generally less than 65% funded. The SPT plan has utilized extended amortization provisions to amortize its losses from 2008. The plan recertified its zone status after using the extended amortization provisions as allowed by law. The SPT plan has not implemented a funding improvement or rehabilitation plan, nor are such plans pending. Our contributions to the SPT have not exceeded 5% of the total contributions to the plan. Employer Identification Number/ Plan Number PPA Zone Status Funding Plan Pending/ Implemented Contributions by Dana Surcharge Imposed Pension Fund 2015 2014 2015 2014 2013 SPT 23-6648508 / 499 Green Green No $ 10 $ 9 $ 9 No</t>
  </si>
  <si>
    <t>Marketable Securities</t>
  </si>
  <si>
    <t>Investments, Debt and Equity Securities [Abstract]</t>
  </si>
  <si>
    <t>Marketable Securities [Text Block]</t>
  </si>
  <si>
    <t>Marketable Securities 2015 2014 Cost Unrealized Gains (Losses) Fair Value Cost Unrealized Gains (Losses) Fair Value U.S. government securities $ 38 $ — $ 38 $ 38 $ — $ 38 Corporate securities 42 42 36 36 Certificates of deposit 18 18 23 23 Other 62 2 64 67 5 72 Total marketable securities $ 160 $ 2 $ 162 $ 164 $ 5 $ 169 U.S. government securities include bonds issued by government-sponsored agencies and Treasury notes. Corporate securities include primarily debt securities. Other consists of investments in mutual and index funds. U.S. government securities, corporate debt and certificates of deposit maturing in one year or less, after one year through five years and after five years through ten years total $38 , $54 and $6 at December 31, 2015 .</t>
  </si>
  <si>
    <t>Financing Agreements</t>
  </si>
  <si>
    <t>Debt Disclosure [Abstract]</t>
  </si>
  <si>
    <t>Financing Agreements [Text Block]</t>
  </si>
  <si>
    <t>Financing Agreements Long-term debt at December 31 — 2015 2014 Interest Principal Unamortized Debt Issue Costs Principal Unamortized Debt Issue Costs Senior Notes due February 15, 2019 6.500% $ — $ — $ 55 $ (1 ) Senior Notes due February 15, 2021 6.750% 350 (4 ) 350 (5 ) Senior Notes due September 15, 2021 5.375% 450 (6 ) 450 (7 ) Senior Notes due September 15, 2023 6.000% 300 (5 ) 300 (5 ) Senior Notes due December 15, 2024 5.500% 425 (6 ) 425 (7 ) Other indebtedness 66 79 Total $ 1,591 $ (21 ) $ 1,659 $ (25 ) Interest on the senior notes is payable semi-annually. Other indebtedness includes borrowings from various financial institutions, capital lease obligations and the unamortized fair value adjustment related to a terminated interest rate swap. See Note 13 for additional information on the terminated interest rate swap. During the third quarter of 2015, we reversed the $6 embedded capital lease obligation associated with our exclusive long-term supply agreement with SIFCO. See Note 2 for additional information. Scheduled principal payments on long-term debt at December 31, 2015 — 2016 2017 2018 2019 2020 Thereafter Total Debt maturities $ 17 $ 18 $ 20 $ 3 $ — $ 1,525 $ 1,583 Senior notes activity — In December 2014, we completed the sale of $425 in senior unsecured notes. Net proceeds of the offering totaled $418 . Financing costs of $7 were recorded as deferred costs and are being amortized to interest expense over the life of the notes. The proceeds from the offering were used to redeem our February 2019 Notes. During December 2014, we redeemed $345 of our February 2019 Notes pursuant to a tender offer at a weighted average price equal to 104.116% plus accrued and unpaid interest. The $19 loss on extinguishment of debt recorded in December 2014 includes the redemption premium and transaction costs associated with the tender offer and the write-off of $4 of previously deferred financing costs associated with the February 2019 Notes. On December 9, 2014, we elected to redeem $40 of our February 2019 Notes effective January 8, 2015 at a price equal to 103.000% plus accrued and unpaid interest. The notes redeemed on January 8, 2015 were included in current portion of long-term debt as of December 31, 2014. On March 16, 2015, we redeemed the remaining $15 of our February 2019 Notes at a price equal to 103.250% plus accrued and unpaid interest. The $2 loss on extinguishment of debt includes the redemption premium and the write-off of previously deferred financing costs associated with the February 2019 Notes. In July 2013, we completed the sale of $750 in senior unsecured notes. Net proceeds of the offering totaled $734 . Financing costs of $16 were recorded as deferred costs and are being amortized to interest expense over the life of the notes. A portion of the net proceeds from the offering were used to repurchase all of our outstanding Series A preferred stock and to fund an accelerated common share repurchase transaction. The remaining net proceeds were be used to fund our previously authorized share repurchase program and for other general corporate purposes. Senior notes redemption provisions — We may redeem some or all of the senior notes at the following redemption prices (expressed as percentages of principal amount), plus accrued and unpaid interest to the redemption date, if redeemed during the 12-month period commencing on the anniversary date of the senior notes in the years set forth below: Redemption Price February September September December Year 2021 Notes 2021 Notes 2023 Notes 2024 Notes 2016 103.375 % 104.031 % 2017 102.250 % 102.688 % 2018 101.125 % 101.344 % 103.000 % 2019 100.000 % 100.000 % 102.000 % 102.750 % 2020 100.000 % 100.000 % 101.000 % 101.833 % 2021 100.000 % 100.917 % 2022 100.000 % 100.000 % 2023 100.000 % Prior to February 15, 2016 for the February 2021 Notes, during any 12-month period, we may at our option redeem up to 10% of the aggregate principal amount of the notes at a redemption price equal to 103.000% of the principal amount, plus accrued and unpaid interest. Prior to this date, we may redeem some or all of the February 2021 at a price equal to the aggregate principal amount thereof, plus accrued and unpaid interest, plus a “make-whole” premium. We have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 Prior to September 15, 2016 for the September 2021 Notes and prior to September 15, 2018 for the September 2023 Notes, we may redeem some or all of such notes at a price equal to the principal amount thereof, plus accrued and unpaid interest,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At any time prior to September 15, 2016, we may redeem up to 35% of the original aggregate principal amount of each of the September 2021 Notes and September 2023 Notes in an amount not to exceed the amount of proceeds of one or more equity offerings, at a price equal to 105.375% (for the September 2021 Notes) and 106.000% (for the September 2023 Notes) of the principal amount of such notes, plus accrued and unpaid interest thereon, provided that at least 50% of the original aggregate principal amount of the September 2021 Notes (for redemptions of September 2021 Notes) and the September 2023 Notes (for redemptions of September 2023 Notes) remains outstanding after giving effect to any such redemption. Prior to December 15, 2019, we may redeem some or all of the December 2024 Notes at a price equal to the principal amount thereof, plus accrued and unpaid interest,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At any time prior to December 15, 2017, we may redeem up to 35% of the original aggregate principal amount of the December 2024 Notes in an amount not to exceed the amount of proceeds of one or more equity offerings, at a price equal to 105.500% of the principal amount of such notes, plus accrued and unpaid interest thereon, provided that at least 50% of the original aggregate principal amount of the December 2024 Notes remains outstanding after giving effect to any such redemption. Revolving facility — On June 20, 2013, we received commitments from existing lenders for a $500 amended and restated revolving credit facility (the Amended Revolving Facility) which expires on June 20, 2018. In connection with the Amended Revolving Facility, we paid $3 in deferred financing costs to be amortized to interest expense over the life of the facility. We wrote off $2 of previously deferred financing costs associated with our prior revolving credit facility to other income, net. The Amended Revolving Facility is guaranteed by all of our domestic subsidiaries except for Dana Credit Corporation and Dana Companies, LLC and their respective subsidiaries (the guarantors) and grants a first priority lien on Dana’s and the guarantors’ accounts receivable and inventories and, under certain circumstances, to the extent Dana and the guarantors grant a first-priority lien on certain other assets and property, a second priority lien on such other assets and property. Advances under the Amended Revolving Facility bear interest at a floating rate based on, at our option, the base rate or LIBOR (each as described in the revolving credit agreement) plus a margin based on the undrawn amounts available under the agreement as set forth below: Margin Remaining Borrowing Availability Base Rate LIBOR Rate Greater than $350 0.50 % 1.50 % Greater than $150 but less than or equal to $350 0.75 % 1.75 % $150 or less 1.00 % 2.00 % Commitment fees are applied based on the average daily unused portion of the available amounts under the Amended Revolving Facility. If the average daily unused portion of the revolving facility is less than 50% , the applicable fee will be 0.25% per annum. If the average daily unused portion of the revolving facility is equal to or greater than 50% , the applicable fee will be 0.375% per annum. Up to $300 of the revolving facility may be applied to letters of credit, which reduces availability. We pay a fee for issued and undrawn letters of credit in an amount per annum equal to the applicable LIBOR margin based on a quarterly average availability under the revolving facility and a per annum fronting fee of 0.125% , payable quarterly. There were no borrowings under the revolving facility at December 31, 2015 but we had utilized $37 for letters of credit. Based on our borrowing base collateral of $297 , we had potential availability at December 31, 2015 under the revolving facility of $260 after deducting the outstanding letters of credit. European receivables loan facility — Effective December 31, 2013, we terminated our European accounts receivable backed credit facility (the European Facility). The European Facility was scheduled to terminate on March 8, 2016 and permitted borrowings up to €75 ( $103 at the December 31, 2013 exchange rate). No borrowings were outstanding under the European Facility as of the termination date. We wrote off $2 of previously deferred financing costs associated with the European Facility to other income, net. Debt covenants — At December 31, 2015 , we were in compliance with the covenants of our financing agreements. Under the Amended Revolving Facility and the senior notes, we are required to comply with certain incurrence-based covenants customary for facilities of these types.</t>
  </si>
  <si>
    <t>Fair Value Measurements and Derivatives</t>
  </si>
  <si>
    <t>Fair Value Disclosures [Abstract]</t>
  </si>
  <si>
    <t>Fair Value Measurements and Derivatives [Text Block]</t>
  </si>
  <si>
    <t>Fair Value Measurements and Derivatives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 Assets and liabilities that are carried in our balance sheet at fair value are as follows: Fair Value Measurements Using Quoted Prices in Active Markets Significant Other Observable Inputs December 31, 2015 Total (Level 1) (Level 2) Marketable securities $ 162 $ 64 $ 98 Currency forward contracts - Accounts receivable other Cash flow hedges 1 1 Undesignated 2 2 Currency forward contracts - Other accrued liabilities Cash flow hedges 5 5 Undesignated 1 1 Currency swaps - Accounts receivable other Undesignated 4 4 Currency swaps - Other accrued liabilities Undesignated 9 9 December 31, 2014 Marketable securities $ 169 $ 72 $ 97 Currency forward contracts - Accounts receivable other Cash flow hedges 1 1 Undesignated 1 1 Currency forward contracts - Other accrued liabilities Cash flow hedges 11 11 Currency swaps - Other accrued liabilities Undesignated 9 9 Changes in Level 3 recurring fair value measurements — Notes receivable, including current portion 2013 Beginning of period $ 129 Accretion of value (interest income) 11 Payment received and other (61 ) Unrealized loss (OCI) (4 ) Transfer out (to Level 2) (75 ) End of period $ — During January 2014, we sold our interest in a payment-in-kind callable note to a third party for $75 . Accordingly, we reclassified the note to current assets and, with observable market value readily available, we reduced the unrealized gain and transferred the note from Level 3 to Level 2 at December 31, 2013. Fair value of financial instruments — The financial instruments that are not carried in our balance sheet at fair value are as follows: 2015 2014 Carrying Value Fair Value Carrying Value Fair Value Senior notes $ 1,525 $ 1,552 $ 1,580 $ 1,643 Other indebtedness* 66 56 79 77 Total $ 1,591 $ 1,608 $ 1,659 $ 1,720 * The carrying value at December 31, 2015 includes the unamortized portion of a fair value adjustment related to a terminated interest rate swap. The fair value of our senior notes is estimated based upon a market approach (Level 2) while the fair value of our other indebtedness is based upon an income approach (Level 2). See Note 12 for additional information about financing arrangements. Fair value measurements on a nonrecurring basis — Certain assets are measured at fair value on a nonrecurring basis. These are long-lived assets that are subject to fair value adjustments only in certain circumstances. These assets include intangible assets and property, plant and equipment which may be written down to fair value when they are held for sale or as a result of impairment. Interest rate derivatives — Our portfolio of derivative financial instruments periodically includes interest rate swaps designed to mitigate our interest rate risk. Near the end of the third quarter of 2015, we terminated a fixed-to-floating interest rate swap on our December 2024 Notes. This interest rate swap served to convert the designated fixed-rate debt into variable-rate debt, using the 3-month U.S. LIBOR as the benchmark interest rate plus a spread of 307 basis points. Of the $425 total notional amount of the interest rate swap, $340 had been designated as a fair value hedge of the December 2024 Notes. During the third quarter of 2015, prior to its termination, we realized a $2 interest expense reduction and cash savings from the interest rate swap. Upon termination, we also received a cash settlement of $4 , indicative of the swap's favorable market value at that date. As a fair value hedge of the December 2024 Notes, the difference between the changes in fair value of the designated portion of the interest rate swap and the December 2024 Notes was treated as ineffectiveness and was recorded in the income statement as an adjustment to interest expense. Changes in the fair value associated with the undesignated portion of the interest rate swap did not represent ineffectiveness but were also recorded as an adjustment to interest expense. The total amount recorded as ineffectiveness and other such costs was $4 during the third quarter of 2015. At December 31, 2015, no interest rate swaps remain outstanding. However, at that date, $8 remains on the balance sheet as the unamortized portion of the fair value adjustment to the carrying amount of the December 2024 Notes. The balance is being amortized as a reduction of interest expense through the period ending December 2024, the scheduled maturity date of the December 2024 Notes. The amount amortized during the fourth quarter of 2015 was not material. Foreign currency derivatives — Our foreign currency derivatives include forward contracts associated with forecasted transactions, primarily involving the purchases and sales of inventory through the next sixteen months, as well as currency swaps associated with certain recorded intercompany loans receivable and payable. Periodically, our foreign currency derivatives also include net investment hedges of certain of our investments in foreign operations. The total notional amount of outstanding foreign currency forward contracts, involving the exchange of various currencies, was $212 at December 31, 2015 and $296 at December 31, 2014 . The total notional amount of outstanding foreign currency swaps was $219 at December 31, 2015 and $ 10 at December 31, 2014 . The following currency derivatives were outstanding at December 31, 2015 : Notional Amount (U.S. Dollar Equivalent) Functional Currency Traded Currency Designated as Cash Flow Hedges Undesignated Total Maturity U.S. dollar Mexican peso, Euro $ 47 $ 2 $ 49 Mar-17 Euro U.S. dollar, Canadian dollar, Hungarian forint, British pound, Swiss franc, Indian rupee, Russian ruble 46 30 76 Apr-17 British pound U.S. dollar, Euro 12 1 13 Mar-17 Swedish krona Euro 13 13 Mar-17 South African rand U.S. dollar, Euro 15 15 Jun-16 Thai baht U.S. dollar, Australian dollar 25 25 Dec-16 Brazilian real U.S. dollar, Euro 2 2 Jun-16 Indian rupee U.S. dollar, British pound, Euro 19 19 Feb-17 Total forward contracts 118 94 212 U.S. dollar Mexican peso, Euro 139 139 Aug-16 Euro Canadian dollar, British pound 80 80 Dec-16 Total currency swaps — 219 219 Total currency derivatives $ 118 $ 313 $ 431 Cash flow hedges — With respect to contracts designated as cash flow hedges, changes in fair value during the period in which the contracts remain outstanding are reported in OCI to the extent such contracts remain effective. Effectiveness is measured by using regression analysis to determine the degree of correlation between the change in the fair value of the derivative instrument and the change in the associated foreign currency exchange rates. Changes in fair value of contracts not designated as cash flow hedges or as net investment hedges are recognized in other income, net in the period in which the changes occur. Realized gains and losses from currency-related forward contracts, including those that have been designated as cash flow hedges and those that have not been designated, are recognized in other income, net. Net investment hedges — With respect to contracts designated as net investment hedges, we apply the forward method and report changes in fair value in the CTA component of OCI during the period in which the contracts remain outstanding to the extent such contracts remain effective. During the second quarter of 2015, we settled a $98 forward contract that had been executed and designated as a net investment hedge of the equivalent portion of certain of our European operations during the first quarter of 2015. Although no net investment hedges remain outstanding at December 31, 2015, a deferred loss of $2 associated with this settled contract has been recorded in AOCI as of that date and will remain deferred until such time as the investment in the associated subsidiary is substantially liquidated. Amounts to be reclassified to earnings — Deferred gains or losses associated with effective cash flow hedges are reported in AOCI and are reclassified to earnings in the same periods in which the underlying transactions affect earnings. Amounts expected to be reclassified to earnings assume no change in the current hedge relationships or to December 31, 2015 exchange rates. Deferred losses of $4 at December 31, 2015 are expected to be reclassified to earnings during the next twelve months, compared to deferred losses of $10 at December 31, 2014 . Amounts reclassified from AOCI to earnings arising from the discontinuation of cash flow hedge accounting treatment were not material during 2015.</t>
  </si>
  <si>
    <t>Commitments and Contingencies</t>
  </si>
  <si>
    <t>Commitments and Contingencies Disclosure [Abstract]</t>
  </si>
  <si>
    <t>Commitments and Contingencies [Text Block]</t>
  </si>
  <si>
    <t>Commitments and Contingencies Asbestos personal injury liabilities — As part of our reorganization in 2008, assets and liabilities associated with personal injury asbestos claims were retained in Dana Corporation which was then merged into Dana Companies, LLC (DCLLC), a consolidated wholly-owned limited liability company. The assets of DCLLC include insurance rights relating to coverage against these liabilities, marketable securities and other assets which are considered sufficient to satisfy its liabilities. DCLLC had approximately 25,000 active pending asbestos personal injury liability claims at both December 31, 2015 and 2014 . DCLLC had accrued $78 for indemnity and defense costs for settled, pending and future claims at December 31, 2015 , compared to $81 at December 31, 2014 . A fifteen -year time horizon was used to estimate the value of this liability. At December 31, 2015 , DCLLC had recorded $51 as an asset for probable recovery from insurers for the pending and projected asbestos personal injury liability claims, compared to $52 recorded at December 31, 2014 . The recorded asset represents our assessment of the capacity of our current insurance agreements to provide for the payment of anticipated defense and indemnity costs for pending claims and projected future demands. The recognition of these recoveries is based on our assessment of our right to recover under the respective contracts and on the financial strength of the insurers. DCLLC has coverage agreements in place with insurers confirming substantially all of the related coverage and payments are being received on a timely basis. The financial strength of these insurers is reviewed at least annually with the assistance of a third party. The recorded asset does not represent the limits of our insurance coverage, but rather the amount DCLLC would expect to recover if the accrued indemnity and defense costs were paid in full. DCLLC continues to process asbestos personal injury claims in the normal course of business, is separately managed and has an independent board member. The independent board member is required to approve certain transactions including dividends or other transfers of $1 or more of value to Dana. Dana Holding Corporation has no obligation to increase its investment in or otherwise support DCLLC. In 2013, other income includes proceeds of $4 from the sale of our interest in claims pending in the liquidation proceedings of an insurer and other asbestos-related recoveries of $7 . Other product liabilities — We had accrued $1 for non-asbestos product liability costs at December 31, 2015 and 2014 , with no recovery expected from third parties at either date. We estimate these liabilities based on assumptions about the value of the claims and about the likelihood of recoveries against us derived from our historical experience and current information. Environmental liabilities — Accrued environmental liabilities were $11 at December 31, 2015 and $7 at December 31, 2014 . During the third quarter of 2015, in response to additional information provided by continuing studies at our former foundry operation in Argentina, we recognized a $6 charge to cost of sales increasing our accrual for this location. We consider the most probable method of remediation, current laws and regulations and existing technology in estimating our environmental liabilities. Other accounts receivable included a related recoverable from insurers or other parties of $1 at December 31, 2014. Guarantee of lease obligations — In connection with the divestiture of our Structural Products business in 2010, leases covering three U.S. facilities were assigned to a U.S. affiliate of Metalsa. Under the terms of the sale agreement, we will guarantee the affiliate’s performance under the leases, which run through June 2025, including approximately $6 of annual payments. In the event of a required payment by Dana as guarantor, we are entitled to pursue full recovery from Metalsa of the amounts paid under the guarantee and to take possession of the leased property. Other legal matters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any liabilities that may result from these proceedings will not have a material adverse effect on our liquidity, financial condition or results of operations. In November 2013, we received an arbitration notice from Sypris Solutions, Inc. (Sypris), formerly our largest supplier, alleging damage claims under the 2007 long-term supply agreement that expired on December 31, 2014. In December 2013, we received Notice of Supplemental Claims by Sypris under the 2007 supply agreement. The arbitration proceedings related to these supplemental claims concluded in the second quarter of 2015 with Sypris being awarded immaterial damages. Sypris also alleged that Dana and Sypris entered into a new binding long-term supply agreement in July 2013. Dana filed suit against Sypris requesting a declaratory judgment that the parties did not enter into a new supply agreement. During the first quarter of 2015, the trial court granted summary judgment in Dana’s favor, rejecting Sypris’ position that a new contract was formed in July 2013. The Ohio Sixth District Court of Appeals upheld the summary judgment ruling and Sypris has not appealed that decision. It is uncertain whether Sypris will pursue its remaining claim that Dana failed to negotiate in good faith under the 2007 agreement. Dana maintains that this claim is without merit. On September 25, 2015, the Brazilian antitrust authority (“CADE”) announced an investigation of an alleged cartel involving a former Dana business in Brazil and various competitors related to sales of shock absorbers between 2000 and 2014. We divested this business as a part of the sale of our aftermarket business in 2004. Dana’s policy is to cooperate with governmental investigations. We cannot predict the duration, scope or ultimate outcome of this matter. Based on the information currently available to us, we do not believe this matter will result in a material liability to Dana. Lease commitments — Cash obligations under future minimum rental commitments under operating leases and net rental expense are shown in the table below. Operating lease commitments are primarily related to facilities. 2016 2017 2018 2019 2020 Thereafter Total Lease commitments $ 34 $ 32 $ 24 $ 15 $ 13 $ 41 $ 159 2015 2014 2013 Rent expense $49 $51 $58</t>
  </si>
  <si>
    <t>Warranty Obligations</t>
  </si>
  <si>
    <t>Product Warranties Disclosures [Abstract]</t>
  </si>
  <si>
    <t>Warranty Obligations [Text Block]</t>
  </si>
  <si>
    <t>Warranty Obligations We record a liability for estimated warranty obligations at the dates our products are sold. We record the liability based on our estimate of costs to settle future claims. Adjustments are made as new information becomes available. Changes in warranty liabilities — 2015 2014 2013 Balance, beginning of period $ 47 $ 54 $ 66 Amounts accrued for current period sales 26 19 17 Adjustments of prior estimates 22 18 6 Settlements of warranty claims (36 ) (41 ) (34 ) Currency impact (3 ) (3 ) (1 ) Balance, end of period $ 56 $ 47 $ 54</t>
  </si>
  <si>
    <t>Income Taxes</t>
  </si>
  <si>
    <t>Income Tax Disclosure [Abstract]</t>
  </si>
  <si>
    <t>Income Taxes [Text Block]</t>
  </si>
  <si>
    <t>Income Taxes Income tax expense (benefit) attributable to continuing operations — 2015 2014 2013 Current U.S. federal and state $ 12 $ (5 ) $ 23 Non-U.S. 80 134 106 Total current 92 129 129 Deferred U.S. federal and state (9 ) (177 ) (1 ) Non-U.S. (1 ) (22 ) (9 ) Total deferred (10 ) (199 ) (10 ) Total expense (benefit) $ 82 $ (70 ) $ 119 We record interest and penalties related to uncertain tax positions as a component of income tax expense or benefit. Net interest expense for the periods presented herein is not significant. Income from continuing operations before income taxes — 2015 2014 2013 U.S. operations $ 72 $ 175 $ 151 Non-U.S. operations 220 85 217 Income from continuing operations before income taxes $ 292 $ 260 $ 368 Income tax audits — We conduct business globally and, as a result, file income tax returns in multiple jurisdictions that are subject to examination by taxing authorities throughout the world. With few exceptions, we are no longer subject to U.S. federal, state and local or foreign income tax examinations for years before 2009. The U.S. federal income tax audits for 2011 and 2012 were settled during the first quarter of 2015, resulting in no incremental cash taxes. We are currently under audit by U.S. and foreign authorities for certain taxation years. When the issues related to these periods are settled, the total amounts of unrecognized tax benefits for all open tax years may be modified. We accrued tax reserves of $2 in 2014 and $6 in 2013 for an uncertain tax position in Italy, which was settled in 2015. Audit outcomes and the timing of the audit settlements are subject to uncertainty and we cannot make an estimate of the impact on our financial position at this time. Effective tax rate reconciliation for continuing operations — 2015 2014 2013 U.S. federal income tax rate 35 % 35 % 35 % Adjustments resulting from: State and local income taxes, net of federal benefit 1 1 Non-U.S. income (10 ) (6 ) (4 ) Non-U.S. tax incentives (2 ) (4 ) (4 ) Non-U.S. withholding taxes on undistributed earnings of non-U.S. operations 5 4 5 Intercompany sale of certain operating assets 9 Settlement and return adjustments 3 1 Miscellaneous items 2 1 Valuation allowance adjustments (12 ) (60 ) (2 ) Effective income tax rate for continuing operations 28 % (27 )% 32 % The income tax rate varies from the U.S. federal statutory rate of 35% due to establishment, release and adjustment of valuation allowances in several countries, nondeductible expenses, local tax incentives in several countries outside the U.S., different statutory tax rates outside the U.S. and withholding taxes related to repatriations of international earnings to the U.S. In 2014, income tax expense in the U.S. was reduced by $179 for release of valuation allowances for income forecasted to be realized in 2015 in connection with a tax planning action that involved a sale of an affiliate’s stock and certain operating assets by a U.S. subsidiary of the company to a non-U.S. affiliate expected to be completed in 2015. During the fourth quarter of 2015, the tax planning action was completed. The final income generated by the transaction was higher than anticipated as a consequence of proposed Internal Revenue Service regulations issued in 2015 providing guidance on the tax treatment afforded a component of the tax planning action we undertook, as well as revised income estimates, which resulted in an additional $66 release of valuation allowance. In conjunction with the completion of the intercompany sale of certain operating assets to a non-U.S. affiliate, a prepaid tax asset of $190 was recorded. The prepaid tax asset represents the usage of tax attributes recognized in 2014 and 2015, through the release of valuation allowance on our deferred tax assets, and will be amortized into tax expense over the life of the assets transferred in the transaction. During 2015, $2 of the prepaid tax asset was recognized in tax expense, as a result of this amortization. In addition, we recognized tax expense of $23 related to the sale of the affiliate’s stock. No tax benefit was recognized on a charge of $80 in 2014 relating to the divestiture of our Venezuela operations due to the existence of a valuation allowance, resulting in an increase in the effective tax rate. In 2013, income tax expense was reduced by $7 for the impact of new tax legislation and tax rate changes outside the U.S. Additionally, non-U.S. income in each of the three years contributed to an effective tax rate of less than 35% due to lower statutory tax rates in the countries where we operate outside the U.S. Foreign income repatriation — We provide for U.S. federal income and non-U.S. withholding taxes on the earnings of our non-U.S. operations that are not considered to be permanently reinvested. Accordingly, we continue to analyze and adjust the estimated tax impact of the income and non-U.S. withholding liabilities based on the amount and source of these earnings. We recognized net expense of $1 , $3 and $8 for 2015 , 2014 and 2013 related to future income taxes and non-U.S. withholding taxes on repatriations from operations that are not permanently reinvested. We also paid withholding taxes of $7 , $7 and $13 during 2015 , 2014 and 2013 related to the actual transfer of funds to the U.S. and between foreign subsidiaries. The earnings of our non-U.S. subsidiaries will likely be repatriated to the U.S. in the form of repayments of intercompany borrowings and distributions from earnings. Certain of our international operations had intercompany loan obligations to the U.S. totaling $1,233 at the end of 2015 . Included in this amount are intercompany loans and related interest accruals with an equivalent value of $32 which are denominated in a foreign currency and considered to be permanently invested. Valuation allowance adjustments — We have generally not recognized tax benefits on losses generated in several entities, including in the U.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 At December 31, 2015, we have a valuation allowance against our deferred tax assets in the U.S. When evaluating the continued need for this valuation allowance we consider all components of comprehensive income, and we weigh the positive and negative evidence, putting greater reliance on objectively verifiable historical evidence than on projections of future profitability that are dependent on actions that have not occurred as of the assessment date. We also consider changes to historical profitability of actions occurring in the year of assessment that have a sustained effect on future profitability, the effect on historical profits of nonrecurring events, as well as tax planning strategies. These effects included items such as the lost future interest income resulting from the prepayment on and subsequent sale of the payment-in-kind callable note receivable, the additional interest expense resulting from the $750 senior unsecured notes payable issued in July 2013 and the effects of the intercompany transfer of an affiliate's stock and certain operating assets, as discussed above. A sustained period of profitability, after considering historical changes from implemented actions and nonrecurring events, along with positive expectations for future profitability are necessary for a determination that a valuation allowance should be released. Our U.S. operations have experienced improved profitability in recent years, but our analysis of the income of the U.S. operations, including changes to the historical income for the effects of developments through the current date and planned future actions, demonstrates historical losses as of December 31, 2015. Therefore, we have not achieved a level of sustained historical profitability that would, in our judgment, support a release of the valuation allowance at December 31, 2015 . Deferred tax assets and liabilities — Temporary differences and carryforwards give rise to the following deferred tax assets and liabilities. 2015 2014 Net operating loss carryforwards $ 448 $ 654 Postretirement benefits, including pensions 137 148 Research and development costs 89 110 Expense accruals 58 57 Other tax credits recoverable 63 60 Capital loss carryforwards 50 55 Inventory reserves 15 18 Postemployment and other benefits 5 4 Other 25 Total 865 1,131 Valuation allowance (662 ) (728 ) Deferred tax assets 203 403 Unremitted earnings (68 ) (31 ) Intangibles (29 ) (41 ) Depreciation (43 ) (39 ) Other (27 ) (58 ) Deferred tax liabilities (167 ) (169 ) Net deferred tax assets $ 36 $ 234 Carryforwards — Our deferred tax assets include benefits expected from the utilization of net operating loss (NOL), capital loss and credit carryforwards in the future. The following table identifies the net operating loss deferred tax asset components and the related allowances that existed at December 31, 2015 . Due to time limitations on the ability to realize the benefit of the carryforwards, additional portions of these deferred tax assets may become unrealizable in the future. Deferred Tax Asset Valuation Allowance Carryforward Period Earliest Year of Expiration Net operating losses U.S. federal $ 256 $ (256 ) 20 2028 U.S. state 108 (108 ) Various 2016 Brazil 20 (20 ) Unlimited France 12 Unlimited Australia 31 (31 ) Unlimited South Africa 3 (3 ) Unlimited U.K. 7 (4 ) Unlimited Argentina 11 (11 ) 5 2016 Total $ 448 $ (433 ) In addition to the NOL carryforwards listed in the table above, we have deferred tax assets related to capital loss carryforwards of $50 which are fully offset with valuation allowances at December 31, 2015 . We also have deferred tax assets of $63 related to other credit carryforwards which are offset with $61 of valuation allowances at December 31, 2015 . The capital losses can be carried forward indefinitely while the other credits are generally available for 10 to 20 years with portions currently expiring. We also have a deferred tax asset of $32 related to NOLs for excess tax benefits generated upon the settlement of stock awards that increased a current year net operating loss. We cannot record the benefit of these losses in the financial statements until the losses are utilized to reduce our income taxes payable at which time we will recognize the tax benefit in equity. The use of a portion of our $730 U.S. federal NOL as of December 31, 2015 is subject to limitation due to the change in ownership of our stock upon emergence from bankruptcy. Generally, the application of the relevant Internal Revenue Code (IRC) provisions will release the limitation on $84 of pre-change NOLs each year, allowing pre-change losses to offset post-change taxable income. Through further evaluation and audit adjustment, and after considering U.S. taxable income in 2015, we estimate that $594 of our U.S. federal NOLs remains subject to limitation as of December 31, 2015 . The remainder of our U.S. federal NOLs represents a combination of post-change NOLs and pre-change NOLs on which the limitation has been released. However, there can be no assurance that trading in our shares will not effect another change in ownership under the IRC which would further limit our ability to utilize our available NOLs. Unrecognized tax benefits — Unrecognized tax benefits are the difference between a tax position taken, or expected to be taken, in a tax return and the benefit recognized for accounting purposes. Interest income or expense, as well as penalties relating to income tax audit adjustments and settlements, are recognized as components of income tax expense or benefit. Interest of $6 was accrued on the uncertain tax positions at both December 31, 2015 and 2014 . Reconciliation of gross unrecognized tax benefits — 2015 2014 2013 Balance, beginning of period $ 109 $ 101 $ 108 Decrease related to expiration of statute of limitations (6 ) (3 ) (7 ) Decrease related to prior years tax positions (8 ) (6 ) Increase related to current year tax positions 8 25 6 Decrease related to settlements (16 ) (14 ) Balance, end of period $ 87 $ 109 $ 101 We anticipate that the change in our gross unrecognized tax benefits will not be significant in the next twelve months, as a result of examinations in various jurisdictions. The settlement of these matters will not impact the effective tax rate. Gross unrecognized tax benefits of $46 would impact the effective tax rate if recognized. If other open matters are settled with the IRS or other taxing jurisdictions, the total amounts of unrecognized tax benefits for open tax years may be modified.</t>
  </si>
  <si>
    <t>Other Income, Net</t>
  </si>
  <si>
    <t>Other Income and Expenses [Abstract]</t>
  </si>
  <si>
    <t>Other Income, Net [Text Block]</t>
  </si>
  <si>
    <t>Other Income, Net 2015 2014 2013 Interest income $ 13 $ 15 $ 25 Government grants and incentives 3 4 3 Foreign exchange gain (loss) (20 ) 11 (5 ) Gain on derecognition of noncontrolling interest 5 Strategic transaction expenses (4 ) (3 ) (4 ) Insurance and other recoveries 4 2 13 Gain on sale of marketable securities 1 9 Write-off of deferred financing costs (4 ) Recognition of unrealized gain on payment-in-kind note receivable 2 5 Amounts attributable to previously divested/closed operations 1 Other 11 17 13 Other income, net $ 14 $ 48 $ 55 Interest income decreased from 2013 as a result of selling our payment-in-kind note receivable during the first quarter of 2014. The receipt of a payment on our payment-in-kind note receivable during the second quarter of 2013 resulted in the recognition of a portion of the related unrealized gain that arose following the valuation of the note receivable below its callable value at emergence from bankruptcy. The subsequent sale of the payment-in-kind note receivable during the first quarter of 2014 resulted in the recognition of the remaining unrealized gain. See Note 13 for additional information. During 2013, we recorded $3 of interest income as a result of a favorable legal ruling related to recovery of gross receipts tax paid in Brazil in earlier periods. Foreign exchange gains and losses on cross-currency intercompany loan balances that are not of a long-term investment nature are included above. Foreign exchange gains and losses on intercompany loans that are permanently invested are reported in OCI. During 2015, foreign exchange losses were primarily driven by the impact the strengthening U.S. dollar had on our Mexican peso and euro forward contracts. As discussed in Note 1 above, effective March 31, 2014, we ceased using the official bolivar exchange rate of 6.3 and began using the SICAD rate, which was 10.7 bolivars per U.S. dollar (as published by the Central Bank of Venezuela) at March 31, 2014, to remeasure the financial statements of our subsidiaries in Venezuela. The change to the SICAD rate resulted in a charge of $17 during the first quarter of 2014. After remaining relatively unchanged during the second quarter the SICAD rate declined to 12.0 bolivars per U.S. dollar at September 30, 2014, resulting in a remeasurement charge of $3 during the third quarter. During 2014, we realized gains of $8 as CENCOEX approved a portion of our pending claims to settle U.S. dollar obligations at the official exchange rate of 6.3 . Also during 2014 we realized net gains of $14 on sales and purchases of U.S. dollars through SICAD 2 at average rates of 49.9 bolivars per U.S. dollar. The foreign exchange gains and losses associated with our subsidiaries in Venezuela are included in the segment EBITDA of our Light Vehicle operating segment. Foreign exchange loss for 2013 includes a first quarter charge of $6 resulting from the February 2013 devaluation of Venezuela's official exchange rate from 4.3 to 6.3 bolivars per U.S. dollar. The charge was largely recovered over the balance of 2013 as the Venezuelan government allowed certain transactions to be settled at the former exchange rate. Upon completion of the divestiture of our operations in Venezuela in January 2015, we recognized a gain on the derecognition of the noncontrolling interest in a former Venezuelan subsidiary. Strategic transaction expenses relate primarily to costs incurred in connection with acquisition and divestiture related activities. During 2015, we reached a settlement with an insurance carrier for the recovery of previously incurred legal costs. During 2014 we received a payment from the liquidation proceedings of insurers. During 2013, we sold claims pending in the liquidation proceedings of an insurer to a third party, received payments from the liquidation proceedings of insurers and recorded an insurance recovery related to business interruptions resulting from flooding in Thailand. As discussed in Note 12 above, during 2013 we wrote off previously deferred financing costs associated with our prior revolving credit facility and our terminated European Facility. As part of correcting overstatements of our pension and postretirement obligations and goodwill in September 2014, we credited other income, net for $6 to effectively reverse a portion of the write-off of goodwill assigned to our former Driveshaft segment in 2008. See Note 1 for additional information.</t>
  </si>
  <si>
    <t>Segments, Geographical Area and Major Customer Information</t>
  </si>
  <si>
    <t>Segment Reporting [Abstract]</t>
  </si>
  <si>
    <t>Segments, Geographical Area and Major Customer Information [Text Block]</t>
  </si>
  <si>
    <t>Segments, Geographical Area and Major Customer Information We are a global provider of high technology driveline, sealing and thermal-management products for virtually every major vehicle manufacturer in the on-highway and off-highway markets. Our driveline products – axles, driveshafts and transmissions – are delivered through our Light Vehicle, Commercial Vehicle and Off-Highway operating segments. Our fourth global operating segment – Power Technologies – is the center of excellence for the sealing and thermal technologies that span all customers in our on-highway and off-highway markets. These operating segments have global responsibility and accountability for business commercial activities and financial performance.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be comparable to similarly titled measures reported by other companies. Segment information — 2015 External Sales Inter- Segment Sales Segment EBITDA Capital Spend Depreciation Net Assets Light Vehicle $ 2,482 $ 126 $ 262 $ 140 $ 63 $ 1,002 Commercial Vehicle 1,533 95 100 33 32 692 Off-Highway 1,040 37 147 18 20 309 Power Technologies 1,005 15 149 34 28 421 Eliminations and other (273 ) 35 15 493 Total $ 6,060 $ — $ 658 $ 260 $ 158 $ 2,917 2014 Light Vehicle $ 2,496 $ 139 $ 250 $ 129 $ 63 $ 1,002 Commercial Vehicle 1,838 92 172 38 34 869 Off-Highway 1,231 37 169 23 21 344 Power Technologies 1,052 19 154 30 32 442 Eliminations and other (287 ) 14 14 378 Total $ 6,617 $ — $ 745 $ 234 $ 164 $ 3,035 2013 Light Vehicle $ 2,549 $ 124 $ 242 $ 82 $ 67 $ 970 Commercial Vehicle 1,860 119 194 40 44 938 Off-Highway 1,330 44 163 33 18 379 Power Technologies 1,030 21 150 33 35 454 Eliminations and other (308 ) 21 11 311 Total $ 6,769 $ — $ 749 $ 209 $ 175 $ 3,052 Net assets include certain cash balances, accounts receivable, inventories, other current assets, certain intangibles, investments in affiliates, other noncurrent assets, net property, plant and equipment, notes payable and short term debt, accounts payable and current accrued liabilities. Reconciliation of segment EBITDA to consolidated net income — 2015 2014 2013 Segment EBITDA $ 658 $ 745 $ 749 Corporate expense and other items, net (6 ) 1 (2 ) Depreciation (158 ) (164 ) (175 ) Amortization of intangibles (16 ) (49 ) (87 ) Restructuring (15 ) (21 ) (24 ) Stock compensation expense (14 ) (16 ) (16 ) Strategic transaction expenses (4 ) (3 ) (4 ) Other items (6 ) 9 Impairment of long-lived assets (36 ) Distressed supplier costs (8 ) Amounts attributable to previously divested/closed operations (6 ) Loss on disposal group held for sale (80 ) Pension settlement charges (42 ) Loss on extinguishment of debt (2 ) (19 ) Write-off of deferred financing costs (4 ) Gain on derecognition of noncontrolling interest 5 Recognition of unrealized gain on payment-in-kind note receivable 2 5 Interest expense (113 ) (118 ) (99 ) Interest income 13 15 25 Income from continuing operations before income taxes 292 260 368 Income tax expense (benefit) 82 (70 ) 119 Equity in earnings (losses) of affiliates (34 ) 13 12 Income from continuing operations 176 343 261 Income (loss) from discontinued operations 4 (15 ) (1 ) Net income $ 180 $ 328 $ 260 Reconciliation of segment net assets to consolidated total assets — 2015 2014 Segment net assets $ 2,917 $ 3,035 Accounts payable and other current liabilities 1,091 1,261 Other current and long-term assets 318 609 Consolidated total assets $ 4,326 $ 4,905 Geographic information — Of our 2015 consolidated net sales, the U.S., Italy, Germany and Brazil account for 46% , 9% , 6% and 4% , respectively. No other country accounts for more than 5% of our consolidated net sales over the past three years. Sales are attributed to the location of the product entity recording the sale. Long-lived assets represent property, plant and equipment. Net Sales Long-Lived Assets 2015 2014 2013 2015 2014 2013 North America United States $ 2,805 $ 2,760 $ 2,559 $ 441 $ 368 $ 311 Other North America 405 366 399 90 111 131 Total 3,210 3,126 2,958 531 479 442 Europe Italy 570 703 734 58 61 71 Germany 368 429 410 100 106 124 Other Europe 785 846 850 153 151 161 Total 1,723 1,978 1,994 311 318 356 South America Brazil 240 505 639 80 119 129 Other South America 137 266 344 19 22 56 Total 377 771 983 99 141 185 Asia Pacific 750 742 834 226 238 242 Total $ 6,060 $ 6,617 $ 6,769 $ 1,167 $ 1,176 $ 1,225 Sales to major customers — Ford is the only individual customer to whom sales have exceeded 10% of our consolidated sales in the past three years. Sales to Ford for the three most recent years were $1,187 ( 20% ) in 2015 , $1,217 ( 18% ) in 2014 and $1,226 ( 18% ) in 2013 .</t>
  </si>
  <si>
    <t>Equity Affiliates</t>
  </si>
  <si>
    <t>Equity Method Investments and Joint Ventures [Abstract]</t>
  </si>
  <si>
    <t>Equity Affiliates [Text Block]</t>
  </si>
  <si>
    <t>Equity Affiliates We have a number of investments in entities that engage in the manufacture of vehicular parts – primarily axles, driveshafts and wheel-end braking systems – supplied to OEMs. Dividends received from equity affiliates were $16 , $16 and $10 in 2015 , 2014 and 2013 . Equity method investments exceeding $5 at December 31, 2015 — Ownership Investment Dongfeng Dana Axle Co., Ltd. 50% $ 83 Bendix Spicer Foundation Brake, LLC 20% 49 Axles India Limited 48% 7 All others as a group 9 Investments in equity affiliates 148 Investment in affiliates carried at cost 2 Investment in affiliates $ 150 Our equity method investments in Dongfeng Dana Axle Co., Ltd. (DDAC), Bendix Spicer Foundation Brake, LLC and Axles India Limited are included in the net assets of our Commercial Vehicle operating segment. The significant decline in China's commercial vehicle market during 2015 resulted in a series of monthly operating losses by DDAC. These factors when combined with updated long-range plan information received from DDAC in the fourth quarter of 2015, which incorporated China's projected "new normal" future growth rate, indicated that we may not be able to recover the carrying value of our investment in DDAC. During the fourth quarter of 2015, we calculated the fair value of our investment in DDAC to determine if we had an other-than-temporary decline in the carrying value of our investment. We used both the discounted cash flow (an income approach) and guideline public company (a market approach) methods, weighting each equally, to fair value our investment in DDAC. The discounted cash flow method used DDAC's updated long-range plan and focuses on estimating the expected after-tax cash flows attributable to the subject company over its life and converting these after-tax cash flows to present value through discounting. The discount rate of 16.0% which was used in our assessment accounts for both the time value of money and subject company risk factors. The guideline public company method focuses on comparing a subject company to reasonably similar (or "guideline") publicly-traded companies. Under this method, valuation multiples are: (i) derived from the operating data of selected guideline public companies; (ii) evaluated and adjusted based on the strengths and weaknesses of the subject company relative to the selected guideline companies; and (iii) applied to the operating data of the subject company to arrive at an indication of fair value. The carrying value of our investment in DDAC exceeded the calculated fair value by $39 . The $39 impairment charge has been included in equity in earnings of affiliates. The carrying value of our equity method investments at December 31, 2015 was $29 more than our share of the affiliates’ book value, including $19 attributable to goodwill. The difference between the investment carrying value and the amount of underlying equity in assets, excluding goodwill, is being amortized on a straight-line basis over the underlying assets’ estimated useful lives of five to forty-five years. Summarized financial information for DDAC and other equity affiliates on a combined basis — DDAC Other Equity Affiliates Combined 2015 2014 2013 2015 2014 2013 Sales $ 554 $ 762 $ 835 $ 582 $ 564 $ 497 Gross profit $ 45 $ 82 $ 82 $ 113 $ 100 $ 79 Pre-tax income $ (14 ) $ 23 $ 19 $ 42 $ 33 $ 25 Net income $ (6 ) $ 17 $ 20 $ 40 $ 32 $ 24 Dana's equity earnings in affiliate $ (45 ) $ 5 $ 7 $ 11 $ 8 $ 5 DDAC Other Equity Affiliates Combined 2015 2014 2015 2014 Current assets $ 406 $ 552 $ 180 $ 192 Noncurrent assets 206 177 71 73 Total assets $ 612 $ 729 $ 251 $ 265 Current liabilities $ 385 $ 506 $ 97 $ 123 Noncurrent liabilities 95 61 12 13 Total liabilities $ 480 $ 567 $ 109 $ 136</t>
  </si>
  <si>
    <t>Quarterly Results</t>
  </si>
  <si>
    <t>Quarterly Financial Information Disclosure [Abstract]</t>
  </si>
  <si>
    <t>Quarterly Results Unaudited [Text Block]</t>
  </si>
  <si>
    <t>Dana Holding Corporation Quarterly Results (Unaudited) (In millions, except per share amounts) 2015 First Quarter Second Quarter Third Quarter Fourth Quarter Net sales $ 1,608 $ 1,609 $ 1,468 $ 1,375 Gross margin $ 228 $ 236 $ 213 $ 172 Net income (loss) $ 74 $ 63 $ 122 $ (79 ) Net income (loss) attributable to the parent company $ 63 $ 59 $ 119 $ (82 ) Net income (loss) per share available to parent company common stockholders Basic $ 0.38 $ 0.36 $ 0.75 $ (0.54 ) Diluted $ 0.38 $ 0.36 $ 0.75 $ (0.54 ) 2014 First Quarter Second Quarter Third Quarter Fourth Quarter Net sales $ 1,688 $ 1,710 $ 1,637 $ 1,582 Gross margin $ 234 $ 248 $ 240 $ 223 Net income $ 37 $ 90 $ 93 $ 108 Net income attributable to the parent company $ 34 $ 86 $ 90 $ 109 Net income per share available to parent company common stockholders Basic $ 0.21 $ 0.54 $ 0.56 $ 0.65 Diluted $ 0.19 $ 0.49 $ 0.52 $ 0.64 ___________________________________________________________ Note: Gross margin is net sales less cost of sales. Net income for the third quarter of 2015 includes a $36 loss on impairment of long-lived assets and a deferred tax asset valuation allowance release of $100 . Net income for the fourth quarter of 2015 includes a $39 impairment loss related to our equity method investment in DDAC, a charge resulting from deferred tax asset valuation allowance adjustments of $49 and tax expense of $23 on the sale of an affiliate's stock to a non-U.S. affiliate. Net income for the fourth quarter of 2014 includes an $80 loss on the disposal group held for sale, $42 of pension settlement charges, a $19 loss on extinguishment of debt and a deferred tax asset valuation allowance release of $179 .</t>
  </si>
  <si>
    <t>Schedule II - Valuation and Qualifying Accounts and Reserves</t>
  </si>
  <si>
    <t>Valuation and Qualifying Accounts [Abstract]</t>
  </si>
  <si>
    <t>Schedule II Valuation and Qualifying Accounts and Reserves [Text Block]</t>
  </si>
  <si>
    <t>Dana Holding Corporation Schedule II Valuation and Qualifying Accounts and Reserves (In millions) Amounts deducted from assets in the balance sheets — Balance at beginning of period Amounts charged (credited) to income Allowance utilized Adjustments arising from change in currency exchange rates and other items Balance at end of period Accounts Receivable - Allowance for Doubtful Accounts 2015 $ 6 $ 1 $ (1 ) $ (1 ) $ 5 2014 $ 7 $ 1 $ (1 ) $ (1 ) $ 6 2013 $ 8 $ — $ (1 ) $ — $ 7 Inventory Reserves 2015 $ 48 $ 18 $ (16 ) $ (4 ) $ 46 2014 $ 48 $ 20 $ (15 ) $ (5 ) $ 48 2013 $ 51 $ 16 $ (19 ) $ — $ 48 Deferred Tax Assets - Valuation Allowance 2015 $ 728 $ (49 ) $ (1 ) $ (16 ) $ 662 2014 $ 982 $ (246 ) $ (7 ) $ (1 ) $ 728 2013 $ 1,184 $ (143 ) $ (8 ) $ (51 ) $ 982</t>
  </si>
  <si>
    <t>Organization and Summary of Significant Accounting Policies (Policies)</t>
  </si>
  <si>
    <t>Basis of presentation [Policy Text Block]</t>
  </si>
  <si>
    <t>Basis of presentation — Our consolidated financial statements include the accounts of all subsidiaries where we hold a controlling financial interest. The ownership interests in subsidiaries held by third parties are presented in the consolidated balance sheet within equity, but separate from the parent’s equity, as noncontrolling interests. All significant intercompany balances and transactions have been eliminated in consolidation. Investments in 20 to 50% -owned affiliates, which are not required to be consolidated, are generally accounted for under the equity method. Equity in earnings of these investments is presented separately in the consolidated statement of operations, net of tax. Investments in less-than- 20% -owned companies are generally included in the financial statements at the cost of our investment. Dividends, royalties and fees from these cost basis affiliates are recorded in income when received. In the first quarter of 2015, we identified an error attributable to the calculation of noncontrolling interests net income of a subsidiary. The error resulted in an understatement of noncontrolling equity and noncontrolling interests net income and a corresponding overstatement of parent company stockholders' equity and net income attributable to the parent company in prior periods. Based on our assessments of qualitative and quantitative factors, the error and related impacts were not considered material to the financial statements of the prior periods to which they relate. The error was corrected in March 2015 by increasing noncontrolling interests net income by $9 . The correction was not considered material to our 2015 net income attributable to the parent company. In the third quarter of 2014, we identified an error that had resulted in a $10 overstatement of the values assigned to our defined benefit pension obligation and goodwill when we applied fresh start accounting in 2008. These overstatements affected pension expense, other comprehensive income and impairment of goodwill in subsequent periods. Based on our assessments of qualitative and quantitative factors, the error and the related impacts were not considered material to the financial statements for the quarter ended September 30, 2014 or the prior periods to which they relate. The error was corrected in September 2014 by decreasing pension and postretirement obligations by $17 , decreasing accumulated other comprehensive loss by $3 to eliminate the related impacts on unrecognized pension expense and currency translation adjustments, decreasing goodwill by $3 , decreasing cost of sales by $5 to reverse the cumulative impact on pension expense and crediting other income, net for $6 to effectively reverse a portion of the goodwill impairment recognized in 2008.</t>
  </si>
  <si>
    <t>Held for sale [Policy Text Block]</t>
  </si>
  <si>
    <t>Held for sale —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See Note 2 for additional information regarding the disposal group held for sale at the end of 2014 and divested in January 2015.</t>
  </si>
  <si>
    <t>Discontinued operations [Policy Text Block]</t>
  </si>
  <si>
    <t>Discontinued operations — Prior to January 1, 2015, we would classify a business component that had been disposed of or classified as held for sale as discontinued operations if the cash flows of the component were eliminated from our ongoing operations and we no longer had any significant continuing involvement in or with the component. The results of operations of our discontinued operations, including any gains or losses on disposition, were aggregated and presented on one line in the income statement. See Recently adopted accounting pronouncements in this note for a description of the current practice and Note 2 for additional information regarding our discontinued operations.</t>
  </si>
  <si>
    <t>Estimates [Policy Text Block]</t>
  </si>
  <si>
    <t>Estimates — Our consolidated financial statements are prepared in accordance with accounting principles generally accepted in the United States (GAAP), which require the use of estimates, judgments and assumptions that affect the amounts reported in the consolidated financial statements and accompanying disclosures. We believe our assumptions and estimates are reasonable and appropriate. However, due to the inherent uncertainties in making estimates, actual results could differ from those estimates.</t>
  </si>
  <si>
    <t>Fair value measurements [Policy Text Block]</t>
  </si>
  <si>
    <t>Fair value measurements — A three-tier fair value hierarchy is used to prioritize the inputs to valuation techniques used to measure fair value. The three levels of inputs are as follows: Level 1 inputs (highest priority) include unadjusted quoted prices in active markets for identical instruments. Level 2 inputs include quoted prices for similar instruments that are observable either directly or indirectly. Level 3 inputs (lowest priority) include unobservable inputs in which there is little or no market data, which require management to develop its own assumptions. Classification within the hierarchy is determined based on the lowest level input that is significant to the fair value measurement. 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 represent actual values of the financial instruments that could be realized as of the balance sheet date or that will be realized in the future.</t>
  </si>
  <si>
    <t>Cash and cash equivalents [Policy Text Block]</t>
  </si>
  <si>
    <t>Cash and cash equivalents — Cash and cash equivalents includes cash on hand, demand deposits and short-term cash investments that are highly liquid in nature and have maturities of three months or less when purchased.</t>
  </si>
  <si>
    <t>Marketable securities [Policy Text Block]</t>
  </si>
  <si>
    <t>Marketable securities — Our investments in marketable securities reported in the accompanying balance sheet are classified as available for sale and carried at fair value. Unrealized gains and losses are recorded in accumulated other comprehensive income (loss) (AOCI) until realized. Realized gains and losses are recorded using the specific identification method.</t>
  </si>
  <si>
    <t>Inventories [Policy Text Block]</t>
  </si>
  <si>
    <t>Inventories — Inventories are valued at the lower of cost or market. Cost is determined using the average or first-in, first-out (FIFO) cost method.</t>
  </si>
  <si>
    <t>Property, plant and equipment [Policy Text Block]</t>
  </si>
  <si>
    <t>Property, plant and equipment — As a result of our adoption of fresh start accounting on February 1, 2008, property, plant and equipment was stated at fair value with useful lives ranging from two to thirty years. Useful lives of newly acquired assets are generally twenty to thirty years for buildings and building improvements, five to ten years for machinery and equipment, three to five years for tooling and office equipment and three to ten years for furniture and fixtures. Depreciation is recognized over the estimated useful lives using primarily the straight-line method for financial reporting purposes and accelerated depreciation methods for federal income tax purposes. If assets are impaired, their value is reduced via an increase in accumulated depreciation.</t>
  </si>
  <si>
    <t>Pre-production costs related to long-term supply arrangements [Policy Text Block]</t>
  </si>
  <si>
    <t>Pre-production costs related to long-term supply arrangements — The costs of tooling used to make products sold under long-term supply arrangements are capitalized as part of property, plant and equipment and amortized over their useful lives if we own the tooling or if we fund the purchase but our customer owns the tooling and grants us the irrevocable right to use the tooling over the contract period. If we have a contractual right to bill our customers, costs incurred in connection with the design and development of tooling are carried as a component of other accounts receivable until invoiced. Design and development costs related to customer products are deferred if we have an agreement to collect such costs from the customer; otherwise, they are expensed when incurred. At December 31, 2015 , the machinery and equipment component of property, plant and equipment includes $3 of our tooling related to long-term supply arrangements, while trade and other accounts receivable includes $27 of costs related to tooling that we have a contractual right to collect from our customers.</t>
  </si>
  <si>
    <t>Goodwill [Policy Text Block]</t>
  </si>
  <si>
    <t>Goodwill — We test goodwill for impairment annually as of October 31 and more frequently if events occur or circumstances change that would warrant an interim review. Goodwill impairment testing is performed at the reporting unit level, which is our operating segment. We estimate the fair value of the reporting unit in the first step using various valuation methodologies, including projected future cash flows and multiples of current earnings. If the estimated fair value of the reporting unit exceeds its carrying value, the goodwill is considered not impaired. If the carrying value of the reporting unit exceeds its estimated fair value, then the second step of the test would be required to determine the implied fair value of the goodwill and any resulting impairment. Our goodwill is assigned to our Off-Highway segment. The estimated fair value of our Off-Highway reporting unit was significantly greater than its carrying value at October 31, 2015. No impairment of goodwill occurred during the three years ended December 31, 2015 .</t>
  </si>
  <si>
    <t>Intangible assets [Policy Text Block]</t>
  </si>
  <si>
    <t>Intangible assets — Intangible assets include the value of core technology, trademarks and trade names, customer relationships and intangible assets used in research and development activities. Core technology and customer relationships have definite lives while intangible assets used in research and development activities and substantially all of our trademarks and trade names have indefinite lives. Definite-lived intangible assets are amortized over their useful life using the straight-line method of amortization and are periodically reviewed for impairment indicators. Amortization of core technology is charged to cost of sales. Amortization of trademarks and trade names and customer relationships is charged to amortization of intangibles. Intangible assets used in research and development activities have an indefinite life until completion of the associated research and development efforts. Upon completion of development, the assets are amortized over their useful life; if the project is abandoned, the assets are written off immediately. Indefinite-lived intangible assets are tested for impairment annually and more frequently if impairment indicators exist. See Notes 2 and 3 for more information about intangible assets.</t>
  </si>
  <si>
    <t>Investments in affiliates [Policy Text Block]</t>
  </si>
  <si>
    <t>Investments in affiliates — Investments in affiliates include investments accounted for under the equity and cost methods. We monitor our investments in affiliates for indicators of other-than-temporary declines in value on an ongoing basis in accordance with GAAP. Indicators include, but are not limited to, current economic and market conditions, operating performance of the affiliate, including current earnings trends and undiscounted cash flows, and other affiliate-specific information. If we determine that an other-than-temporary decline in value has occurred, we recognize an impairment loss, which is measured as the excess of the investment's recorded carrying value over its fair value.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 than temporary. See Note 19 for further information about our investment in affiliates.</t>
  </si>
  <si>
    <t>Tangible asset impairments [Policy Text Block]</t>
  </si>
  <si>
    <t>Tangible asset impairments — We review the carrying value of amortizable long-lived assets for impairment whenever events or changes in circumstances indicate that the carrying amount of an asset may not be recoverable. Recoverability of assets to be held and used is measured by a comparison of the carrying amount of the assets to the undiscounted future net cash flows expected to be generated by the assets. If such assets are considered to be impaired, the impairment to be recognized is measured by the amount by which the carrying amount of the assets exceeds their fair value. Assets to be disposed of are reported at the lower of their carrying amount or fair value less costs to sell and are no longer depreciated.</t>
  </si>
  <si>
    <t>Other long-lived assets and liabilities [Policy Text Block]</t>
  </si>
  <si>
    <t>Other long-lived assets and liabilities — We discount our workers’ compensation and asbestos liabilities and the related amounts recoverable from insurers by applying blended risk-free rates that are appropriate for the duration of the projected cash flows. The use of risk-free rates is considered appropriate given that other risks affecting the volume and timing of payments have been considered in developing the probability-weighted projected cash flows. The blended risk-free rates are revised annually to consider incremental cash flow projections.</t>
  </si>
  <si>
    <t>Financial instruments [Policy Text Block]</t>
  </si>
  <si>
    <t>Financial instruments — The carrying values of cash and cash equivalents, trade receivables and short-term borrowings approximate fair value. Notes receivable are carried at fair value, which considers the contractual call or selling price, if applicable. Borrowings under our credit facilities are carried at historical cost and adjusted for principal payments and foreign currency fluctuations.</t>
  </si>
  <si>
    <t>Derivatives [Policy Text Block]</t>
  </si>
  <si>
    <t>Derivative s — Foreign currency forward contracts and currency swaps are carried at fair value. We enter into these contracts to manage our exposure to the impact of currency fluctuations on certain foreign currency-denominated assets and liabilities and on a portion of our forecasted purchase and sale transactions. On occasion, we also enter into net investment hedges to protect the translated U.S. dollar value of our investment in certain foreign subsidiaries. Changes in the fair value of currency-related contracts treated as cash flow hedges are deferred and included as a component of other comprehensive income (loss) (OCI) to the extent the contracts remain effective and the associated forecasted transactions remain probable. Effectiveness is measured by using regression analysis to determine the degree of correlation between the change in the fair value of the derivative instrument and the change in the associated foreign currency exchange rates. Deferred gains and losses are reclassified to other income, net in the same periods in which the underlying transactions affect earnings. Changes in the fair value of contracts not treated as cash flow hedges or as net investment hedges are recognized in other income, net in the period in which those changes occur. Changes in the fair value of contracts treated as net investment hedges are recorded in the cumulative translation adjustment (CTA) component of OCI. Amounts recorded in CTA are deferred until such time as the investment in the associated subsidiary is substantially liquidated. We may also use interest rate swaps to manage exposure to fluctuations in interest rates and to adjust the mix of our fixed-rate and variable-rate debt. With our current portfolio of fixed-rate debt, we occasionally execute a fixed-to-floating interest rate swap which serves to convert our fixed-rate debt to variable-rate debt. As a fair value hedge of the underlying debt, changes in the fair values of the swap and the underlying debt are recorded in interest expense. We do not use derivatives for trading or speculative purposes and we do not hedge all of our exposures.</t>
  </si>
  <si>
    <t>Environmental compliance and remediation [Policy Text Block]</t>
  </si>
  <si>
    <t>Environmental compliance and remediation — Environmental expenditures that relate to current operations are expensed or capitalized as appropriate. Expenditures that relate to existing conditions caused by past operations that do not contribute to our current or future revenue generation are expensed. Liabilities are recorded when environmental assessments and/or remedial efforts are probable and the costs can be reasonably estimated. We consider the most probable method of remediation, current laws and regulations and existing technology in determining our environmental liabilities.</t>
  </si>
  <si>
    <t>Pension and other postretirement defined benefits [Policy Text Block]</t>
  </si>
  <si>
    <t>Pension and other postretirement defined benefits — Net pension and postretirement benefits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With the input of independent actuaries and other relevant sources, we believe that the assumptions used are reasonable; however, changes in these assumptions, or experience different from that assumed, could impact our financial position, results of operations or cash flows.</t>
  </si>
  <si>
    <t>Postemployment benefits [Policy Text Block]</t>
  </si>
  <si>
    <t>Postemployment benefits — Costs to provide postemployment benefits to employees are accounted for on an accrual basis. Obligations that do not accumulate or vest are recorded when payment is probable and the amount can be reasonably estimated. For those obligations that accumulate or vest and the amount can be reasonably estimated, expense and the related liability are recorded as service is rendered.</t>
  </si>
  <si>
    <t>Equity-based compensation [Policy Text Block]</t>
  </si>
  <si>
    <t>Equity-based compensation — We measure compensation cost arising from the grant of share-based awards to employees at fair value. We recognize such costs in income over the period during which the requisite service is provided, usually the vesting period. The grant date fair value is estimated using valuation techniques that require the input of management estimates and assumptions. We believe that the assumptions used are reasonable; however, due to inherent uncertainties in making estimates, if other assumptions had been used, it could have impacted our financial position and results of operations.</t>
  </si>
  <si>
    <t>Revenue recognition [Policy Text Block]</t>
  </si>
  <si>
    <t>Revenue recognition — Sales are recognized when products are shipped and risk of loss has transferred to the customer. We accrue for warranty costs, sales returns and other allowances based on experience and other relevant factors when sales are recognized. Adjustments are made as new information becomes available. Shipping and handling fees billed to customers are included in sales, while costs of shipping and handling are included in cost of sales. Taxes collected from customers are excluded from revenues and credited directly to obligations to the appropriate governmental agencies.</t>
  </si>
  <si>
    <t>Foreign currency translation [Policy Text Block]</t>
  </si>
  <si>
    <t>Foreign currency translation — The financial statements of subsidiaries and equity affiliates outside the U.S. located in non-highly inflationary economies are measured using the currency of the primary economic environment in which they operate as the functional currency, which typically is the local currency. Transaction gains and losses resulting from translating assets and liabilities of these entities into the functional currency are included in other income, net or in equity in earnings of affiliates. When translating into U.S. dollars, income and expense items are translated at average monthly rates of exchange, while assets and liabilities are translated at the rates of exchange at the balance sheet date. Translation adjustments resulting from translating the functional currency into U.S. dollars are deferred and included as a component of AOCI in stockholders’ equity. For operations whose functional currency is the U.S. dollar, nonmonetary assets are translated into U.S. dollars at historical exchange rates and monetary assets are translated at current exchange rates. Because the economy in Venezuela was considered highly inflationary under GAAP, we remeasured the financial statements of our subsidiaries in Venezuela through the January 2015 date of divestiture as if their functional currency was the U.S. dollar. Prior to 2014, the Venezuelan government through its Commission for the Administration of Foreign Exchange (CADIVI) maintained a fixed official exchange rate. In March 2013, the Venezuelan government announced the creation of the Complementary System of Foreign Currency Administration (SICAD), a supplementary currency auction system regulated by the Central Bank of Venezuela for purchases of U.S. dollars by certain eligible importers. During 2013, our subsidiaries in Venezuela were not eligible to utilize SICAD and therefore we continued to use the official exchange rate to remeasure the financial statements of our subsidiaries in Venezuela. In the first quarter of 2014, the Venezuelan government transferred the administration of the official exchange rate to the National Center of Foreign Commerce (CENCOEX) and indicated that the official exchange rate would be increasingly reserved only for the settlement of U.S. dollar-denominated obligations related to purchases of “essential goods and services.” In addition, the Venezuelan government expanded the entities and transactions that would be eligible to use SICAD. Transactions eligible for SICAD included foreign investments and payments of royalties. Also during the first quarter of 2014, the Venezuelan government announced the creation of SICAD 2, a market-based exchange mechanism regulated by the Central Bank of Venezuela. SICAD 2 could be used by all companies incorporated or domiciled in Venezuela who want to obtain U.S. dollars for any purpose. With the expansion of SICAD and the formation of SICAD 2 there was uncertainty surrounding transactions that CENCOEX would allow to be transacted at the official exchange rate. In consultation with legal counsel we determined that the SICAD rate, which we believed would apply to dividend remittances, was the appropriate rate to remeasure the bolivar- denominated net monetary assets of our subsidiaries in Venezuela. Effective March 31, 2014, we ceased using the official exchange rate and began using the SICAD rate to remeasure the financial statements of our subsidiaries in Venezuela. See Note 17 for additional information. In January 2015, we completed the divestiture of our operations in Venezuela. See Note 2 for additional information.</t>
  </si>
  <si>
    <t>Income taxes [Policy Text Block]</t>
  </si>
  <si>
    <t>Income taxes — In the ordinary course of business there is inherent uncertainty in quantifying our income tax positions. We assess our income tax positions and record tax assets or liabilities for all years subject to examination based upon management’s evaluation of the facts and circumstances and information available at the reporting dates.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here applicable, the related interest cost has also been recognized as a component of the income tax provision.</t>
  </si>
  <si>
    <t>Research and development [Policy Text Block]</t>
  </si>
  <si>
    <t>Research and development — Research and development costs include expenditures for research activities relating to product development and improvement. Salaries, fringes and occupancy costs, including building, utility and overhead costs, comprise the vast majority of these expenses and are expensed as incurred. Research and development expenses were $75 , $72 and $64 in 2015 , 2014 and 2013 .</t>
  </si>
  <si>
    <t>Recently adopted accounting pronouncements [Policy Text Block]</t>
  </si>
  <si>
    <t>Recently adopted accounting pronouncements In August 2015, the Financial Accounting Standards Board (FASB) issued guidance that resolves the issue of whether the scope exception in existing derivatives and hedging guidance is applicable to certain electricity contracts, permitting application of the exception. The guidance confirmed that a forward contract to purchase or sell electricity that is transmitted through a grid operated by an independent system operator will meet the physical delivery criterion under the normal purchases and normal sales scope exception. This guidance is effective immediately, permitting entities to designate prospective qualifying contracts as normal purchases or normal sales. Adoption of the guidance did not impact our consolidated financial statements. In April 2015, the FASB issued guidance which changes the presentation of debt issuance costs. Debt issuance costs related to term debt will be presented on the balance sheet as a direct deduction from the related debt liability rather than recorded as a separate asset. The amendment does not affect the recognition and measurement of debt issuance costs. There is no effect on the statement of operations as debt issuance costs will continue to be amortized to interest expense. Subsequently, the SEC staff announced that it will not object when debt issuance costs related to a revolving debt arrangement are presented as an asset regardless of whether or not there is an outstanding balance on the revolving debt arrangement. The guidance becomes effective January 1, 2016 and requires retrospective application to all prior periods presented. We adopted the guidance effective December 31, 2015. We have presented $21 and $25 of debt issuance costs as a direct deduction from long-term debt as of December 31, 2015 and 2014. We continue to present debt issuance costs associated with revolving debt arrangements in other noncurrent assets. In April 2014, the FASB issued guidance that revises the definition of a discontinued operation. The revised definition limits discontinued operations reporting to disposals of components of an entity that represent strategic shifts that have (or will have) a major effect on operations and financial results. The guidance also requires new disclosures of both discontinued operations and certain other disposals that do not meet the definition of a discontinued operation. The guidance applies to covered transactions that occur after December 31, 2014. The significance of this guidance for us is dependent on any qualifying future dispositions or disposals.</t>
  </si>
  <si>
    <t>Recently issued accounting pronouncements [Policy Text Block]</t>
  </si>
  <si>
    <t>Recently issued accounting pronouncements In November 2015, the FASB issued guidance that simplifies the balance sheet classification of deferred taxes. Current GAAP requires an entity to separate deferred income tax liabilities and assets into current and noncurrent amounts in a classified statement of financial position. This amendment simplifies the presentation to require that all deferred tax liabilities and assets be classified as noncurrent on the balance sheet. The guidance does not change the existing requirement that only permits offsetting within a jurisdiction. The change to noncurrent classification will have an impact on working capital. This guidance becomes effective January 1, 2017 and allows for prospective or retrospective application, with appropriate disclosures. Early adoption is permitted. We are currently evaluating the impact this guidance will have on our consolidated financial statements. In September 2015, the FASB issued an amendment that eliminates the requirement to restate prior period financial statements for measurement period adjustments in accounting for business combinations. Entities should recognize adjustments to provisional amounts that are identified during the measurement period in the reporting period in which the adjustment amounts are determined. This guidance becomes effective January 1, 2016 and requires prospective application. The guidance will apply to any qualifying future business combinations. In July 2015, the FASB issued an amendment that changes the measurement principle for inventory from the lower of cost or market to lower of cost and net realizable value. This amendment only addresses the measurement of inventory if its value declines or is impaired. The guidance on determining the cost of inventory is not being amended. This guidance becomes effective January 1, 2017 and requires prospective application. Early adoption is permitted. Adoption of this guidance will have no impact on our consolidated financial statements. In May 2015, the FASB issued guidance that modifies disclosures related to investments for which fair value is measured using the net asset value (or its equivalent) per share practical expedient by eliminating the requirement to categorize such assets under the fair value hierarchy. The new guidance also eliminates the requirement to include in certain disclosures those investments that are merely eligible to be measured using the practical expedient, limiting the disclosures to those investments actually valued under that approach. This guidance becomes effective January 1, 2016 and requires retrospective application. The adoption of this guidance will have no impact on our consolidated financial statements but could impact pension asset disclosures. In April 2015, the FASB issued an amendment to provide explicit guidance about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customer should account for the arrangement as a service contract. The guidance is effective January 1, 2016 and can be adopted either prospectively to all arrangements entered into or materially modified after the effective date or retrospectively. We will be adopting the amendment prospectively and do not expect the guidance to have an impact on our consolidated financial statements. In April 2015, the FASB issued guidance to provide for a practical expedient that permits an entity to measure defined benefit plan assets and obligations as of the month end that is closest to the entity's fiscal year end or the month end that is closest to the date of a significant event caused by the entity that occurred in an interim period. Significant events, such as a plan amendment, settlement or curtailment, call for a remeasurement in accordance with existing requirements. An entity is required to disclose the accounting policy election and the date used to measure defined benefit plan assets and obligations. The guidance is effective January 1, 2016. The guidance will not impact our consolidated financial statements. In February 2015, the FASB released updated consolidation guidance that entities must use to evaluate specific ownership and contractual arrangements that lead to a consolidation conclusion. The updates could change consolidation outcomes affecting presentation and disclosures. This guidance, which is effective January 1, 2016, is not expected to impact our consolidated financial statements. In June 2014, the FASB issued guidance to provide clarity on whether to treat a performance target that could be achieved after the requisite service period as a performance condition that affects vesting or as a nonvesting condition that affects the grant-date fair value of a share-based payment award. Generally, an award with a performance target also requires an employee to render service until the performance target is achieved. In some cases, however, the terms of an award may provide that the performance target could be achieved after an employee completes the requisite service period. The amendment requires that a performance target that affects vesting and extends beyond the end of the service period be treated as a performance condition and not as a factor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hich is effective January 1, 2016, is not expected to impact our consolidated financial statements. In May 2014, the FASB issued guidance that requires companies to recognize revenue in a manner that depicts the transfer of promised goods or services to customers in amounts that reflect the consideration a company expects to be entitled to in exchange for those goods or services. The new guidance will also require new disclosures about the nature, amount, timing and uncertainty of revenue and cash flows arising from contracts with customers. In July 2015, the FASB adopted a one-year deferral of this guidance. As a result, this guidance will be effective January 1, 2018 with the option to adopt the standard as of the original January 1, 2017 effective date. The guidance allows for either a full retrospective or a modified retrospective transition method. We are currently evaluating the impact this guidance will have on our consolidated financial statements including changes to internal processes and controls.</t>
  </si>
  <si>
    <t>Divestitures, Discontinued Operations and Impairment of Long-Lived Assets (Tables)</t>
  </si>
  <si>
    <t>Operations In Venezuela [Member]</t>
  </si>
  <si>
    <t>Disclosures for Disposal Groups and Discontinued Operations [Table Text Block]</t>
  </si>
  <si>
    <t>The carrying amounts of the major classes of assets and liabilities of our operations in Venezuela were as follows: December 31, 2014 Cash and cash equivalents $ 27 Current assets classified as held for sale $ 27 Accounts payable $ 16 Accrued payroll and employee benefits 4 Other accrued liabilities 1 Current liabilities classified as held for sale $ 21 Pension obligations $ 11 Other noncurrent liabilities 6 Noncurrent liabilities classified as held for sale $ 17 Accumulated other comprehensive loss classified as held for sale $ (11 )</t>
  </si>
  <si>
    <t>Structural Products [Member]</t>
  </si>
  <si>
    <t>The results of the discontinued operations were as follows: 2015 2014 2013 Sales $ — $ — $ — Restructuring charges, net 1 Other income (expense) 5 (19 ) Pre-tax income (loss) 5 (19 ) (1 ) Income tax expense (benefit) 1 (4 ) Income (loss) from discontinued operations $ 4 $ (15 ) $ (1 )</t>
  </si>
  <si>
    <t>Goodwill and Other Intangible Assets (Tables)</t>
  </si>
  <si>
    <t>Components of Other Intangible Assets [Table Text Block]</t>
  </si>
  <si>
    <t>Components of other intangible assets — December 31, 2015 December 31, 2014 Weighted Average Useful Life (years) Gross Carrying Amount Accumulated Impairment and Amortization Net Carrying Amount Gross Carrying Amount Accumulated Impairment and Amortization Net Carrying Amount Amortizable intangible assets Core technology 7 $ 86 $ (83 ) $ 3 $ 90 $ (85 ) $ 5 Trademarks and trade names 16 3 (2 ) 1 3 (1 ) 2 Customer relationships 7 383 (370 ) 13 493 (416 ) 77 Non-amortizable intangible assets Trademarks and trade names 65 65 65 65 Used in research and development activities 20 20 20 20 $ 557 $ (455 ) $ 102 $ 671 $ (502 ) $ 169</t>
  </si>
  <si>
    <t>Amortization Expense Related to Amortizable Intangible Assets [Table Text Block]</t>
  </si>
  <si>
    <t>Amortization expense related to amortizable intangible assets — 2015 2014 2013 Charged to cost of sales $ 2 $ 7 $ 13 Charged to amortization of intangibles 14 42 74 Total amortization $ 16 $ 49 $ 87</t>
  </si>
  <si>
    <t>Estimated Aggregate Pre-Tax Amortization Expense Related to Intangible Assets [Table Text Block]</t>
  </si>
  <si>
    <t>The following table provides the estimated aggregate pre-tax amortization expense related to intangible assets for each of the next five years based on December 31, 2015 exchange rates. Actual amounts may differ from these estimates due to such factors as currency translation, customer turnover, impairments, additional intangible asset acquisitions and other events. 2016 2017 2018 2019 2020 Amortization expense $ 8 $ 5 $ 2 $ 1 $ 1</t>
  </si>
  <si>
    <t>Restructuring of Operations (Tables)</t>
  </si>
  <si>
    <t>Accrued Restructuring Costs and Activity [Table Text Block]</t>
  </si>
  <si>
    <t>Accrued restructuring costs and activity, including noncurrent portion — Employee Termination Benefits Exit Costs Total Balance at December 31, 2012 $ 27 $ 13 $ 40 Charges to restructuring 23 11 34 Adjustments of accruals (9 ) (1 ) (10 ) Discontinued operations charges 1 1 Cash payments (27 ) (13 ) (40 ) Balance at December 31, 2013 14 11 25 Charges to restructuring 17 6 23 Adjustments of accruals (2 ) (2 ) Cash payments (18 ) (8 ) (26 ) Currency impact 1 1 Balance at December 31, 2014 12 9 21 Charges to restructuring 12 3 15 Cash payments (12 ) (4 ) (16 ) Currency impact (3 ) (3 ) Balance at December 31, 2015 $ 9 $ 8 $ 17</t>
  </si>
  <si>
    <t>Cost to Complete [Table Text Block]</t>
  </si>
  <si>
    <t>Cost to complete — The following table provides project-to-date and estimated future expenses for completion of our pending restructuring initiatives for our business segments. Expense Recognized Future Cost to Complete Prior to 2015 2015 Total to Date Light Vehicle $ 9 $ 2 $ 11 $ 2 Commercial Vehicle 23 13 36 12 Total $ 32 $ 15 $ 47 $ 14</t>
  </si>
  <si>
    <t>Inventories (Tables)</t>
  </si>
  <si>
    <t>Inventory Components [Table Text Block]</t>
  </si>
  <si>
    <t>Inventory components at December 31 — 2015 2014 Raw materials $ 303 $ 304 Work in process and finished goods 368 398 Inventory reserves (46 ) (48 ) Total $ 625 $ 654</t>
  </si>
  <si>
    <t>Supplemental Balance Sheet and Cash Flow Information (Tables)</t>
  </si>
  <si>
    <t>Supplemental Balance Sheet Information [Text Block]</t>
  </si>
  <si>
    <t>Supplemental balance sheet information at December 31 — 2015 2014 Other current assets: Deferred tax assets $ 43 $ 50 Prepaid expenses 57 45 Other 8 16 Total $ 108 $ 111 Other noncurrent assets: Deferred tax assets $ 78 $ 217 Prepaid income taxes 178 Amounts recoverable from insurers 44 44 Prepaid expenses 5 11 Deferred financing costs 4 5 Pension assets, net of related obligations 2 3 Other 42 32 Total $ 353 $ 312 Property, plant and equipment, net: Land and improvements to land $ 185 $ 207 Buildings and building fixtures 405 420 Machinery and equipment 1,760 1,700 Total cost 2,350 2,327 Less: accumulated depreciation (1,183 ) (1,151 ) Net $ 1,167 $ 1,176 Other accrued liabilities (current): Non-income taxes payable $ 30 $ 30 Accrued interest 24 25 Warranty reserves 31 24 Asbestos claims obligations 12 13 Deferred income 8 9 Work place injury costs 5 8 Restructuring costs 10 9 Payable under forward contracts 15 20 Environmental 5 3 Other expense accruals 53 53 Total $ 193 $ 194 Other noncurrent liabilities: Income tax liability $ 78 $ 75 Asbestos claims obligations 66 68 Deferred income tax liability 83 33 Work place injury costs 30 31 Warranty reserves 25 23 Restructuring costs 7 12 Other noncurrent liabilities 41 37 Total $ 330 $ 279</t>
  </si>
  <si>
    <t>Supplemental Cash Flow Information [Table Text Block]</t>
  </si>
  <si>
    <t>Supplemental cash flow information — 2015 2014 2013 Change in working capital: Change in accounts receivable $ — $ (32 ) $ 12 Change in inventories (28 ) (56 ) 50 Change in accounts payable (22 ) 66 60 Change in accrued payroll and employee benefits 3 13 7 Change in accrued income taxes (1 ) (2 ) (11 ) Change in other current assets and liabilities 7 (28 ) (14 ) Net $ (41 ) $ (39 ) $ 104 Cash paid during the period for: Interest $ 96 $ 122 $ 72 Income taxes $ 90 $ 116 $ 136 Non-cash investing and financing activities: Purchases of property, plant and equipment included in accounts payable $ 55 $ 48 $ 43 Stock compensation plans $ 15 $ 13 $ 13 Conversion of preferred stock into common stock $ — $ 372 $ 139 Conversion of preferred dividends into common stock $ — $ 3 $ 1 Dividends on preferred stock accrued not paid $ — $ — $ 4 Per share preferred dividends not paid $ — $ — $ 1.00</t>
  </si>
  <si>
    <t>Stockholders' Equity (Tables)</t>
  </si>
  <si>
    <t>Changes in Each Component of AOCI of the Parent [Table Text Block]</t>
  </si>
  <si>
    <t>Changes in each component of AOCI of the parent — Parent Company Stockholders Foreign Currency Translation Hedging Investments Defined Benefit Plans Accumulated Other Comprehensive Income (Loss) Balance, December 31, 2012 $ (198 ) $ 3 $ 12 $ (610 ) $ (793 ) Other comprehensive income (loss): Currency translation adjustments (40 ) (40 ) Holding gains (losses) 4 (1 ) 3 Reclassification of amount to net income (a) (8 ) (8 ) (16 ) Venezuela bolivar devaluation 2 2 Net actuarial gains 101 101 Reclassification adjustment for net actuarial losses included in net periodic benefit cost (b) 24 24 Tax expense (5 ) (5 ) Other comprehensive income (loss) (40 ) (4 ) (9 ) 122 69 Adjustment for purchase of noncontrolling interests (4 ) 1 (3 ) Balance, December 31, 2013 (242 ) — 3 (488 ) (727 ) Other comprehensive income (loss): Currency translation adjustments (185 ) (185 ) Holding gains (losses) (12 ) 3 (9 ) Reclassification of amount to net income (a) 2 (1 ) 1 Venezuelan bolivar devaluation 4 4 Net actuarial losses (156 ) (156 ) Reclassification adjustment for net actuarial losses included in net periodic benefit cost (b) 60 60 Other 3 3 Tax benefit 1 11 12 Other comprehensive income (loss) (185 ) (9 ) 2 (78 ) (270 ) Balance, December 31, 2014 (427 ) (9 ) 5 (566 ) (997 ) Other comprehensive income (loss): Currency translation adjustments (179 ) (179 ) Holding loss on net investment hedge (2 ) (2 ) Holding gains (losses) (14 ) (3 ) (17 ) Reclassification of amount to net income (a) 20 20 Net actuarial losses (28 ) (28 ) Reclassification adjustment for net actuarial losses included in net periodic benefit cost (b) 25 25 Elimination of net prior service cost and actuarial losses of disposal group 10 10 Tax expense (1 ) (5 ) (6 ) Other comprehensive income (loss) (181 ) 5 (3 ) 2 (177 ) Balance, December 31, 2015 $ (608 ) $ (4 ) $ 2 $ (564 ) $ (1,174 )</t>
  </si>
  <si>
    <t>Earnings per Share (Tables)</t>
  </si>
  <si>
    <t>Reconciliation of Numerators and Denominators of Earnings Per Share Calculations [Table Text Block]</t>
  </si>
  <si>
    <t>Reconciliation of the numerators and denominators of the earnings per share calculations — 2015 2014 2013 Income from continuing operations $ 176 $ 343 $ 261 Less: Noncontrolling interests 21 9 16 Less: Preferred stock dividend requirements 7 25 Less: Preferred stock redemption premium 232 Income (loss) from continuing operations available to common stockholders - Numerator basic 155 327 (12 ) Preferred stock dividend requirements 7 Numerator diluted $ 155 $ 334 $ (12 ) Net income (loss) available to common stockholders - Numerator basic $ 159 $ 312 $ (13 ) Preferred stock dividend requirements 7 Numerator diluted $ 159 $ 319 $ (13 ) Weighted-average number of shares outstanding - Denominator basic 159.0 158.0 146.4 Employee compensation-related shares, including stock options 1.0 1.2 Conversion of preferred stock 14.3 Denominator diluted 160.0 173.5 146.4</t>
  </si>
  <si>
    <t>Stock Compensation (Tables)</t>
  </si>
  <si>
    <t>Award Activity [Table Text Block]</t>
  </si>
  <si>
    <t>Award activity — (shares in millions) Options SARs RSUs PSUs Weighted- Average Weighted- Average Weighted- Average Grant-Date Weighted- Average Grant-Date Outstanding at Shares Exercise Price Shares Exercise Price Shares Fair Value Shares Fair Value December 31, 2014 1.9 $ 14.46 0.4 $ 15.18 1.5 $ 18.18 0.3 $ 24.36 Granted 0.7 21.68 0.4 22.97 Exercised or vested (0.1 ) 13.83 (0.1 ) 12.53 (0.7 ) 17.21 (0.1 ) 24.48 Forfeited or expired (0.2 ) 20.46 (0.2 ) 24.57 December 31, 2015 1.8 14.50 0.3 15.46 1.3 20.09 0.4 22.92 2015 2014 2013 Weighted-average grant-date fair value per share granted Stock options N/A N/A $ 7.46 SARs N/A N/A 7.45 Intrinsic value of awards exercised or vested Stock options / SARs $ 1 $ 7 $ 14 RSUs / PSUs 16 8 5</t>
  </si>
  <si>
    <t>Key Assumptions as Part of Black-Scholes Option Pricing Model [Table Text Block]</t>
  </si>
  <si>
    <t>We estimated fair values for options and SARs at the date of grant using the following key assumptions as part of the Black-Scholes option pricing model. The expected term was estimated using the simplified method because the limited period of time our common stock had been publicly traded provided insufficient historical exercise data. The risk-free rate was based on U.S. Treasury security yields at the time of grant. The dividend yield was calculated by dividing the expected annual dividend by the average stock price of our common stock over the prior year. The expected volatility was estimated using a combination of the historical volatility of similar entities and the implied volatility of our exchange-traded options. Options SARs 2013 2013 Expected term (in years) 6.0 6.0 Risk-free interest rate 1.07 % 1.07 % Dividend yield 1.41 % 1.41 % Expected volatility 55.8 % 55.8 %</t>
  </si>
  <si>
    <t>Key Assumptions as Part of Monte Carlo Simulation Model [Table Text Block]</t>
  </si>
  <si>
    <t>For the portion of the PSU award based on shareholder returns, we estimated the fair value at grant date using various assumptions as part of a Monte Carlo simulation. The expected term represents the period from the grant date to the end of the performance period. The risk-free interest rate was based on U.S. Treasury constant maturity rates at the grant date. The dividend yield was calculated by dividing the expected annual dividend by the average stock price over the prior year. The expected volatility was based on historical volatility using daily stock price observations. PSUs 2015 2014 Expected term (in years) 3.0 3.0 Risk-free interest rate 0.89 % 0.64 % Dividend yield 0.98 % 1.02 % Expected volatility 33.9 % 43.6 %</t>
  </si>
  <si>
    <t>Outstanding Awards Expected to Vest [Table Text Block]</t>
  </si>
  <si>
    <t>Outstanding awards expected to vest and exercisable or convertible at December 31, 2015 — (shares in millions) Equity Awards Outstanding Expected to Vest Equity Awards Outstanding That are Exercisable or Convertible Weighted-Average Weighted-Average Shares Aggregate Intrinsic Value Exercise Price Remaining Contractual Life in Years Shares Aggregate Intrinsic Value Exercise Price Remaining Contractual Life in Years Options / SARs 2.1 $ 2 $ 14.66 5.9 1.9 $ 2 $ 14.49 5.8 RSUs / PSUs 1.8 24 — 1.3 0.3 4 — 0.9</t>
  </si>
  <si>
    <t>Pension and Postretirement Benefit Plans (Tables)</t>
  </si>
  <si>
    <t>Components of Net Periodic Benefit Cost (Credit) and Other Amounts Recognized in OCI [Table Text Block]</t>
  </si>
  <si>
    <t>Components of net periodic benefit cost (credit) and other amounts recognized in OCI — Pension Benefits 2015 2014 2013 U.S. Non-U.S. U.S. Non-U.S. U.S. Non-U.S. Interest cost $ 66 $ 8 $ 80 $ 11 $ 74 $ 11 Expected return on plan assets (108 ) (2 ) (111 ) (1 ) (117 ) (1 ) Service cost 5 6 6 Amortization of net actuarial loss 18 7 16 3 20 4 Settlement loss 36 6 Other (5 ) (1 ) Net periodic benefit cost (credit) (24 ) 18 16 24 (23 ) 20 Recognized in OCI: Amount due to net actuarial (gains) losses 40 (6 ) 93 53 (88 ) (1 ) Reclassification adjustment for net actuarial losses in net periodic benefit cost (18 ) (7 ) (52 ) (9 ) (20 ) (4 ) Venezuelan bolivar devaluation (4 ) (2 ) Other (11 ) (2 ) (1 ) Total recognized in OCI 22 (24 ) 39 39 (108 ) (7 ) Net recognized in benefit cost (credit) and OCI $ (2 ) $ (6 ) $ 55 $ 63 $ (131 ) $ 13 OPEB - Non-U.S. 2015 2014 2013 Interest cost $ 3 $ 5 $ 5 Service cost 1 1 1 Amortization of net actuarial gain (1 ) Net periodic benefit cost $ 4 $ 5 $ 6 Recognized in OCI: Amount due to net actuarial (gains) losses (6 ) 10 (12 ) Reclassification adjustment for net actuarial gain in net periodic benefit cost 1 Total recognized in OCI (6 ) 11 (12 ) Net recognized in benefit cost and OCI $ (2 ) $ 16 $ (6 )</t>
  </si>
  <si>
    <t>Reconciliation of Changes in Benefit Obligations, Plan Assets and Funded Status [Table Text Block]</t>
  </si>
  <si>
    <t>Funded status — The following tables provide reconciliations of the changes in benefit obligations, plan assets and funded status. Pension Benefits 2015 2014 OPEB - Non-U.S. U.S. Non-U.S. U.S. Non-U.S. 2015 2014 Reconciliation of benefit obligation: Obligation at beginning of period $ 1,823 $ 325 $ 1,805 $ 313 $ 110 $ 112 Interest cost 66 8 80 11 3 5 Service cost 5 6 1 1 Actuarial (gain) loss (70 ) (5 ) 212 54 (6 ) 10 Benefit payments (127 ) (11 ) (124 ) (16 ) (5 ) (6 ) New plans 4 16 Settlements (2 ) (133 ) (7 ) Other (17 ) (11 ) Translation adjustments (36 ) (41 ) (17 ) (12 ) Obligation at end of period $ 1,692 $ 288 $ 1,823 $ 325 $ 86 $ 110 The amounts included on the Other line of the preceding table represent the error correction discussed in Note 1 and the reclassification of the amount related to our operations in Venezuela to noncurrent liabilities of disposal group held for sale as discussed in Note 2 . Pension Benefits 2015 2014 OPEB - Non-U.S. U.S. Non-U.S. U.S. Non-U.S. 2015 2014 Reconciliation of fair value of plan assets: Fair value at beginning of period $ 1,622 $ 44 $ 1,649 $ 42 $ — $ — Actual return on plan assets (2 ) 3 230 2 Employer contributions 12 16 5 6 Benefit payments (127 ) (11 ) (124 ) (16 ) (5 ) (6 ) Settlements (2 ) (133 ) (7 ) New plans 3 18 Asset reversion (6 ) Translation adjustments (9 ) (5 ) Fair value at end of period $ 1,493 $ 40 $ 1,622 $ 44 $ — $ — Funded status at end of period $ (199 ) $ (248 ) $ (201 ) $ (281 ) $ (86 ) $ (110 )</t>
  </si>
  <si>
    <t>Amounts Recognized in the Balance Sheet [Table Text Block]</t>
  </si>
  <si>
    <t>Amounts recognized in the balance sheet — Pension Benefits 2015 2014 OPEB - Non-U.S. U.S. Non-U.S. U.S. Non-U.S. 2015 2014 Amounts recognized in the consolidated balance sheet: Noncurrent assets $ — $ 2 $ — $ 3 $ — $ — Current liabilities (10 ) (10 ) (4 ) (5 ) Noncurrent liabilities (199 ) (240 ) (201 ) (274 ) (82 ) (105 ) Net amount recognized $ (199 ) $ (248 ) $ (201 ) $ (281 ) $ (86 ) $ (110 ) Amounts recognized in AOCI — Pension Benefits 2015 2014 OPEB - Non-U.S. U.S. Non-U.S. U.S. Non-U.S. 2015 2014 Amounts recognized in AOCI: Net actuarial loss (gain) $ 513 $ 83 $ 491 $ 103 $ (15 ) $ (9 ) Prior service cost 3 AOCI before tax 513 83 491 106 (15 ) (9 ) Deferred taxes (21 ) (25 ) 4 3 Net $ 513 $ 62 $ 491 $ 81 $ (11 ) $ (6 )</t>
  </si>
  <si>
    <t>Aggregate Funding Levels [Table Text Block]</t>
  </si>
  <si>
    <t>Aggregate funding levels — The following table presents information regarding the aggregate funding levels of our defined benefit pension plans at December 31: 2015 2014 U.S. Non-U.S. U.S. Non-U.S. Plans with fair value of plan assets in excess of obligations: Accumulated benefit obligation $ — $ 10 $ — $ 14 Projected benefit obligation 10 14 Fair value of plan assets 12 16 Plans with obligations in excess of fair value of plan assets: Accumulated benefit obligation 1,692 254 1,823 283 Projected benefit obligation 1,692 278 1,823 311 Fair value of plan assets 1,493 28 1,622 28</t>
  </si>
  <si>
    <t>Fair Value of Pension Plan Assets [Table Text Block]</t>
  </si>
  <si>
    <t>Fair value of pension plan assets — Fair Value Measurements at December 31, 2015 U.S. Non-U.S. Quoted Prices in Active Markets Significant Other Observable Inputs Significant Unobserv-able Inputs Quoted Prices in Active Markets Significant Other Observable Inputs Significant Unobserv-able Inputs Asset Category Total (Level 1) (Level 2) (Level 3) (Level 1) (Level 2) (Level 3) Equity securities: U.S. all cap (a) $ 64 $ 64 $ — $ — $ — $ — $ — U.S. large cap 72 72 U.S. small cap 20 20 EAFE composite 132 132 Emerging markets 60 59 1 Fixed income securities: U.S. core bonds (b) 136 136 Corporate bonds 471 471 U.S. Treasury strips 264 264 Non-U.S. government securities 21 21 Emerging market debt 64 64 Alternative investments: Hedge fund of funds (c) 75 75 Insurance contracts (d) 12 12 Real estate 41 41 Other (e) 16 11 5 Cash and cash equivalents 85 84 1 Total $ 1,533 $ 347 $ 1,030 $ 116 $ 1 $ 27 $ 12 Fair Value Measurements at December 31, 2014 Equity securities: U.S. all cap (a) $ 76 $ 76 $ — $ — $ — $ — $ — U.S. large cap 76 76 U.S. small cap 22 22 EAFE composite 139 139 Emerging markets 78 75 3 Fixed income securities: U.S. core bonds (b) 132 132 Corporate bonds 500 500 U.S. Treasury strips 263 263 Non-U.S. government securities 25 25 Emerging market debt 69 69 Alternative investments: Hedge fund of funds (c) 87 87 Insurance contracts (d) 10 10 Real estate 50 50 Other (e) (3 ) (3 ) Cash and cash equivalents 142 136 6 Total $ 1,666 $ 388 $ 1,097 $ 137 $ 3 $ 31 $ 10 ________________________________ Notes: (a) This category comprises a combination of small-, mid- and large-cap equity stocks that are allocated at the investment manager's discretion. Investments include common and preferred securities as well as equity funds that invest in these instruments. (b) This category represents a combination of investment grade corporate bonds, sovereign bonds, Yankee bonds, asset-backed securities and U.S. government bonds. Investments include fixed income funds that invest in these instruments. (c) This category includes fund managers that invest in a well-diversified group of hedge funds where strategies include, but are not limited to, event driven, relative value, long/short market neutral, multistrategy and global macro. Investments may be made directly or through pooled funds. (d) This category comprises contracts placed with insurance companies where the underlying assets are invested in fixed interest securities. (e) Other assets in the U.S. represent interest rate derivatives which had a market value of $11 at December 31, 2015 and $(3) at December 31, 2014.</t>
  </si>
  <si>
    <t>Reconciliation of Level 3 Assets [Table Text Block]</t>
  </si>
  <si>
    <t xml:space="preserve"> 2015 2014 U.S. Non-U.S. U.S. Non-U.S. Reconciliation of Level 3 Assets Hedge Fund of Funds Real Estate and Other Insurance Contracts Hedge Fund of Funds Real Estate and Other Insurance Contracts Fair value at beginning of period $ 87 $ 50 $ 10 $ 83 $ 48 $ 11 Unrealized gains (losses) relating to: Assets sold during the period Assets still held at the reporting date 2 4 4 5 Purchases, sales and settlements 2 (3 ) (1 ) Currency impact (1 ) Transfers into (out of) Level 3 (14 ) (15 ) 3 Fair value at end of period $ 75 $ 41 $ 12 $ 87 $ 50 $ 10</t>
  </si>
  <si>
    <t>One-Percentage-Point Change in Assumed Health Care Cost Trend Rates [Table Text Block]</t>
  </si>
  <si>
    <t>A one-percentage-point change in assumed health care cost trend rates would have the following effects for 2015 : 1% Point Increase 1% Point Decrease Effect on total of service and interest cost components $ 1 $ (1 ) Effect on OPEB obligations 10 (9 )</t>
  </si>
  <si>
    <t>Expected Future Benefit Payments [Table Text Block]</t>
  </si>
  <si>
    <t>Estimated future benefit payments and contributions — Expected benefit payments by our pension and OPEB plans for each of the next five years and for the following five-year period are as follows: Pension Benefits OPEB Year U.S. Non-U.S. Non-U.S. 2016 $ 129 $ 12 $ 4 2017 124 13 4 2018 120 13 5 2019 117 15 5 2020 113 15 5 2021 to 2025 545 82 25 Total $ 1,148 $ 150 $ 48</t>
  </si>
  <si>
    <t>Multiemployer Pension Plans [Table Text Block]</t>
  </si>
  <si>
    <t xml:space="preserve"> Employer Identification Number/ Plan Number PPA Zone Status Funding Plan Pending/ Implemented Contributions by Dana Surcharge Imposed Pension Fund 2015 2014 2015 2014 2013 SPT 23-6648508 / 499 Green Green No $ 10 $ 9 $ 9 No</t>
  </si>
  <si>
    <t>Pension Plan [Member]</t>
  </si>
  <si>
    <t>Significant Weighted Average Assumptions Used [Table Text Block]</t>
  </si>
  <si>
    <t>Significant assumptions — The significant weighted-average assumptions used in the measurement of pension benefit obligations at December 31 of each year and the net periodic benefit cost for each year are as follows: 2015 2014 2013 U.S. Non-U.S. U.S. Non-U.S. U.S. Non-U.S. Pension benefit obligations: Discount rate 4.13 % 2.83 % 3.81 % 3.75 % 4.63 % 4.15 % Net periodic benefit cost: Discount rate 3.81 % 3.75 % 4.63 % 4.15 % 3.77 % 3.93 % Rate of compensation increase N/A 4.83 % N/A 3.77 % N/A 3.73 % Expected return on plan assets 7.00 % 5.87 % 7.00 % 3.41 % 7.00 % 3.35 %</t>
  </si>
  <si>
    <t>Other Postretirement Benefit Plan [Member]</t>
  </si>
  <si>
    <t>The significant weighted-average assumptions used in the measurement of OPEB obligations at December 31 of each year and the net periodic benefit cost for each year are as follows: 2015 2014 2013 Non-U.S. Non-U.S. Non-U.S. OPEB benefit obligations: Discount rate 3.96 % 3.84 % 4.65 % Net periodic benefit cost: Discount rate 3.84 % 4.65 % 3.90 % Initial health care cost trend rate 5.62 % 5.91 % 6.11 % Ultimate health care cost trend rate 5.03 % 5.02 % 5.03 % Year ultimate reached 2018 2018 2018</t>
  </si>
  <si>
    <t>Marketable Securities (Tables)</t>
  </si>
  <si>
    <t>Summary of Marketable Securities [Table Text Block]</t>
  </si>
  <si>
    <t xml:space="preserve"> 2015 2014 Cost Unrealized Gains (Losses) Fair Value Cost Unrealized Gains (Losses) Fair Value U.S. government securities $ 38 $ — $ 38 $ 38 $ — $ 38 Corporate securities 42 42 36 36 Certificates of deposit 18 18 23 23 Other 62 2 64 67 5 72 Total marketable securities $ 160 $ 2 $ 162 $ 164 $ 5 $ 169</t>
  </si>
  <si>
    <t>Financing Agreements (Tables)</t>
  </si>
  <si>
    <t>Long-Term Debt [Table Text Block]</t>
  </si>
  <si>
    <t>Long-term debt at December 31 — 2015 2014 Interest Principal Unamortized Debt Issue Costs Principal Unamortized Debt Issue Costs Senior Notes due February 15, 2019 6.500% $ — $ — $ 55 $ (1 ) Senior Notes due February 15, 2021 6.750% 350 (4 ) 350 (5 ) Senior Notes due September 15, 2021 5.375% 450 (6 ) 450 (7 ) Senior Notes due September 15, 2023 6.000% 300 (5 ) 300 (5 ) Senior Notes due December 15, 2024 5.500% 425 (6 ) 425 (7 ) Other indebtedness 66 79 Total $ 1,591 $ (21 ) $ 1,659 $ (25 )</t>
  </si>
  <si>
    <t>Scheduled Principal Payments on Long-Term Debt [Table Text Block]</t>
  </si>
  <si>
    <t>Scheduled principal payments on long-term debt at December 31, 2015 — 2016 2017 2018 2019 2020 Thereafter Total Debt maturities $ 17 $ 18 $ 20 $ 3 $ — $ 1,525 $ 1,583</t>
  </si>
  <si>
    <t>Redemption Prices [Table Text Block]</t>
  </si>
  <si>
    <t>We may redeem some or all of the senior notes at the following redemption prices (expressed as percentages of principal amount), plus accrued and unpaid interest to the redemption date, if redeemed during the 12-month period commencing on the anniversary date of the senior notes in the years set forth below: Redemption Price February September September December Year 2021 Notes 2021 Notes 2023 Notes 2024 Notes 2016 103.375 % 104.031 % 2017 102.250 % 102.688 % 2018 101.125 % 101.344 % 103.000 % 2019 100.000 % 100.000 % 102.000 % 102.750 % 2020 100.000 % 100.000 % 101.000 % 101.833 % 2021 100.000 % 100.917 % 2022 100.000 % 100.000 % 2023 100.000 %</t>
  </si>
  <si>
    <t>Margin Based on Remaining Borrowing Availability [Table Text Block]</t>
  </si>
  <si>
    <t>Advances under the Amended Revolving Facility bear interest at a floating rate based on, at our option, the base rate or LIBOR (each as described in the revolving credit agreement) plus a margin based on the undrawn amounts available under the agreement as set forth below: Margin Remaining Borrowing Availability Base Rate LIBOR Rate Greater than $350 0.50 % 1.50 % Greater than $150 but less than or equal to $350 0.75 % 1.75 % $150 or less 1.00 % 2.00 %</t>
  </si>
  <si>
    <t>Fair Value Measurements and Derivatives (Tables)</t>
  </si>
  <si>
    <t>Assets and Liabilities Measured at Fair Value on Recurring Basis [Table Text Block]</t>
  </si>
  <si>
    <t>Fair value measurements on a recurring basis — Assets and liabilities that are carried in our balance sheet at fair value are as follows: Fair Value Measurements Using Quoted Prices in Active Markets Significant Other Observable Inputs December 31, 2015 Total (Level 1) (Level 2) Marketable securities $ 162 $ 64 $ 98 Currency forward contracts - Accounts receivable other Cash flow hedges 1 1 Undesignated 2 2 Currency forward contracts - Other accrued liabilities Cash flow hedges 5 5 Undesignated 1 1 Currency swaps - Accounts receivable other Undesignated 4 4 Currency swaps - Other accrued liabilities Undesignated 9 9 December 31, 2014 Marketable securities $ 169 $ 72 $ 97 Currency forward contracts - Accounts receivable other Cash flow hedges 1 1 Undesignated 1 1 Currency forward contracts - Other accrued liabilities Cash flow hedges 11 11 Currency swaps - Other accrued liabilities Undesignated 9 9</t>
  </si>
  <si>
    <t>Changes in Level 3 Recurring Fair Value Measurements [Table Text Block]</t>
  </si>
  <si>
    <t>Changes in Level 3 recurring fair value measurements — Notes receivable, including current portion 2013 Beginning of period $ 129 Accretion of value (interest income) 11 Payment received and other (61 ) Unrealized loss (OCI) (4 ) Transfer out (to Level 2) (75 ) End of period $ —</t>
  </si>
  <si>
    <t>Carrying Amounts and Fair Values of Financial Instruments [Table Text Block]</t>
  </si>
  <si>
    <t>Fair value of financial instruments — The financial instruments that are not carried in our balance sheet at fair value are as follows: 2015 2014 Carrying Value Fair Value Carrying Value Fair Value Senior notes $ 1,525 $ 1,552 $ 1,580 $ 1,643 Other indebtedness* 66 56 79 77 Total $ 1,591 $ 1,608 $ 1,659 $ 1,720 * The carrying value at December 31, 2015 includes the unamortized portion of a fair value adjustment related to a terminated interest rate swap.</t>
  </si>
  <si>
    <t>Notional Amount of Currency Derivatives [Table Text Block]</t>
  </si>
  <si>
    <t xml:space="preserve">The following currency derivatives were outstanding at December 31, 2015 : Notional Amount (U.S. Dollar Equivalent) Functional Currency Traded Currency Designated as Cash Flow Hedges Undesignated Total Maturity U.S. dollar Mexican peso, Euro $ 47 $ 2 $ 49 Mar-17 Euro U.S. dollar, Canadian dollar, Hungarian forint, British pound, Swiss franc, Indian rupee, Russian ruble 46 30 76 Apr-17 British pound U.S. dollar, Euro 12 1 13 Mar-17 Swedish krona Euro 13 13 Mar-17 South African rand U.S. dollar, Euro 15 15 Jun-16 Thai baht U.S. dollar, Australian dollar 25 25 Dec-16 Brazilian real U.S. dollar, Euro 2 2 Jun-16 Indian rupee U.S. dollar, British pound, Euro 19 19 Feb-17 Total forward contracts 118 94 212 U.S. dollar Mexican peso, Euro 139 139 Aug-16 Euro Canadian dollar, British pound 80 80 Dec-16 Total currency swaps — 219 219 Total currency derivatives $ 118 $ 313 $ 431 </t>
  </si>
  <si>
    <t>Commitments and Contingencies (Tables)</t>
  </si>
  <si>
    <t>Future Minimum Payments Under Operating Leases [Table Text Block]</t>
  </si>
  <si>
    <t>Lease commitments — Cash obligations under future minimum rental commitments under operating leases and net rental expense are shown in the table below. Operating lease commitments are primarily related to facilities. 2016 2017 2018 2019 2020 Thereafter Total Lease commitments $ 34 $ 32 $ 24 $ 15 $ 13 $ 41 $ 159</t>
  </si>
  <si>
    <t>Rent Expense [Table Text Block]</t>
  </si>
  <si>
    <t xml:space="preserve"> 2015 2014 2013 Rent expense $49 $51 $58</t>
  </si>
  <si>
    <t>Warranty Obligations (Tables)</t>
  </si>
  <si>
    <t>Changes in Warranty Liabilities [Table Text Block]</t>
  </si>
  <si>
    <t>Changes in warranty liabilities — 2015 2014 2013 Balance, beginning of period $ 47 $ 54 $ 66 Amounts accrued for current period sales 26 19 17 Adjustments of prior estimates 22 18 6 Settlements of warranty claims (36 ) (41 ) (34 ) Currency impact (3 ) (3 ) (1 ) Balance, end of period $ 56 $ 47 $ 54</t>
  </si>
  <si>
    <t>Income Taxes (Tables)</t>
  </si>
  <si>
    <t>Income Tax Expense (Benefit) Attributable to Continuing Operations [Table Text Block]</t>
  </si>
  <si>
    <t>Income tax expense (benefit) attributable to continuing operations — 2015 2014 2013 Current U.S. federal and state $ 12 $ (5 ) $ 23 Non-U.S. 80 134 106 Total current 92 129 129 Deferred U.S. federal and state (9 ) (177 ) (1 ) Non-U.S. (1 ) (22 ) (9 ) Total deferred (10 ) (199 ) (10 ) Total expense (benefit) $ 82 $ (70 ) $ 119</t>
  </si>
  <si>
    <t>Income from Continuing Operations Before Income Taxes [Table Text Block]</t>
  </si>
  <si>
    <t>Income from continuing operations before income taxes — 2015 2014 2013 U.S. operations $ 72 $ 175 $ 151 Non-U.S. operations 220 85 217 Income from continuing operations before income taxes $ 292 $ 260 $ 368</t>
  </si>
  <si>
    <t>Effective Tax Rate Reconciliation [Table Text Block]</t>
  </si>
  <si>
    <t>Effective tax rate reconciliation for continuing operations — 2015 2014 2013 U.S. federal income tax rate 35 % 35 % 35 % Adjustments resulting from: State and local income taxes, net of federal benefit 1 1 Non-U.S. income (10 ) (6 ) (4 ) Non-U.S. tax incentives (2 ) (4 ) (4 ) Non-U.S. withholding taxes on undistributed earnings of non-U.S. operations 5 4 5 Intercompany sale of certain operating assets 9 Settlement and return adjustments 3 1 Miscellaneous items 2 1 Valuation allowance adjustments (12 ) (60 ) (2 ) Effective income tax rate for continuing operations 28 % (27 )% 32 %</t>
  </si>
  <si>
    <t>Deferred Tax Assets and Liabilities [Table Text Block]</t>
  </si>
  <si>
    <t>Deferred tax assets and liabilities — Temporary differences and carryforwards give rise to the following deferred tax assets and liabilities. 2015 2014 Net operating loss carryforwards $ 448 $ 654 Postretirement benefits, including pensions 137 148 Research and development costs 89 110 Expense accruals 58 57 Other tax credits recoverable 63 60 Capital loss carryforwards 50 55 Inventory reserves 15 18 Postemployment and other benefits 5 4 Other 25 Total 865 1,131 Valuation allowance (662 ) (728 ) Deferred tax assets 203 403 Unremitted earnings (68 ) (31 ) Intangibles (29 ) (41 ) Depreciation (43 ) (39 ) Other (27 ) (58 ) Deferred tax liabilities (167 ) (169 ) Net deferred tax assets $ 36 $ 234</t>
  </si>
  <si>
    <t>Net Operating Loss Carryforwards [Table Text Block]</t>
  </si>
  <si>
    <t xml:space="preserve">The following table identifies the net operating loss deferred tax asset components and the related allowances that existed at December 31, 2015 . Due to time limitations on the ability to realize the benefit of the carryforwards, additional portions of these deferred tax assets may become unrealizable in the future. Deferred Tax Asset Valuation Allowance Carryforward Period Earliest Year of Expiration Net operating losses U.S. federal $ 256 $ (256 ) 20 2028 U.S. state 108 (108 ) Various 2016 Brazil 20 (20 ) Unlimited France 12 Unlimited Australia 31 (31 ) Unlimited South Africa 3 (3 ) Unlimited U.K. 7 (4 ) Unlimited Argentina 11 (11 ) 5 2016 Total $ 448 $ (433 ) </t>
  </si>
  <si>
    <t>Reconciliation of Gross Unrecognized Tax Benefits [Table Text Block]</t>
  </si>
  <si>
    <t>Reconciliation of gross unrecognized tax benefits — 2015 2014 2013 Balance, beginning of period $ 109 $ 101 $ 108 Decrease related to expiration of statute of limitations (6 ) (3 ) (7 ) Decrease related to prior years tax positions (8 ) (6 ) Increase related to current year tax positions 8 25 6 Decrease related to settlements (16 ) (14 ) Balance, end of period $ 87 $ 109 $ 101</t>
  </si>
  <si>
    <t>Other Income, Net (Tables)</t>
  </si>
  <si>
    <t>Schedule of Other Income and Other Expenses [Table Text Block]</t>
  </si>
  <si>
    <t xml:space="preserve"> 2015 2014 2013 Interest income $ 13 $ 15 $ 25 Government grants and incentives 3 4 3 Foreign exchange gain (loss) (20 ) 11 (5 ) Gain on derecognition of noncontrolling interest 5 Strategic transaction expenses (4 ) (3 ) (4 ) Insurance and other recoveries 4 2 13 Gain on sale of marketable securities 1 9 Write-off of deferred financing costs (4 ) Recognition of unrealized gain on payment-in-kind note receivable 2 5 Amounts attributable to previously divested/closed operations 1 Other 11 17 13 Other income, net $ 14 $ 48 $ 55</t>
  </si>
  <si>
    <t>Segments, Geographical Area and Major Customer Information (Tables)</t>
  </si>
  <si>
    <t>Segment Information [Table Text Block]</t>
  </si>
  <si>
    <t>Segment information — 2015 External Sales Inter- Segment Sales Segment EBITDA Capital Spend Depreciation Net Assets Light Vehicle $ 2,482 $ 126 $ 262 $ 140 $ 63 $ 1,002 Commercial Vehicle 1,533 95 100 33 32 692 Off-Highway 1,040 37 147 18 20 309 Power Technologies 1,005 15 149 34 28 421 Eliminations and other (273 ) 35 15 493 Total $ 6,060 $ — $ 658 $ 260 $ 158 $ 2,917 2014 Light Vehicle $ 2,496 $ 139 $ 250 $ 129 $ 63 $ 1,002 Commercial Vehicle 1,838 92 172 38 34 869 Off-Highway 1,231 37 169 23 21 344 Power Technologies 1,052 19 154 30 32 442 Eliminations and other (287 ) 14 14 378 Total $ 6,617 $ — $ 745 $ 234 $ 164 $ 3,035 2013 Light Vehicle $ 2,549 $ 124 $ 242 $ 82 $ 67 $ 970 Commercial Vehicle 1,860 119 194 40 44 938 Off-Highway 1,330 44 163 33 18 379 Power Technologies 1,030 21 150 33 35 454 Eliminations and other (308 ) 21 11 311 Total $ 6,769 $ — $ 749 $ 209 $ 175 $ 3,052</t>
  </si>
  <si>
    <t>Reconciliation of Segment EBITDA to Consolidated Net Income [Table Text Block]</t>
  </si>
  <si>
    <t>Reconciliation of segment EBITDA to consolidated net income — 2015 2014 2013 Segment EBITDA $ 658 $ 745 $ 749 Corporate expense and other items, net (6 ) 1 (2 ) Depreciation (158 ) (164 ) (175 ) Amortization of intangibles (16 ) (49 ) (87 ) Restructuring (15 ) (21 ) (24 ) Stock compensation expense (14 ) (16 ) (16 ) Strategic transaction expenses (4 ) (3 ) (4 ) Other items (6 ) 9 Impairment of long-lived assets (36 ) Distressed supplier costs (8 ) Amounts attributable to previously divested/closed operations (6 ) Loss on disposal group held for sale (80 ) Pension settlement charges (42 ) Loss on extinguishment of debt (2 ) (19 ) Write-off of deferred financing costs (4 ) Gain on derecognition of noncontrolling interest 5 Recognition of unrealized gain on payment-in-kind note receivable 2 5 Interest expense (113 ) (118 ) (99 ) Interest income 13 15 25 Income from continuing operations before income taxes 292 260 368 Income tax expense (benefit) 82 (70 ) 119 Equity in earnings (losses) of affiliates (34 ) 13 12 Income from continuing operations 176 343 261 Income (loss) from discontinued operations 4 (15 ) (1 ) Net income $ 180 $ 328 $ 260</t>
  </si>
  <si>
    <t>Reconciliation of Segment Net Assets to Consolidated Total Assets [Table Text Block]</t>
  </si>
  <si>
    <t>Reconciliation of segment net assets to consolidated total assets — 2015 2014 Segment net assets $ 2,917 $ 3,035 Accounts payable and other current liabilities 1,091 1,261 Other current and long-term assets 318 609 Consolidated total assets $ 4,326 $ 4,905</t>
  </si>
  <si>
    <t>Geographic Information [Table Text Block]</t>
  </si>
  <si>
    <t>Geographic information — Of our 2015 consolidated net sales, the U.S., Italy, Germany and Brazil account for 46% , 9% , 6% and 4% , respectively. No other country accounts for more than 5% of our consolidated net sales over the past three years. Sales are attributed to the location of the product entity recording the sale. Long-lived assets represent property, plant and equipment. Net Sales Long-Lived Assets 2015 2014 2013 2015 2014 2013 North America United States $ 2,805 $ 2,760 $ 2,559 $ 441 $ 368 $ 311 Other North America 405 366 399 90 111 131 Total 3,210 3,126 2,958 531 479 442 Europe Italy 570 703 734 58 61 71 Germany 368 429 410 100 106 124 Other Europe 785 846 850 153 151 161 Total 1,723 1,978 1,994 311 318 356 South America Brazil 240 505 639 80 119 129 Other South America 137 266 344 19 22 56 Total 377 771 983 99 141 185 Asia Pacific 750 742 834 226 238 242 Total $ 6,060 $ 6,617 $ 6,769 $ 1,167 $ 1,176 $ 1,225</t>
  </si>
  <si>
    <t>Equity Affiliates (Tables)</t>
  </si>
  <si>
    <t>All Affiliate Investments [Member]</t>
  </si>
  <si>
    <t>Schedule of Equity Method Investments [Line Items]</t>
  </si>
  <si>
    <t>Equity Method Investments [Table Text Block]</t>
  </si>
  <si>
    <t>Equity method investments exceeding $5 at December 31, 2015 — Ownership Investment Dongfeng Dana Axle Co., Ltd. 50% $ 83 Bendix Spicer Foundation Brake, LLC 20% 49 Axles India Limited 48% 7 All others as a group 9 Investments in equity affiliates 148 Investment in affiliates carried at cost 2 Investment in affiliates $ 150</t>
  </si>
  <si>
    <t>All Equity Affiliates Combined [Member]</t>
  </si>
  <si>
    <t>Summarized financial information for DDAC and other equity affiliates on a combined basis — DDAC Other Equity Affiliates Combined 2015 2014 2013 2015 2014 2013 Sales $ 554 $ 762 $ 835 $ 582 $ 564 $ 497 Gross profit $ 45 $ 82 $ 82 $ 113 $ 100 $ 79 Pre-tax income $ (14 ) $ 23 $ 19 $ 42 $ 33 $ 25 Net income $ (6 ) $ 17 $ 20 $ 40 $ 32 $ 24 Dana's equity earnings in affiliate $ (45 ) $ 5 $ 7 $ 11 $ 8 $ 5 DDAC Other Equity Affiliates Combined 2015 2014 2015 2014 Current assets $ 406 $ 552 $ 180 $ 192 Noncurrent assets 206 177 71 73 Total assets $ 612 $ 729 $ 251 $ 265 Current liabilities $ 385 $ 506 $ 97 $ 123 Noncurrent liabilities 95 61 12 13 Total liabilities $ 480 $ 567 $ 109 $ 136</t>
  </si>
  <si>
    <t>Quarterly Results (Tables)</t>
  </si>
  <si>
    <t>Quarterly Results [Table Text Block]</t>
  </si>
  <si>
    <t>Dana Holding Corporation Quarterly Results (Unaudited) (In millions, except per share amounts) 2015 First Quarter Second Quarter Third Quarter Fourth Quarter Net sales $ 1,608 $ 1,609 $ 1,468 $ 1,375 Gross margin $ 228 $ 236 $ 213 $ 172 Net income (loss) $ 74 $ 63 $ 122 $ (79 ) Net income (loss) attributable to the parent company $ 63 $ 59 $ 119 $ (82 ) Net income (loss) per share available to parent company common stockholders Basic $ 0.38 $ 0.36 $ 0.75 $ (0.54 ) Diluted $ 0.38 $ 0.36 $ 0.75 $ (0.54 ) 2014 First Quarter Second Quarter Third Quarter Fourth Quarter Net sales $ 1,688 $ 1,710 $ 1,637 $ 1,582 Gross margin $ 234 $ 248 $ 240 $ 223 Net income $ 37 $ 90 $ 93 $ 108 Net income attributable to the parent company $ 34 $ 86 $ 90 $ 109 Net income per share available to parent company common stockholders Basic $ 0.21 $ 0.54 $ 0.56 $ 0.65 Diluted $ 0.19 $ 0.49 $ 0.52 $ 0.64</t>
  </si>
  <si>
    <t>Organization and Summary of Significant Accounting Policies  - Additional Information (Details) - USD ($)</t>
  </si>
  <si>
    <t>Jan. 31, 2008</t>
  </si>
  <si>
    <t>Mar. 31, 2015</t>
  </si>
  <si>
    <t>Sep. 30, 2014</t>
  </si>
  <si>
    <t>Carrying amount of equipment related to long-term supply arrangements</t>
  </si>
  <si>
    <t>Receivable related to long-term supply arrangements</t>
  </si>
  <si>
    <t>Goodwill impairment</t>
  </si>
  <si>
    <t>Measurement of tax benefit, minimum likelihood of the largest amount being realized upon ultimate resolution</t>
  </si>
  <si>
    <t>50.00%</t>
  </si>
  <si>
    <t>Research and development expenses</t>
  </si>
  <si>
    <t>Quantifying Misstatement in Current Year Financial Statements, Amount</t>
  </si>
  <si>
    <t>Pension and Postretirement Obligations Error [Member]</t>
  </si>
  <si>
    <t>Accumulated Other Comprehensive Loss Error [Member]</t>
  </si>
  <si>
    <t>Goodwill Error [Member]</t>
  </si>
  <si>
    <t>Cost of Sales Error [Member]</t>
  </si>
  <si>
    <t>Other Income, Net Error [Member]</t>
  </si>
  <si>
    <t>Minimum [Member]</t>
  </si>
  <si>
    <t>Equity method investment, percentage of ownership</t>
  </si>
  <si>
    <t>20.00%</t>
  </si>
  <si>
    <t>Estimated useful lives</t>
  </si>
  <si>
    <t>2 years</t>
  </si>
  <si>
    <t>Minimum [Member] | Buildings and Building Improvements [Member]</t>
  </si>
  <si>
    <t>20 years</t>
  </si>
  <si>
    <t>Minimum [Member] | Machinery and Equipment [Member]</t>
  </si>
  <si>
    <t>5 years</t>
  </si>
  <si>
    <t>Minimum [Member] | Tooling and Office Equipment [Member]</t>
  </si>
  <si>
    <t>3 years</t>
  </si>
  <si>
    <t>Minimum [Member] | Furniture and Fixtures [Member]</t>
  </si>
  <si>
    <t>Maximum [Member]</t>
  </si>
  <si>
    <t>Cost method investment, percentage of ownership</t>
  </si>
  <si>
    <t>30 years</t>
  </si>
  <si>
    <t>Maximum [Member] | Buildings and Building Improvements [Member]</t>
  </si>
  <si>
    <t>Maximum [Member] | Machinery and Equipment [Member]</t>
  </si>
  <si>
    <t>10 years</t>
  </si>
  <si>
    <t>Maximum [Member] | Tooling and Office Equipment [Member]</t>
  </si>
  <si>
    <t>Maximum [Member] | Furniture and Fixtures [Member]</t>
  </si>
  <si>
    <t>Divestitures, Discontinued Operations and Impairment of Long-Lived Assets  - Additional Information (Details) - USD ($)</t>
  </si>
  <si>
    <t>1 Months Ended</t>
  </si>
  <si>
    <t>3 Months Ended</t>
  </si>
  <si>
    <t>9 Months Ended</t>
  </si>
  <si>
    <t>Feb. 28, 2011</t>
  </si>
  <si>
    <t>Sep. 30, 2015</t>
  </si>
  <si>
    <t>Jan. 31, 2015</t>
  </si>
  <si>
    <t>Gain on derecognition of noncontrolling interest</t>
  </si>
  <si>
    <t>Proceeds from sale of business</t>
  </si>
  <si>
    <t>Distressed supplier costs</t>
  </si>
  <si>
    <t>Customer Relationships [Member]</t>
  </si>
  <si>
    <t>Intangible asset, useful life</t>
  </si>
  <si>
    <t>7 years</t>
  </si>
  <si>
    <t>SIFCO S.A. [Member]</t>
  </si>
  <si>
    <t>Payments to acquire business</t>
  </si>
  <si>
    <t>Sales from parts purchased</t>
  </si>
  <si>
    <t>Fixed asset, useful life</t>
  </si>
  <si>
    <t>SIFCO S.A. [Member] | Customer Relationships [Member]</t>
  </si>
  <si>
    <t>Defined Benefit Plans [Member]</t>
  </si>
  <si>
    <t>Credit to other comprehensive loss related to disposal group</t>
  </si>
  <si>
    <t>Disposal Group, Held-for-sale, Not Discontinued Operations [Member] | Operations In Venezuela [Member]</t>
  </si>
  <si>
    <t>No consideration received from divestiture of disposal group</t>
  </si>
  <si>
    <t>Disposal Group, Held-for-sale, Not Discontinued Operations [Member] | Operations In Venezuela [Member] | Defined Benefit Plans [Member]</t>
  </si>
  <si>
    <t>Disposal Group, Held-for-sale, Not Discontinued Operations [Member] | Operations In Venezuela [Member] | Accumulated Defined Benefit Plans Adjustment Attributable to Noncontrolling Interest [Member]</t>
  </si>
  <si>
    <t>Discontinued Operations, Disposed of by Sale [Member] | Structural Products [Member]</t>
  </si>
  <si>
    <t>Charge to other income (expense) within discontinued operations</t>
  </si>
  <si>
    <t>Divestitures, Discontinued Operations and Impairment of Long-Lived Assets  - Assets and Liabilities of Disposal Group Held for Sale (Details) - USD ($) $ in Millions</t>
  </si>
  <si>
    <t>Disposal Group, Cash and cash equivalents</t>
  </si>
  <si>
    <t>Disposal Group, Current assets classified as held for sale</t>
  </si>
  <si>
    <t>Disposal Group, Current liabilities classified as held for sale</t>
  </si>
  <si>
    <t>Disposal Group, Noncurrent liabilities classified as held for sale</t>
  </si>
  <si>
    <t>Disposal Group, Accounts payable</t>
  </si>
  <si>
    <t>Disposal Group, Accrued payroll and employee benefits</t>
  </si>
  <si>
    <t>Disposal Group, Other accrued liabilities</t>
  </si>
  <si>
    <t>Disposal Group, Pension obligations</t>
  </si>
  <si>
    <t>Disposal Group, Other noncurrent liabilities</t>
  </si>
  <si>
    <t>Disposal Group, Accumulated other comprehensive loss classified as held for sale</t>
  </si>
  <si>
    <t>Divestitures, Discontinued Operations and Impairment of Long-Lived Assets  - Results of Discontinued Operations (Details) - USD ($) $ in Millions</t>
  </si>
  <si>
    <t>Sales</t>
  </si>
  <si>
    <t>Other income (expense)</t>
  </si>
  <si>
    <t>Pre-tax income (loss)</t>
  </si>
  <si>
    <t>Goodwill and Other Intangible Assets  - Additional Information (Details) - USD ($)</t>
  </si>
  <si>
    <t>Net carrying amounts of intangible assets, other than goodwill</t>
  </si>
  <si>
    <t>Light Vehicle Segment [Member]</t>
  </si>
  <si>
    <t>Commercial Vehicle Segment [Member]</t>
  </si>
  <si>
    <t>Off-Highway Segment [Member]</t>
  </si>
  <si>
    <t>Power Technologies Segment [Member]</t>
  </si>
  <si>
    <t>Trademarks and Trade Names [Member]</t>
  </si>
  <si>
    <t>Impairment of indefinite-lived intangible assets</t>
  </si>
  <si>
    <t>Used In Research And Development [Member]</t>
  </si>
  <si>
    <t>Goodwill and Other Intangible Assets  - Components of Other Intangible Assets (Details) - USD ($) $ in Millions</t>
  </si>
  <si>
    <t>Gross Carrying Amount</t>
  </si>
  <si>
    <t>Accumulated Impairment and Amortization</t>
  </si>
  <si>
    <t>Net Carrying Amount</t>
  </si>
  <si>
    <t>Indefinite-Lived Intangible Assets (Excluding Goodwill)</t>
  </si>
  <si>
    <t>Core Technology [Member]</t>
  </si>
  <si>
    <t>Weighted Average Useful Life (years)</t>
  </si>
  <si>
    <t>16 years</t>
  </si>
  <si>
    <t>Goodwill and Other Intangible Assets  - Amortization Expense Related to Amortizable Intangible Assets (Details) - USD ($) $ in Millions</t>
  </si>
  <si>
    <t>Charged to cost of sales</t>
  </si>
  <si>
    <t>Charged to amortization of intangibles</t>
  </si>
  <si>
    <t>Total amortization</t>
  </si>
  <si>
    <t>Goodwill and Other Intangible Assets  - Estimated Aggregate Pre-tax Amortization Expense Related to Intangible Assets (Details) $ in Millions</t>
  </si>
  <si>
    <t>Dec. 31, 2015USD ($)</t>
  </si>
  <si>
    <t>Amortization expense 2016</t>
  </si>
  <si>
    <t>Amortization expense 2017</t>
  </si>
  <si>
    <t>Amortization expense 2018</t>
  </si>
  <si>
    <t>Amortization expense 2019</t>
  </si>
  <si>
    <t>Amortization expense 2020</t>
  </si>
  <si>
    <t>Restructuring of Operations  - Additional Information (Details) $ in Millions</t>
  </si>
  <si>
    <t>Dec. 31, 2015employee</t>
  </si>
  <si>
    <t>Dec. 31, 2014USD ($)</t>
  </si>
  <si>
    <t>Dec. 31, 2013USD ($)</t>
  </si>
  <si>
    <t>Restructuring Cost and Reserve [Line Items]</t>
  </si>
  <si>
    <t>Restructuring expense</t>
  </si>
  <si>
    <t>Discontinued operations charges</t>
  </si>
  <si>
    <t>Estimated reduction of employees | employee</t>
  </si>
  <si>
    <t>Employee Termination Benefits [Member]</t>
  </si>
  <si>
    <t>Exit Costs [Member]</t>
  </si>
  <si>
    <t>Restructuring of Operations  - Accrued Restructuring Costs and Activity (Details) - USD ($) $ in Millions</t>
  </si>
  <si>
    <t>Restructuring Reserve [Roll Forward]</t>
  </si>
  <si>
    <t>Beginning balance</t>
  </si>
  <si>
    <t>Charges to restructuring</t>
  </si>
  <si>
    <t>Adjustments of accruals</t>
  </si>
  <si>
    <t>Cash payments</t>
  </si>
  <si>
    <t>Currency impact</t>
  </si>
  <si>
    <t>Ending Balance</t>
  </si>
  <si>
    <t>Restructuring of Operations  - Cost to Complete (Details) - USD ($) $ in Millions</t>
  </si>
  <si>
    <t>54 Months Ended</t>
  </si>
  <si>
    <t>66 Months Ended</t>
  </si>
  <si>
    <t>Restructuring costs incurred</t>
  </si>
  <si>
    <t>Future cost to complete</t>
  </si>
  <si>
    <t>Inventories  - Inventory Components (Details) - USD ($) $ in Millions</t>
  </si>
  <si>
    <t>Raw materials</t>
  </si>
  <si>
    <t>Work in process and finished goods</t>
  </si>
  <si>
    <t>Inventory reserves</t>
  </si>
  <si>
    <t>Supplemental Balance Sheet and Cash Flow Information  - Supplemental Balance Sheet Information (Details) - USD ($) $ in Millions</t>
  </si>
  <si>
    <t>Other current assets:</t>
  </si>
  <si>
    <t>Deferred tax assets</t>
  </si>
  <si>
    <t>Prepaid expenses</t>
  </si>
  <si>
    <t>Other noncurrent assets:</t>
  </si>
  <si>
    <t>Prepaid income taxes</t>
  </si>
  <si>
    <t>Amounts recoverable from insurers</t>
  </si>
  <si>
    <t>Deferred financing costs</t>
  </si>
  <si>
    <t>Pension assets, net of related obligations</t>
  </si>
  <si>
    <t>Property, plant and equipment, net:</t>
  </si>
  <si>
    <t>Land and improvements to land</t>
  </si>
  <si>
    <t>Buildings and building fixtures</t>
  </si>
  <si>
    <t>Machinery and equipment</t>
  </si>
  <si>
    <t>Total cost</t>
  </si>
  <si>
    <t>Less: accumulated depreciation</t>
  </si>
  <si>
    <t>Net</t>
  </si>
  <si>
    <t>Other accrued liabilities (current):</t>
  </si>
  <si>
    <t>Non-income taxes payable</t>
  </si>
  <si>
    <t>Accrued interest</t>
  </si>
  <si>
    <t>Warranty reserves</t>
  </si>
  <si>
    <t>Asbestos claims obligations</t>
  </si>
  <si>
    <t>Deferred income</t>
  </si>
  <si>
    <t>Work place injury costs</t>
  </si>
  <si>
    <t>Restructuring costs</t>
  </si>
  <si>
    <t>Payable under forward contracts</t>
  </si>
  <si>
    <t>Environmental</t>
  </si>
  <si>
    <t>Other expense accruals</t>
  </si>
  <si>
    <t>Other noncurrent liabilities:</t>
  </si>
  <si>
    <t>Income tax liability</t>
  </si>
  <si>
    <t>Deferred income tax liability</t>
  </si>
  <si>
    <t>Supplemental Balance Sheet and Cash Flow Information  - Supplemental Cash Flow Information (Details) - USD ($) $ / shares in Units, $ in Millions</t>
  </si>
  <si>
    <t>Change in Working Capital [Abstract]</t>
  </si>
  <si>
    <t>Change in accounts receivable</t>
  </si>
  <si>
    <t>Change in inventories</t>
  </si>
  <si>
    <t>Change in accounts payable</t>
  </si>
  <si>
    <t>Change in accrued payroll and employee benefits</t>
  </si>
  <si>
    <t>Change in accrued income taxes</t>
  </si>
  <si>
    <t>Change in other current assets and liabilities</t>
  </si>
  <si>
    <t>Supplemental Cash Flow Information [Abstract]</t>
  </si>
  <si>
    <t>Interest paid</t>
  </si>
  <si>
    <t>Income taxes paid</t>
  </si>
  <si>
    <t>Purchases of property, plant and equipment included in accounts payable</t>
  </si>
  <si>
    <t>Non-cash financing activity related to stock compensation plans</t>
  </si>
  <si>
    <t>Conversion of preferred stock into common stock</t>
  </si>
  <si>
    <t>Conversion of preferred dividends into common stock</t>
  </si>
  <si>
    <t>Dividends on preferred stock accrued not paid</t>
  </si>
  <si>
    <t>Per share preferred dividends not paid</t>
  </si>
  <si>
    <t>Stockholders' Equity  - Additional Information (Details)</t>
  </si>
  <si>
    <t>Sep. 30, 2014USD ($)shares</t>
  </si>
  <si>
    <t>Jul. 02, 2014$ / shares</t>
  </si>
  <si>
    <t>Jan. 31, 2008shares</t>
  </si>
  <si>
    <t>Aug. 31, 2013USD ($)</t>
  </si>
  <si>
    <t>Dec. 31, 2015USD ($)$ / sharesshares</t>
  </si>
  <si>
    <t>Sep. 30, 2015$ / shares</t>
  </si>
  <si>
    <t>Jun. 30, 2015$ / shares</t>
  </si>
  <si>
    <t>Mar. 31, 2015$ / shares</t>
  </si>
  <si>
    <t>Mar. 31, 2013USD ($)Subsidiary</t>
  </si>
  <si>
    <t>Sep. 29, 2014USD ($)shares</t>
  </si>
  <si>
    <t>Dec. 31, 2014USD ($)$ / sharesshares</t>
  </si>
  <si>
    <t>Dec. 31, 2013USD ($)$ / sharesshares</t>
  </si>
  <si>
    <t>Jul. 30, 2014USD ($)</t>
  </si>
  <si>
    <t>Aug. 02, 2013USD ($)</t>
  </si>
  <si>
    <t>Class of Stock [Line Items]</t>
  </si>
  <si>
    <t>Preferred stock, shares authorized | shares</t>
  </si>
  <si>
    <t>Preferred stock, par value | $ / shares</t>
  </si>
  <si>
    <t>Preferred shares outstanding | shares</t>
  </si>
  <si>
    <t>Payment for preferred stock redemption</t>
  </si>
  <si>
    <t>Preferred stock carrying value</t>
  </si>
  <si>
    <t>Terms of conversion - closing price of common stock | $ / shares</t>
  </si>
  <si>
    <t>Terms of conversion - consecutive trading days</t>
  </si>
  <si>
    <t>20 days</t>
  </si>
  <si>
    <t>Common stock conversion price of preferred shares | $ / shares</t>
  </si>
  <si>
    <t>Conversion Notice Period</t>
  </si>
  <si>
    <t>90 days</t>
  </si>
  <si>
    <t>Common stock, shares authorized | shares</t>
  </si>
  <si>
    <t>Common stock, par value | $ / shares</t>
  </si>
  <si>
    <t>Common stock, shares issued | shares</t>
  </si>
  <si>
    <t>Common stock, shares outstanding | shares</t>
  </si>
  <si>
    <t>Treasury stock, shares | shares</t>
  </si>
  <si>
    <t>Quarterly dividend declared | $ / shares</t>
  </si>
  <si>
    <t>Aggregated dividends declared</t>
  </si>
  <si>
    <t>Aggregate dividends paid</t>
  </si>
  <si>
    <t>Treasury stock reissued | shares</t>
  </si>
  <si>
    <t>Treasury stock reissued, charge to additional paid-in capital</t>
  </si>
  <si>
    <t>Treasury shares retired | shares</t>
  </si>
  <si>
    <t>Treasury stock retired, charge to additional paid-in capital</t>
  </si>
  <si>
    <t>Share repurchase program amount</t>
  </si>
  <si>
    <t>Cash spent to repurchase common stock</t>
  </si>
  <si>
    <t>Shares repurchased | shares</t>
  </si>
  <si>
    <t>Number of subsidiaries in which noncontrolling interests were purchased | Subsidiary</t>
  </si>
  <si>
    <t>Payments to Noncontrolling Interests</t>
  </si>
  <si>
    <t>Series A Preferred Stock [Member]</t>
  </si>
  <si>
    <t>Preferred shares issued | shares</t>
  </si>
  <si>
    <t>Preferred stock dividend rate percentage</t>
  </si>
  <si>
    <t>4.00%</t>
  </si>
  <si>
    <t>Payment of preferred stock redemption costs</t>
  </si>
  <si>
    <t>Series B Preferred Stock [Member]</t>
  </si>
  <si>
    <t>Shares of preferred stock converted | shares</t>
  </si>
  <si>
    <t>Common shares issued upon conversion | shares</t>
  </si>
  <si>
    <t>Total fair value of the conversions</t>
  </si>
  <si>
    <t>Stockholders' Equity  - Changes in Each Component of Accumulated Other Comprehensive Income of the Parent (Details) - USD ($) $ in Millions</t>
  </si>
  <si>
    <t>AOCI Attributable to Parent, Net of Tax [Roll Forward]</t>
  </si>
  <si>
    <t>Beginning Balance</t>
  </si>
  <si>
    <t>Other comprehensive income (loss):</t>
  </si>
  <si>
    <t>Accumulated Foreign Currency Adjustment Attributable to Parent [Member]</t>
  </si>
  <si>
    <t>Holding loss on net investment hedge</t>
  </si>
  <si>
    <t>Tax (expense) benefit</t>
  </si>
  <si>
    <t>Adjustments to accumulated other comprehensive income</t>
  </si>
  <si>
    <t>Accumulated Net Gain (Loss) from Cash Flow Hedges Attributable to Parent [Member]</t>
  </si>
  <si>
    <t>Holding gains (losses)</t>
  </si>
  <si>
    <t>Reclassification of amount to net income</t>
  </si>
  <si>
    <t>[1]</t>
  </si>
  <si>
    <t>Accumulated Net Investment Gain (Loss) Attributable to Parent [Member]</t>
  </si>
  <si>
    <t>Accumulated Defined Benefit Plans Adjustment Attributable to Parent [Member]</t>
  </si>
  <si>
    <t>Venezuelan bolivar devaluation</t>
  </si>
  <si>
    <t>Net actuarial gains (losses)</t>
  </si>
  <si>
    <t>Reclassification adjustment for net actuarial losses included in net periodic benefit cost</t>
  </si>
  <si>
    <t>[2]</t>
  </si>
  <si>
    <t>Elimination of net prior service cost and actuarial losses of disposal group</t>
  </si>
  <si>
    <t>AOCI Attributable to Parent [Member]</t>
  </si>
  <si>
    <t>Foreign currency contract and investment reclassifications are included in other income, net.</t>
  </si>
  <si>
    <t>See Note 10 for additional details.</t>
  </si>
  <si>
    <t>Earnings per Share  - Reconciliation of Numerators and Denominators of the Earnings per Share Calculations (Details) - USD ($) shares in Millions, $ in Millions</t>
  </si>
  <si>
    <t>Less: Preferred stock dividend requirements</t>
  </si>
  <si>
    <t>Less: Preferred stock redemption premium</t>
  </si>
  <si>
    <t>Income (loss) from continuing operations available to common stockholders - Numerator basic</t>
  </si>
  <si>
    <t>Numerator diluted</t>
  </si>
  <si>
    <t>Weighted-average number of shares outstanding - Denominator basic</t>
  </si>
  <si>
    <t>Employee compensation-related shares, including stock options</t>
  </si>
  <si>
    <t>Conversion of preferred stock</t>
  </si>
  <si>
    <t>Denominator diluted</t>
  </si>
  <si>
    <t>Earnings per Share  - Additional Information (Details) - shares shares in Millions</t>
  </si>
  <si>
    <t>Common Stock Equivalents [Member]</t>
  </si>
  <si>
    <t>Antidilutive Securities Excluded from Computation of Earnings Per Share [Line Items]</t>
  </si>
  <si>
    <t>Shares excluded from the calculations of earnings per share as the effect of including them would have been anti-dilutive</t>
  </si>
  <si>
    <t>Antidilutive Securities Due to Effect on Period Loss [Member]</t>
  </si>
  <si>
    <t>Series A Preferred Stock [Member] | Convertible Preferred Stock [Member]</t>
  </si>
  <si>
    <t>Series B Preferred Stock [Member] | Convertible Preferred Stock [Member]</t>
  </si>
  <si>
    <t>Stock Compensation  - Additional Information (Details) shares in Millions, $ in Millions</t>
  </si>
  <si>
    <t>Dec. 31, 2015USD ($)awardshares</t>
  </si>
  <si>
    <t>Share-based Compensation Arrangement by Share-based Payment Award [Line Items]</t>
  </si>
  <si>
    <t>Accrual for cash-settled awards</t>
  </si>
  <si>
    <t>Total fair value of awards vested</t>
  </si>
  <si>
    <t>Cash received from the exercise of stock options</t>
  </si>
  <si>
    <t>Cash paid to settle SARs, RSUs and PSUs</t>
  </si>
  <si>
    <t>Total unrecognized compensation cost related to nonvested awards granted and expected to vest</t>
  </si>
  <si>
    <t>Weighted-average period in which the total unrecognized compensation cost is expected to be recognized</t>
  </si>
  <si>
    <t>Number of individual annual awards | award</t>
  </si>
  <si>
    <t>Cash award vesting period</t>
  </si>
  <si>
    <t>Expenses for annual cash incentive awards</t>
  </si>
  <si>
    <t>Restricted Stock Units (RSUs) [Member]</t>
  </si>
  <si>
    <t>Shares issued | shares</t>
  </si>
  <si>
    <t>Stock vesting period (in years)</t>
  </si>
  <si>
    <t>Stock Option And Stock Appreciation Rights [Member]</t>
  </si>
  <si>
    <t>Option maximum term (in years)</t>
  </si>
  <si>
    <t>Omnibus Incentive Plan 2012 [Member]</t>
  </si>
  <si>
    <t>Number of shares of common stock available for future grant | shares</t>
  </si>
  <si>
    <t>Stock Compensation  - Award Activity (Details) - $ / shares shares in Millions</t>
  </si>
  <si>
    <t>Stock Options [Member]</t>
  </si>
  <si>
    <t>Shares</t>
  </si>
  <si>
    <t>Outstanding at beginning of period</t>
  </si>
  <si>
    <t>Granted</t>
  </si>
  <si>
    <t>Exercised or vested</t>
  </si>
  <si>
    <t>Forfeited or expired</t>
  </si>
  <si>
    <t>Outstanding at end of period</t>
  </si>
  <si>
    <t>Weighted- Average Exercise Price</t>
  </si>
  <si>
    <t>Stock Appreciation Rights (SARs) [Member]</t>
  </si>
  <si>
    <t>Weighted-Average Grant-Date Fair Value</t>
  </si>
  <si>
    <t>Performance Share Units [Member]</t>
  </si>
  <si>
    <t>Stock Compensation  - Weighted Average Grant-Date Fair Value (Details)</t>
  </si>
  <si>
    <t>Dec. 31, 2013$ / shares</t>
  </si>
  <si>
    <t>Weighted-average per share grant-date fair value of stock options</t>
  </si>
  <si>
    <t>Weighted-average per share grant-date fair value of SARs</t>
  </si>
  <si>
    <t>Stock Compensation  - Intrinsic Value of Awards Exercised or Vested (Details) - USD ($) $ in Millions</t>
  </si>
  <si>
    <t>Intrinsic value of awards exercised</t>
  </si>
  <si>
    <t>Restricted Stock Units (RSUs) and Performance Share Units (PSUs) [Member]</t>
  </si>
  <si>
    <t>Intrinsic value of awards vested</t>
  </si>
  <si>
    <t>Stock Compensation  - Key Assumptions as Part of Black-Scholes Option Pricing Model (Details)</t>
  </si>
  <si>
    <t>Expected term (in years)</t>
  </si>
  <si>
    <t>6 years</t>
  </si>
  <si>
    <t>Risk free interest rate</t>
  </si>
  <si>
    <t>1.07%</t>
  </si>
  <si>
    <t>Dividend yield</t>
  </si>
  <si>
    <t>1.41%</t>
  </si>
  <si>
    <t>Expected volatility</t>
  </si>
  <si>
    <t>55.80%</t>
  </si>
  <si>
    <t>Stock Compensation  - Key Assumptions as Part of Monte Carlo Simulation Model (Details) - Performance Share Units [Member]</t>
  </si>
  <si>
    <t>0.89%</t>
  </si>
  <si>
    <t>0.64%</t>
  </si>
  <si>
    <t>0.98%</t>
  </si>
  <si>
    <t>1.02%</t>
  </si>
  <si>
    <t>33.90%</t>
  </si>
  <si>
    <t>43.60%</t>
  </si>
  <si>
    <t>Stock Compensation  - Outstanding Awards Expected to Vest (Details) $ / shares in Units, shares in Millions, $ in Millions</t>
  </si>
  <si>
    <t>Equity awards, vested and expected to vest, outstanding, number | shares</t>
  </si>
  <si>
    <t>Equity awards, vested and expected to vest, outstanding, aggregate intrinsic value | $</t>
  </si>
  <si>
    <t>Equity awards, vested and expected to vest, outstanding, weighted-average exercise price | $ / shares</t>
  </si>
  <si>
    <t>Equity awards, vested and expected to vest, outstanding, weighted average remaining contractual term</t>
  </si>
  <si>
    <t>5 years 10 months 24 days</t>
  </si>
  <si>
    <t>Equity awards, vested and expected to vest, exercisable, number | shares</t>
  </si>
  <si>
    <t>Equity awards, vested and expected to vest, exercisable, aggregate intrinsic value | $</t>
  </si>
  <si>
    <t>Equity awards, vested and expected to vest, exercisable, weighted-average exercise price | $ / shares</t>
  </si>
  <si>
    <t>Equity awards, vested and expected to vest, exercisable, weighted-average remaining contractual term</t>
  </si>
  <si>
    <t>5 years 9 months 23 days</t>
  </si>
  <si>
    <t>1 year 3 months 18 days</t>
  </si>
  <si>
    <t>10 months 27 days</t>
  </si>
  <si>
    <t>Pension and Postretirement Benefit Plans  - Components of Net Periodic Benefit Cost (Credit) and Other Amounts Recognized in OCI (Details) - USD ($) $ in Millions</t>
  </si>
  <si>
    <t>Defined Benefit Plan Disclosure [Line Items]</t>
  </si>
  <si>
    <t>Settlement loss</t>
  </si>
  <si>
    <t>United States Pension Plan of US Entity [Member]</t>
  </si>
  <si>
    <t>Interest cost</t>
  </si>
  <si>
    <t>Expected return on plan assets</t>
  </si>
  <si>
    <t>Service cost</t>
  </si>
  <si>
    <t>Amortization of net actuarial (gain) loss</t>
  </si>
  <si>
    <t>Net periodic benefit cost (credit)</t>
  </si>
  <si>
    <t>Recognized in OCI:</t>
  </si>
  <si>
    <t>Amount due to net actuarial (gains) losses</t>
  </si>
  <si>
    <t>Reclassification adjustment for net actuarial gains (losses) in net periodic benefit cost</t>
  </si>
  <si>
    <t>Total recognized in OCI</t>
  </si>
  <si>
    <t>Net recognized in benefit cost (credit) and OCI</t>
  </si>
  <si>
    <t>Foreign Pension Plan [Member]</t>
  </si>
  <si>
    <t>Foreign Postretirement Benefit Plan [Member]</t>
  </si>
  <si>
    <t>Pension and Postretirement Benefit Plans  - Additional Information (Details) - USD ($) $ in Millions</t>
  </si>
  <si>
    <t>Charge for write off of actuarial losses</t>
  </si>
  <si>
    <t>Defined benefit plan investment policy description</t>
  </si>
  <si>
    <t>Investment policy — Target asset allocations of U.S. pension plans are established through an investment policy, which is updated periodically and reviewed by an Investment Committee, comprised of certain company officers and directors. The investment policy allows for a flexible asset allocation mix which is intended to provide appropriate diversification to lessen market volatility while assuming a reasonable level of economic risk.</t>
  </si>
  <si>
    <t>Period of forecast</t>
  </si>
  <si>
    <t>Multiemployer Plans Green Zone Percentage</t>
  </si>
  <si>
    <t>80.00%</t>
  </si>
  <si>
    <t>Multiemployer Plans Yellow Zone Percentage</t>
  </si>
  <si>
    <t>65.00%</t>
  </si>
  <si>
    <t>Multiemployer Plans Red Zone Percentage</t>
  </si>
  <si>
    <t>Percentage of contribution range</t>
  </si>
  <si>
    <t>5.00%</t>
  </si>
  <si>
    <t>Estimated net actuarial (gain) loss for defined benefit plans to be amortized next year</t>
  </si>
  <si>
    <t>Unrecognized pension expense</t>
  </si>
  <si>
    <t>Acceptance Rate Of Program</t>
  </si>
  <si>
    <t>71.00%</t>
  </si>
  <si>
    <t>Distribution of plan assets</t>
  </si>
  <si>
    <t>The amount the reduction in pension obligations exceeded the assets distributed</t>
  </si>
  <si>
    <t>Actuarial loss from change in discount rate</t>
  </si>
  <si>
    <t>Long Term Improvement Rate</t>
  </si>
  <si>
    <t>0.75%</t>
  </si>
  <si>
    <t>Mortality actuarial assumption loss</t>
  </si>
  <si>
    <t>Plan asset gains</t>
  </si>
  <si>
    <t>Expected rate of return</t>
  </si>
  <si>
    <t>6.50%</t>
  </si>
  <si>
    <t>Projected contributions to be made to the defined benefit pension plans</t>
  </si>
  <si>
    <t>United States Pension Plan of US Entity [Member] | Growth Portfolio [Member]</t>
  </si>
  <si>
    <t>Asset allocation</t>
  </si>
  <si>
    <t>45.00%</t>
  </si>
  <si>
    <t>Asset target allocation</t>
  </si>
  <si>
    <t>45.50%</t>
  </si>
  <si>
    <t>United States Pension Plan of US Entity [Member] | Immunizing Portfolio [Member]</t>
  </si>
  <si>
    <t>53.00%</t>
  </si>
  <si>
    <t>53.50%</t>
  </si>
  <si>
    <t>United States Pension Plan of US Entity [Member] | Liquidity Portfolio [Member]</t>
  </si>
  <si>
    <t>2.00%</t>
  </si>
  <si>
    <t>Foreign Pension Plan [Member] | CANADA</t>
  </si>
  <si>
    <t>Foreign Pension Plan [Member] | Disposal Group, Held-for-sale, Not Discontinued Operations [Member] | Operations In Venezuela [Member]</t>
  </si>
  <si>
    <t>Foreign Pension Plan [Member] | Disposal Group, Held-for-sale, Not Discontinued Operations [Member] | Operations In Venezuela [Member] | Noncontrolling Interest [Member]</t>
  </si>
  <si>
    <t>Pension and Postretirement Benefit Plans  - Reconciliations of Changes in Benefit Obligations, Plan Assets and Funded Status (Details) - USD ($) $ in Millions</t>
  </si>
  <si>
    <t>Reconciliation of fair value of plan assets [Roll Forward]:</t>
  </si>
  <si>
    <t>Fair value at beginning of period</t>
  </si>
  <si>
    <t>Fair value at end of period</t>
  </si>
  <si>
    <t>Reconciliation of benefit obligation [Roll Forward]:</t>
  </si>
  <si>
    <t>Obligation at beginning of period</t>
  </si>
  <si>
    <t>Actuarial (gain) loss</t>
  </si>
  <si>
    <t>Benefit payments</t>
  </si>
  <si>
    <t>New plans</t>
  </si>
  <si>
    <t>Settlements</t>
  </si>
  <si>
    <t>Translation adjustments</t>
  </si>
  <si>
    <t>Obligation at end of period</t>
  </si>
  <si>
    <t>Actual return on plan assets</t>
  </si>
  <si>
    <t>Employer contributions</t>
  </si>
  <si>
    <t>Funded status at end of period</t>
  </si>
  <si>
    <t>Asset reversion</t>
  </si>
  <si>
    <t>Pension and Postretirement Benefit Plans  - Amounts Recognized in the Balance Sheet and Amounts Recognized in AOCI (Details) - USD ($) $ in Millions</t>
  </si>
  <si>
    <t>Amounts recognized in the balance sheet:</t>
  </si>
  <si>
    <t>Noncurrent assets</t>
  </si>
  <si>
    <t>Noncurrent liabilities</t>
  </si>
  <si>
    <t>Net amount recognized</t>
  </si>
  <si>
    <t>Amounts recognized in AOCI:</t>
  </si>
  <si>
    <t>Net actuarial loss (gain)</t>
  </si>
  <si>
    <t>Prior service cost</t>
  </si>
  <si>
    <t>AOCI before tax</t>
  </si>
  <si>
    <t>Deferred taxes</t>
  </si>
  <si>
    <t>Pension and Postretirement Benefit Plans  - Aggregate Funding Levels of Defined Benefit Pension Plans (Details) - USD ($) $ in Millions</t>
  </si>
  <si>
    <t>Plans with fair value of plan assets in excess of obligations:</t>
  </si>
  <si>
    <t>Accumulated benefit obligation</t>
  </si>
  <si>
    <t>Projected benefit obligation</t>
  </si>
  <si>
    <t>Fair value of plan assets</t>
  </si>
  <si>
    <t>Plans with obligations in excess of fair value of plan assets:</t>
  </si>
  <si>
    <t>Pension and Postretirement Benefit Plans  - Fair Value of Pension Plan Assets (Details) - USD ($) $ in Millions</t>
  </si>
  <si>
    <t>Equity Securities [Member] | US All Cap [Member]</t>
  </si>
  <si>
    <t>Equity Securities [Member] | US Large Cap [Member]</t>
  </si>
  <si>
    <t>Equity Securities [Member] | US Small Cap [Member]</t>
  </si>
  <si>
    <t>Equity Securities [Member] | EAFE Composite [Member]</t>
  </si>
  <si>
    <t>Equity Securities [Member] | Emerging Markets [Member]</t>
  </si>
  <si>
    <t>Fixed Income Securities [Member] | Emerging Markets [Member]</t>
  </si>
  <si>
    <t>Fixed Income Securities [Member] | US Corporate Bonds and US Government Securities [Member]</t>
  </si>
  <si>
    <t>Fixed Income Securities [Member] | Corporate Bond Securities [Member]</t>
  </si>
  <si>
    <t>Fixed Income Securities [Member] | US Treasury Securities [Member]</t>
  </si>
  <si>
    <t>Fixed Income Securities [Member] | Foreign Government Debt Securities [Member]</t>
  </si>
  <si>
    <t>Alternative Investment [Member] | Hedge Funds [Member]</t>
  </si>
  <si>
    <t>[3]</t>
  </si>
  <si>
    <t>Alternative Investment [Member] | Insurance Contracts [Member]</t>
  </si>
  <si>
    <t>[4]</t>
  </si>
  <si>
    <t>Real Estate [Member]</t>
  </si>
  <si>
    <t>Other securities [Member]</t>
  </si>
  <si>
    <t>[5]</t>
  </si>
  <si>
    <t>Cash and Cash Equivalents [Member]</t>
  </si>
  <si>
    <t>Fair Value, Inputs, Level 1 [Member] | United States Pension Plan of US Entity [Member]</t>
  </si>
  <si>
    <t>Fair Value, Inputs, Level 1 [Member] | United States Pension Plan of US Entity [Member] | Equity Securities [Member] | US All Cap [Member]</t>
  </si>
  <si>
    <t>Fair Value, Inputs, Level 1 [Member] | United States Pension Plan of US Entity [Member] | Equity Securities [Member] | US Large Cap [Member]</t>
  </si>
  <si>
    <t>Fair Value, Inputs, Level 1 [Member] | United States Pension Plan of US Entity [Member] | Equity Securities [Member] | US Small Cap [Member]</t>
  </si>
  <si>
    <t>Fair Value, Inputs, Level 1 [Member] | United States Pension Plan of US Entity [Member] | Equity Securities [Member] | EAFE Composite [Member]</t>
  </si>
  <si>
    <t>Fair Value, Inputs, Level 1 [Member] | United States Pension Plan of US Entity [Member] | Equity Securities [Member] | Emerging Markets [Member]</t>
  </si>
  <si>
    <t>Fair Value, Inputs, Level 1 [Member] | United States Pension Plan of US Entity [Member] | Cash and Cash Equivalents [Member]</t>
  </si>
  <si>
    <t>Fair Value, Inputs, Level 1 [Member] | Foreign Pension Plan [Member]</t>
  </si>
  <si>
    <t>Fair Value, Inputs, Level 1 [Member] | Foreign Pension Plan [Member] | Equity Securities [Member] | Emerging Markets [Member]</t>
  </si>
  <si>
    <t>Fair Value, Inputs, Level 1 [Member] | Foreign Pension Plan [Member] | Cash and Cash Equivalents [Member]</t>
  </si>
  <si>
    <t>Fair Value, Inputs, Level 2 [Member] | United States Pension Plan of US Entity [Member]</t>
  </si>
  <si>
    <t>Fair Value, Inputs, Level 2 [Member] | United States Pension Plan of US Entity [Member] | Equity Securities [Member] | US Large Cap [Member]</t>
  </si>
  <si>
    <t>Fair Value, Inputs, Level 2 [Member] | United States Pension Plan of US Entity [Member] | Equity Securities [Member] | EAFE Composite [Member]</t>
  </si>
  <si>
    <t>Fair Value, Inputs, Level 2 [Member] | United States Pension Plan of US Entity [Member] | Equity Securities [Member] | Emerging Markets [Member]</t>
  </si>
  <si>
    <t>Fair Value, Inputs, Level 2 [Member] | United States Pension Plan of US Entity [Member] | Fixed Income Securities [Member] | Emerging Markets [Member]</t>
  </si>
  <si>
    <t>Fair Value, Inputs, Level 2 [Member] | United States Pension Plan of US Entity [Member] | Fixed Income Securities [Member] | US Corporate Bonds and US Government Securities [Member]</t>
  </si>
  <si>
    <t>Fair Value, Inputs, Level 2 [Member] | United States Pension Plan of US Entity [Member] | Fixed Income Securities [Member] | Corporate Bond Securities [Member]</t>
  </si>
  <si>
    <t>Fair Value, Inputs, Level 2 [Member] | United States Pension Plan of US Entity [Member] | Fixed Income Securities [Member] | US Treasury Securities [Member]</t>
  </si>
  <si>
    <t>Fair Value, Inputs, Level 2 [Member] | United States Pension Plan of US Entity [Member] | Fixed Income Securities [Member] | Foreign Government Debt Securities [Member]</t>
  </si>
  <si>
    <t>Fair Value, Inputs, Level 2 [Member] | United States Pension Plan of US Entity [Member] | Alternative Investment [Member] | Hedge Funds [Member]</t>
  </si>
  <si>
    <t>Fair Value, Inputs, Level 2 [Member] | United States Pension Plan of US Entity [Member] | Alternative Investment [Member] | Insurance Contracts [Member]</t>
  </si>
  <si>
    <t>Fair Value, Inputs, Level 2 [Member] | United States Pension Plan of US Entity [Member] | Real Estate [Member]</t>
  </si>
  <si>
    <t>Fair Value, Inputs, Level 2 [Member] | United States Pension Plan of US Entity [Member] | Other securities [Member]</t>
  </si>
  <si>
    <t>Fair Value, Inputs, Level 2 [Member] | United States Pension Plan of US Entity [Member] | Other securities [Member] | Interest Rate Contract [Member]</t>
  </si>
  <si>
    <t>Fair Value, Inputs, Level 2 [Member] | United States Pension Plan of US Entity [Member] | Cash and Cash Equivalents [Member]</t>
  </si>
  <si>
    <t>Fair Value, Inputs, Level 2 [Member] | Foreign Pension Plan [Member]</t>
  </si>
  <si>
    <t>Fair Value, Inputs, Level 2 [Member] | Foreign Pension Plan [Member] | Fixed Income Securities [Member] | Emerging Markets [Member]</t>
  </si>
  <si>
    <t>Fair Value, Inputs, Level 2 [Member] | Foreign Pension Plan [Member] | Fixed Income Securities [Member] | Foreign Government Debt Securities [Member]</t>
  </si>
  <si>
    <t>Fair Value, Inputs, Level 2 [Member] | Foreign Pension Plan [Member] | Alternative Investment [Member] | Hedge Funds [Member]</t>
  </si>
  <si>
    <t>Fair Value, Inputs, Level 2 [Member] | Foreign Pension Plan [Member] | Alternative Investment [Member] | Insurance Contracts [Member]</t>
  </si>
  <si>
    <t>Fair Value, Inputs, Level 2 [Member] | Foreign Pension Plan [Member] | Real Estate [Member]</t>
  </si>
  <si>
    <t>Fair Value, Inputs, Level 2 [Member] | Foreign Pension Plan [Member] | Other securities [Member]</t>
  </si>
  <si>
    <t>Fair Value, Inputs, Level 2 [Member] | Foreign Pension Plan [Member] | Cash and Cash Equivalents [Member]</t>
  </si>
  <si>
    <t>Fair Value, Inputs, Level 3 [Member] | United States Pension Plan of US Entity [Member]</t>
  </si>
  <si>
    <t>Fair Value, Inputs, Level 3 [Member] | United States Pension Plan of US Entity [Member] | Alternative Investment [Member] | Hedge Funds [Member]</t>
  </si>
  <si>
    <t>Fair Value, Inputs, Level 3 [Member] | United States Pension Plan of US Entity [Member] | Alternative Investment [Member] | Insurance Contracts [Member]</t>
  </si>
  <si>
    <t>Fair Value, Inputs, Level 3 [Member] | United States Pension Plan of US Entity [Member] | Real Estate [Member]</t>
  </si>
  <si>
    <t>Fair Value, Inputs, Level 3 [Member] | United States Pension Plan of US Entity [Member] | Other securities [Member]</t>
  </si>
  <si>
    <t>Fair Value, Inputs, Level 3 [Member] | United States Pension Plan of US Entity [Member] | Cash and Cash Equivalents [Member]</t>
  </si>
  <si>
    <t>Fair Value, Inputs, Level 3 [Member] | Foreign Pension Plan [Member]</t>
  </si>
  <si>
    <t>Fair Value, Inputs, Level 3 [Member] | Foreign Pension Plan [Member] | Alternative Investment [Member] | Hedge Funds [Member]</t>
  </si>
  <si>
    <t>Fair Value, Inputs, Level 3 [Member] | Foreign Pension Plan [Member] | Alternative Investment [Member] | Insurance Contracts [Member]</t>
  </si>
  <si>
    <t>Fair Value, Inputs, Level 3 [Member] | Foreign Pension Plan [Member] | Real Estate [Member]</t>
  </si>
  <si>
    <t>Fair Value, Inputs, Level 3 [Member] | Foreign Pension Plan [Member] | Other securities [Member]</t>
  </si>
  <si>
    <t>Fair Value, Inputs, Level 3 [Member] | Foreign Pension Plan [Member] | Cash and Cash Equivalents [Member]</t>
  </si>
  <si>
    <t>This category comprises a combination of small-, mid- and large-cap equity stocks that are allocated at the investment manager's discretion. Investments include common and preferred securities as well as equity funds that invest in these instruments.</t>
  </si>
  <si>
    <t>This category represents a combination of investment grade corporate bonds, sovereign bonds, Yankee bonds, asset-backed securities and U.S. government bonds. Investments include fixed income funds that invest in these instruments.</t>
  </si>
  <si>
    <t>This category includes fund managers that invest in a well-diversified group of hedge funds where strategies include, but are not limited to, event driven, relative value, long/short market neutral, multistrategy and global macro. Investments may be made directly or through pooled funds.</t>
  </si>
  <si>
    <t>This category comprises contracts placed with insurance companies where the underlying assets are invested in fixed interest securities.</t>
  </si>
  <si>
    <t>Other assets in the U.S. represent interest rate derivatives which had a market value of $11 at December 31, 2015 and $(3) at December 31, 2014.</t>
  </si>
  <si>
    <t>Pension and Postretirement Benefit Plans  - Reconciliation of Level 3 Pension Plan Assets (Details) - USD ($) $ in Millions</t>
  </si>
  <si>
    <t>Fair Value, Assets Measured on Recurring Basis, Unobservable Input Reconciliation [Line Items]</t>
  </si>
  <si>
    <t>Fair Value, Inputs, Level 3 [Member] | United States Pension Plan of US Entity [Member] | Hedge Funds [Member]</t>
  </si>
  <si>
    <t>Unrealized gains (losses) relating to: Assets sold during the period</t>
  </si>
  <si>
    <t>Unrealized gains (losses) relating to: Assets still held at the reporting date</t>
  </si>
  <si>
    <t>Purchases, sales and settlements</t>
  </si>
  <si>
    <t>Transfers into (out of) Level 3</t>
  </si>
  <si>
    <t>Fair Value, Inputs, Level 3 [Member] | United States Pension Plan of US Entity [Member] | Real Estate and Other Securities [Member]</t>
  </si>
  <si>
    <t>Fair Value, Inputs, Level 3 [Member] | Foreign Pension Plan [Member] | Insurance Contracts [Member]</t>
  </si>
  <si>
    <t>Pension and Postretirement Benefit Plans  - Significant Weighted Average Assumptions Used in Measurement of Pension Obligations (Details)</t>
  </si>
  <si>
    <t>Pension benefit obligations:</t>
  </si>
  <si>
    <t>Discount rate</t>
  </si>
  <si>
    <t>4.13%</t>
  </si>
  <si>
    <t>3.81%</t>
  </si>
  <si>
    <t>4.63%</t>
  </si>
  <si>
    <t>Net periodic benefit cost:</t>
  </si>
  <si>
    <t>3.77%</t>
  </si>
  <si>
    <t>7.00%</t>
  </si>
  <si>
    <t>2.83%</t>
  </si>
  <si>
    <t>3.75%</t>
  </si>
  <si>
    <t>4.15%</t>
  </si>
  <si>
    <t>3.93%</t>
  </si>
  <si>
    <t>Rate of compensation increase</t>
  </si>
  <si>
    <t>4.83%</t>
  </si>
  <si>
    <t>3.73%</t>
  </si>
  <si>
    <t>5.87%</t>
  </si>
  <si>
    <t>3.41%</t>
  </si>
  <si>
    <t>3.35%</t>
  </si>
  <si>
    <t>Pension and Postretirement Benefit Plans  - Significant Weighted Average Assumptions Used in Measurement of OPEB Obligations (Details) - Foreign Postretirement Benefit Plan [Member]</t>
  </si>
  <si>
    <t>OPEB benefit obligations:</t>
  </si>
  <si>
    <t>3.96%</t>
  </si>
  <si>
    <t>3.84%</t>
  </si>
  <si>
    <t>4.65%</t>
  </si>
  <si>
    <t>3.90%</t>
  </si>
  <si>
    <t>Initial health care cost trend rate</t>
  </si>
  <si>
    <t>5.62%</t>
  </si>
  <si>
    <t>5.91%</t>
  </si>
  <si>
    <t>6.11%</t>
  </si>
  <si>
    <t>Ultimate health care cost trend rate</t>
  </si>
  <si>
    <t>5.03%</t>
  </si>
  <si>
    <t>5.02%</t>
  </si>
  <si>
    <t>Year ultimate reached</t>
  </si>
  <si>
    <t>Pension and Postretirement Benefit Plans  - Effect of One-Percentage-Point Change in Assumed Health Care Cost Trend Rates (Details) - Foreign Postretirement Benefit Plan [Member] $ in Millions</t>
  </si>
  <si>
    <t>Effect on total of service and interest cost components one percentage point increase</t>
  </si>
  <si>
    <t>Effect on OPEB obligations one percentage point increase</t>
  </si>
  <si>
    <t>Effect on total of service and interest cost components one percentage point decrease</t>
  </si>
  <si>
    <t>Effect on OPEB obligations one percentage point decrease</t>
  </si>
  <si>
    <t>Pension and Postretirement Benefit Plans  - Estimated Future Benefit Payments (Details) $ in Millions</t>
  </si>
  <si>
    <t>2021 to 2025</t>
  </si>
  <si>
    <t>Pension and Postretirement Benefit Plans  - Multiemployer Pension Plans (Details) - USD ($) $ in Millions</t>
  </si>
  <si>
    <t>Multiemployer Plans [Line Items]</t>
  </si>
  <si>
    <t>PPA Zone Status</t>
  </si>
  <si>
    <t>Green</t>
  </si>
  <si>
    <t>Funding Plan Pending / Implemented</t>
  </si>
  <si>
    <t>Contributions by Dana</t>
  </si>
  <si>
    <t>Surcharge Imposed</t>
  </si>
  <si>
    <t>Steelworkers Pension Trust [Member]</t>
  </si>
  <si>
    <t>Employer Identification Number</t>
  </si>
  <si>
    <t>Multiemployer Plan Number</t>
  </si>
  <si>
    <t>Marketable Securities  - Schedule of Marketable Securities (Details) - USD ($) $ in Millions</t>
  </si>
  <si>
    <t>Schedule of Available-for-sale Securities [Line Items]</t>
  </si>
  <si>
    <t>Cost</t>
  </si>
  <si>
    <t>Unrealized Gains (Losses)</t>
  </si>
  <si>
    <t>Fair Value</t>
  </si>
  <si>
    <t>US Treasury and Government [Member]</t>
  </si>
  <si>
    <t>Corporate Securities [Member]</t>
  </si>
  <si>
    <t>Certificates of Deposit [Member]</t>
  </si>
  <si>
    <t>Other Securities [Member]</t>
  </si>
  <si>
    <t>Marketable Securities  - Additional Information (Details) - United States Government Agencies Corporate Debt Securities And Certificates Of Deposit [Member] $ in Millions</t>
  </si>
  <si>
    <t>Marketable securities, maturing in one year or less</t>
  </si>
  <si>
    <t>Marketable securities, maturing after one year through five years</t>
  </si>
  <si>
    <t>Marketable securities, maturing after five years through ten years</t>
  </si>
  <si>
    <t>Financing Agreements  - Long Term Debt (Details) - USD ($) $ in Millions</t>
  </si>
  <si>
    <t>Debt Instrument [Line Items]</t>
  </si>
  <si>
    <t>Principal</t>
  </si>
  <si>
    <t>Unamortized Debt Issue Costs</t>
  </si>
  <si>
    <t>Senior Notes Due February 2019 [Member]</t>
  </si>
  <si>
    <t>Interest Rate</t>
  </si>
  <si>
    <t>Senior Notes Due February 2021 [Member]</t>
  </si>
  <si>
    <t>6.75%</t>
  </si>
  <si>
    <t>Senior Notes Due September 2021 [Member]</t>
  </si>
  <si>
    <t>5.375%</t>
  </si>
  <si>
    <t>Senior Notes Due September 2023 [Member]</t>
  </si>
  <si>
    <t>6.00%</t>
  </si>
  <si>
    <t>Senior Notes Due December 2024 [Member]</t>
  </si>
  <si>
    <t>5.50%</t>
  </si>
  <si>
    <t>Other Indebtedness</t>
  </si>
  <si>
    <t>Financing Agreements  - Additional Information (Details)</t>
  </si>
  <si>
    <t>Mar. 16, 2015USD ($)</t>
  </si>
  <si>
    <t>Jan. 08, 2015USD ($)</t>
  </si>
  <si>
    <t>Jul. 31, 2013USD ($)</t>
  </si>
  <si>
    <t>Jun. 30, 2013USD ($)</t>
  </si>
  <si>
    <t>Mar. 31, 2015USD ($)</t>
  </si>
  <si>
    <t>Sep. 29, 2015USD ($)</t>
  </si>
  <si>
    <t>Dec. 31, 2013EUR (€)</t>
  </si>
  <si>
    <t>Capital lease obligations reversed</t>
  </si>
  <si>
    <t>Revolving Credit Facility [Member]</t>
  </si>
  <si>
    <t>Financing costs</t>
  </si>
  <si>
    <t>Current aggregate facility</t>
  </si>
  <si>
    <t>Line of credit facility, unused capacity, benchmark</t>
  </si>
  <si>
    <t>Line of credit facility, maximum letters of credit</t>
  </si>
  <si>
    <t>Fronting fee rate</t>
  </si>
  <si>
    <t>0.125%</t>
  </si>
  <si>
    <t>Line of credit facility, amount outstanding</t>
  </si>
  <si>
    <t>Utilized letters of credit</t>
  </si>
  <si>
    <t>Borrowing base collateral</t>
  </si>
  <si>
    <t>Available borrowing capacity</t>
  </si>
  <si>
    <t>Minimum [Member] | Revolving Credit Facility [Member]</t>
  </si>
  <si>
    <t>Commitment fee rate</t>
  </si>
  <si>
    <t>0.25%</t>
  </si>
  <si>
    <t>Maximum [Member] | Revolving Credit Facility [Member]</t>
  </si>
  <si>
    <t>0.375%</t>
  </si>
  <si>
    <t>Senior notes issued</t>
  </si>
  <si>
    <t>Net proceeds of the offerings</t>
  </si>
  <si>
    <t>Senior Notes Due December 2024 [Member] | Debt Instrument, Redemption, Period One [Member]</t>
  </si>
  <si>
    <t>Debt redemption price</t>
  </si>
  <si>
    <t>105.50%</t>
  </si>
  <si>
    <t>Percent of notes outstanding minimum</t>
  </si>
  <si>
    <t>Senior Notes Due December 2024 [Member] | Debt Instrument, Redemption, Period One [Member] | Maximum [Member]</t>
  </si>
  <si>
    <t>Percent of notes redeemable</t>
  </si>
  <si>
    <t>35.00%</t>
  </si>
  <si>
    <t>Senior notes redeemed</t>
  </si>
  <si>
    <t>Weighted average debt redemption price</t>
  </si>
  <si>
    <t>103.25%</t>
  </si>
  <si>
    <t>103.00%</t>
  </si>
  <si>
    <t>104.116%</t>
  </si>
  <si>
    <t>Senior Notes Sold In 2013 [Member]</t>
  </si>
  <si>
    <t>Senior Notes Due February 2021 [Member] | Debt Instrument, Redemption, Period One [Member]</t>
  </si>
  <si>
    <t>Senior Notes Due February 2021 [Member] | Debt Instrument, Redemption, Period One [Member] | Maximum [Member]</t>
  </si>
  <si>
    <t>10.00%</t>
  </si>
  <si>
    <t>Senior Notes Due September 2021 [Member] | Debt Instrument, Redemption, Period One [Member]</t>
  </si>
  <si>
    <t>105.375%</t>
  </si>
  <si>
    <t>Senior Notes Due September 2021 [Member] | Debt Instrument, Redemption, Period One [Member] | Maximum [Member]</t>
  </si>
  <si>
    <t>Senior Notes Due September 2023 [Member] | Debt Instrument, Redemption, Period One [Member]</t>
  </si>
  <si>
    <t>106.00%</t>
  </si>
  <si>
    <t>Senior Notes Due September 2023 [Member] | Debt Instrument, Redemption, Period One [Member] | Maximum [Member]</t>
  </si>
  <si>
    <t>European Receivables Loan Facility [Member]</t>
  </si>
  <si>
    <t>Financing Agreements  - Scheduled Principal Payments on Long Term Debt (Details) $ in Millions</t>
  </si>
  <si>
    <t>Thereafter</t>
  </si>
  <si>
    <t>Financing Agreements  - Redemption Price Expressed as Percentage of Principal Amount (Details)</t>
  </si>
  <si>
    <t>Senior Notes Due February 2021 [Member] | Debt Instrument, Redemption, Period Two [Member]</t>
  </si>
  <si>
    <t>Debt Instrument, Redemption Price, Percentage</t>
  </si>
  <si>
    <t>103.375%</t>
  </si>
  <si>
    <t>Senior Notes Due February 2021 [Member] | Debt Instrument, Redemption, Period Three [Member]</t>
  </si>
  <si>
    <t>102.25%</t>
  </si>
  <si>
    <t>Senior Notes Due February 2021 [Member] | Debt Instrument, Redemption, Period Four [Member]</t>
  </si>
  <si>
    <t>101.125%</t>
  </si>
  <si>
    <t>Senior Notes Due February 2021 [Member] | Debt Instrument, Redemption, Period Five [Member]</t>
  </si>
  <si>
    <t>100.00%</t>
  </si>
  <si>
    <t>Senior Notes Due February 2021 [Member] | Debt Instrument Redemption Period Six [Member]</t>
  </si>
  <si>
    <t>Senior Notes Due September 2021 [Member] | Debt Instrument, Redemption, Period Two [Member]</t>
  </si>
  <si>
    <t>104.031%</t>
  </si>
  <si>
    <t>Senior Notes Due September 2021 [Member] | Debt Instrument, Redemption, Period Three [Member]</t>
  </si>
  <si>
    <t>102.688%</t>
  </si>
  <si>
    <t>Senior Notes Due September 2021 [Member] | Debt Instrument, Redemption, Period Four [Member]</t>
  </si>
  <si>
    <t>101.344%</t>
  </si>
  <si>
    <t>Senior Notes Due September 2021 [Member] | Debt Instrument, Redemption, Period Five [Member]</t>
  </si>
  <si>
    <t>Senior Notes Due September 2021 [Member] | Debt Instrument Redemption Period Six [Member]</t>
  </si>
  <si>
    <t>Senior Notes Due September 2023 [Member] | Debt Instrument, Redemption, Period Two [Member]</t>
  </si>
  <si>
    <t>Senior Notes Due September 2023 [Member] | Debt Instrument, Redemption, Period Three [Member]</t>
  </si>
  <si>
    <t>102.00%</t>
  </si>
  <si>
    <t>Senior Notes Due September 2023 [Member] | Debt Instrument, Redemption, Period Four [Member]</t>
  </si>
  <si>
    <t>101.00%</t>
  </si>
  <si>
    <t>Senior Notes Due September 2023 [Member] | Debt Instrument, Redemption, Period Five [Member]</t>
  </si>
  <si>
    <t>Senior Notes Due September 2023 [Member] | Debt Instrument Redemption Period Six [Member]</t>
  </si>
  <si>
    <t>Senior Notes Due December 2024 [Member] | Debt Instrument, Redemption, Period Two [Member]</t>
  </si>
  <si>
    <t>102.75%</t>
  </si>
  <si>
    <t>Senior Notes Due December 2024 [Member] | Debt Instrument, Redemption, Period Three [Member]</t>
  </si>
  <si>
    <t>101.833%</t>
  </si>
  <si>
    <t>Senior Notes Due December 2024 [Member] | Debt Instrument, Redemption, Period Four [Member]</t>
  </si>
  <si>
    <t>100.917%</t>
  </si>
  <si>
    <t>Senior Notes Due December 2024 [Member] | Debt Instrument, Redemption, Period Five [Member]</t>
  </si>
  <si>
    <t>Senior Notes Due December 2024 [Member] | Debt Instrument Redemption Period Six [Member]</t>
  </si>
  <si>
    <t>Financing Agreements  - Margin Based on Remaining Borrowing Availability (Details) - Revolving Credit Facility [Member]</t>
  </si>
  <si>
    <t>Base Rate [Member] | Greater than $350 [Member]</t>
  </si>
  <si>
    <t>Margin Rate</t>
  </si>
  <si>
    <t>0.50%</t>
  </si>
  <si>
    <t>Base Rate [Member] | Greater than $150 but less than or equal to $350 [Member]</t>
  </si>
  <si>
    <t>Base Rate [Member] | $150 or less [Member]</t>
  </si>
  <si>
    <t>1.00%</t>
  </si>
  <si>
    <t>London Interbank Offered Rate (LIBOR) [Member] | Greater than $350 [Member]</t>
  </si>
  <si>
    <t>1.50%</t>
  </si>
  <si>
    <t>London Interbank Offered Rate (LIBOR) [Member] | Greater than $150 but less than or equal to $350 [Member]</t>
  </si>
  <si>
    <t>1.75%</t>
  </si>
  <si>
    <t>London Interbank Offered Rate (LIBOR) [Member] | $150 or less [Member]</t>
  </si>
  <si>
    <t>Fair Value Measurements and Derivatives  - Assets and Liabilities Measured at Fair Value on a Recurring Basis (Details) - USD ($) $ in Millions</t>
  </si>
  <si>
    <t>Fair Value, Assets and Liabilities Measured on Recurring Basis [Line Items]</t>
  </si>
  <si>
    <t>Currency contracts liability value</t>
  </si>
  <si>
    <t>Fair Value, Measurements, Recurring [Member]</t>
  </si>
  <si>
    <t>Fair Value, Measurements, Recurring [Member] | Fair Value, Inputs, Level 1 [Member]</t>
  </si>
  <si>
    <t>Fair Value, Measurements, Recurring [Member] | Fair Value, Inputs, Level 2 [Member]</t>
  </si>
  <si>
    <t>Fair Value, Measurements, Recurring [Member] | Foreign Exchange Forward [Member] | Accounts Receivable Other [Member] | Not Designated as Hedging Instrument [Member]</t>
  </si>
  <si>
    <t>Currency contracts asset value</t>
  </si>
  <si>
    <t>Fair Value, Measurements, Recurring [Member] | Foreign Exchange Forward [Member] | Accounts Receivable Other [Member] | Cash Flow Hedging [Member]</t>
  </si>
  <si>
    <t>Fair Value, Measurements, Recurring [Member] | Foreign Exchange Forward [Member] | Accounts Receivable Other [Member] | Fair Value, Inputs, Level 2 [Member] | Not Designated as Hedging Instrument [Member]</t>
  </si>
  <si>
    <t>Fair Value, Measurements, Recurring [Member] | Foreign Exchange Forward [Member] | Accounts Receivable Other [Member] | Fair Value, Inputs, Level 2 [Member] | Cash Flow Hedging [Member]</t>
  </si>
  <si>
    <t>Fair Value, Measurements, Recurring [Member] | Foreign Exchange Forward [Member] | Other Accrued Liabilities [Member] | Not Designated as Hedging Instrument [Member]</t>
  </si>
  <si>
    <t>Fair Value, Measurements, Recurring [Member] | Foreign Exchange Forward [Member] | Other Accrued Liabilities [Member] | Cash Flow Hedging [Member]</t>
  </si>
  <si>
    <t>Fair Value, Measurements, Recurring [Member] | Foreign Exchange Forward [Member] | Other Accrued Liabilities [Member] | Fair Value, Inputs, Level 2 [Member] | Not Designated as Hedging Instrument [Member]</t>
  </si>
  <si>
    <t>Fair Value, Measurements, Recurring [Member] | Foreign Exchange Forward [Member] | Other Accrued Liabilities [Member] | Fair Value, Inputs, Level 2 [Member] | Cash Flow Hedging [Member]</t>
  </si>
  <si>
    <t>Fair Value, Measurements, Recurring [Member] | Currency Swap [Member] | Accounts Receivable Other [Member] | Not Designated as Hedging Instrument [Member]</t>
  </si>
  <si>
    <t>Fair Value, Measurements, Recurring [Member] | Currency Swap [Member] | Accounts Receivable Other [Member] | Fair Value, Inputs, Level 2 [Member] | Not Designated as Hedging Instrument [Member]</t>
  </si>
  <si>
    <t>Fair Value, Measurements, Recurring [Member] | Currency Swap [Member] | Other Accrued Liabilities [Member] | Not Designated as Hedging Instrument [Member]</t>
  </si>
  <si>
    <t>Fair Value, Measurements, Recurring [Member] | Currency Swap [Member] | Other Accrued Liabilities [Member] | Fair Value, Inputs, Level 2 [Member] | Not Designated as Hedging Instrument [Member]</t>
  </si>
  <si>
    <t>Fair Value Measurements and Derivatives  - Changes in Level 3 Recurring Fair Value Measurements (Details) - Notes Receivable [Member] $ in Millions</t>
  </si>
  <si>
    <t>Fair Value, Assets Measured on Recurring Basis, Unobservable Input Reconciliation, Calculation [Roll Forward]</t>
  </si>
  <si>
    <t>Beginning of period</t>
  </si>
  <si>
    <t>Accretion of value (interest income)</t>
  </si>
  <si>
    <t>Payment received and other</t>
  </si>
  <si>
    <t>Unrealized loss (OCI)</t>
  </si>
  <si>
    <t>Transfers out (to Level 2)</t>
  </si>
  <si>
    <t>End of period</t>
  </si>
  <si>
    <t>Fair Value Measurements and Derivatives  - Additional Information (Details) - USD ($)</t>
  </si>
  <si>
    <t>Derivative Instruments and Hedging Activities Disclosures [Line Items]</t>
  </si>
  <si>
    <t>Basis point spread</t>
  </si>
  <si>
    <t>3.07%</t>
  </si>
  <si>
    <t>Derivative, Notional Amount</t>
  </si>
  <si>
    <t>Gain from interest expense differential on interest rate swap</t>
  </si>
  <si>
    <t>Net investment hedge translation adjustment</t>
  </si>
  <si>
    <t>Cash flow hedge loss to be reclassified to earnings during next twelve months</t>
  </si>
  <si>
    <t>Interest Rate Swap [Member]</t>
  </si>
  <si>
    <t>Proceeds from hedge</t>
  </si>
  <si>
    <t>Amount recorded as ineffectiveness on interest rate fair value hedge</t>
  </si>
  <si>
    <t>Fair value adjustment to the carrying amount of the December 2024 Notes</t>
  </si>
  <si>
    <t>Interest Rate Swap [Member] | Fair Value Hedging [Member]</t>
  </si>
  <si>
    <t>Foreign Exchange Forward [Member]</t>
  </si>
  <si>
    <t>Foreign Exchange Forward [Member] | United States of America, Dollars [Member]</t>
  </si>
  <si>
    <t>Foreign Exchange Forward [Member] | Net Investment Hedging [Member] | United States of America, Dollars [Member]</t>
  </si>
  <si>
    <t>Currency Swap [Member]</t>
  </si>
  <si>
    <t>Currency Swap [Member] | United States of America, Dollars [Member]</t>
  </si>
  <si>
    <t>Fair Value, Measurements, Recurring [Member] | Accounts Receivable Other [Member]</t>
  </si>
  <si>
    <t>Notes receivable</t>
  </si>
  <si>
    <t>Fair Value Measurements and Derivatives  - Fair Value of Financial Instruments (Details) - USD ($) $ in Millions</t>
  </si>
  <si>
    <t>Carrying Value</t>
  </si>
  <si>
    <t>Other Indebtedness [Member]</t>
  </si>
  <si>
    <t>Fair Value, Measurements, Recurring [Member] | Fair Value, Inputs, Level 2 [Member] | Income Approach Valuation Technique [Member] | Other Indebtedness [Member]</t>
  </si>
  <si>
    <t>Fair Value, Measurements, Recurring [Member] | Fair Value, Inputs, Level 2 [Member] | Market Approach Valuation Technique [Member] | Senior Notes Total [Member]</t>
  </si>
  <si>
    <t>Fair Value Measurements and Derivatives  - Notional Amount of Currency Derivatives (Details) - USD ($) $ in Millions</t>
  </si>
  <si>
    <t>Not Designated as Hedging Instrument [Member]</t>
  </si>
  <si>
    <t>Cash Flow Hedging [Member]</t>
  </si>
  <si>
    <t>Traded Currency</t>
  </si>
  <si>
    <t>Mexican peso, Euro</t>
  </si>
  <si>
    <t>Foreign Exchange Forward [Member] | Euro Member Countries, Euro [Member]</t>
  </si>
  <si>
    <t>U.S. dollar, Canadian dollar, Hungarian forint, British pound, Swiss franc, Indian rupee, Russian ruble</t>
  </si>
  <si>
    <t>Foreign Exchange Forward [Member] | United Kingdom, Pounds [Member]</t>
  </si>
  <si>
    <t>U.S. dollar, Euro</t>
  </si>
  <si>
    <t>Foreign Exchange Forward [Member] | Swedish, Krona [Member]</t>
  </si>
  <si>
    <t>Euro</t>
  </si>
  <si>
    <t>Foreign Exchange Forward [Member] | South Africa, Rand [Member]</t>
  </si>
  <si>
    <t>Foreign Exchange Forward [Member] | Thailand, Baht [Member]</t>
  </si>
  <si>
    <t>U.S. dollar, Australian dollar</t>
  </si>
  <si>
    <t>Foreign Exchange Forward [Member] | Brazil, Brazil Real [Member]</t>
  </si>
  <si>
    <t>Foreign Exchange Forward [Member] | India, Rupees [Member]</t>
  </si>
  <si>
    <t>U.S. dollar, British pound, Euro</t>
  </si>
  <si>
    <t>Foreign Exchange Forward [Member] | Not Designated as Hedging Instrument [Member]</t>
  </si>
  <si>
    <t>Foreign Exchange Forward [Member] | Not Designated as Hedging Instrument [Member] | United States of America, Dollars [Member]</t>
  </si>
  <si>
    <t>Foreign Exchange Forward [Member] | Not Designated as Hedging Instrument [Member] | Euro Member Countries, Euro [Member]</t>
  </si>
  <si>
    <t>Foreign Exchange Forward [Member] | Not Designated as Hedging Instrument [Member] | United Kingdom, Pounds [Member]</t>
  </si>
  <si>
    <t>Foreign Exchange Forward [Member] | Not Designated as Hedging Instrument [Member] | Swedish, Krona [Member]</t>
  </si>
  <si>
    <t>Foreign Exchange Forward [Member] | Not Designated as Hedging Instrument [Member] | South Africa, Rand [Member]</t>
  </si>
  <si>
    <t>Foreign Exchange Forward [Member] | Not Designated as Hedging Instrument [Member] | Thailand, Baht [Member]</t>
  </si>
  <si>
    <t>Foreign Exchange Forward [Member] | Not Designated as Hedging Instrument [Member] | Brazil, Brazil Real [Member]</t>
  </si>
  <si>
    <t>Foreign Exchange Forward [Member] | Not Designated as Hedging Instrument [Member] | India, Rupees [Member]</t>
  </si>
  <si>
    <t>Foreign Exchange Forward [Member] | Cash Flow Hedging [Member]</t>
  </si>
  <si>
    <t>Foreign Exchange Forward [Member] | Cash Flow Hedging [Member] | United States of America, Dollars [Member]</t>
  </si>
  <si>
    <t>Foreign Exchange Forward [Member] | Cash Flow Hedging [Member] | Euro Member Countries, Euro [Member]</t>
  </si>
  <si>
    <t>Foreign Exchange Forward [Member] | Cash Flow Hedging [Member] | United Kingdom, Pounds [Member]</t>
  </si>
  <si>
    <t>Foreign Exchange Forward [Member] | Cash Flow Hedging [Member] | Swedish, Krona [Member]</t>
  </si>
  <si>
    <t>Foreign Exchange Forward [Member] | Cash Flow Hedging [Member] | South Africa, Rand [Member]</t>
  </si>
  <si>
    <t>Foreign Exchange Forward [Member] | Cash Flow Hedging [Member] | India, Rupees [Member]</t>
  </si>
  <si>
    <t>Currency Swap [Member] | Euro Member Countries, Euro [Member]</t>
  </si>
  <si>
    <t>Canadian dollar, British pound</t>
  </si>
  <si>
    <t>Currency Swap [Member] | Not Designated as Hedging Instrument [Member]</t>
  </si>
  <si>
    <t>Currency Swap [Member] | Not Designated as Hedging Instrument [Member] | United States of America, Dollars [Member]</t>
  </si>
  <si>
    <t>Currency Swap [Member] | Not Designated as Hedging Instrument [Member] | Euro Member Countries, Euro [Member]</t>
  </si>
  <si>
    <t>Currency Swap [Member] | Cash Flow Hedging [Member]</t>
  </si>
  <si>
    <t>Currency Swap [Member] | Cash Flow Hedging [Member] | United States of America, Dollars [Member]</t>
  </si>
  <si>
    <t>Commitments and Contingencies  - Additional Information (Details) claim in Thousands</t>
  </si>
  <si>
    <t>Sep. 30, 2015USD ($)</t>
  </si>
  <si>
    <t>Dec. 31, 2015USD ($)Leaseclaim</t>
  </si>
  <si>
    <t>Dec. 31, 2014USD ($)claim</t>
  </si>
  <si>
    <t>Loss Contingencies [Line Items]</t>
  </si>
  <si>
    <t>Proceeds from sale of other assets</t>
  </si>
  <si>
    <t>Accrued environmental liabilities</t>
  </si>
  <si>
    <t>Increase in environmental liability</t>
  </si>
  <si>
    <t>Environmental Issue [Member]</t>
  </si>
  <si>
    <t>Probable recovery receivable</t>
  </si>
  <si>
    <t>Approval amount for dividends and other distributions</t>
  </si>
  <si>
    <t>Asbestos Issue [Member]</t>
  </si>
  <si>
    <t>Asbestos claims pending | claim</t>
  </si>
  <si>
    <t>Asbestos claims accrued</t>
  </si>
  <si>
    <t>Time horizon used to estimate asbestos liability</t>
  </si>
  <si>
    <t>15 years</t>
  </si>
  <si>
    <t>Other asbestos-related recoveries</t>
  </si>
  <si>
    <t>Damages from Product Defects [Member]</t>
  </si>
  <si>
    <t>Other product liabilities, non-asbestos</t>
  </si>
  <si>
    <t>Property Lease Guarantee [Member] | Structural Products [Member]</t>
  </si>
  <si>
    <t>Guarantee of lease obligations, number of leases assigned | Lease</t>
  </si>
  <si>
    <t>Guaranteed annual lease payments through June 2025 related to divested business</t>
  </si>
  <si>
    <t>Commitments and Contingencies  - Lease Commitments (Details) $ in Millions</t>
  </si>
  <si>
    <t>Operating Leases, Future Minimum Payments Due, Fiscal Year Maturity [Abstract]</t>
  </si>
  <si>
    <t>Commitments and Contingencies  - Rent Expense (Details) - USD ($) $ in Millions</t>
  </si>
  <si>
    <t>Rent expense</t>
  </si>
  <si>
    <t>Warranty Obligations  - Changes in Warranty Liabilities (Details) - USD ($) $ in Millions</t>
  </si>
  <si>
    <t>Movement in Standard and Extended Product Warranty, Increase (Decrease) [Roll Forward]</t>
  </si>
  <si>
    <t>Balance, beginning of period</t>
  </si>
  <si>
    <t>Amounts accrued for current period sales</t>
  </si>
  <si>
    <t>Adjustments of prior estimates</t>
  </si>
  <si>
    <t>Settlements of warranty claims</t>
  </si>
  <si>
    <t>Balance, end of period</t>
  </si>
  <si>
    <t>Income Taxes  - Income Tax Expense (Benefit) Attributable to Continuing Operations (Details) - USD ($) $ in Millions</t>
  </si>
  <si>
    <t>Current</t>
  </si>
  <si>
    <t>U.S. federal and state</t>
  </si>
  <si>
    <t>Non-U.S.</t>
  </si>
  <si>
    <t>Total current</t>
  </si>
  <si>
    <t>Deferred</t>
  </si>
  <si>
    <t>Total deferred</t>
  </si>
  <si>
    <t>Total expense (benefit)</t>
  </si>
  <si>
    <t>Income Taxes  - Income From Continuing Operations Before Income Taxes (Details) - USD ($) $ in Millions</t>
  </si>
  <si>
    <t>U.S. operations</t>
  </si>
  <si>
    <t>Non-U.S. operations</t>
  </si>
  <si>
    <t>Income Taxes  - Additional Information (Details) - USD ($)</t>
  </si>
  <si>
    <t>Nov. 02, 2015</t>
  </si>
  <si>
    <t>Jul. 31, 2013</t>
  </si>
  <si>
    <t>U.S. federal statutory rate</t>
  </si>
  <si>
    <t>Release of valuation allowances</t>
  </si>
  <si>
    <t>Prepaid tax asset</t>
  </si>
  <si>
    <t>Amortization of prepaid tax asset</t>
  </si>
  <si>
    <t>Other tax expense</t>
  </si>
  <si>
    <t>Recognized tax expense related to future income taxes and non-us withholding taxes</t>
  </si>
  <si>
    <t>Withholding tax related to the actual transfer of funds to the U.S. and between foreign subsidiaries</t>
  </si>
  <si>
    <t>Intercompany loan obligations</t>
  </si>
  <si>
    <t>Intercompany loan obligations to parent considered permanently invested</t>
  </si>
  <si>
    <t>Capital loss carryforwards</t>
  </si>
  <si>
    <t>Capital loss carryforward valuation allowance</t>
  </si>
  <si>
    <t>Other tax credit carryforwards</t>
  </si>
  <si>
    <t>Other tax credit carryforward, valuation allowance</t>
  </si>
  <si>
    <t>Net operating loss related to settlement of stock awards</t>
  </si>
  <si>
    <t>Interest accrued on uncertain tax positions</t>
  </si>
  <si>
    <t>Unrecognized tax benefit that would impact effective tax rate</t>
  </si>
  <si>
    <t>Other credit carryforward periods</t>
  </si>
  <si>
    <t>Internal Revenue Service (IRS) [Member]</t>
  </si>
  <si>
    <t>Operating loss carryforwards</t>
  </si>
  <si>
    <t>Operating loss carryforwards subjected to limitation, annual limit</t>
  </si>
  <si>
    <t>U.S operating loss carryforwards subject to limitation</t>
  </si>
  <si>
    <t>ITALY</t>
  </si>
  <si>
    <t>Accrued tax reserve on uncertain tax positions</t>
  </si>
  <si>
    <t>UNITED STATES</t>
  </si>
  <si>
    <t>Foreign Tax Authority</t>
  </si>
  <si>
    <t>Income tax expense reduction</t>
  </si>
  <si>
    <t>Income Taxes  - Effective Tax Rate Reconciliation for Continuing Operations (Details)</t>
  </si>
  <si>
    <t>U.S. federal income tax rate</t>
  </si>
  <si>
    <t>State and local income taxes, net of federal benefit</t>
  </si>
  <si>
    <t>Non-U.S. income</t>
  </si>
  <si>
    <t>(10.00%)</t>
  </si>
  <si>
    <t>(6.00%)</t>
  </si>
  <si>
    <t>(4.00%)</t>
  </si>
  <si>
    <t>Non-U.S. tax incentives</t>
  </si>
  <si>
    <t>(2.00%)</t>
  </si>
  <si>
    <t>Non-U.S. withholding taxes on undistributed earnings of non-U.S. operations</t>
  </si>
  <si>
    <t>Intercompany sale of certain operating assets</t>
  </si>
  <si>
    <t>9.00%</t>
  </si>
  <si>
    <t>Settlement and return adjustments</t>
  </si>
  <si>
    <t>3.00%</t>
  </si>
  <si>
    <t>Miscellaneous items</t>
  </si>
  <si>
    <t>Valuation allowance adjustments</t>
  </si>
  <si>
    <t>(12.00%)</t>
  </si>
  <si>
    <t>(60.00%)</t>
  </si>
  <si>
    <t>Effective income tax rate for continuing operations</t>
  </si>
  <si>
    <t>28.00%</t>
  </si>
  <si>
    <t>(27.00%)</t>
  </si>
  <si>
    <t>32.00%</t>
  </si>
  <si>
    <t>Income Taxes  - Deferred Tax Assets and Liabilities (Details) - USD ($) $ in Millions</t>
  </si>
  <si>
    <t>Net operating loss carryforwards</t>
  </si>
  <si>
    <t>Postretirement benefits, including pensions</t>
  </si>
  <si>
    <t>Research and development costs</t>
  </si>
  <si>
    <t>Expense accruals</t>
  </si>
  <si>
    <t>Other tax credits recoverable</t>
  </si>
  <si>
    <t>Postemployment and other benefits</t>
  </si>
  <si>
    <t>Valuation allowance</t>
  </si>
  <si>
    <t>Unremitted earnings</t>
  </si>
  <si>
    <t>Deferred tax liabilities</t>
  </si>
  <si>
    <t>Net deferred tax assets</t>
  </si>
  <si>
    <t>Income Taxes  - Net Operating Loss Carryforwards (Details) - USD ($) $ in Millions</t>
  </si>
  <si>
    <t>Operating Loss Carryforwards [Line Items]</t>
  </si>
  <si>
    <t>Deferred Tax Asset</t>
  </si>
  <si>
    <t>Valuation Allowance</t>
  </si>
  <si>
    <t>Deferred Tax Assets, Net operating loss carryforwards, Domestic</t>
  </si>
  <si>
    <t>Net operating loss carryforward period In years</t>
  </si>
  <si>
    <t>State and Local Jurisdiction [Member]</t>
  </si>
  <si>
    <t>Deferred Tax Assets, Net operating loss carryforwards, State and Local</t>
  </si>
  <si>
    <t>Carryforward period</t>
  </si>
  <si>
    <t>Various</t>
  </si>
  <si>
    <t>BRAZIL</t>
  </si>
  <si>
    <t>Deferred Tax Assets, Net operating loss carryforwards, Foreign</t>
  </si>
  <si>
    <t>Unlimited</t>
  </si>
  <si>
    <t>FRANCE</t>
  </si>
  <si>
    <t>AUSTRALIA</t>
  </si>
  <si>
    <t>SOUTH AFRICA</t>
  </si>
  <si>
    <t>UNITED KINGDOM</t>
  </si>
  <si>
    <t>ARGENTINA</t>
  </si>
  <si>
    <t>Income Taxes  - Reconciliation of Gross Unrecognized Tax Benefits (Details) - USD ($) $ in Millions</t>
  </si>
  <si>
    <t>Reconciliation of Unrecognized Tax Benefits, Excluding Amounts Pertaining to Examined Tax Returns [Roll Forward]</t>
  </si>
  <si>
    <t>Decrease related to expiration of statute of limitations</t>
  </si>
  <si>
    <t>Decrease related to prior years tax positions</t>
  </si>
  <si>
    <t>Increase related to current year tax positions</t>
  </si>
  <si>
    <t>Decrease related to settlements</t>
  </si>
  <si>
    <t>Other Income, Net  - Summary of Other Income and Other Expense (Details) - USD ($) $ in Millions</t>
  </si>
  <si>
    <t>Interest income</t>
  </si>
  <si>
    <t>Government grants and incentives</t>
  </si>
  <si>
    <t>Foreign exchange gain (loss)</t>
  </si>
  <si>
    <t>Strategic transaction expenses</t>
  </si>
  <si>
    <t>Insurance and other recoveries</t>
  </si>
  <si>
    <t>Gain on sale of marketable securities</t>
  </si>
  <si>
    <t>Recognition of unrealized gain on payment-in-kind note receivable</t>
  </si>
  <si>
    <t>Amounts attributable to previously divested/closed operations</t>
  </si>
  <si>
    <t>Other Income, Net  - Additional Information (Details) $ in Millions</t>
  </si>
  <si>
    <t>Sep. 30, 2014USD ($)VEF / $</t>
  </si>
  <si>
    <t>Mar. 31, 2014USD ($)VEF / $</t>
  </si>
  <si>
    <t>Mar. 31, 2013USD ($)</t>
  </si>
  <si>
    <t>Dec. 31, 2014USD ($)VEF / $</t>
  </si>
  <si>
    <t>Feb. 28, 2013VEF / $</t>
  </si>
  <si>
    <t>Jan. 31, 2013VEF / $</t>
  </si>
  <si>
    <t>Interest income, gross receipts tax</t>
  </si>
  <si>
    <t>Amount charged to expense due to inflationary accounting</t>
  </si>
  <si>
    <t>Official Exchange [Member]</t>
  </si>
  <si>
    <t>Foreign Currency Exchange Rate, Remeasurement | VEF / $</t>
  </si>
  <si>
    <t>Foreign currency transaction gain (loss), realized</t>
  </si>
  <si>
    <t>SICAD [Member]</t>
  </si>
  <si>
    <t>SICAD2 [Member]</t>
  </si>
  <si>
    <t>Average transacted exchange rate | VEF / $</t>
  </si>
  <si>
    <t>Segments, Geographical Area and Major Customer Information  - Segment Information (Details) - USD ($) $ in Millions</t>
  </si>
  <si>
    <t>Jun. 30, 2014</t>
  </si>
  <si>
    <t>Mar. 31, 2014</t>
  </si>
  <si>
    <t>Segment Reporting Information [Line Items]</t>
  </si>
  <si>
    <t>Segment EBITDA</t>
  </si>
  <si>
    <t>Capital Spend</t>
  </si>
  <si>
    <t>Net assets</t>
  </si>
  <si>
    <t>Eliminations and other [Member]</t>
  </si>
  <si>
    <t>Intersegment Eliminations [Member]</t>
  </si>
  <si>
    <t>Intersegment Eliminations [Member] | Light Vehicle Segment [Member]</t>
  </si>
  <si>
    <t>Intersegment Eliminations [Member] | Commercial Vehicle Segment [Member]</t>
  </si>
  <si>
    <t>Intersegment Eliminations [Member] | Off-Highway Segment [Member]</t>
  </si>
  <si>
    <t>Intersegment Eliminations [Member] | Power Technologies Segment [Member]</t>
  </si>
  <si>
    <t>Intersegment Eliminations [Member] | Eliminations and other [Member]</t>
  </si>
  <si>
    <t>Segments, Geographical Area and Major Customer Information  - Reconciliation of Segment EBITDA to Consolidated Net Income (Details) - USD ($) $ in Millions</t>
  </si>
  <si>
    <t>Corporate expense and other items, net</t>
  </si>
  <si>
    <t>Restructuring</t>
  </si>
  <si>
    <t>Other items</t>
  </si>
  <si>
    <t>Segments, Geographical Area and Major Customer Information  - Reconciliation of Segment Net Assets to Consolidated Total Assets (Details) - USD ($) $ in Millions</t>
  </si>
  <si>
    <t>Segment net assets</t>
  </si>
  <si>
    <t>Accounts payable and other current liabilities</t>
  </si>
  <si>
    <t>Other current and long-term assets</t>
  </si>
  <si>
    <t>Segments, Geographical Area and Major Customer Information  - Additional Information (Details) - USD ($) $ in Millions</t>
  </si>
  <si>
    <t>Net Sales</t>
  </si>
  <si>
    <t>Ford [Member]</t>
  </si>
  <si>
    <t>Sales [Member] | Ford [Member]</t>
  </si>
  <si>
    <t>Net sales percentage revenue</t>
  </si>
  <si>
    <t>18.00%</t>
  </si>
  <si>
    <t>Minimum [Member] | Sales [Member] | Customer Concentration Risk [Member]</t>
  </si>
  <si>
    <t>UNITED STATES | Sales [Member]</t>
  </si>
  <si>
    <t>46.00%</t>
  </si>
  <si>
    <t>ITALY | Sales [Member]</t>
  </si>
  <si>
    <t>GERMANY</t>
  </si>
  <si>
    <t>GERMANY | Sales [Member]</t>
  </si>
  <si>
    <t>BRAZIL | Sales [Member]</t>
  </si>
  <si>
    <t>Other Countries | Minimum [Member] | Sales [Member]</t>
  </si>
  <si>
    <t>Segments, Geographical Area and Major Customer Information  - Geographic Information (Details) - USD ($) $ in Millions</t>
  </si>
  <si>
    <t>Revenues from External Customers and Long-Lived Assets [Line Items]</t>
  </si>
  <si>
    <t>Long-Lived Assets</t>
  </si>
  <si>
    <t>Other North America [Member]</t>
  </si>
  <si>
    <t>North America [Member]</t>
  </si>
  <si>
    <t>Other Europe [Member]</t>
  </si>
  <si>
    <t>Europe [Member]</t>
  </si>
  <si>
    <t>Other South America [Member]</t>
  </si>
  <si>
    <t>South America [Member]</t>
  </si>
  <si>
    <t>Asia Pacific [Member]</t>
  </si>
  <si>
    <t>Equity Affiliates  - Additional Information (Details) - USD ($) $ in Millions</t>
  </si>
  <si>
    <t>Dividends received from equity affiliates</t>
  </si>
  <si>
    <t>Equity method investments exceeding minimum value</t>
  </si>
  <si>
    <t>Discount rate used in assessment of fair value</t>
  </si>
  <si>
    <t>16.00%</t>
  </si>
  <si>
    <t>Equity method investment carrying amount over the book value</t>
  </si>
  <si>
    <t>Goodwill [Member]</t>
  </si>
  <si>
    <t>Other Than Goodwill [Member] | Minimum [Member]</t>
  </si>
  <si>
    <t>Estimated useful life</t>
  </si>
  <si>
    <t>Other Than Goodwill [Member] | Maximum [Member]</t>
  </si>
  <si>
    <t>45 years</t>
  </si>
  <si>
    <t>Equity Affiliates  - Principal Components of Investments in Affiliates (Details) - USD ($) $ in Millions</t>
  </si>
  <si>
    <t>Investment</t>
  </si>
  <si>
    <t>Investment in affiliates carried at cost</t>
  </si>
  <si>
    <t>Investment in affiliates</t>
  </si>
  <si>
    <t>Dongfeng Dana Axle Co., Ltd. [Member]</t>
  </si>
  <si>
    <t>Ownership Percentage</t>
  </si>
  <si>
    <t>Bendix Spicer Foundation Brake, LLC [Member]</t>
  </si>
  <si>
    <t>Axles India Limited [Member]</t>
  </si>
  <si>
    <t>48.00%</t>
  </si>
  <si>
    <t>All others as a group [Member]</t>
  </si>
  <si>
    <t>Equity Affiliates  - Summarized Financial Information for DDAC and Other Equity Affiliates on a Combined Basis (Details) - USD ($) $ in Millions</t>
  </si>
  <si>
    <t>Dana's equity earnings in affiliate</t>
  </si>
  <si>
    <t>Gross profit</t>
  </si>
  <si>
    <t>Pre-tax income</t>
  </si>
  <si>
    <t>Current assets</t>
  </si>
  <si>
    <t>Other Equity Affiliates Combined [Member]</t>
  </si>
  <si>
    <t>Quarterly Results  - Quarterly Financial Results (Details) - USD ($) $ / shares in Units, $ in Millions</t>
  </si>
  <si>
    <t>Gross margin</t>
  </si>
  <si>
    <t>Net income (loss) attributable to parent company</t>
  </si>
  <si>
    <t>Net income (loss) per share available to parent company stockholders</t>
  </si>
  <si>
    <t>Quarterly Results  - Additional Information (Details) - USD ($) $ in Millions</t>
  </si>
  <si>
    <t>Deferred tax asset valuation allowance release</t>
  </si>
  <si>
    <t>Schedule II - Valuation and Qualifying Accounts and Reserves  - Amounts Deducted From Assets in the Balance Sheets (Details) - USD ($) $ in Millions</t>
  </si>
  <si>
    <t>Accounts Receivable - Allowance for Doubtful Accounts [Member]</t>
  </si>
  <si>
    <t>Movement in Valuation Allowances and Reserves [Roll Forward]</t>
  </si>
  <si>
    <t>Balance at beginning of period</t>
  </si>
  <si>
    <t>Amounts charged or credited to income</t>
  </si>
  <si>
    <t>Allowance utilized</t>
  </si>
  <si>
    <t>Adjustments arising from change in currency exchange rates and other items</t>
  </si>
  <si>
    <t>Balance at end of period</t>
  </si>
  <si>
    <t>Inventory Reserves [Member]</t>
  </si>
  <si>
    <t>Deferred Tax Assets - Valuation Allowance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26780</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49370259</v>
      </c>
    </row>
    <row spans="1:4" r="18">
      <c t="s" s="4" r="A18">
        <v>30</v>
      </c>
      <c t="n" s="7" r="D18">
        <v>3289900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1262</v>
      </c>
      <c t="s" s="2" r="B1">
        <v>568</v>
      </c>
    </row>
    <row spans="1:2" r="2">
      <c t="s" s="3" r="A2">
        <v>1263</v>
      </c>
    </row>
    <row spans="1:2" r="3">
      <c t="n" s="6" r="A3">
        <v>2016</v>
      </c>
      <c t="n" s="7" r="B3">
        <v>34</v>
      </c>
    </row>
    <row spans="1:2" r="4">
      <c t="n" s="6" r="A4">
        <v>2017</v>
      </c>
      <c t="n" s="6" r="B4">
        <v>32</v>
      </c>
    </row>
    <row spans="1:2" r="5">
      <c t="n" s="6" r="A5">
        <v>2018</v>
      </c>
      <c t="n" s="6" r="B5">
        <v>24</v>
      </c>
    </row>
    <row spans="1:2" r="6">
      <c t="n" s="6" r="A6">
        <v>2019</v>
      </c>
      <c t="n" s="6" r="B6">
        <v>15</v>
      </c>
    </row>
    <row spans="1:2" r="7">
      <c t="n" s="6" r="A7">
        <v>2020</v>
      </c>
      <c t="n" s="6" r="B7">
        <v>13</v>
      </c>
    </row>
    <row spans="1:2" r="8">
      <c t="s" s="4" r="A8">
        <v>1101</v>
      </c>
      <c t="n" s="6" r="B8">
        <v>41</v>
      </c>
    </row>
    <row spans="1:2" r="9">
      <c t="s" s="4" r="A9">
        <v>174</v>
      </c>
      <c t="n" s="7" r="B9">
        <v>15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4</v>
      </c>
      <c t="s" s="2" r="B1">
        <v>1</v>
      </c>
    </row>
    <row spans="1:4" r="2">
      <c t="s" s="2" r="B2">
        <v>2</v>
      </c>
      <c t="s" s="2" r="C2">
        <v>32</v>
      </c>
      <c t="s" s="2" r="D2">
        <v>33</v>
      </c>
    </row>
    <row spans="1:4" r="3">
      <c t="s" s="3" r="A3">
        <v>222</v>
      </c>
    </row>
    <row spans="1:4" r="4">
      <c t="s" s="4" r="A4">
        <v>1265</v>
      </c>
      <c t="n" s="7" r="B4">
        <v>49</v>
      </c>
      <c t="n" s="7" r="C4">
        <v>51</v>
      </c>
      <c t="n" s="7" r="D4">
        <v>5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6</v>
      </c>
      <c t="s" s="2" r="B1">
        <v>1</v>
      </c>
    </row>
    <row spans="1:4" r="2">
      <c t="s" s="2" r="B2">
        <v>2</v>
      </c>
      <c t="s" s="2" r="C2">
        <v>32</v>
      </c>
      <c t="s" s="2" r="D2">
        <v>33</v>
      </c>
    </row>
    <row spans="1:4" r="3">
      <c t="s" s="3" r="A3">
        <v>1267</v>
      </c>
    </row>
    <row spans="1:4" r="4">
      <c t="s" s="4" r="A4">
        <v>1268</v>
      </c>
      <c t="n" s="7" r="B4">
        <v>47</v>
      </c>
      <c t="n" s="7" r="C4">
        <v>54</v>
      </c>
      <c t="n" s="7" r="D4">
        <v>66</v>
      </c>
    </row>
    <row spans="1:4" r="5">
      <c t="s" s="4" r="A5">
        <v>1269</v>
      </c>
      <c t="n" s="6" r="B5">
        <v>26</v>
      </c>
      <c t="n" s="6" r="C5">
        <v>19</v>
      </c>
      <c t="n" s="6" r="D5">
        <v>17</v>
      </c>
    </row>
    <row spans="1:4" r="6">
      <c t="s" s="4" r="A6">
        <v>1270</v>
      </c>
      <c t="n" s="6" r="B6">
        <v>22</v>
      </c>
      <c t="n" s="6" r="C6">
        <v>18</v>
      </c>
      <c t="n" s="6" r="D6">
        <v>6</v>
      </c>
    </row>
    <row spans="1:4" r="7">
      <c t="s" s="4" r="A7">
        <v>1271</v>
      </c>
      <c t="n" s="6" r="B7">
        <v>-36</v>
      </c>
      <c t="n" s="6" r="C7">
        <v>-41</v>
      </c>
      <c t="n" s="6" r="D7">
        <v>-34</v>
      </c>
    </row>
    <row spans="1:4" r="8">
      <c t="s" s="4" r="A8">
        <v>590</v>
      </c>
      <c t="n" s="6" r="B8">
        <v>-3</v>
      </c>
      <c t="n" s="6" r="C8">
        <v>-3</v>
      </c>
      <c t="n" s="6" r="D8">
        <v>-1</v>
      </c>
    </row>
    <row spans="1:4" r="9">
      <c t="s" s="4" r="A9">
        <v>1272</v>
      </c>
      <c t="n" s="7" r="B9">
        <v>56</v>
      </c>
      <c t="n" s="7" r="C9">
        <v>47</v>
      </c>
      <c t="n" s="7" r="D9">
        <v>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3</v>
      </c>
      <c t="s" s="2" r="B1">
        <v>1</v>
      </c>
    </row>
    <row spans="1:4" r="2">
      <c t="s" s="2" r="B2">
        <v>2</v>
      </c>
      <c t="s" s="2" r="C2">
        <v>32</v>
      </c>
      <c t="s" s="2" r="D2">
        <v>33</v>
      </c>
    </row>
    <row spans="1:4" r="3">
      <c t="s" s="3" r="A3">
        <v>1274</v>
      </c>
    </row>
    <row spans="1:4" r="4">
      <c t="s" s="4" r="A4">
        <v>1275</v>
      </c>
      <c t="n" s="7" r="B4">
        <v>12</v>
      </c>
      <c t="n" s="7" r="C4">
        <v>-5</v>
      </c>
      <c t="n" s="7" r="D4">
        <v>23</v>
      </c>
    </row>
    <row spans="1:4" r="5">
      <c t="s" s="4" r="A5">
        <v>1276</v>
      </c>
      <c t="n" s="6" r="B5">
        <v>80</v>
      </c>
      <c t="n" s="6" r="C5">
        <v>134</v>
      </c>
      <c t="n" s="6" r="D5">
        <v>106</v>
      </c>
    </row>
    <row spans="1:4" r="6">
      <c t="s" s="4" r="A6">
        <v>1277</v>
      </c>
      <c t="n" s="6" r="B6">
        <v>92</v>
      </c>
      <c t="n" s="6" r="C6">
        <v>129</v>
      </c>
      <c t="n" s="6" r="D6">
        <v>129</v>
      </c>
    </row>
    <row spans="1:4" r="7">
      <c t="s" s="3" r="A7">
        <v>1278</v>
      </c>
    </row>
    <row spans="1:4" r="8">
      <c t="s" s="4" r="A8">
        <v>1275</v>
      </c>
      <c t="n" s="6" r="B8">
        <v>-9</v>
      </c>
      <c t="n" s="6" r="C8">
        <v>-177</v>
      </c>
      <c t="n" s="6" r="D8">
        <v>-1</v>
      </c>
    </row>
    <row spans="1:4" r="9">
      <c t="s" s="4" r="A9">
        <v>1276</v>
      </c>
      <c t="n" s="6" r="B9">
        <v>-1</v>
      </c>
      <c t="n" s="6" r="C9">
        <v>-22</v>
      </c>
      <c t="n" s="6" r="D9">
        <v>-9</v>
      </c>
    </row>
    <row spans="1:4" r="10">
      <c t="s" s="4" r="A10">
        <v>1279</v>
      </c>
      <c t="n" s="6" r="B10">
        <v>-10</v>
      </c>
      <c t="n" s="6" r="C10">
        <v>-199</v>
      </c>
      <c t="n" s="6" r="D10">
        <v>-10</v>
      </c>
    </row>
    <row spans="1:4" r="11">
      <c t="s" s="4" r="A11">
        <v>1280</v>
      </c>
      <c t="n" s="7" r="B11">
        <v>82</v>
      </c>
      <c t="n" s="7" r="C11">
        <v>-70</v>
      </c>
      <c t="n" s="7" r="D11">
        <v>11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1</v>
      </c>
      <c t="s" s="2" r="B1">
        <v>1</v>
      </c>
    </row>
    <row spans="1:4" r="2">
      <c t="s" s="2" r="B2">
        <v>2</v>
      </c>
      <c t="s" s="2" r="C2">
        <v>32</v>
      </c>
      <c t="s" s="2" r="D2">
        <v>33</v>
      </c>
    </row>
    <row spans="1:4" r="3">
      <c t="s" s="3" r="A3">
        <v>262</v>
      </c>
    </row>
    <row spans="1:4" r="4">
      <c t="s" s="4" r="A4">
        <v>1282</v>
      </c>
      <c t="n" s="7" r="B4">
        <v>72</v>
      </c>
      <c t="n" s="7" r="C4">
        <v>175</v>
      </c>
      <c t="n" s="7" r="D4">
        <v>151</v>
      </c>
    </row>
    <row spans="1:4" r="5">
      <c t="s" s="4" r="A5">
        <v>1283</v>
      </c>
      <c t="n" s="6" r="B5">
        <v>220</v>
      </c>
      <c t="n" s="6" r="C5">
        <v>85</v>
      </c>
      <c t="n" s="6" r="D5">
        <v>217</v>
      </c>
    </row>
    <row spans="1:4" r="6">
      <c t="s" s="4" r="A6">
        <v>48</v>
      </c>
      <c t="n" s="7" r="B6">
        <v>292</v>
      </c>
      <c t="n" s="7" r="C6">
        <v>260</v>
      </c>
      <c t="n" s="7" r="D6">
        <v>36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284</v>
      </c>
      <c t="s" s="2" r="B1">
        <v>2</v>
      </c>
      <c t="s" s="2" r="C1">
        <v>2</v>
      </c>
      <c t="s" s="2" r="D1">
        <v>510</v>
      </c>
      <c t="s" s="2" r="E1">
        <v>32</v>
      </c>
      <c t="s" s="2" r="F1">
        <v>2</v>
      </c>
      <c t="s" s="2" r="G1">
        <v>32</v>
      </c>
      <c t="s" s="2" r="H1">
        <v>33</v>
      </c>
      <c t="s" s="2" r="I1">
        <v>1285</v>
      </c>
      <c t="s" s="2" r="J1">
        <v>1286</v>
      </c>
    </row>
    <row spans="1:10" r="2">
      <c t="s" s="4" r="A2">
        <v>1287</v>
      </c>
      <c t="s" s="4" r="F2">
        <v>1083</v>
      </c>
      <c t="s" s="4" r="G2">
        <v>1083</v>
      </c>
      <c t="s" s="4" r="H2">
        <v>1083</v>
      </c>
    </row>
    <row spans="1:10" r="3">
      <c t="s" s="4" r="A3">
        <v>1288</v>
      </c>
      <c t="n" s="7" r="C3">
        <v>49000000</v>
      </c>
      <c t="n" s="7" r="D3">
        <v>100000000</v>
      </c>
      <c t="n" s="7" r="E3">
        <v>179000000</v>
      </c>
    </row>
    <row spans="1:10" r="4">
      <c t="s" s="4" r="A4">
        <v>1289</v>
      </c>
      <c t="n" s="7" r="I4">
        <v>190000000</v>
      </c>
    </row>
    <row spans="1:10" r="5">
      <c t="s" s="4" r="A5">
        <v>1290</v>
      </c>
      <c t="n" s="7" r="F5">
        <v>2000000</v>
      </c>
    </row>
    <row spans="1:10" r="6">
      <c t="s" s="4" r="A6">
        <v>1291</v>
      </c>
      <c t="n" s="6" r="C6">
        <v>23000000</v>
      </c>
      <c t="n" s="6" r="F6">
        <v>23000000</v>
      </c>
    </row>
    <row spans="1:10" r="7">
      <c t="s" s="4" r="A7">
        <v>49</v>
      </c>
      <c t="n" s="7" r="F7">
        <v>82000000</v>
      </c>
      <c t="n" s="7" r="G7">
        <v>-70000000</v>
      </c>
      <c t="n" s="7" r="H7">
        <v>119000000</v>
      </c>
    </row>
    <row spans="1:10" r="8">
      <c t="s" s="4" r="A8">
        <v>42</v>
      </c>
      <c t="n" s="6" r="E8">
        <v>80000000</v>
      </c>
      <c t="s" s="4" r="F8">
        <v>41</v>
      </c>
      <c t="n" s="6" r="G8">
        <v>80000000</v>
      </c>
      <c t="s" s="4" r="H8">
        <v>41</v>
      </c>
    </row>
    <row spans="1:10" r="9">
      <c t="s" s="4" r="A9">
        <v>1292</v>
      </c>
      <c t="n" s="7" r="F9">
        <v>1000000</v>
      </c>
      <c t="n" s="6" r="G9">
        <v>3000000</v>
      </c>
      <c t="n" s="7" r="H9">
        <v>8000000</v>
      </c>
    </row>
    <row spans="1:10" r="10">
      <c t="s" s="4" r="A10">
        <v>1293</v>
      </c>
      <c t="n" s="6" r="F10">
        <v>7000000</v>
      </c>
      <c t="n" s="6" r="G10">
        <v>7000000</v>
      </c>
      <c t="n" s="6" r="H10">
        <v>13000000</v>
      </c>
    </row>
    <row spans="1:10" r="11">
      <c t="s" s="4" r="A11">
        <v>1294</v>
      </c>
      <c t="n" s="7" r="B11">
        <v>1233000000</v>
      </c>
      <c t="n" s="6" r="C11">
        <v>1233000000</v>
      </c>
      <c t="n" s="6" r="F11">
        <v>1233000000</v>
      </c>
    </row>
    <row spans="1:10" r="12">
      <c t="s" s="4" r="A12">
        <v>1295</v>
      </c>
      <c t="n" s="6" r="B12">
        <v>32000000</v>
      </c>
      <c t="n" s="6" r="C12">
        <v>32000000</v>
      </c>
      <c t="n" s="6" r="F12">
        <v>32000000</v>
      </c>
    </row>
    <row spans="1:10" r="13">
      <c t="s" s="4" r="A13">
        <v>1296</v>
      </c>
      <c t="n" s="6" r="B13">
        <v>50000000</v>
      </c>
      <c t="n" s="6" r="C13">
        <v>50000000</v>
      </c>
      <c t="n" s="6" r="E13">
        <v>55000000</v>
      </c>
      <c t="n" s="6" r="F13">
        <v>50000000</v>
      </c>
      <c t="n" s="6" r="G13">
        <v>55000000</v>
      </c>
    </row>
    <row spans="1:10" r="14">
      <c t="s" s="4" r="A14">
        <v>1297</v>
      </c>
      <c t="n" s="6" r="B14">
        <v>50000000</v>
      </c>
      <c t="n" s="6" r="C14">
        <v>50000000</v>
      </c>
      <c t="n" s="6" r="F14">
        <v>50000000</v>
      </c>
    </row>
    <row spans="1:10" r="15">
      <c t="s" s="4" r="A15">
        <v>1298</v>
      </c>
      <c t="n" s="6" r="B15">
        <v>63000000</v>
      </c>
      <c t="n" s="6" r="C15">
        <v>63000000</v>
      </c>
      <c t="n" s="6" r="F15">
        <v>63000000</v>
      </c>
    </row>
    <row spans="1:10" r="16">
      <c t="s" s="4" r="A16">
        <v>1299</v>
      </c>
      <c t="n" s="6" r="B16">
        <v>61000000</v>
      </c>
      <c t="n" s="6" r="C16">
        <v>61000000</v>
      </c>
      <c t="n" s="6" r="F16">
        <v>61000000</v>
      </c>
    </row>
    <row spans="1:10" r="17">
      <c t="s" s="4" r="A17">
        <v>1300</v>
      </c>
      <c t="n" s="6" r="B17">
        <v>32000000</v>
      </c>
      <c t="n" s="6" r="C17">
        <v>32000000</v>
      </c>
      <c t="n" s="6" r="F17">
        <v>32000000</v>
      </c>
    </row>
    <row spans="1:10" r="18">
      <c t="s" s="4" r="A18">
        <v>1301</v>
      </c>
      <c t="n" s="6" r="B18">
        <v>6000000</v>
      </c>
      <c t="n" s="6" r="C18">
        <v>6000000</v>
      </c>
      <c t="n" s="7" r="E18">
        <v>6000000</v>
      </c>
      <c t="n" s="6" r="F18">
        <v>6000000</v>
      </c>
      <c t="n" s="6" r="G18">
        <v>6000000</v>
      </c>
    </row>
    <row spans="1:10" r="19">
      <c t="s" s="4" r="A19">
        <v>1302</v>
      </c>
      <c t="n" s="7" r="B19">
        <v>46000000</v>
      </c>
      <c t="n" s="6" r="C19">
        <v>46000000</v>
      </c>
      <c t="n" s="6" r="F19">
        <v>46000000</v>
      </c>
    </row>
    <row spans="1:10" r="20">
      <c t="s" s="4" r="A20">
        <v>485</v>
      </c>
    </row>
    <row spans="1:10" r="21">
      <c t="s" s="4" r="A21">
        <v>1303</v>
      </c>
      <c t="s" s="4" r="B21">
        <v>502</v>
      </c>
    </row>
    <row spans="1:10" r="22">
      <c t="s" s="4" r="A22">
        <v>497</v>
      </c>
    </row>
    <row spans="1:10" r="23">
      <c t="s" s="4" r="A23">
        <v>1303</v>
      </c>
      <c t="s" s="4" r="B23">
        <v>491</v>
      </c>
    </row>
    <row spans="1:10" r="24">
      <c t="s" s="4" r="A24">
        <v>1304</v>
      </c>
    </row>
    <row spans="1:10" r="25">
      <c t="s" s="4" r="A25">
        <v>1305</v>
      </c>
      <c t="n" s="7" r="B25">
        <v>730000000</v>
      </c>
      <c t="n" s="6" r="C25">
        <v>730000000</v>
      </c>
      <c t="n" s="6" r="F25">
        <v>730000000</v>
      </c>
    </row>
    <row spans="1:10" r="26">
      <c t="s" s="4" r="A26">
        <v>1306</v>
      </c>
      <c t="n" s="6" r="B26">
        <v>84000000</v>
      </c>
      <c t="n" s="6" r="C26">
        <v>84000000</v>
      </c>
      <c t="n" s="6" r="F26">
        <v>84000000</v>
      </c>
    </row>
    <row spans="1:10" r="27">
      <c t="s" s="4" r="A27">
        <v>1307</v>
      </c>
      <c t="n" s="7" r="B27">
        <v>594000000</v>
      </c>
      <c t="n" s="7" r="C27">
        <v>594000000</v>
      </c>
      <c t="n" s="6" r="F27">
        <v>594000000</v>
      </c>
    </row>
    <row spans="1:10" r="28">
      <c t="s" s="4" r="A28">
        <v>1089</v>
      </c>
    </row>
    <row spans="1:10" r="29">
      <c t="s" s="4" r="A29">
        <v>1075</v>
      </c>
      <c t="n" s="7" r="J29">
        <v>750000000</v>
      </c>
    </row>
    <row spans="1:10" r="30">
      <c t="s" s="4" r="A30">
        <v>1308</v>
      </c>
    </row>
    <row spans="1:10" r="31">
      <c t="s" s="4" r="A31">
        <v>1309</v>
      </c>
      <c t="n" s="6" r="G31">
        <v>2000000</v>
      </c>
      <c t="n" s="6" r="H31">
        <v>6000000</v>
      </c>
    </row>
    <row spans="1:10" r="32">
      <c t="s" s="4" r="A32">
        <v>1310</v>
      </c>
    </row>
    <row spans="1:10" r="33">
      <c t="s" s="4" r="A33">
        <v>1288</v>
      </c>
      <c t="n" s="7" r="F33">
        <v>66000000</v>
      </c>
      <c t="n" s="6" r="G33">
        <v>179000000</v>
      </c>
    </row>
    <row spans="1:10" r="34">
      <c t="s" s="4" r="A34">
        <v>1311</v>
      </c>
    </row>
    <row spans="1:10" r="35">
      <c t="s" s="4" r="A35">
        <v>1312</v>
      </c>
      <c t="n" s="7" r="H35">
        <v>7000000</v>
      </c>
    </row>
    <row spans="1:10" r="36">
      <c t="s" s="4" r="A36">
        <v>525</v>
      </c>
    </row>
    <row spans="1:10" r="37">
      <c t="s" s="4" r="A37">
        <v>49</v>
      </c>
      <c t="n" s="6" r="G37">
        <v>0</v>
      </c>
    </row>
    <row spans="1:10" r="38">
      <c t="s" s="4" r="A38">
        <v>42</v>
      </c>
      <c t="n" s="7" r="G38">
        <v>80000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3</v>
      </c>
      <c t="s" s="2" r="B1">
        <v>1</v>
      </c>
    </row>
    <row spans="1:4" r="2">
      <c t="s" s="2" r="B2">
        <v>2</v>
      </c>
      <c t="s" s="2" r="C2">
        <v>32</v>
      </c>
      <c t="s" s="2" r="D2">
        <v>33</v>
      </c>
    </row>
    <row spans="1:4" r="3">
      <c t="s" s="3" r="A3">
        <v>262</v>
      </c>
    </row>
    <row spans="1:4" r="4">
      <c t="s" s="4" r="A4">
        <v>1314</v>
      </c>
      <c t="s" s="4" r="B4">
        <v>1083</v>
      </c>
      <c t="s" s="4" r="C4">
        <v>1083</v>
      </c>
      <c t="s" s="4" r="D4">
        <v>1083</v>
      </c>
    </row>
    <row spans="1:4" r="5">
      <c t="s" s="4" r="A5">
        <v>1315</v>
      </c>
      <c t="s" s="4" r="B5">
        <v>1142</v>
      </c>
      <c t="s" s="4" r="C5">
        <v>1142</v>
      </c>
      <c t="s" s="4" r="D5">
        <v>41</v>
      </c>
    </row>
    <row spans="1:4" r="6">
      <c t="s" s="4" r="A6">
        <v>1316</v>
      </c>
      <c t="s" s="4" r="B6">
        <v>1317</v>
      </c>
      <c t="s" s="4" r="C6">
        <v>1318</v>
      </c>
      <c t="s" s="4" r="D6">
        <v>1319</v>
      </c>
    </row>
    <row spans="1:4" r="7">
      <c t="s" s="4" r="A7">
        <v>1320</v>
      </c>
      <c t="s" s="4" r="B7">
        <v>1321</v>
      </c>
      <c t="s" s="4" r="C7">
        <v>1319</v>
      </c>
      <c t="s" s="4" r="D7">
        <v>1319</v>
      </c>
    </row>
    <row spans="1:4" r="8">
      <c t="s" s="4" r="A8">
        <v>1322</v>
      </c>
      <c t="s" s="4" r="B8">
        <v>834</v>
      </c>
      <c t="s" s="4" r="C8">
        <v>695</v>
      </c>
      <c t="s" s="4" r="D8">
        <v>834</v>
      </c>
    </row>
    <row spans="1:4" r="9">
      <c t="s" s="4" r="A9">
        <v>1323</v>
      </c>
      <c t="s" s="4" r="B9">
        <v>1324</v>
      </c>
    </row>
    <row spans="1:4" r="10">
      <c t="s" s="4" r="A10">
        <v>1325</v>
      </c>
      <c t="s" s="4" r="B10">
        <v>41</v>
      </c>
      <c t="s" s="4" r="C10">
        <v>1326</v>
      </c>
      <c t="s" s="4" r="D10">
        <v>1142</v>
      </c>
    </row>
    <row spans="1:4" r="11">
      <c t="s" s="4" r="A11">
        <v>1327</v>
      </c>
      <c t="s" s="4" r="B11">
        <v>858</v>
      </c>
      <c t="s" s="4" r="C11">
        <v>41</v>
      </c>
      <c t="s" s="4" r="D11">
        <v>1142</v>
      </c>
    </row>
    <row spans="1:4" r="12">
      <c t="s" s="4" r="A12">
        <v>1328</v>
      </c>
      <c t="s" s="4" r="B12">
        <v>1329</v>
      </c>
      <c t="s" s="4" r="C12">
        <v>1330</v>
      </c>
      <c t="s" s="4" r="D12">
        <v>1321</v>
      </c>
    </row>
    <row spans="1:4" r="13">
      <c t="s" s="4" r="A13">
        <v>1331</v>
      </c>
      <c t="s" s="4" r="B13">
        <v>1332</v>
      </c>
      <c t="s" s="4" r="C13">
        <v>1333</v>
      </c>
      <c t="s" s="4" r="D13">
        <v>133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5</v>
      </c>
      <c t="s" s="2" r="B1">
        <v>2</v>
      </c>
      <c t="s" s="2" r="C1">
        <v>32</v>
      </c>
    </row>
    <row spans="1:3" r="2">
      <c t="s" s="3" r="A2">
        <v>262</v>
      </c>
    </row>
    <row spans="1:3" r="3">
      <c t="s" s="4" r="A3">
        <v>1336</v>
      </c>
      <c t="n" s="7" r="B3">
        <v>448</v>
      </c>
      <c t="n" s="7" r="C3">
        <v>654</v>
      </c>
    </row>
    <row spans="1:3" r="4">
      <c t="s" s="4" r="A4">
        <v>1337</v>
      </c>
      <c t="n" s="6" r="B4">
        <v>137</v>
      </c>
      <c t="n" s="6" r="C4">
        <v>148</v>
      </c>
    </row>
    <row spans="1:3" r="5">
      <c t="s" s="4" r="A5">
        <v>1338</v>
      </c>
      <c t="n" s="6" r="B5">
        <v>89</v>
      </c>
      <c t="n" s="6" r="C5">
        <v>110</v>
      </c>
    </row>
    <row spans="1:3" r="6">
      <c t="s" s="4" r="A6">
        <v>1339</v>
      </c>
      <c t="n" s="6" r="B6">
        <v>58</v>
      </c>
      <c t="n" s="6" r="C6">
        <v>57</v>
      </c>
    </row>
    <row spans="1:3" r="7">
      <c t="s" s="4" r="A7">
        <v>1340</v>
      </c>
      <c t="n" s="6" r="B7">
        <v>63</v>
      </c>
      <c t="n" s="6" r="C7">
        <v>60</v>
      </c>
    </row>
    <row spans="1:3" r="8">
      <c t="s" s="4" r="A8">
        <v>1296</v>
      </c>
      <c t="n" s="6" r="B8">
        <v>50</v>
      </c>
      <c t="n" s="6" r="C8">
        <v>55</v>
      </c>
    </row>
    <row spans="1:3" r="9">
      <c t="s" s="4" r="A9">
        <v>600</v>
      </c>
      <c t="n" s="6" r="B9">
        <v>15</v>
      </c>
      <c t="n" s="6" r="C9">
        <v>18</v>
      </c>
    </row>
    <row spans="1:3" r="10">
      <c t="s" s="4" r="A10">
        <v>1341</v>
      </c>
      <c t="n" s="7" r="B10">
        <v>5</v>
      </c>
      <c t="n" s="6" r="C10">
        <v>4</v>
      </c>
    </row>
    <row spans="1:3" r="11">
      <c t="s" s="4" r="A11">
        <v>85</v>
      </c>
      <c t="s" s="4" r="B11">
        <v>41</v>
      </c>
      <c t="n" s="6" r="C11">
        <v>25</v>
      </c>
    </row>
    <row spans="1:3" r="12">
      <c t="s" s="4" r="A12">
        <v>174</v>
      </c>
      <c t="n" s="7" r="B12">
        <v>865</v>
      </c>
      <c t="n" s="6" r="C12">
        <v>1131</v>
      </c>
    </row>
    <row spans="1:3" r="13">
      <c t="s" s="4" r="A13">
        <v>1342</v>
      </c>
      <c t="n" s="6" r="B13">
        <v>-662</v>
      </c>
      <c t="n" s="6" r="C13">
        <v>-728</v>
      </c>
    </row>
    <row spans="1:3" r="14">
      <c t="s" s="4" r="A14">
        <v>603</v>
      </c>
      <c t="n" s="6" r="B14">
        <v>203</v>
      </c>
      <c t="n" s="6" r="C14">
        <v>403</v>
      </c>
    </row>
    <row spans="1:3" r="15">
      <c t="s" s="4" r="A15">
        <v>1343</v>
      </c>
      <c t="n" s="6" r="B15">
        <v>-68</v>
      </c>
      <c t="n" s="6" r="C15">
        <v>-31</v>
      </c>
    </row>
    <row spans="1:3" r="16">
      <c t="s" s="4" r="A16">
        <v>91</v>
      </c>
      <c t="n" s="6" r="B16">
        <v>-29</v>
      </c>
      <c t="n" s="6" r="C16">
        <v>-41</v>
      </c>
    </row>
    <row spans="1:3" r="17">
      <c t="s" s="4" r="A17">
        <v>133</v>
      </c>
      <c t="n" s="6" r="B17">
        <v>-43</v>
      </c>
      <c t="n" s="6" r="C17">
        <v>-39</v>
      </c>
    </row>
    <row spans="1:3" r="18">
      <c t="s" s="4" r="A18">
        <v>85</v>
      </c>
      <c t="n" s="6" r="B18">
        <v>-27</v>
      </c>
      <c t="n" s="6" r="C18">
        <v>-58</v>
      </c>
    </row>
    <row spans="1:3" r="19">
      <c t="s" s="4" r="A19">
        <v>1344</v>
      </c>
      <c t="n" s="6" r="B19">
        <v>-167</v>
      </c>
      <c t="n" s="6" r="C19">
        <v>-169</v>
      </c>
    </row>
    <row spans="1:3" r="20">
      <c t="s" s="4" r="A20">
        <v>1345</v>
      </c>
      <c t="n" s="7" r="B20">
        <v>36</v>
      </c>
      <c t="n" s="7" r="C20">
        <v>23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46</v>
      </c>
      <c t="s" s="2" r="B1">
        <v>2</v>
      </c>
      <c t="s" s="2" r="C1">
        <v>32</v>
      </c>
    </row>
    <row spans="1:3" r="2">
      <c t="s" s="3" r="A2">
        <v>1347</v>
      </c>
    </row>
    <row spans="1:3" r="3">
      <c t="s" s="4" r="A3">
        <v>1348</v>
      </c>
      <c t="n" s="7" r="B3">
        <v>448</v>
      </c>
      <c t="n" s="7" r="C3">
        <v>654</v>
      </c>
    </row>
    <row spans="1:3" r="4">
      <c t="s" s="4" r="A4">
        <v>1349</v>
      </c>
      <c t="n" s="6" r="B4">
        <v>-433</v>
      </c>
    </row>
    <row spans="1:3" r="5">
      <c t="s" s="4" r="A5">
        <v>1304</v>
      </c>
    </row>
    <row spans="1:3" r="6">
      <c t="s" s="3" r="A6">
        <v>1347</v>
      </c>
    </row>
    <row spans="1:3" r="7">
      <c t="s" s="4" r="A7">
        <v>1350</v>
      </c>
      <c t="n" s="6" r="B7">
        <v>256</v>
      </c>
    </row>
    <row spans="1:3" r="8">
      <c t="s" s="4" r="A8">
        <v>1349</v>
      </c>
      <c t="n" s="7" r="B8">
        <v>-256</v>
      </c>
    </row>
    <row spans="1:3" r="9">
      <c t="s" s="4" r="A9">
        <v>1351</v>
      </c>
      <c t="s" s="4" r="B9">
        <v>491</v>
      </c>
    </row>
    <row spans="1:3" r="10">
      <c t="s" s="4" r="A10">
        <v>1352</v>
      </c>
    </row>
    <row spans="1:3" r="11">
      <c t="s" s="3" r="A11">
        <v>1347</v>
      </c>
    </row>
    <row spans="1:3" r="12">
      <c t="s" s="4" r="A12">
        <v>1353</v>
      </c>
      <c t="n" s="7" r="B12">
        <v>108</v>
      </c>
    </row>
    <row spans="1:3" r="13">
      <c t="s" s="4" r="A13">
        <v>1349</v>
      </c>
      <c t="n" s="7" r="B13">
        <v>-108</v>
      </c>
    </row>
    <row spans="1:3" r="14">
      <c t="s" s="4" r="A14">
        <v>1354</v>
      </c>
      <c t="s" s="4" r="B14">
        <v>1355</v>
      </c>
    </row>
    <row spans="1:3" r="15">
      <c t="s" s="4" r="A15">
        <v>1356</v>
      </c>
    </row>
    <row spans="1:3" r="16">
      <c t="s" s="3" r="A16">
        <v>1347</v>
      </c>
    </row>
    <row spans="1:3" r="17">
      <c t="s" s="4" r="A17">
        <v>1357</v>
      </c>
      <c t="n" s="7" r="B17">
        <v>20</v>
      </c>
    </row>
    <row spans="1:3" r="18">
      <c t="s" s="4" r="A18">
        <v>1349</v>
      </c>
      <c t="n" s="7" r="B18">
        <v>-20</v>
      </c>
    </row>
    <row spans="1:3" r="19">
      <c t="s" s="4" r="A19">
        <v>1354</v>
      </c>
      <c t="s" s="4" r="B19">
        <v>1358</v>
      </c>
    </row>
    <row spans="1:3" r="20">
      <c t="s" s="4" r="A20">
        <v>1359</v>
      </c>
    </row>
    <row spans="1:3" r="21">
      <c t="s" s="3" r="A21">
        <v>1347</v>
      </c>
    </row>
    <row spans="1:3" r="22">
      <c t="s" s="4" r="A22">
        <v>1357</v>
      </c>
      <c t="n" s="7" r="B22">
        <v>12</v>
      </c>
    </row>
    <row spans="1:3" r="23">
      <c t="s" s="4" r="A23">
        <v>1349</v>
      </c>
      <c t="s" s="4" r="B23">
        <v>41</v>
      </c>
    </row>
    <row spans="1:3" r="24">
      <c t="s" s="4" r="A24">
        <v>1354</v>
      </c>
      <c t="s" s="4" r="B24">
        <v>1358</v>
      </c>
    </row>
    <row spans="1:3" r="25">
      <c t="s" s="4" r="A25">
        <v>1360</v>
      </c>
    </row>
    <row spans="1:3" r="26">
      <c t="s" s="3" r="A26">
        <v>1347</v>
      </c>
    </row>
    <row spans="1:3" r="27">
      <c t="s" s="4" r="A27">
        <v>1357</v>
      </c>
      <c t="n" s="7" r="B27">
        <v>31</v>
      </c>
    </row>
    <row spans="1:3" r="28">
      <c t="s" s="4" r="A28">
        <v>1349</v>
      </c>
      <c t="n" s="7" r="B28">
        <v>-31</v>
      </c>
    </row>
    <row spans="1:3" r="29">
      <c t="s" s="4" r="A29">
        <v>1354</v>
      </c>
      <c t="s" s="4" r="B29">
        <v>1358</v>
      </c>
    </row>
    <row spans="1:3" r="30">
      <c t="s" s="4" r="A30">
        <v>1361</v>
      </c>
    </row>
    <row spans="1:3" r="31">
      <c t="s" s="3" r="A31">
        <v>1347</v>
      </c>
    </row>
    <row spans="1:3" r="32">
      <c t="s" s="4" r="A32">
        <v>1357</v>
      </c>
      <c t="n" s="7" r="B32">
        <v>3</v>
      </c>
    </row>
    <row spans="1:3" r="33">
      <c t="s" s="4" r="A33">
        <v>1349</v>
      </c>
      <c t="n" s="7" r="B33">
        <v>-3</v>
      </c>
    </row>
    <row spans="1:3" r="34">
      <c t="s" s="4" r="A34">
        <v>1354</v>
      </c>
      <c t="s" s="4" r="B34">
        <v>1358</v>
      </c>
    </row>
    <row spans="1:3" r="35">
      <c t="s" s="4" r="A35">
        <v>1362</v>
      </c>
    </row>
    <row spans="1:3" r="36">
      <c t="s" s="3" r="A36">
        <v>1347</v>
      </c>
    </row>
    <row spans="1:3" r="37">
      <c t="s" s="4" r="A37">
        <v>1357</v>
      </c>
      <c t="n" s="7" r="B37">
        <v>7</v>
      </c>
    </row>
    <row spans="1:3" r="38">
      <c t="s" s="4" r="A38">
        <v>1349</v>
      </c>
      <c t="n" s="7" r="B38">
        <v>-4</v>
      </c>
    </row>
    <row spans="1:3" r="39">
      <c t="s" s="4" r="A39">
        <v>1354</v>
      </c>
      <c t="s" s="4" r="B39">
        <v>1358</v>
      </c>
    </row>
    <row spans="1:3" r="40">
      <c t="s" s="4" r="A40">
        <v>1363</v>
      </c>
    </row>
    <row spans="1:3" r="41">
      <c t="s" s="3" r="A41">
        <v>1347</v>
      </c>
    </row>
    <row spans="1:3" r="42">
      <c t="s" s="4" r="A42">
        <v>1357</v>
      </c>
      <c t="n" s="7" r="B42">
        <v>11</v>
      </c>
    </row>
    <row spans="1:3" r="43">
      <c t="s" s="4" r="A43">
        <v>1349</v>
      </c>
      <c t="n" s="7" r="B43">
        <v>-11</v>
      </c>
    </row>
    <row spans="1:3" r="44">
      <c t="s" s="4" r="A44">
        <v>1351</v>
      </c>
      <c t="s" s="4" r="B44">
        <v>49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4</v>
      </c>
      <c t="s" s="2" r="B1">
        <v>1</v>
      </c>
    </row>
    <row spans="1:4" r="2">
      <c t="s" s="2" r="B2">
        <v>2</v>
      </c>
      <c t="s" s="2" r="C2">
        <v>32</v>
      </c>
      <c t="s" s="2" r="D2">
        <v>33</v>
      </c>
    </row>
    <row spans="1:4" r="3">
      <c t="s" s="3" r="A3">
        <v>1365</v>
      </c>
    </row>
    <row spans="1:4" r="4">
      <c t="s" s="4" r="A4">
        <v>1268</v>
      </c>
      <c t="n" s="7" r="B4">
        <v>109</v>
      </c>
      <c t="n" s="7" r="C4">
        <v>101</v>
      </c>
      <c t="n" s="7" r="D4">
        <v>108</v>
      </c>
    </row>
    <row spans="1:4" r="5">
      <c t="s" s="4" r="A5">
        <v>1366</v>
      </c>
      <c t="n" s="6" r="B5">
        <v>-6</v>
      </c>
      <c t="n" s="7" r="C5">
        <v>-3</v>
      </c>
      <c t="n" s="6" r="D5">
        <v>-7</v>
      </c>
    </row>
    <row spans="1:4" r="6">
      <c t="s" s="4" r="A6">
        <v>1367</v>
      </c>
      <c t="n" s="6" r="B6">
        <v>-8</v>
      </c>
      <c t="s" s="4" r="C6">
        <v>41</v>
      </c>
      <c t="n" s="6" r="D6">
        <v>-6</v>
      </c>
    </row>
    <row spans="1:4" r="7">
      <c t="s" s="4" r="A7">
        <v>1368</v>
      </c>
      <c t="n" s="6" r="B7">
        <v>8</v>
      </c>
      <c t="n" s="7" r="C7">
        <v>25</v>
      </c>
      <c t="n" s="7" r="D7">
        <v>6</v>
      </c>
    </row>
    <row spans="1:4" r="8">
      <c t="s" s="4" r="A8">
        <v>1369</v>
      </c>
      <c t="n" s="6" r="B8">
        <v>-16</v>
      </c>
      <c t="n" s="6" r="C8">
        <v>-14</v>
      </c>
      <c t="s" s="4" r="D8">
        <v>41</v>
      </c>
    </row>
    <row spans="1:4" r="9">
      <c t="s" s="4" r="A9">
        <v>1272</v>
      </c>
      <c t="n" s="7" r="B9">
        <v>87</v>
      </c>
      <c t="n" s="7" r="C9">
        <v>109</v>
      </c>
      <c t="n" s="7" r="D9">
        <v>1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0</v>
      </c>
      <c t="s" s="2" r="B1">
        <v>1</v>
      </c>
    </row>
    <row spans="1:4" r="2">
      <c t="s" s="2" r="B2">
        <v>2</v>
      </c>
      <c t="s" s="2" r="C2">
        <v>32</v>
      </c>
      <c t="s" s="2" r="D2">
        <v>33</v>
      </c>
    </row>
    <row spans="1:4" r="3">
      <c t="s" s="3" r="A3">
        <v>266</v>
      </c>
    </row>
    <row spans="1:4" r="4">
      <c t="s" s="4" r="A4">
        <v>1371</v>
      </c>
      <c t="n" s="7" r="B4">
        <v>13</v>
      </c>
      <c t="n" s="7" r="C4">
        <v>15</v>
      </c>
      <c t="n" s="7" r="D4">
        <v>25</v>
      </c>
    </row>
    <row spans="1:4" r="5">
      <c t="s" s="4" r="A5">
        <v>1372</v>
      </c>
      <c t="n" s="6" r="B5">
        <v>3</v>
      </c>
      <c t="n" s="6" r="C5">
        <v>4</v>
      </c>
      <c t="n" s="6" r="D5">
        <v>3</v>
      </c>
    </row>
    <row spans="1:4" r="6">
      <c t="s" s="4" r="A6">
        <v>1373</v>
      </c>
      <c t="n" s="6" r="B6">
        <v>-20</v>
      </c>
      <c t="n" s="7" r="C6">
        <v>11</v>
      </c>
      <c t="n" s="7" r="D6">
        <v>-5</v>
      </c>
    </row>
    <row spans="1:4" r="7">
      <c t="s" s="4" r="A7">
        <v>512</v>
      </c>
      <c t="n" s="6" r="B7">
        <v>5</v>
      </c>
      <c t="s" s="4" r="C7">
        <v>41</v>
      </c>
      <c t="s" s="4" r="D7">
        <v>41</v>
      </c>
    </row>
    <row spans="1:4" r="8">
      <c t="s" s="4" r="A8">
        <v>1374</v>
      </c>
      <c t="n" s="6" r="B8">
        <v>-4</v>
      </c>
      <c t="n" s="7" r="C8">
        <v>-3</v>
      </c>
      <c t="n" s="7" r="D8">
        <v>-4</v>
      </c>
    </row>
    <row spans="1:4" r="9">
      <c t="s" s="4" r="A9">
        <v>1375</v>
      </c>
      <c t="n" s="6" r="B9">
        <v>4</v>
      </c>
      <c t="n" s="7" r="C9">
        <v>2</v>
      </c>
      <c t="n" s="6" r="D9">
        <v>13</v>
      </c>
    </row>
    <row spans="1:4" r="10">
      <c t="s" s="4" r="A10">
        <v>1376</v>
      </c>
      <c t="n" s="6" r="B10">
        <v>1</v>
      </c>
      <c t="s" s="4" r="C10">
        <v>41</v>
      </c>
      <c t="n" s="6" r="D10">
        <v>9</v>
      </c>
    </row>
    <row spans="1:4" r="11">
      <c t="s" s="4" r="A11">
        <v>136</v>
      </c>
      <c t="n" s="7" r="B11">
        <v>-1</v>
      </c>
      <c t="n" s="7" r="C11">
        <v>-4</v>
      </c>
      <c t="n" s="6" r="D11">
        <v>-4</v>
      </c>
    </row>
    <row spans="1:4" r="12">
      <c t="s" s="4" r="A12">
        <v>1377</v>
      </c>
      <c t="s" s="4" r="B12">
        <v>41</v>
      </c>
      <c t="n" s="6" r="C12">
        <v>2</v>
      </c>
      <c t="n" s="6" r="D12">
        <v>5</v>
      </c>
    </row>
    <row spans="1:4" r="13">
      <c t="s" s="4" r="A13">
        <v>1378</v>
      </c>
      <c t="n" s="7" r="B13">
        <v>1</v>
      </c>
    </row>
    <row spans="1:4" r="14">
      <c t="s" s="4" r="A14">
        <v>85</v>
      </c>
      <c t="n" s="6" r="B14">
        <v>11</v>
      </c>
      <c t="n" s="6" r="C14">
        <v>17</v>
      </c>
      <c t="n" s="6" r="D14">
        <v>13</v>
      </c>
    </row>
    <row spans="1:4" r="15">
      <c t="s" s="4" r="A15">
        <v>45</v>
      </c>
      <c t="n" s="7" r="B15">
        <v>14</v>
      </c>
      <c t="n" s="7" r="C15">
        <v>48</v>
      </c>
      <c t="n" s="7" r="D15">
        <v>5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0"/>
    <col customWidth="1" max="2" min="2" width="28"/>
    <col customWidth="1" max="3" min="3" width="28"/>
    <col customWidth="1" max="4" min="4" width="21"/>
    <col customWidth="1" max="5" min="5" width="28"/>
    <col customWidth="1" max="6" min="6" width="21"/>
    <col customWidth="1" max="7" min="7" width="21"/>
    <col customWidth="1" max="8" min="8" width="21"/>
  </cols>
  <sheetData>
    <row spans="1:8" r="1">
      <c t="s" s="1" r="A1">
        <v>1379</v>
      </c>
      <c t="s" s="2" r="B1">
        <v>507</v>
      </c>
      <c t="s" s="2" r="E1">
        <v>1</v>
      </c>
    </row>
    <row spans="1:8" r="2">
      <c t="s" s="2" r="B2">
        <v>1380</v>
      </c>
      <c t="s" s="2" r="C2">
        <v>1381</v>
      </c>
      <c t="s" s="2" r="D2">
        <v>1382</v>
      </c>
      <c t="s" s="2" r="E2">
        <v>1383</v>
      </c>
      <c t="s" s="2" r="F2">
        <v>577</v>
      </c>
      <c t="s" s="2" r="G2">
        <v>1384</v>
      </c>
      <c t="s" s="2" r="H2">
        <v>1385</v>
      </c>
    </row>
    <row spans="1:8" r="3">
      <c t="s" s="4" r="A3">
        <v>1386</v>
      </c>
      <c t="n" s="7" r="F3">
        <v>3</v>
      </c>
    </row>
    <row spans="1:8" r="4">
      <c t="s" s="4" r="A4">
        <v>1387</v>
      </c>
      <c t="n" s="7" r="B4">
        <v>3</v>
      </c>
      <c t="n" s="7" r="C4">
        <v>17</v>
      </c>
      <c t="n" s="7" r="D4">
        <v>6</v>
      </c>
    </row>
    <row spans="1:8" r="5">
      <c t="s" s="4" r="A5">
        <v>1388</v>
      </c>
    </row>
    <row spans="1:8" r="6">
      <c t="s" s="4" r="A6">
        <v>1389</v>
      </c>
      <c t="n" s="10" r="G6">
        <v>6.3</v>
      </c>
      <c t="n" s="10" r="H6">
        <v>4.3</v>
      </c>
    </row>
    <row spans="1:8" r="7">
      <c t="s" s="4" r="A7">
        <v>1390</v>
      </c>
      <c t="n" s="7" r="E7">
        <v>8</v>
      </c>
    </row>
    <row spans="1:8" r="8">
      <c t="s" s="4" r="A8">
        <v>1391</v>
      </c>
    </row>
    <row spans="1:8" r="9">
      <c t="s" s="4" r="A9">
        <v>1389</v>
      </c>
      <c t="n" s="6" r="B9">
        <v>12</v>
      </c>
      <c t="n" s="10" r="C9">
        <v>10.7</v>
      </c>
    </row>
    <row spans="1:8" r="10">
      <c t="s" s="4" r="A10">
        <v>1392</v>
      </c>
    </row>
    <row spans="1:8" r="11">
      <c t="s" s="4" r="A11">
        <v>1390</v>
      </c>
      <c t="n" s="7" r="E11">
        <v>14</v>
      </c>
    </row>
    <row spans="1:8" r="12">
      <c t="s" s="4" r="A12">
        <v>1393</v>
      </c>
      <c t="n" s="10" r="E12">
        <v>49.9</v>
      </c>
    </row>
    <row spans="1:8" r="13">
      <c t="s" s="4" r="A13">
        <v>484</v>
      </c>
    </row>
    <row spans="1:8" r="14">
      <c t="s" s="4" r="A14">
        <v>479</v>
      </c>
      <c t="n" s="7" r="B14">
        <v>6</v>
      </c>
    </row>
  </sheetData>
  <mergeCells count="3">
    <mergeCell ref="A1:A2"/>
    <mergeCell ref="B1:D1"/>
    <mergeCell ref="E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94</v>
      </c>
      <c t="s" s="2" r="B1">
        <v>507</v>
      </c>
      <c t="s" s="2" r="J1">
        <v>1</v>
      </c>
    </row>
    <row spans="1:12" r="2">
      <c t="s" s="2" r="B2">
        <v>2</v>
      </c>
      <c t="s" s="2" r="C2">
        <v>510</v>
      </c>
      <c t="s" s="2" r="D2">
        <v>4</v>
      </c>
      <c t="s" s="2" r="E2">
        <v>471</v>
      </c>
      <c t="s" s="2" r="F2">
        <v>32</v>
      </c>
      <c t="s" s="2" r="G2">
        <v>472</v>
      </c>
      <c t="s" s="2" r="H2">
        <v>1395</v>
      </c>
      <c t="s" s="2" r="I2">
        <v>1396</v>
      </c>
      <c t="s" s="2" r="J2">
        <v>2</v>
      </c>
      <c t="s" s="2" r="K2">
        <v>32</v>
      </c>
      <c t="s" s="2" r="L2">
        <v>33</v>
      </c>
    </row>
    <row spans="1:12" r="3">
      <c t="s" s="3" r="A3">
        <v>1397</v>
      </c>
    </row>
    <row spans="1:12" r="4">
      <c t="s" s="4" r="A4">
        <v>34</v>
      </c>
      <c t="n" s="7" r="B4">
        <v>1375</v>
      </c>
      <c t="n" s="7" r="C4">
        <v>1468</v>
      </c>
      <c t="n" s="7" r="D4">
        <v>1609</v>
      </c>
      <c t="n" s="7" r="E4">
        <v>1608</v>
      </c>
      <c t="n" s="7" r="F4">
        <v>1582</v>
      </c>
      <c t="n" s="7" r="G4">
        <v>1637</v>
      </c>
      <c t="n" s="7" r="H4">
        <v>1710</v>
      </c>
      <c t="n" s="7" r="I4">
        <v>1688</v>
      </c>
      <c t="n" s="7" r="J4">
        <v>6060</v>
      </c>
      <c t="n" s="7" r="K4">
        <v>6617</v>
      </c>
      <c t="n" s="7" r="L4">
        <v>6769</v>
      </c>
    </row>
    <row spans="1:12" r="5">
      <c t="s" s="4" r="A5">
        <v>1398</v>
      </c>
      <c t="n" s="6" r="J5">
        <v>658</v>
      </c>
      <c t="n" s="6" r="K5">
        <v>745</v>
      </c>
      <c t="n" s="6" r="L5">
        <v>749</v>
      </c>
    </row>
    <row spans="1:12" r="6">
      <c t="s" s="4" r="A6">
        <v>1399</v>
      </c>
      <c t="n" s="6" r="J6">
        <v>260</v>
      </c>
      <c t="n" s="6" r="K6">
        <v>234</v>
      </c>
      <c t="n" s="6" r="L6">
        <v>209</v>
      </c>
    </row>
    <row spans="1:12" r="7">
      <c t="s" s="4" r="A7">
        <v>133</v>
      </c>
      <c t="n" s="6" r="J7">
        <v>158</v>
      </c>
      <c t="n" s="6" r="K7">
        <v>164</v>
      </c>
      <c t="n" s="6" r="L7">
        <v>175</v>
      </c>
    </row>
    <row spans="1:12" r="8">
      <c t="s" s="4" r="A8">
        <v>1400</v>
      </c>
      <c t="n" s="6" r="B8">
        <v>2917</v>
      </c>
      <c t="n" s="6" r="F8">
        <v>3035</v>
      </c>
      <c t="n" s="6" r="J8">
        <v>2917</v>
      </c>
      <c t="n" s="6" r="K8">
        <v>3035</v>
      </c>
      <c t="n" s="6" r="L8">
        <v>3052</v>
      </c>
    </row>
    <row spans="1:12" r="9">
      <c t="s" s="4" r="A9">
        <v>548</v>
      </c>
    </row>
    <row spans="1:12" r="10">
      <c t="s" s="3" r="A10">
        <v>1397</v>
      </c>
    </row>
    <row spans="1:12" r="11">
      <c t="s" s="4" r="A11">
        <v>34</v>
      </c>
      <c t="n" s="6" r="J11">
        <v>2482</v>
      </c>
      <c t="n" s="6" r="K11">
        <v>2496</v>
      </c>
      <c t="n" s="6" r="L11">
        <v>2549</v>
      </c>
    </row>
    <row spans="1:12" r="12">
      <c t="s" s="4" r="A12">
        <v>1398</v>
      </c>
      <c t="n" s="6" r="J12">
        <v>262</v>
      </c>
      <c t="n" s="6" r="K12">
        <v>250</v>
      </c>
      <c t="n" s="6" r="L12">
        <v>242</v>
      </c>
    </row>
    <row spans="1:12" r="13">
      <c t="s" s="4" r="A13">
        <v>1399</v>
      </c>
      <c t="n" s="6" r="J13">
        <v>140</v>
      </c>
      <c t="n" s="6" r="K13">
        <v>129</v>
      </c>
      <c t="n" s="6" r="L13">
        <v>82</v>
      </c>
    </row>
    <row spans="1:12" r="14">
      <c t="s" s="4" r="A14">
        <v>133</v>
      </c>
      <c t="n" s="6" r="J14">
        <v>63</v>
      </c>
      <c t="n" s="6" r="K14">
        <v>63</v>
      </c>
      <c t="n" s="6" r="L14">
        <v>67</v>
      </c>
    </row>
    <row spans="1:12" r="15">
      <c t="s" s="4" r="A15">
        <v>1400</v>
      </c>
      <c t="n" s="6" r="B15">
        <v>1002</v>
      </c>
      <c t="n" s="6" r="F15">
        <v>1002</v>
      </c>
      <c t="n" s="6" r="J15">
        <v>1002</v>
      </c>
      <c t="n" s="6" r="K15">
        <v>1002</v>
      </c>
      <c t="n" s="6" r="L15">
        <v>970</v>
      </c>
    </row>
    <row spans="1:12" r="16">
      <c t="s" s="4" r="A16">
        <v>549</v>
      </c>
    </row>
    <row spans="1:12" r="17">
      <c t="s" s="3" r="A17">
        <v>1397</v>
      </c>
    </row>
    <row spans="1:12" r="18">
      <c t="s" s="4" r="A18">
        <v>34</v>
      </c>
      <c t="n" s="6" r="J18">
        <v>1533</v>
      </c>
      <c t="n" s="6" r="K18">
        <v>1838</v>
      </c>
      <c t="n" s="6" r="L18">
        <v>1860</v>
      </c>
    </row>
    <row spans="1:12" r="19">
      <c t="s" s="4" r="A19">
        <v>1398</v>
      </c>
      <c t="n" s="6" r="J19">
        <v>100</v>
      </c>
      <c t="n" s="6" r="K19">
        <v>172</v>
      </c>
      <c t="n" s="6" r="L19">
        <v>194</v>
      </c>
    </row>
    <row spans="1:12" r="20">
      <c t="s" s="4" r="A20">
        <v>1399</v>
      </c>
      <c t="n" s="6" r="J20">
        <v>33</v>
      </c>
      <c t="n" s="6" r="K20">
        <v>38</v>
      </c>
      <c t="n" s="6" r="L20">
        <v>40</v>
      </c>
    </row>
    <row spans="1:12" r="21">
      <c t="s" s="4" r="A21">
        <v>133</v>
      </c>
      <c t="n" s="6" r="J21">
        <v>32</v>
      </c>
      <c t="n" s="6" r="K21">
        <v>34</v>
      </c>
      <c t="n" s="6" r="L21">
        <v>44</v>
      </c>
    </row>
    <row spans="1:12" r="22">
      <c t="s" s="4" r="A22">
        <v>1400</v>
      </c>
      <c t="n" s="6" r="B22">
        <v>692</v>
      </c>
      <c t="n" s="6" r="F22">
        <v>869</v>
      </c>
      <c t="n" s="6" r="J22">
        <v>692</v>
      </c>
      <c t="n" s="6" r="K22">
        <v>869</v>
      </c>
      <c t="n" s="6" r="L22">
        <v>938</v>
      </c>
    </row>
    <row spans="1:12" r="23">
      <c t="s" s="4" r="A23">
        <v>550</v>
      </c>
    </row>
    <row spans="1:12" r="24">
      <c t="s" s="3" r="A24">
        <v>1397</v>
      </c>
    </row>
    <row spans="1:12" r="25">
      <c t="s" s="4" r="A25">
        <v>34</v>
      </c>
      <c t="n" s="6" r="J25">
        <v>1040</v>
      </c>
      <c t="n" s="6" r="K25">
        <v>1231</v>
      </c>
      <c t="n" s="6" r="L25">
        <v>1330</v>
      </c>
    </row>
    <row spans="1:12" r="26">
      <c t="s" s="4" r="A26">
        <v>1398</v>
      </c>
      <c t="n" s="6" r="J26">
        <v>147</v>
      </c>
      <c t="n" s="6" r="K26">
        <v>169</v>
      </c>
      <c t="n" s="6" r="L26">
        <v>163</v>
      </c>
    </row>
    <row spans="1:12" r="27">
      <c t="s" s="4" r="A27">
        <v>1399</v>
      </c>
      <c t="n" s="6" r="J27">
        <v>18</v>
      </c>
      <c t="n" s="6" r="K27">
        <v>23</v>
      </c>
      <c t="n" s="6" r="L27">
        <v>33</v>
      </c>
    </row>
    <row spans="1:12" r="28">
      <c t="s" s="4" r="A28">
        <v>133</v>
      </c>
      <c t="n" s="6" r="J28">
        <v>20</v>
      </c>
      <c t="n" s="6" r="K28">
        <v>21</v>
      </c>
      <c t="n" s="6" r="L28">
        <v>18</v>
      </c>
    </row>
    <row spans="1:12" r="29">
      <c t="s" s="4" r="A29">
        <v>1400</v>
      </c>
      <c t="n" s="6" r="B29">
        <v>309</v>
      </c>
      <c t="n" s="6" r="F29">
        <v>344</v>
      </c>
      <c t="n" s="6" r="J29">
        <v>309</v>
      </c>
      <c t="n" s="6" r="K29">
        <v>344</v>
      </c>
      <c t="n" s="6" r="L29">
        <v>379</v>
      </c>
    </row>
    <row spans="1:12" r="30">
      <c t="s" s="4" r="A30">
        <v>551</v>
      </c>
    </row>
    <row spans="1:12" r="31">
      <c t="s" s="3" r="A31">
        <v>1397</v>
      </c>
    </row>
    <row spans="1:12" r="32">
      <c t="s" s="4" r="A32">
        <v>34</v>
      </c>
      <c t="n" s="6" r="J32">
        <v>1005</v>
      </c>
      <c t="n" s="6" r="K32">
        <v>1052</v>
      </c>
      <c t="n" s="6" r="L32">
        <v>1030</v>
      </c>
    </row>
    <row spans="1:12" r="33">
      <c t="s" s="4" r="A33">
        <v>1398</v>
      </c>
      <c t="n" s="6" r="J33">
        <v>149</v>
      </c>
      <c t="n" s="6" r="K33">
        <v>154</v>
      </c>
      <c t="n" s="6" r="L33">
        <v>150</v>
      </c>
    </row>
    <row spans="1:12" r="34">
      <c t="s" s="4" r="A34">
        <v>1399</v>
      </c>
      <c t="n" s="6" r="J34">
        <v>34</v>
      </c>
      <c t="n" s="6" r="K34">
        <v>30</v>
      </c>
      <c t="n" s="6" r="L34">
        <v>33</v>
      </c>
    </row>
    <row spans="1:12" r="35">
      <c t="s" s="4" r="A35">
        <v>133</v>
      </c>
      <c t="n" s="6" r="J35">
        <v>28</v>
      </c>
      <c t="n" s="6" r="K35">
        <v>32</v>
      </c>
      <c t="n" s="6" r="L35">
        <v>35</v>
      </c>
    </row>
    <row spans="1:12" r="36">
      <c t="s" s="4" r="A36">
        <v>1400</v>
      </c>
      <c t="n" s="6" r="B36">
        <v>421</v>
      </c>
      <c t="n" s="6" r="F36">
        <v>442</v>
      </c>
      <c t="n" s="7" r="J36">
        <v>421</v>
      </c>
      <c t="n" s="7" r="K36">
        <v>442</v>
      </c>
      <c t="n" s="7" r="L36">
        <v>454</v>
      </c>
    </row>
    <row spans="1:12" r="37">
      <c t="s" s="4" r="A37">
        <v>1401</v>
      </c>
    </row>
    <row spans="1:12" r="38">
      <c t="s" s="3" r="A38">
        <v>1397</v>
      </c>
    </row>
    <row spans="1:12" r="39">
      <c t="s" s="4" r="A39">
        <v>34</v>
      </c>
      <c t="s" s="4" r="J39">
        <v>41</v>
      </c>
      <c t="s" s="4" r="K39">
        <v>41</v>
      </c>
      <c t="s" s="4" r="L39">
        <v>41</v>
      </c>
    </row>
    <row spans="1:12" r="40">
      <c t="s" s="4" r="A40">
        <v>1398</v>
      </c>
      <c t="s" s="4" r="J40">
        <v>41</v>
      </c>
      <c t="s" s="4" r="K40">
        <v>41</v>
      </c>
      <c t="s" s="4" r="L40">
        <v>41</v>
      </c>
    </row>
    <row spans="1:12" r="41">
      <c t="s" s="4" r="A41">
        <v>1399</v>
      </c>
      <c t="n" s="7" r="J41">
        <v>35</v>
      </c>
      <c t="n" s="7" r="K41">
        <v>14</v>
      </c>
      <c t="n" s="7" r="L41">
        <v>21</v>
      </c>
    </row>
    <row spans="1:12" r="42">
      <c t="s" s="4" r="A42">
        <v>133</v>
      </c>
      <c t="n" s="6" r="J42">
        <v>15</v>
      </c>
      <c t="n" s="6" r="K42">
        <v>14</v>
      </c>
      <c t="n" s="6" r="L42">
        <v>11</v>
      </c>
    </row>
    <row spans="1:12" r="43">
      <c t="s" s="4" r="A43">
        <v>1400</v>
      </c>
      <c t="n" s="7" r="B43">
        <v>493</v>
      </c>
      <c t="n" s="7" r="F43">
        <v>378</v>
      </c>
      <c t="n" s="6" r="J43">
        <v>493</v>
      </c>
      <c t="n" s="6" r="K43">
        <v>378</v>
      </c>
      <c t="n" s="6" r="L43">
        <v>311</v>
      </c>
    </row>
    <row spans="1:12" r="44">
      <c t="s" s="4" r="A44">
        <v>1402</v>
      </c>
    </row>
    <row spans="1:12" r="45">
      <c t="s" s="3" r="A45">
        <v>1397</v>
      </c>
    </row>
    <row spans="1:12" r="46">
      <c t="s" s="4" r="A46">
        <v>34</v>
      </c>
      <c t="n" s="6" r="J46">
        <v>0</v>
      </c>
      <c t="n" s="6" r="K46">
        <v>0</v>
      </c>
      <c t="n" s="6" r="L46">
        <v>0</v>
      </c>
    </row>
    <row spans="1:12" r="47">
      <c t="s" s="4" r="A47">
        <v>1403</v>
      </c>
    </row>
    <row spans="1:12" r="48">
      <c t="s" s="3" r="A48">
        <v>1397</v>
      </c>
    </row>
    <row spans="1:12" r="49">
      <c t="s" s="4" r="A49">
        <v>34</v>
      </c>
      <c t="n" s="6" r="J49">
        <v>126</v>
      </c>
      <c t="n" s="6" r="K49">
        <v>139</v>
      </c>
      <c t="n" s="6" r="L49">
        <v>124</v>
      </c>
    </row>
    <row spans="1:12" r="50">
      <c t="s" s="4" r="A50">
        <v>1404</v>
      </c>
    </row>
    <row spans="1:12" r="51">
      <c t="s" s="3" r="A51">
        <v>1397</v>
      </c>
    </row>
    <row spans="1:12" r="52">
      <c t="s" s="4" r="A52">
        <v>34</v>
      </c>
      <c t="n" s="6" r="J52">
        <v>95</v>
      </c>
      <c t="n" s="6" r="K52">
        <v>92</v>
      </c>
      <c t="n" s="6" r="L52">
        <v>119</v>
      </c>
    </row>
    <row spans="1:12" r="53">
      <c t="s" s="4" r="A53">
        <v>1405</v>
      </c>
    </row>
    <row spans="1:12" r="54">
      <c t="s" s="3" r="A54">
        <v>1397</v>
      </c>
    </row>
    <row spans="1:12" r="55">
      <c t="s" s="4" r="A55">
        <v>34</v>
      </c>
      <c t="n" s="6" r="J55">
        <v>37</v>
      </c>
      <c t="n" s="6" r="K55">
        <v>37</v>
      </c>
      <c t="n" s="6" r="L55">
        <v>44</v>
      </c>
    </row>
    <row spans="1:12" r="56">
      <c t="s" s="4" r="A56">
        <v>1406</v>
      </c>
    </row>
    <row spans="1:12" r="57">
      <c t="s" s="3" r="A57">
        <v>1397</v>
      </c>
    </row>
    <row spans="1:12" r="58">
      <c t="s" s="4" r="A58">
        <v>34</v>
      </c>
      <c t="n" s="6" r="J58">
        <v>15</v>
      </c>
      <c t="n" s="6" r="K58">
        <v>19</v>
      </c>
      <c t="n" s="6" r="L58">
        <v>21</v>
      </c>
    </row>
    <row spans="1:12" r="59">
      <c t="s" s="4" r="A59">
        <v>1407</v>
      </c>
    </row>
    <row spans="1:12" r="60">
      <c t="s" s="3" r="A60">
        <v>1397</v>
      </c>
    </row>
    <row spans="1:12" r="61">
      <c t="s" s="4" r="A61">
        <v>34</v>
      </c>
      <c t="n" s="7" r="J61">
        <v>-273</v>
      </c>
      <c t="n" s="7" r="K61">
        <v>-287</v>
      </c>
      <c t="n" s="7" r="L61">
        <v>-30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08</v>
      </c>
      <c t="s" s="2" r="B1">
        <v>507</v>
      </c>
      <c t="s" s="2" r="J1">
        <v>1</v>
      </c>
    </row>
    <row spans="1:12" r="2">
      <c t="s" s="2" r="B2">
        <v>2</v>
      </c>
      <c t="s" s="2" r="C2">
        <v>510</v>
      </c>
      <c t="s" s="2" r="D2">
        <v>4</v>
      </c>
      <c t="s" s="2" r="E2">
        <v>471</v>
      </c>
      <c t="s" s="2" r="F2">
        <v>32</v>
      </c>
      <c t="s" s="2" r="G2">
        <v>472</v>
      </c>
      <c t="s" s="2" r="H2">
        <v>1395</v>
      </c>
      <c t="s" s="2" r="I2">
        <v>1396</v>
      </c>
      <c t="s" s="2" r="J2">
        <v>2</v>
      </c>
      <c t="s" s="2" r="K2">
        <v>32</v>
      </c>
      <c t="s" s="2" r="L2">
        <v>33</v>
      </c>
    </row>
    <row spans="1:12" r="3">
      <c t="s" s="3" r="A3">
        <v>270</v>
      </c>
    </row>
    <row spans="1:12" r="4">
      <c t="s" s="4" r="A4">
        <v>1398</v>
      </c>
      <c t="n" s="7" r="J4">
        <v>658</v>
      </c>
      <c t="n" s="7" r="K4">
        <v>745</v>
      </c>
      <c t="n" s="7" r="L4">
        <v>749</v>
      </c>
    </row>
    <row spans="1:12" r="5">
      <c t="s" s="4" r="A5">
        <v>1409</v>
      </c>
      <c t="n" s="6" r="J5">
        <v>-6</v>
      </c>
      <c t="n" s="6" r="K5">
        <v>1</v>
      </c>
      <c t="n" s="6" r="L5">
        <v>-2</v>
      </c>
    </row>
    <row spans="1:12" r="6">
      <c t="s" s="4" r="A6">
        <v>133</v>
      </c>
      <c t="n" s="6" r="J6">
        <v>-158</v>
      </c>
      <c t="n" s="6" r="K6">
        <v>-164</v>
      </c>
      <c t="n" s="6" r="L6">
        <v>-175</v>
      </c>
    </row>
    <row spans="1:12" r="7">
      <c t="s" s="4" r="A7">
        <v>38</v>
      </c>
      <c t="n" s="6" r="J7">
        <v>-16</v>
      </c>
      <c t="n" s="6" r="K7">
        <v>-49</v>
      </c>
      <c t="n" s="6" r="L7">
        <v>-87</v>
      </c>
    </row>
    <row spans="1:12" r="8">
      <c t="s" s="4" r="A8">
        <v>1410</v>
      </c>
      <c t="n" s="6" r="J8">
        <v>-15</v>
      </c>
      <c t="n" s="6" r="K8">
        <v>-21</v>
      </c>
      <c t="n" s="6" r="L8">
        <v>-24</v>
      </c>
    </row>
    <row spans="1:12" r="9">
      <c t="s" s="4" r="A9">
        <v>138</v>
      </c>
      <c t="n" s="6" r="J9">
        <v>-14</v>
      </c>
      <c t="n" s="6" r="K9">
        <v>-16</v>
      </c>
      <c t="n" s="6" r="L9">
        <v>-16</v>
      </c>
    </row>
    <row spans="1:12" r="10">
      <c t="s" s="4" r="A10">
        <v>1374</v>
      </c>
      <c t="n" s="6" r="J10">
        <v>-4</v>
      </c>
      <c t="n" s="6" r="K10">
        <v>-3</v>
      </c>
      <c t="n" s="7" r="L10">
        <v>-4</v>
      </c>
    </row>
    <row spans="1:12" r="11">
      <c t="s" s="4" r="A11">
        <v>1411</v>
      </c>
      <c t="n" s="6" r="J11">
        <v>-6</v>
      </c>
      <c t="n" s="7" r="K11">
        <v>9</v>
      </c>
      <c t="s" s="4" r="L11">
        <v>41</v>
      </c>
    </row>
    <row spans="1:12" r="12">
      <c t="s" s="4" r="A12">
        <v>40</v>
      </c>
      <c t="n" s="7" r="C12">
        <v>-36</v>
      </c>
      <c t="n" s="6" r="J12">
        <v>-36</v>
      </c>
      <c t="s" s="4" r="K12">
        <v>41</v>
      </c>
      <c t="s" s="4" r="L12">
        <v>41</v>
      </c>
    </row>
    <row spans="1:12" r="13">
      <c t="s" s="4" r="A13">
        <v>514</v>
      </c>
      <c t="n" s="6" r="J13">
        <v>-8</v>
      </c>
    </row>
    <row spans="1:12" r="14">
      <c t="s" s="4" r="A14">
        <v>1378</v>
      </c>
      <c t="n" s="7" r="J14">
        <v>-6</v>
      </c>
    </row>
    <row spans="1:12" r="15">
      <c t="s" s="4" r="A15">
        <v>42</v>
      </c>
      <c t="n" s="7" r="F15">
        <v>-80</v>
      </c>
      <c t="s" s="4" r="J15">
        <v>41</v>
      </c>
      <c t="n" s="7" r="K15">
        <v>-80</v>
      </c>
      <c t="s" s="4" r="L15">
        <v>41</v>
      </c>
    </row>
    <row spans="1:12" r="16">
      <c t="s" s="4" r="A16">
        <v>43</v>
      </c>
      <c t="n" s="6" r="F16">
        <v>-42</v>
      </c>
      <c t="s" s="4" r="J16">
        <v>41</v>
      </c>
      <c t="n" s="6" r="K16">
        <v>-42</v>
      </c>
      <c t="s" s="4" r="L16">
        <v>41</v>
      </c>
    </row>
    <row spans="1:12" r="17">
      <c t="s" s="4" r="A17">
        <v>44</v>
      </c>
      <c t="n" s="6" r="F17">
        <v>-19</v>
      </c>
      <c t="n" s="7" r="J17">
        <v>-2</v>
      </c>
      <c t="n" s="6" r="K17">
        <v>-19</v>
      </c>
      <c t="s" s="4" r="L17">
        <v>41</v>
      </c>
    </row>
    <row spans="1:12" r="18">
      <c t="s" s="4" r="A18">
        <v>136</v>
      </c>
      <c t="n" s="6" r="J18">
        <v>-1</v>
      </c>
      <c t="n" s="7" r="K18">
        <v>-4</v>
      </c>
      <c t="n" s="7" r="L18">
        <v>-4</v>
      </c>
    </row>
    <row spans="1:12" r="19">
      <c t="s" s="4" r="A19">
        <v>512</v>
      </c>
      <c t="n" s="7" r="J19">
        <v>5</v>
      </c>
      <c t="s" s="4" r="K19">
        <v>41</v>
      </c>
      <c t="s" s="4" r="L19">
        <v>41</v>
      </c>
    </row>
    <row spans="1:12" r="20">
      <c t="s" s="4" r="A20">
        <v>1377</v>
      </c>
      <c t="s" s="4" r="J20">
        <v>41</v>
      </c>
      <c t="n" s="7" r="K20">
        <v>2</v>
      </c>
      <c t="n" s="7" r="L20">
        <v>5</v>
      </c>
    </row>
    <row spans="1:12" r="21">
      <c t="s" s="4" r="A21">
        <v>47</v>
      </c>
      <c t="n" s="7" r="J21">
        <v>-113</v>
      </c>
      <c t="n" s="6" r="K21">
        <v>-118</v>
      </c>
      <c t="n" s="6" r="L21">
        <v>-99</v>
      </c>
    </row>
    <row spans="1:12" r="22">
      <c t="s" s="4" r="A22">
        <v>1371</v>
      </c>
      <c t="n" s="6" r="J22">
        <v>13</v>
      </c>
      <c t="n" s="6" r="K22">
        <v>15</v>
      </c>
      <c t="n" s="6" r="L22">
        <v>25</v>
      </c>
    </row>
    <row spans="1:12" r="23">
      <c t="s" s="4" r="A23">
        <v>48</v>
      </c>
      <c t="n" s="6" r="J23">
        <v>292</v>
      </c>
      <c t="n" s="6" r="K23">
        <v>260</v>
      </c>
      <c t="n" s="6" r="L23">
        <v>368</v>
      </c>
    </row>
    <row spans="1:12" r="24">
      <c t="s" s="4" r="A24">
        <v>49</v>
      </c>
      <c t="n" s="6" r="J24">
        <v>82</v>
      </c>
      <c t="n" s="6" r="K24">
        <v>-70</v>
      </c>
      <c t="n" s="6" r="L24">
        <v>119</v>
      </c>
    </row>
    <row spans="1:12" r="25">
      <c t="s" s="4" r="A25">
        <v>50</v>
      </c>
      <c t="n" s="6" r="J25">
        <v>-34</v>
      </c>
      <c t="n" s="6" r="K25">
        <v>13</v>
      </c>
      <c t="n" s="6" r="L25">
        <v>12</v>
      </c>
    </row>
    <row spans="1:12" r="26">
      <c t="s" s="4" r="A26">
        <v>51</v>
      </c>
      <c t="n" s="6" r="J26">
        <v>176</v>
      </c>
      <c t="n" s="6" r="K26">
        <v>343</v>
      </c>
      <c t="n" s="6" r="L26">
        <v>261</v>
      </c>
    </row>
    <row spans="1:12" r="27">
      <c t="s" s="4" r="A27">
        <v>52</v>
      </c>
      <c t="n" s="6" r="J27">
        <v>4</v>
      </c>
      <c t="n" s="6" r="K27">
        <v>-15</v>
      </c>
      <c t="n" s="6" r="L27">
        <v>-1</v>
      </c>
    </row>
    <row spans="1:12" r="28">
      <c t="s" s="4" r="A28">
        <v>53</v>
      </c>
      <c t="n" s="7" r="B28">
        <v>-79</v>
      </c>
      <c t="n" s="7" r="C28">
        <v>122</v>
      </c>
      <c t="n" s="7" r="D28">
        <v>63</v>
      </c>
      <c t="n" s="7" r="E28">
        <v>74</v>
      </c>
      <c t="n" s="7" r="F28">
        <v>108</v>
      </c>
      <c t="n" s="7" r="G28">
        <v>93</v>
      </c>
      <c t="n" s="7" r="H28">
        <v>90</v>
      </c>
      <c t="n" s="7" r="I28">
        <v>37</v>
      </c>
      <c t="n" s="7" r="J28">
        <v>180</v>
      </c>
      <c t="n" s="7" r="K28">
        <v>328</v>
      </c>
      <c t="n" s="7" r="L28">
        <v>26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412</v>
      </c>
      <c t="s" s="2" r="B1">
        <v>2</v>
      </c>
      <c t="s" s="2" r="C1">
        <v>32</v>
      </c>
      <c t="s" s="2" r="D1">
        <v>33</v>
      </c>
    </row>
    <row spans="1:4" r="2">
      <c t="s" s="3" r="A2">
        <v>270</v>
      </c>
    </row>
    <row spans="1:4" r="3">
      <c t="s" s="4" r="A3">
        <v>1413</v>
      </c>
      <c t="n" s="7" r="B3">
        <v>2917</v>
      </c>
      <c t="n" s="7" r="C3">
        <v>3035</v>
      </c>
      <c t="n" s="7" r="D3">
        <v>3052</v>
      </c>
    </row>
    <row spans="1:4" r="4">
      <c t="s" s="4" r="A4">
        <v>1414</v>
      </c>
      <c t="n" s="6" r="B4">
        <v>1091</v>
      </c>
      <c t="n" s="6" r="C4">
        <v>1261</v>
      </c>
    </row>
    <row spans="1:4" r="5">
      <c t="s" s="4" r="A5">
        <v>1415</v>
      </c>
      <c t="n" s="6" r="B5">
        <v>318</v>
      </c>
      <c t="n" s="6" r="C5">
        <v>609</v>
      </c>
    </row>
    <row spans="1:4" r="6">
      <c t="s" s="4" r="A6">
        <v>95</v>
      </c>
      <c t="n" s="7" r="B6">
        <v>4326</v>
      </c>
      <c t="n" s="7" r="C6">
        <v>490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6</v>
      </c>
      <c t="s" s="2" r="B1">
        <v>1</v>
      </c>
    </row>
    <row spans="1:4" r="2">
      <c t="s" s="2" r="B2">
        <v>2</v>
      </c>
      <c t="s" s="2" r="C2">
        <v>32</v>
      </c>
      <c t="s" s="2" r="D2">
        <v>33</v>
      </c>
    </row>
    <row spans="1:4" r="3">
      <c t="s" s="3" r="A3">
        <v>1397</v>
      </c>
    </row>
    <row spans="1:4" r="4">
      <c t="s" s="4" r="A4">
        <v>1417</v>
      </c>
      <c t="n" s="7" r="B4">
        <v>6060</v>
      </c>
      <c t="n" s="7" r="C4">
        <v>6617</v>
      </c>
      <c t="n" s="7" r="D4">
        <v>6769</v>
      </c>
    </row>
    <row spans="1:4" r="5">
      <c t="s" s="4" r="A5">
        <v>1418</v>
      </c>
    </row>
    <row spans="1:4" r="6">
      <c t="s" s="3" r="A6">
        <v>1397</v>
      </c>
    </row>
    <row spans="1:4" r="7">
      <c t="s" s="4" r="A7">
        <v>1417</v>
      </c>
      <c t="n" s="7" r="B7">
        <v>1187</v>
      </c>
      <c t="n" s="7" r="C7">
        <v>1217</v>
      </c>
      <c t="n" s="7" r="D7">
        <v>1226</v>
      </c>
    </row>
    <row spans="1:4" r="8">
      <c t="s" s="4" r="A8">
        <v>1419</v>
      </c>
    </row>
    <row spans="1:4" r="9">
      <c t="s" s="3" r="A9">
        <v>1397</v>
      </c>
    </row>
    <row spans="1:4" r="10">
      <c t="s" s="4" r="A10">
        <v>1420</v>
      </c>
      <c t="s" s="4" r="B10">
        <v>487</v>
      </c>
      <c t="s" s="4" r="C10">
        <v>1421</v>
      </c>
      <c t="s" s="4" r="D10">
        <v>1421</v>
      </c>
    </row>
    <row spans="1:4" r="11">
      <c t="s" s="4" r="A11">
        <v>1422</v>
      </c>
    </row>
    <row spans="1:4" r="12">
      <c t="s" s="3" r="A12">
        <v>1397</v>
      </c>
    </row>
    <row spans="1:4" r="13">
      <c t="s" s="4" r="A13">
        <v>1420</v>
      </c>
      <c t="s" s="4" r="B13">
        <v>1092</v>
      </c>
      <c t="s" s="4" r="C13">
        <v>1092</v>
      </c>
      <c t="s" s="4" r="D13">
        <v>1092</v>
      </c>
    </row>
    <row spans="1:4" r="14">
      <c t="s" s="4" r="A14">
        <v>1310</v>
      </c>
    </row>
    <row spans="1:4" r="15">
      <c t="s" s="3" r="A15">
        <v>1397</v>
      </c>
    </row>
    <row spans="1:4" r="16">
      <c t="s" s="4" r="A16">
        <v>1417</v>
      </c>
      <c t="n" s="7" r="B16">
        <v>2805</v>
      </c>
      <c t="n" s="7" r="C16">
        <v>2760</v>
      </c>
      <c t="n" s="7" r="D16">
        <v>2559</v>
      </c>
    </row>
    <row spans="1:4" r="17">
      <c t="s" s="4" r="A17">
        <v>1423</v>
      </c>
    </row>
    <row spans="1:4" r="18">
      <c t="s" s="3" r="A18">
        <v>1397</v>
      </c>
    </row>
    <row spans="1:4" r="19">
      <c t="s" s="4" r="A19">
        <v>1420</v>
      </c>
      <c t="s" s="4" r="B19">
        <v>1424</v>
      </c>
    </row>
    <row spans="1:4" r="20">
      <c t="s" s="4" r="A20">
        <v>1308</v>
      </c>
    </row>
    <row spans="1:4" r="21">
      <c t="s" s="3" r="A21">
        <v>1397</v>
      </c>
    </row>
    <row spans="1:4" r="22">
      <c t="s" s="4" r="A22">
        <v>1417</v>
      </c>
      <c t="n" s="7" r="B22">
        <v>570</v>
      </c>
      <c t="n" s="6" r="C22">
        <v>703</v>
      </c>
      <c t="n" s="6" r="D22">
        <v>734</v>
      </c>
    </row>
    <row spans="1:4" r="23">
      <c t="s" s="4" r="A23">
        <v>1425</v>
      </c>
    </row>
    <row spans="1:4" r="24">
      <c t="s" s="3" r="A24">
        <v>1397</v>
      </c>
    </row>
    <row spans="1:4" r="25">
      <c t="s" s="4" r="A25">
        <v>1420</v>
      </c>
      <c t="s" s="4" r="B25">
        <v>1324</v>
      </c>
    </row>
    <row spans="1:4" r="26">
      <c t="s" s="4" r="A26">
        <v>1426</v>
      </c>
    </row>
    <row spans="1:4" r="27">
      <c t="s" s="3" r="A27">
        <v>1397</v>
      </c>
    </row>
    <row spans="1:4" r="28">
      <c t="s" s="4" r="A28">
        <v>1417</v>
      </c>
      <c t="n" s="7" r="B28">
        <v>368</v>
      </c>
      <c t="n" s="6" r="C28">
        <v>429</v>
      </c>
      <c t="n" s="6" r="D28">
        <v>410</v>
      </c>
    </row>
    <row spans="1:4" r="29">
      <c t="s" s="4" r="A29">
        <v>1427</v>
      </c>
    </row>
    <row spans="1:4" r="30">
      <c t="s" s="3" r="A30">
        <v>1397</v>
      </c>
    </row>
    <row spans="1:4" r="31">
      <c t="s" s="4" r="A31">
        <v>1420</v>
      </c>
      <c t="s" s="4" r="B31">
        <v>1046</v>
      </c>
    </row>
    <row spans="1:4" r="32">
      <c t="s" s="4" r="A32">
        <v>1356</v>
      </c>
    </row>
    <row spans="1:4" r="33">
      <c t="s" s="3" r="A33">
        <v>1397</v>
      </c>
    </row>
    <row spans="1:4" r="34">
      <c t="s" s="4" r="A34">
        <v>1417</v>
      </c>
      <c t="n" s="7" r="B34">
        <v>240</v>
      </c>
      <c t="n" s="7" r="C34">
        <v>505</v>
      </c>
      <c t="n" s="7" r="D34">
        <v>639</v>
      </c>
    </row>
    <row spans="1:4" r="35">
      <c t="s" s="4" r="A35">
        <v>1428</v>
      </c>
    </row>
    <row spans="1:4" r="36">
      <c t="s" s="3" r="A36">
        <v>1397</v>
      </c>
    </row>
    <row spans="1:4" r="37">
      <c t="s" s="4" r="A37">
        <v>1420</v>
      </c>
      <c t="s" s="4" r="B37">
        <v>695</v>
      </c>
    </row>
    <row spans="1:4" r="38">
      <c t="s" s="4" r="A38">
        <v>1429</v>
      </c>
    </row>
    <row spans="1:4" r="39">
      <c t="s" s="3" r="A39">
        <v>1397</v>
      </c>
    </row>
    <row spans="1:4" r="40">
      <c t="s" s="4" r="A40">
        <v>1420</v>
      </c>
      <c t="s" s="4" r="B40">
        <v>83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0</v>
      </c>
      <c t="s" s="2" r="B1">
        <v>1</v>
      </c>
    </row>
    <row spans="1:4" r="2">
      <c t="s" s="2" r="B2">
        <v>2</v>
      </c>
      <c t="s" s="2" r="C2">
        <v>32</v>
      </c>
      <c t="s" s="2" r="D2">
        <v>33</v>
      </c>
    </row>
    <row spans="1:4" r="3">
      <c t="s" s="3" r="A3">
        <v>1431</v>
      </c>
    </row>
    <row spans="1:4" r="4">
      <c t="s" s="4" r="A4">
        <v>1417</v>
      </c>
      <c t="n" s="7" r="B4">
        <v>6060</v>
      </c>
      <c t="n" s="7" r="C4">
        <v>6617</v>
      </c>
      <c t="n" s="7" r="D4">
        <v>6769</v>
      </c>
    </row>
    <row spans="1:4" r="5">
      <c t="s" s="4" r="A5">
        <v>1432</v>
      </c>
      <c t="n" s="6" r="B5">
        <v>1167</v>
      </c>
      <c t="n" s="6" r="C5">
        <v>1176</v>
      </c>
      <c t="n" s="6" r="D5">
        <v>1225</v>
      </c>
    </row>
    <row spans="1:4" r="6">
      <c t="s" s="4" r="A6">
        <v>1310</v>
      </c>
    </row>
    <row spans="1:4" r="7">
      <c t="s" s="3" r="A7">
        <v>1431</v>
      </c>
    </row>
    <row spans="1:4" r="8">
      <c t="s" s="4" r="A8">
        <v>1417</v>
      </c>
      <c t="n" s="6" r="B8">
        <v>2805</v>
      </c>
      <c t="n" s="6" r="C8">
        <v>2760</v>
      </c>
      <c t="n" s="6" r="D8">
        <v>2559</v>
      </c>
    </row>
    <row spans="1:4" r="9">
      <c t="s" s="4" r="A9">
        <v>1432</v>
      </c>
      <c t="n" s="6" r="B9">
        <v>441</v>
      </c>
      <c t="n" s="6" r="C9">
        <v>368</v>
      </c>
      <c t="n" s="6" r="D9">
        <v>311</v>
      </c>
    </row>
    <row spans="1:4" r="10">
      <c t="s" s="4" r="A10">
        <v>1433</v>
      </c>
    </row>
    <row spans="1:4" r="11">
      <c t="s" s="3" r="A11">
        <v>1431</v>
      </c>
    </row>
    <row spans="1:4" r="12">
      <c t="s" s="4" r="A12">
        <v>1417</v>
      </c>
      <c t="n" s="6" r="B12">
        <v>405</v>
      </c>
      <c t="n" s="6" r="C12">
        <v>366</v>
      </c>
      <c t="n" s="6" r="D12">
        <v>399</v>
      </c>
    </row>
    <row spans="1:4" r="13">
      <c t="s" s="4" r="A13">
        <v>1432</v>
      </c>
      <c t="n" s="6" r="B13">
        <v>90</v>
      </c>
      <c t="n" s="6" r="C13">
        <v>111</v>
      </c>
      <c t="n" s="6" r="D13">
        <v>131</v>
      </c>
    </row>
    <row spans="1:4" r="14">
      <c t="s" s="4" r="A14">
        <v>1434</v>
      </c>
    </row>
    <row spans="1:4" r="15">
      <c t="s" s="3" r="A15">
        <v>1431</v>
      </c>
    </row>
    <row spans="1:4" r="16">
      <c t="s" s="4" r="A16">
        <v>1417</v>
      </c>
      <c t="n" s="6" r="B16">
        <v>3210</v>
      </c>
      <c t="n" s="6" r="C16">
        <v>3126</v>
      </c>
      <c t="n" s="6" r="D16">
        <v>2958</v>
      </c>
    </row>
    <row spans="1:4" r="17">
      <c t="s" s="4" r="A17">
        <v>1432</v>
      </c>
      <c t="n" s="6" r="B17">
        <v>531</v>
      </c>
      <c t="n" s="6" r="C17">
        <v>479</v>
      </c>
      <c t="n" s="6" r="D17">
        <v>442</v>
      </c>
    </row>
    <row spans="1:4" r="18">
      <c t="s" s="4" r="A18">
        <v>1308</v>
      </c>
    </row>
    <row spans="1:4" r="19">
      <c t="s" s="3" r="A19">
        <v>1431</v>
      </c>
    </row>
    <row spans="1:4" r="20">
      <c t="s" s="4" r="A20">
        <v>1417</v>
      </c>
      <c t="n" s="6" r="B20">
        <v>570</v>
      </c>
      <c t="n" s="6" r="C20">
        <v>703</v>
      </c>
      <c t="n" s="6" r="D20">
        <v>734</v>
      </c>
    </row>
    <row spans="1:4" r="21">
      <c t="s" s="4" r="A21">
        <v>1432</v>
      </c>
      <c t="n" s="6" r="B21">
        <v>58</v>
      </c>
      <c t="n" s="6" r="C21">
        <v>61</v>
      </c>
      <c t="n" s="6" r="D21">
        <v>71</v>
      </c>
    </row>
    <row spans="1:4" r="22">
      <c t="s" s="4" r="A22">
        <v>1426</v>
      </c>
    </row>
    <row spans="1:4" r="23">
      <c t="s" s="3" r="A23">
        <v>1431</v>
      </c>
    </row>
    <row spans="1:4" r="24">
      <c t="s" s="4" r="A24">
        <v>1417</v>
      </c>
      <c t="n" s="6" r="B24">
        <v>368</v>
      </c>
      <c t="n" s="6" r="C24">
        <v>429</v>
      </c>
      <c t="n" s="6" r="D24">
        <v>410</v>
      </c>
    </row>
    <row spans="1:4" r="25">
      <c t="s" s="4" r="A25">
        <v>1432</v>
      </c>
      <c t="n" s="6" r="B25">
        <v>100</v>
      </c>
      <c t="n" s="6" r="C25">
        <v>106</v>
      </c>
      <c t="n" s="6" r="D25">
        <v>124</v>
      </c>
    </row>
    <row spans="1:4" r="26">
      <c t="s" s="4" r="A26">
        <v>1435</v>
      </c>
    </row>
    <row spans="1:4" r="27">
      <c t="s" s="3" r="A27">
        <v>1431</v>
      </c>
    </row>
    <row spans="1:4" r="28">
      <c t="s" s="4" r="A28">
        <v>1417</v>
      </c>
      <c t="n" s="6" r="B28">
        <v>785</v>
      </c>
      <c t="n" s="6" r="C28">
        <v>846</v>
      </c>
      <c t="n" s="6" r="D28">
        <v>850</v>
      </c>
    </row>
    <row spans="1:4" r="29">
      <c t="s" s="4" r="A29">
        <v>1432</v>
      </c>
      <c t="n" s="6" r="B29">
        <v>153</v>
      </c>
      <c t="n" s="6" r="C29">
        <v>151</v>
      </c>
      <c t="n" s="6" r="D29">
        <v>161</v>
      </c>
    </row>
    <row spans="1:4" r="30">
      <c t="s" s="4" r="A30">
        <v>1436</v>
      </c>
    </row>
    <row spans="1:4" r="31">
      <c t="s" s="3" r="A31">
        <v>1431</v>
      </c>
    </row>
    <row spans="1:4" r="32">
      <c t="s" s="4" r="A32">
        <v>1417</v>
      </c>
      <c t="n" s="6" r="B32">
        <v>1723</v>
      </c>
      <c t="n" s="6" r="C32">
        <v>1978</v>
      </c>
      <c t="n" s="6" r="D32">
        <v>1994</v>
      </c>
    </row>
    <row spans="1:4" r="33">
      <c t="s" s="4" r="A33">
        <v>1432</v>
      </c>
      <c t="n" s="6" r="B33">
        <v>311</v>
      </c>
      <c t="n" s="6" r="C33">
        <v>318</v>
      </c>
      <c t="n" s="6" r="D33">
        <v>356</v>
      </c>
    </row>
    <row spans="1:4" r="34">
      <c t="s" s="4" r="A34">
        <v>1356</v>
      </c>
    </row>
    <row spans="1:4" r="35">
      <c t="s" s="3" r="A35">
        <v>1431</v>
      </c>
    </row>
    <row spans="1:4" r="36">
      <c t="s" s="4" r="A36">
        <v>1417</v>
      </c>
      <c t="n" s="6" r="B36">
        <v>240</v>
      </c>
      <c t="n" s="6" r="C36">
        <v>505</v>
      </c>
      <c t="n" s="6" r="D36">
        <v>639</v>
      </c>
    </row>
    <row spans="1:4" r="37">
      <c t="s" s="4" r="A37">
        <v>1432</v>
      </c>
      <c t="n" s="6" r="B37">
        <v>80</v>
      </c>
      <c t="n" s="6" r="C37">
        <v>119</v>
      </c>
      <c t="n" s="6" r="D37">
        <v>129</v>
      </c>
    </row>
    <row spans="1:4" r="38">
      <c t="s" s="4" r="A38">
        <v>1437</v>
      </c>
    </row>
    <row spans="1:4" r="39">
      <c t="s" s="3" r="A39">
        <v>1431</v>
      </c>
    </row>
    <row spans="1:4" r="40">
      <c t="s" s="4" r="A40">
        <v>1417</v>
      </c>
      <c t="n" s="6" r="B40">
        <v>137</v>
      </c>
      <c t="n" s="6" r="C40">
        <v>266</v>
      </c>
      <c t="n" s="6" r="D40">
        <v>344</v>
      </c>
    </row>
    <row spans="1:4" r="41">
      <c t="s" s="4" r="A41">
        <v>1432</v>
      </c>
      <c t="n" s="6" r="B41">
        <v>19</v>
      </c>
      <c t="n" s="6" r="C41">
        <v>22</v>
      </c>
      <c t="n" s="6" r="D41">
        <v>56</v>
      </c>
    </row>
    <row spans="1:4" r="42">
      <c t="s" s="4" r="A42">
        <v>1438</v>
      </c>
    </row>
    <row spans="1:4" r="43">
      <c t="s" s="3" r="A43">
        <v>1431</v>
      </c>
    </row>
    <row spans="1:4" r="44">
      <c t="s" s="4" r="A44">
        <v>1417</v>
      </c>
      <c t="n" s="6" r="B44">
        <v>377</v>
      </c>
      <c t="n" s="6" r="C44">
        <v>771</v>
      </c>
      <c t="n" s="6" r="D44">
        <v>983</v>
      </c>
    </row>
    <row spans="1:4" r="45">
      <c t="s" s="4" r="A45">
        <v>1432</v>
      </c>
      <c t="n" s="6" r="B45">
        <v>99</v>
      </c>
      <c t="n" s="6" r="C45">
        <v>141</v>
      </c>
      <c t="n" s="6" r="D45">
        <v>185</v>
      </c>
    </row>
    <row spans="1:4" r="46">
      <c t="s" s="4" r="A46">
        <v>1439</v>
      </c>
    </row>
    <row spans="1:4" r="47">
      <c t="s" s="3" r="A47">
        <v>1431</v>
      </c>
    </row>
    <row spans="1:4" r="48">
      <c t="s" s="4" r="A48">
        <v>1417</v>
      </c>
      <c t="n" s="6" r="B48">
        <v>750</v>
      </c>
      <c t="n" s="6" r="C48">
        <v>742</v>
      </c>
      <c t="n" s="6" r="D48">
        <v>834</v>
      </c>
    </row>
    <row spans="1:4" r="49">
      <c t="s" s="4" r="A49">
        <v>1432</v>
      </c>
      <c t="n" s="7" r="B49">
        <v>226</v>
      </c>
      <c t="n" s="7" r="C49">
        <v>238</v>
      </c>
      <c t="n" s="7" r="D49">
        <v>24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t="s" s="1" r="A1">
        <v>1440</v>
      </c>
      <c t="s" s="2" r="B1">
        <v>2</v>
      </c>
      <c t="s" s="2" r="C1">
        <v>2</v>
      </c>
      <c t="s" s="2" r="D1">
        <v>2</v>
      </c>
      <c t="s" s="2" r="E1">
        <v>32</v>
      </c>
      <c t="s" s="2" r="F1">
        <v>33</v>
      </c>
    </row>
    <row spans="1:6" r="2">
      <c t="s" s="3" r="A2">
        <v>461</v>
      </c>
    </row>
    <row spans="1:6" r="3">
      <c t="s" s="4" r="A3">
        <v>1441</v>
      </c>
      <c t="n" s="7" r="D3">
        <v>16</v>
      </c>
      <c t="n" s="7" r="E3">
        <v>16</v>
      </c>
      <c t="n" s="7" r="F3">
        <v>10</v>
      </c>
    </row>
    <row spans="1:6" r="4">
      <c t="s" s="4" r="A4">
        <v>1442</v>
      </c>
      <c t="n" s="7" r="B4">
        <v>148</v>
      </c>
      <c t="n" s="7" r="C4">
        <v>148</v>
      </c>
      <c t="n" s="6" r="D4">
        <v>148</v>
      </c>
    </row>
    <row spans="1:6" r="5">
      <c t="s" s="4" r="A5">
        <v>1443</v>
      </c>
      <c t="s" s="4" r="B5">
        <v>1444</v>
      </c>
    </row>
    <row spans="1:6" r="6">
      <c t="s" s="4" r="A6">
        <v>141</v>
      </c>
      <c t="n" s="6" r="C6">
        <v>39</v>
      </c>
      <c t="n" s="6" r="D6">
        <v>39</v>
      </c>
      <c t="s" s="4" r="E6">
        <v>41</v>
      </c>
      <c t="s" s="4" r="F6">
        <v>41</v>
      </c>
    </row>
    <row spans="1:6" r="7">
      <c t="s" s="4" r="A7">
        <v>1445</v>
      </c>
      <c t="n" s="7" r="B7">
        <v>29</v>
      </c>
      <c t="n" s="6" r="C7">
        <v>29</v>
      </c>
      <c t="n" s="6" r="D7">
        <v>29</v>
      </c>
    </row>
    <row spans="1:6" r="8">
      <c t="s" s="4" r="A8">
        <v>485</v>
      </c>
    </row>
    <row spans="1:6" r="9">
      <c t="s" s="3" r="A9">
        <v>461</v>
      </c>
    </row>
    <row spans="1:6" r="10">
      <c t="s" s="4" r="A10">
        <v>1442</v>
      </c>
      <c t="n" s="6" r="B10">
        <v>5</v>
      </c>
      <c t="n" s="6" r="C10">
        <v>5</v>
      </c>
      <c t="n" s="6" r="D10">
        <v>5</v>
      </c>
    </row>
    <row spans="1:6" r="11">
      <c t="s" s="4" r="A11">
        <v>1446</v>
      </c>
    </row>
    <row spans="1:6" r="12">
      <c t="s" s="3" r="A12">
        <v>461</v>
      </c>
    </row>
    <row spans="1:6" r="13">
      <c t="s" s="4" r="A13">
        <v>1445</v>
      </c>
      <c t="n" s="7" r="B13">
        <v>19</v>
      </c>
      <c t="n" s="7" r="C13">
        <v>19</v>
      </c>
      <c t="n" s="7" r="D13">
        <v>19</v>
      </c>
    </row>
    <row spans="1:6" r="14">
      <c t="s" s="4" r="A14">
        <v>1447</v>
      </c>
    </row>
    <row spans="1:6" r="15">
      <c t="s" s="3" r="A15">
        <v>461</v>
      </c>
    </row>
    <row spans="1:6" r="16">
      <c t="s" s="4" r="A16">
        <v>1448</v>
      </c>
      <c t="s" s="4" r="D16">
        <v>493</v>
      </c>
    </row>
    <row spans="1:6" r="17">
      <c t="s" s="4" r="A17">
        <v>1449</v>
      </c>
    </row>
    <row spans="1:6" r="18">
      <c t="s" s="3" r="A18">
        <v>461</v>
      </c>
    </row>
    <row spans="1:6" r="19">
      <c t="s" s="4" r="A19">
        <v>1448</v>
      </c>
      <c t="s" s="4" r="D19">
        <v>145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51</v>
      </c>
      <c t="s" s="2" r="B1">
        <v>2</v>
      </c>
      <c t="s" s="2" r="C1">
        <v>32</v>
      </c>
    </row>
    <row spans="1:3" r="2">
      <c t="s" s="3" r="A2">
        <v>461</v>
      </c>
    </row>
    <row spans="1:3" r="3">
      <c t="s" s="4" r="A3">
        <v>1452</v>
      </c>
      <c t="n" s="7" r="B3">
        <v>148</v>
      </c>
    </row>
    <row spans="1:3" r="4">
      <c t="s" s="4" r="A4">
        <v>1453</v>
      </c>
      <c t="n" s="6" r="B4">
        <v>2</v>
      </c>
    </row>
    <row spans="1:3" r="5">
      <c t="s" s="4" r="A5">
        <v>1454</v>
      </c>
      <c t="n" s="7" r="B5">
        <v>150</v>
      </c>
      <c t="n" s="7" r="C5">
        <v>204</v>
      </c>
    </row>
    <row spans="1:3" r="6">
      <c t="s" s="4" r="A6">
        <v>1455</v>
      </c>
    </row>
    <row spans="1:3" r="7">
      <c t="s" s="3" r="A7">
        <v>461</v>
      </c>
    </row>
    <row spans="1:3" r="8">
      <c t="s" s="4" r="A8">
        <v>1456</v>
      </c>
      <c t="s" s="4" r="B8">
        <v>477</v>
      </c>
    </row>
    <row spans="1:3" r="9">
      <c t="s" s="4" r="A9">
        <v>1452</v>
      </c>
      <c t="n" s="7" r="B9">
        <v>83</v>
      </c>
    </row>
    <row spans="1:3" r="10">
      <c t="s" s="4" r="A10">
        <v>1457</v>
      </c>
    </row>
    <row spans="1:3" r="11">
      <c t="s" s="3" r="A11">
        <v>461</v>
      </c>
    </row>
    <row spans="1:3" r="12">
      <c t="s" s="4" r="A12">
        <v>1456</v>
      </c>
      <c t="s" s="4" r="B12">
        <v>487</v>
      </c>
    </row>
    <row spans="1:3" r="13">
      <c t="s" s="4" r="A13">
        <v>1452</v>
      </c>
      <c t="n" s="7" r="B13">
        <v>49</v>
      </c>
    </row>
    <row spans="1:3" r="14">
      <c t="s" s="4" r="A14">
        <v>1458</v>
      </c>
    </row>
    <row spans="1:3" r="15">
      <c t="s" s="3" r="A15">
        <v>461</v>
      </c>
    </row>
    <row spans="1:3" r="16">
      <c t="s" s="4" r="A16">
        <v>1456</v>
      </c>
      <c t="s" s="4" r="B16">
        <v>1459</v>
      </c>
    </row>
    <row spans="1:3" r="17">
      <c t="s" s="4" r="A17">
        <v>1452</v>
      </c>
      <c t="n" s="7" r="B17">
        <v>7</v>
      </c>
    </row>
    <row spans="1:3" r="18">
      <c t="s" s="4" r="A18">
        <v>1460</v>
      </c>
    </row>
    <row spans="1:3" r="19">
      <c t="s" s="3" r="A19">
        <v>461</v>
      </c>
    </row>
    <row spans="1:3" r="20">
      <c t="s" s="4" r="A20">
        <v>1452</v>
      </c>
      <c t="n" s="7" r="B20">
        <v>9</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1</v>
      </c>
      <c t="s" s="2" r="B1">
        <v>1</v>
      </c>
    </row>
    <row spans="1:4" r="2">
      <c t="s" s="2" r="B2">
        <v>2</v>
      </c>
      <c t="s" s="2" r="C2">
        <v>32</v>
      </c>
      <c t="s" s="2" r="D2">
        <v>33</v>
      </c>
    </row>
    <row spans="1:4" r="3">
      <c t="s" s="3" r="A3">
        <v>461</v>
      </c>
    </row>
    <row spans="1:4" r="4">
      <c t="s" s="4" r="A4">
        <v>1462</v>
      </c>
      <c t="n" s="7" r="B4">
        <v>-34</v>
      </c>
      <c t="n" s="7" r="C4">
        <v>13</v>
      </c>
      <c t="n" s="7" r="D4">
        <v>12</v>
      </c>
    </row>
    <row spans="1:4" r="5">
      <c t="s" s="4" r="A5">
        <v>1455</v>
      </c>
    </row>
    <row spans="1:4" r="6">
      <c t="s" s="3" r="A6">
        <v>461</v>
      </c>
    </row>
    <row spans="1:4" r="7">
      <c t="s" s="4" r="A7">
        <v>543</v>
      </c>
      <c t="n" s="6" r="B7">
        <v>554</v>
      </c>
      <c t="n" s="6" r="C7">
        <v>762</v>
      </c>
      <c t="n" s="6" r="D7">
        <v>835</v>
      </c>
    </row>
    <row spans="1:4" r="8">
      <c t="s" s="4" r="A8">
        <v>1463</v>
      </c>
      <c t="n" s="6" r="B8">
        <v>45</v>
      </c>
      <c t="n" s="6" r="C8">
        <v>82</v>
      </c>
      <c t="n" s="6" r="D8">
        <v>82</v>
      </c>
    </row>
    <row spans="1:4" r="9">
      <c t="s" s="4" r="A9">
        <v>1464</v>
      </c>
      <c t="n" s="6" r="B9">
        <v>-14</v>
      </c>
      <c t="n" s="6" r="C9">
        <v>23</v>
      </c>
      <c t="n" s="6" r="D9">
        <v>19</v>
      </c>
    </row>
    <row spans="1:4" r="10">
      <c t="s" s="4" r="A10">
        <v>53</v>
      </c>
      <c t="n" s="6" r="B10">
        <v>-6</v>
      </c>
      <c t="n" s="6" r="C10">
        <v>17</v>
      </c>
      <c t="n" s="6" r="D10">
        <v>20</v>
      </c>
    </row>
    <row spans="1:4" r="11">
      <c t="s" s="4" r="A11">
        <v>1462</v>
      </c>
      <c t="n" s="6" r="B11">
        <v>-45</v>
      </c>
      <c t="n" s="6" r="C11">
        <v>5</v>
      </c>
      <c t="n" s="6" r="D11">
        <v>7</v>
      </c>
    </row>
    <row spans="1:4" r="12">
      <c t="s" s="4" r="A12">
        <v>1465</v>
      </c>
      <c t="n" s="6" r="B12">
        <v>406</v>
      </c>
      <c t="n" s="6" r="C12">
        <v>552</v>
      </c>
    </row>
    <row spans="1:4" r="13">
      <c t="s" s="4" r="A13">
        <v>880</v>
      </c>
      <c t="n" s="6" r="B13">
        <v>206</v>
      </c>
      <c t="n" s="6" r="C13">
        <v>177</v>
      </c>
    </row>
    <row spans="1:4" r="14">
      <c t="s" s="4" r="A14">
        <v>95</v>
      </c>
      <c t="n" s="6" r="B14">
        <v>612</v>
      </c>
      <c t="n" s="6" r="C14">
        <v>729</v>
      </c>
    </row>
    <row spans="1:4" r="15">
      <c t="s" s="4" r="A15">
        <v>96</v>
      </c>
      <c t="n" s="6" r="B15">
        <v>385</v>
      </c>
      <c t="n" s="6" r="C15">
        <v>506</v>
      </c>
    </row>
    <row spans="1:4" r="16">
      <c t="s" s="4" r="A16">
        <v>881</v>
      </c>
      <c t="n" s="6" r="B16">
        <v>95</v>
      </c>
      <c t="n" s="6" r="C16">
        <v>61</v>
      </c>
    </row>
    <row spans="1:4" r="17">
      <c t="s" s="4" r="A17">
        <v>108</v>
      </c>
      <c t="n" s="6" r="B17">
        <v>480</v>
      </c>
      <c t="n" s="6" r="C17">
        <v>567</v>
      </c>
    </row>
    <row spans="1:4" r="18">
      <c t="s" s="4" r="A18">
        <v>1466</v>
      </c>
    </row>
    <row spans="1:4" r="19">
      <c t="s" s="3" r="A19">
        <v>461</v>
      </c>
    </row>
    <row spans="1:4" r="20">
      <c t="s" s="4" r="A20">
        <v>543</v>
      </c>
      <c t="n" s="6" r="B20">
        <v>582</v>
      </c>
      <c t="n" s="6" r="C20">
        <v>564</v>
      </c>
      <c t="n" s="6" r="D20">
        <v>497</v>
      </c>
    </row>
    <row spans="1:4" r="21">
      <c t="s" s="4" r="A21">
        <v>1463</v>
      </c>
      <c t="n" s="6" r="B21">
        <v>113</v>
      </c>
      <c t="n" s="6" r="C21">
        <v>100</v>
      </c>
      <c t="n" s="6" r="D21">
        <v>79</v>
      </c>
    </row>
    <row spans="1:4" r="22">
      <c t="s" s="4" r="A22">
        <v>1464</v>
      </c>
      <c t="n" s="6" r="B22">
        <v>42</v>
      </c>
      <c t="n" s="6" r="C22">
        <v>33</v>
      </c>
      <c t="n" s="6" r="D22">
        <v>25</v>
      </c>
    </row>
    <row spans="1:4" r="23">
      <c t="s" s="4" r="A23">
        <v>53</v>
      </c>
      <c t="n" s="6" r="B23">
        <v>40</v>
      </c>
      <c t="n" s="6" r="C23">
        <v>32</v>
      </c>
      <c t="n" s="6" r="D23">
        <v>24</v>
      </c>
    </row>
    <row spans="1:4" r="24">
      <c t="s" s="4" r="A24">
        <v>1462</v>
      </c>
      <c t="n" s="6" r="B24">
        <v>11</v>
      </c>
      <c t="n" s="6" r="C24">
        <v>8</v>
      </c>
      <c t="n" s="7" r="D24">
        <v>5</v>
      </c>
    </row>
    <row spans="1:4" r="25">
      <c t="s" s="4" r="A25">
        <v>1465</v>
      </c>
      <c t="n" s="6" r="B25">
        <v>180</v>
      </c>
      <c t="n" s="6" r="C25">
        <v>192</v>
      </c>
    </row>
    <row spans="1:4" r="26">
      <c t="s" s="4" r="A26">
        <v>880</v>
      </c>
      <c t="n" s="6" r="B26">
        <v>71</v>
      </c>
      <c t="n" s="6" r="C26">
        <v>73</v>
      </c>
    </row>
    <row spans="1:4" r="27">
      <c t="s" s="4" r="A27">
        <v>95</v>
      </c>
      <c t="n" s="6" r="B27">
        <v>251</v>
      </c>
      <c t="n" s="6" r="C27">
        <v>265</v>
      </c>
    </row>
    <row spans="1:4" r="28">
      <c t="s" s="4" r="A28">
        <v>96</v>
      </c>
      <c t="n" s="6" r="B28">
        <v>97</v>
      </c>
      <c t="n" s="6" r="C28">
        <v>123</v>
      </c>
    </row>
    <row spans="1:4" r="29">
      <c t="s" s="4" r="A29">
        <v>881</v>
      </c>
      <c t="n" s="6" r="B29">
        <v>12</v>
      </c>
      <c t="n" s="6" r="C29">
        <v>13</v>
      </c>
    </row>
    <row spans="1:4" r="30">
      <c t="s" s="4" r="A30">
        <v>108</v>
      </c>
      <c t="n" s="7" r="B30">
        <v>109</v>
      </c>
      <c t="n" s="7" r="C30">
        <v>13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67</v>
      </c>
      <c t="s" s="2" r="B1">
        <v>507</v>
      </c>
      <c t="s" s="2" r="J1">
        <v>1</v>
      </c>
    </row>
    <row spans="1:12" r="2">
      <c t="s" s="2" r="B2">
        <v>2</v>
      </c>
      <c t="s" s="2" r="C2">
        <v>510</v>
      </c>
      <c t="s" s="2" r="D2">
        <v>4</v>
      </c>
      <c t="s" s="2" r="E2">
        <v>471</v>
      </c>
      <c t="s" s="2" r="F2">
        <v>32</v>
      </c>
      <c t="s" s="2" r="G2">
        <v>472</v>
      </c>
      <c t="s" s="2" r="H2">
        <v>1395</v>
      </c>
      <c t="s" s="2" r="I2">
        <v>1396</v>
      </c>
      <c t="s" s="2" r="J2">
        <v>2</v>
      </c>
      <c t="s" s="2" r="K2">
        <v>32</v>
      </c>
      <c t="s" s="2" r="L2">
        <v>33</v>
      </c>
    </row>
    <row spans="1:12" r="3">
      <c t="s" s="3" r="A3">
        <v>278</v>
      </c>
    </row>
    <row spans="1:12" r="4">
      <c t="s" s="4" r="A4">
        <v>34</v>
      </c>
      <c t="n" s="7" r="B4">
        <v>1375</v>
      </c>
      <c t="n" s="7" r="C4">
        <v>1468</v>
      </c>
      <c t="n" s="7" r="D4">
        <v>1609</v>
      </c>
      <c t="n" s="7" r="E4">
        <v>1608</v>
      </c>
      <c t="n" s="7" r="F4">
        <v>1582</v>
      </c>
      <c t="n" s="7" r="G4">
        <v>1637</v>
      </c>
      <c t="n" s="7" r="H4">
        <v>1710</v>
      </c>
      <c t="n" s="7" r="I4">
        <v>1688</v>
      </c>
      <c t="n" s="7" r="J4">
        <v>6060</v>
      </c>
      <c t="n" s="7" r="K4">
        <v>6617</v>
      </c>
      <c t="n" s="7" r="L4">
        <v>6769</v>
      </c>
    </row>
    <row spans="1:12" r="5">
      <c t="s" s="4" r="A5">
        <v>1468</v>
      </c>
      <c t="n" s="6" r="B5">
        <v>172</v>
      </c>
      <c t="n" s="6" r="C5">
        <v>213</v>
      </c>
      <c t="n" s="6" r="D5">
        <v>236</v>
      </c>
      <c t="n" s="6" r="E5">
        <v>228</v>
      </c>
      <c t="n" s="6" r="F5">
        <v>223</v>
      </c>
      <c t="n" s="6" r="G5">
        <v>240</v>
      </c>
      <c t="n" s="6" r="H5">
        <v>248</v>
      </c>
      <c t="n" s="6" r="I5">
        <v>234</v>
      </c>
    </row>
    <row spans="1:12" r="6">
      <c t="s" s="4" r="A6">
        <v>61</v>
      </c>
      <c t="n" s="6" r="B6">
        <v>-79</v>
      </c>
      <c t="n" s="6" r="C6">
        <v>122</v>
      </c>
      <c t="n" s="6" r="D6">
        <v>63</v>
      </c>
      <c t="n" s="6" r="E6">
        <v>74</v>
      </c>
      <c t="n" s="6" r="F6">
        <v>108</v>
      </c>
      <c t="n" s="6" r="G6">
        <v>93</v>
      </c>
      <c t="n" s="6" r="H6">
        <v>90</v>
      </c>
      <c t="n" s="6" r="I6">
        <v>37</v>
      </c>
      <c t="n" s="6" r="J6">
        <v>180</v>
      </c>
      <c t="n" s="6" r="K6">
        <v>328</v>
      </c>
      <c t="n" s="6" r="L6">
        <v>260</v>
      </c>
    </row>
    <row spans="1:12" r="7">
      <c t="s" s="4" r="A7">
        <v>1469</v>
      </c>
      <c t="n" s="7" r="B7">
        <v>-82</v>
      </c>
      <c t="n" s="7" r="C7">
        <v>119</v>
      </c>
      <c t="n" s="7" r="D7">
        <v>59</v>
      </c>
      <c t="n" s="7" r="E7">
        <v>63</v>
      </c>
      <c t="n" s="7" r="F7">
        <v>109</v>
      </c>
      <c t="n" s="7" r="G7">
        <v>90</v>
      </c>
      <c t="n" s="7" r="H7">
        <v>86</v>
      </c>
      <c t="n" s="7" r="I7">
        <v>34</v>
      </c>
      <c t="n" s="7" r="J7">
        <v>159</v>
      </c>
      <c t="n" s="7" r="K7">
        <v>319</v>
      </c>
      <c t="n" s="7" r="L7">
        <v>244</v>
      </c>
    </row>
    <row spans="1:12" r="8">
      <c t="s" s="3" r="A8">
        <v>1470</v>
      </c>
    </row>
    <row spans="1:12" r="9">
      <c t="s" s="4" r="A9">
        <v>64</v>
      </c>
      <c t="n" s="8" r="B9">
        <v>-0.54</v>
      </c>
      <c t="n" s="8" r="C9">
        <v>0.75</v>
      </c>
      <c t="n" s="8" r="D9">
        <v>0.36</v>
      </c>
      <c t="n" s="8" r="E9">
        <v>0.38</v>
      </c>
      <c t="n" s="8" r="F9">
        <v>0.65</v>
      </c>
      <c t="n" s="8" r="G9">
        <v>0.5600000000000001</v>
      </c>
      <c t="n" s="8" r="H9">
        <v>0.54</v>
      </c>
      <c t="n" s="8" r="I9">
        <v>0.21</v>
      </c>
      <c t="n" s="7" r="J9">
        <v>1</v>
      </c>
      <c t="n" s="8" r="K9">
        <v>1.97</v>
      </c>
      <c t="n" s="8" r="L9">
        <v>-0.09</v>
      </c>
    </row>
    <row spans="1:12" r="10">
      <c t="s" s="4" r="A10">
        <v>65</v>
      </c>
      <c t="n" s="8" r="B10">
        <v>-0.54</v>
      </c>
      <c t="n" s="8" r="C10">
        <v>0.75</v>
      </c>
      <c t="n" s="8" r="D10">
        <v>0.36</v>
      </c>
      <c t="n" s="8" r="E10">
        <v>0.38</v>
      </c>
      <c t="n" s="8" r="F10">
        <v>0.64</v>
      </c>
      <c t="n" s="8" r="G10">
        <v>0.52</v>
      </c>
      <c t="n" s="8" r="H10">
        <v>0.49</v>
      </c>
      <c t="n" s="8" r="I10">
        <v>0.19</v>
      </c>
      <c t="n" s="8" r="J10">
        <v>0.99</v>
      </c>
      <c t="n" s="8" r="K10">
        <v>1.84</v>
      </c>
      <c t="n" s="8" r="L10">
        <v>-0.0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6"/>
    <col customWidth="1" max="6" min="6" width="14"/>
    <col customWidth="1" max="7" min="7" width="14"/>
  </cols>
  <sheetData>
    <row spans="1:7" r="1">
      <c t="s" s="1" r="A1">
        <v>1471</v>
      </c>
      <c t="s" s="2" r="B1">
        <v>507</v>
      </c>
      <c t="s" s="2" r="E1">
        <v>1</v>
      </c>
    </row>
    <row spans="1:7" r="2">
      <c t="s" s="2" r="B2">
        <v>2</v>
      </c>
      <c t="s" s="2" r="C2">
        <v>510</v>
      </c>
      <c t="s" s="2" r="D2">
        <v>32</v>
      </c>
      <c t="s" s="2" r="E2">
        <v>2</v>
      </c>
      <c t="s" s="2" r="F2">
        <v>32</v>
      </c>
      <c t="s" s="2" r="G2">
        <v>33</v>
      </c>
    </row>
    <row spans="1:7" r="3">
      <c t="s" s="3" r="A3">
        <v>278</v>
      </c>
    </row>
    <row spans="1:7" r="4">
      <c t="s" s="4" r="A4">
        <v>40</v>
      </c>
      <c t="n" s="7" r="C4">
        <v>36</v>
      </c>
      <c t="n" s="7" r="E4">
        <v>36</v>
      </c>
      <c t="s" s="4" r="F4">
        <v>41</v>
      </c>
      <c t="s" s="4" r="G4">
        <v>41</v>
      </c>
    </row>
    <row spans="1:7" r="5">
      <c t="s" s="4" r="A5">
        <v>1472</v>
      </c>
      <c t="n" s="7" r="B5">
        <v>49</v>
      </c>
      <c t="n" s="7" r="C5">
        <v>100</v>
      </c>
      <c t="n" s="7" r="D5">
        <v>179</v>
      </c>
    </row>
    <row spans="1:7" r="6">
      <c t="s" s="4" r="A6">
        <v>141</v>
      </c>
      <c t="n" s="6" r="B6">
        <v>39</v>
      </c>
      <c t="n" s="6" r="E6">
        <v>39</v>
      </c>
      <c t="s" s="4" r="F6">
        <v>41</v>
      </c>
      <c t="s" s="4" r="G6">
        <v>41</v>
      </c>
    </row>
    <row spans="1:7" r="7">
      <c t="s" s="4" r="A7">
        <v>1291</v>
      </c>
      <c t="n" s="7" r="B7">
        <v>23</v>
      </c>
      <c t="n" s="7" r="E7">
        <v>23</v>
      </c>
    </row>
    <row spans="1:7" r="8">
      <c t="s" s="4" r="A8">
        <v>42</v>
      </c>
      <c t="n" s="6" r="D8">
        <v>80</v>
      </c>
      <c t="s" s="4" r="E8">
        <v>41</v>
      </c>
      <c t="n" s="7" r="F8">
        <v>80</v>
      </c>
      <c t="s" s="4" r="G8">
        <v>41</v>
      </c>
    </row>
    <row spans="1:7" r="9">
      <c t="s" s="4" r="A9">
        <v>43</v>
      </c>
      <c t="n" s="6" r="D9">
        <v>42</v>
      </c>
      <c t="s" s="4" r="E9">
        <v>41</v>
      </c>
      <c t="n" s="6" r="F9">
        <v>42</v>
      </c>
      <c t="s" s="4" r="G9">
        <v>41</v>
      </c>
    </row>
    <row spans="1:7" r="10">
      <c t="s" s="4" r="A10">
        <v>44</v>
      </c>
      <c t="n" s="7" r="D10">
        <v>19</v>
      </c>
      <c t="n" s="7" r="E10">
        <v>2</v>
      </c>
      <c t="n" s="7" r="F10">
        <v>19</v>
      </c>
      <c t="s" s="4" r="G10">
        <v>41</v>
      </c>
    </row>
  </sheetData>
  <mergeCells count="3">
    <mergeCell ref="A1:A2"/>
    <mergeCell ref="B1:D1"/>
    <mergeCell ref="E1:G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3</v>
      </c>
      <c t="s" s="2" r="B1">
        <v>1</v>
      </c>
    </row>
    <row spans="1:4" r="2">
      <c t="s" s="2" r="B2">
        <v>2</v>
      </c>
      <c t="s" s="2" r="C2">
        <v>32</v>
      </c>
      <c t="s" s="2" r="D2">
        <v>33</v>
      </c>
    </row>
    <row spans="1:4" r="3">
      <c t="s" s="4" r="A3">
        <v>1474</v>
      </c>
    </row>
    <row spans="1:4" r="4">
      <c t="s" s="3" r="A4">
        <v>1475</v>
      </c>
    </row>
    <row spans="1:4" r="5">
      <c t="s" s="4" r="A5">
        <v>1476</v>
      </c>
      <c t="n" s="7" r="B5">
        <v>6</v>
      </c>
      <c t="n" s="7" r="C5">
        <v>7</v>
      </c>
      <c t="n" s="7" r="D5">
        <v>8</v>
      </c>
    </row>
    <row spans="1:4" r="6">
      <c t="s" s="4" r="A6">
        <v>1477</v>
      </c>
      <c t="n" s="6" r="B6">
        <v>1</v>
      </c>
      <c t="n" s="6" r="C6">
        <v>1</v>
      </c>
      <c t="n" s="6" r="D6">
        <v>0</v>
      </c>
    </row>
    <row spans="1:4" r="7">
      <c t="s" s="4" r="A7">
        <v>1478</v>
      </c>
      <c t="n" s="6" r="B7">
        <v>-1</v>
      </c>
      <c t="n" s="6" r="C7">
        <v>-1</v>
      </c>
      <c t="n" s="6" r="D7">
        <v>-1</v>
      </c>
    </row>
    <row spans="1:4" r="8">
      <c t="s" s="4" r="A8">
        <v>1479</v>
      </c>
      <c t="n" s="6" r="B8">
        <v>-1</v>
      </c>
      <c t="n" s="6" r="C8">
        <v>-1</v>
      </c>
      <c t="n" s="6" r="D8">
        <v>0</v>
      </c>
    </row>
    <row spans="1:4" r="9">
      <c t="s" s="4" r="A9">
        <v>1480</v>
      </c>
      <c t="n" s="6" r="B9">
        <v>5</v>
      </c>
      <c t="n" s="6" r="C9">
        <v>6</v>
      </c>
      <c t="n" s="6" r="D9">
        <v>7</v>
      </c>
    </row>
    <row spans="1:4" r="10">
      <c t="s" s="4" r="A10">
        <v>1481</v>
      </c>
    </row>
    <row spans="1:4" r="11">
      <c t="s" s="3" r="A11">
        <v>1475</v>
      </c>
    </row>
    <row spans="1:4" r="12">
      <c t="s" s="4" r="A12">
        <v>1476</v>
      </c>
      <c t="n" s="6" r="B12">
        <v>48</v>
      </c>
      <c t="n" s="6" r="C12">
        <v>48</v>
      </c>
      <c t="n" s="6" r="D12">
        <v>51</v>
      </c>
    </row>
    <row spans="1:4" r="13">
      <c t="s" s="4" r="A13">
        <v>1477</v>
      </c>
      <c t="n" s="6" r="B13">
        <v>18</v>
      </c>
      <c t="n" s="6" r="C13">
        <v>20</v>
      </c>
      <c t="n" s="6" r="D13">
        <v>16</v>
      </c>
    </row>
    <row spans="1:4" r="14">
      <c t="s" s="4" r="A14">
        <v>1478</v>
      </c>
      <c t="n" s="6" r="B14">
        <v>-16</v>
      </c>
      <c t="n" s="6" r="C14">
        <v>-15</v>
      </c>
      <c t="n" s="6" r="D14">
        <v>-19</v>
      </c>
    </row>
    <row spans="1:4" r="15">
      <c t="s" s="4" r="A15">
        <v>1479</v>
      </c>
      <c t="n" s="6" r="B15">
        <v>-4</v>
      </c>
      <c t="n" s="6" r="C15">
        <v>-5</v>
      </c>
      <c t="n" s="6" r="D15">
        <v>0</v>
      </c>
    </row>
    <row spans="1:4" r="16">
      <c t="s" s="4" r="A16">
        <v>1480</v>
      </c>
      <c t="n" s="6" r="B16">
        <v>46</v>
      </c>
      <c t="n" s="6" r="C16">
        <v>48</v>
      </c>
      <c t="n" s="6" r="D16">
        <v>48</v>
      </c>
    </row>
    <row spans="1:4" r="17">
      <c t="s" s="4" r="A17">
        <v>1482</v>
      </c>
    </row>
    <row spans="1:4" r="18">
      <c t="s" s="3" r="A18">
        <v>1475</v>
      </c>
    </row>
    <row spans="1:4" r="19">
      <c t="s" s="4" r="A19">
        <v>1476</v>
      </c>
      <c t="n" s="6" r="B19">
        <v>728</v>
      </c>
      <c t="n" s="6" r="C19">
        <v>982</v>
      </c>
      <c t="n" s="6" r="D19">
        <v>1184</v>
      </c>
    </row>
    <row spans="1:4" r="20">
      <c t="s" s="4" r="A20">
        <v>1477</v>
      </c>
      <c t="n" s="6" r="B20">
        <v>-49</v>
      </c>
      <c t="n" s="6" r="C20">
        <v>-246</v>
      </c>
      <c t="n" s="6" r="D20">
        <v>-143</v>
      </c>
    </row>
    <row spans="1:4" r="21">
      <c t="s" s="4" r="A21">
        <v>1478</v>
      </c>
      <c t="n" s="6" r="B21">
        <v>-1</v>
      </c>
      <c t="n" s="6" r="C21">
        <v>-7</v>
      </c>
      <c t="n" s="6" r="D21">
        <v>-8</v>
      </c>
    </row>
    <row spans="1:4" r="22">
      <c t="s" s="4" r="A22">
        <v>1479</v>
      </c>
      <c t="n" s="6" r="B22">
        <v>-16</v>
      </c>
      <c t="n" s="6" r="C22">
        <v>-1</v>
      </c>
      <c t="n" s="6" r="D22">
        <v>-51</v>
      </c>
    </row>
    <row spans="1:4" r="23">
      <c t="s" s="4" r="A23">
        <v>1480</v>
      </c>
      <c t="n" s="7" r="B23">
        <v>662</v>
      </c>
      <c t="n" s="7" r="C23">
        <v>728</v>
      </c>
      <c t="n" s="7" r="D23">
        <v>98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86</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4" r="A3">
        <v>34</v>
      </c>
      <c t="n" s="7" r="B3">
        <v>6060</v>
      </c>
      <c t="n" s="7" r="C3">
        <v>6617</v>
      </c>
      <c t="n" s="7" r="D3">
        <v>6769</v>
      </c>
    </row>
    <row spans="1:4" r="4">
      <c t="s" s="3" r="A4">
        <v>35</v>
      </c>
    </row>
    <row spans="1:4" r="5">
      <c t="s" s="4" r="A5">
        <v>36</v>
      </c>
      <c t="n" s="6" r="B5">
        <v>5211</v>
      </c>
      <c t="n" s="6" r="C5">
        <v>5672</v>
      </c>
      <c t="n" s="6" r="D5">
        <v>5849</v>
      </c>
    </row>
    <row spans="1:4" r="6">
      <c t="s" s="4" r="A6">
        <v>37</v>
      </c>
      <c t="n" s="6" r="B6">
        <v>391</v>
      </c>
      <c t="n" s="6" r="C6">
        <v>411</v>
      </c>
      <c t="n" s="6" r="D6">
        <v>410</v>
      </c>
    </row>
    <row spans="1:4" r="7">
      <c t="s" s="4" r="A7">
        <v>38</v>
      </c>
      <c t="n" s="6" r="B7">
        <v>14</v>
      </c>
      <c t="n" s="6" r="C7">
        <v>42</v>
      </c>
      <c t="n" s="6" r="D7">
        <v>74</v>
      </c>
    </row>
    <row spans="1:4" r="8">
      <c t="s" s="4" r="A8">
        <v>39</v>
      </c>
      <c t="n" s="6" r="B8">
        <v>15</v>
      </c>
      <c t="n" s="7" r="C8">
        <v>21</v>
      </c>
      <c t="n" s="7" r="D8">
        <v>24</v>
      </c>
    </row>
    <row spans="1:4" r="9">
      <c t="s" s="4" r="A9">
        <v>40</v>
      </c>
      <c t="n" s="7" r="B9">
        <v>-36</v>
      </c>
      <c t="s" s="4" r="C9">
        <v>41</v>
      </c>
      <c t="s" s="4" r="D9">
        <v>41</v>
      </c>
    </row>
    <row spans="1:4" r="10">
      <c t="s" s="4" r="A10">
        <v>42</v>
      </c>
      <c t="s" s="4" r="B10">
        <v>41</v>
      </c>
      <c t="n" s="7" r="C10">
        <v>-80</v>
      </c>
      <c t="s" s="4" r="D10">
        <v>41</v>
      </c>
    </row>
    <row spans="1:4" r="11">
      <c t="s" s="4" r="A11">
        <v>43</v>
      </c>
      <c t="s" s="4" r="B11">
        <v>41</v>
      </c>
      <c t="n" s="6" r="C11">
        <v>-42</v>
      </c>
      <c t="s" s="4" r="D11">
        <v>41</v>
      </c>
    </row>
    <row spans="1:4" r="12">
      <c t="s" s="4" r="A12">
        <v>44</v>
      </c>
      <c t="n" s="7" r="B12">
        <v>-2</v>
      </c>
      <c t="n" s="6" r="C12">
        <v>-19</v>
      </c>
      <c t="s" s="4" r="D12">
        <v>41</v>
      </c>
    </row>
    <row spans="1:4" r="13">
      <c t="s" s="4" r="A13">
        <v>45</v>
      </c>
      <c t="n" s="6" r="B13">
        <v>14</v>
      </c>
      <c t="n" s="6" r="C13">
        <v>48</v>
      </c>
      <c t="n" s="7" r="D13">
        <v>55</v>
      </c>
    </row>
    <row spans="1:4" r="14">
      <c t="s" s="4" r="A14">
        <v>46</v>
      </c>
      <c t="n" s="6" r="B14">
        <v>405</v>
      </c>
      <c t="n" s="6" r="C14">
        <v>378</v>
      </c>
      <c t="n" s="6" r="D14">
        <v>467</v>
      </c>
    </row>
    <row spans="1:4" r="15">
      <c t="s" s="4" r="A15">
        <v>47</v>
      </c>
      <c t="n" s="6" r="B15">
        <v>113</v>
      </c>
      <c t="n" s="6" r="C15">
        <v>118</v>
      </c>
      <c t="n" s="6" r="D15">
        <v>99</v>
      </c>
    </row>
    <row spans="1:4" r="16">
      <c t="s" s="4" r="A16">
        <v>48</v>
      </c>
      <c t="n" s="6" r="B16">
        <v>292</v>
      </c>
      <c t="n" s="6" r="C16">
        <v>260</v>
      </c>
      <c t="n" s="6" r="D16">
        <v>368</v>
      </c>
    </row>
    <row spans="1:4" r="17">
      <c t="s" s="4" r="A17">
        <v>49</v>
      </c>
      <c t="n" s="6" r="B17">
        <v>82</v>
      </c>
      <c t="n" s="6" r="C17">
        <v>-70</v>
      </c>
      <c t="n" s="6" r="D17">
        <v>119</v>
      </c>
    </row>
    <row spans="1:4" r="18">
      <c t="s" s="4" r="A18">
        <v>50</v>
      </c>
      <c t="n" s="6" r="B18">
        <v>-34</v>
      </c>
      <c t="n" s="6" r="C18">
        <v>13</v>
      </c>
      <c t="n" s="6" r="D18">
        <v>12</v>
      </c>
    </row>
    <row spans="1:4" r="19">
      <c t="s" s="4" r="A19">
        <v>51</v>
      </c>
      <c t="n" s="6" r="B19">
        <v>176</v>
      </c>
      <c t="n" s="6" r="C19">
        <v>343</v>
      </c>
      <c t="n" s="6" r="D19">
        <v>261</v>
      </c>
    </row>
    <row spans="1:4" r="20">
      <c t="s" s="4" r="A20">
        <v>52</v>
      </c>
      <c t="n" s="6" r="B20">
        <v>4</v>
      </c>
      <c t="n" s="6" r="C20">
        <v>-15</v>
      </c>
      <c t="n" s="6" r="D20">
        <v>-1</v>
      </c>
    </row>
    <row spans="1:4" r="21">
      <c t="s" s="4" r="A21">
        <v>53</v>
      </c>
      <c t="n" s="6" r="B21">
        <v>180</v>
      </c>
      <c t="n" s="6" r="C21">
        <v>328</v>
      </c>
      <c t="n" s="6" r="D21">
        <v>260</v>
      </c>
    </row>
    <row spans="1:4" r="22">
      <c t="s" s="4" r="A22">
        <v>54</v>
      </c>
      <c t="n" s="6" r="B22">
        <v>21</v>
      </c>
      <c t="n" s="6" r="C22">
        <v>9</v>
      </c>
      <c t="n" s="6" r="D22">
        <v>16</v>
      </c>
    </row>
    <row spans="1:4" r="23">
      <c t="s" s="4" r="A23">
        <v>55</v>
      </c>
      <c t="n" s="7" r="B23">
        <v>159</v>
      </c>
      <c t="n" s="6" r="C23">
        <v>319</v>
      </c>
      <c t="n" s="6" r="D23">
        <v>244</v>
      </c>
    </row>
    <row spans="1:4" r="24">
      <c t="s" s="4" r="A24">
        <v>56</v>
      </c>
      <c t="s" s="4" r="B24">
        <v>41</v>
      </c>
      <c t="n" s="7" r="C24">
        <v>7</v>
      </c>
      <c t="n" s="6" r="D24">
        <v>25</v>
      </c>
    </row>
    <row spans="1:4" r="25">
      <c t="s" s="4" r="A25">
        <v>57</v>
      </c>
      <c t="s" s="4" r="B25">
        <v>41</v>
      </c>
      <c t="s" s="4" r="C25">
        <v>41</v>
      </c>
      <c t="n" s="6" r="D25">
        <v>232</v>
      </c>
    </row>
    <row spans="1:4" r="26">
      <c t="s" s="4" r="A26">
        <v>58</v>
      </c>
      <c t="n" s="7" r="B26">
        <v>159</v>
      </c>
      <c t="n" s="7" r="C26">
        <v>312</v>
      </c>
      <c t="n" s="7" r="D26">
        <v>-13</v>
      </c>
    </row>
    <row spans="1:4" r="27">
      <c t="s" s="3" r="A27">
        <v>59</v>
      </c>
    </row>
    <row spans="1:4" r="28">
      <c t="s" s="4" r="A28">
        <v>60</v>
      </c>
      <c t="n" s="8" r="B28">
        <v>0.98</v>
      </c>
      <c t="n" s="8" r="C28">
        <v>2.07</v>
      </c>
      <c t="n" s="8" r="D28">
        <v>-0.08</v>
      </c>
    </row>
    <row spans="1:4" r="29">
      <c t="s" s="4" r="A29">
        <v>52</v>
      </c>
      <c t="n" s="9" r="B29">
        <v>0.02</v>
      </c>
      <c t="n" s="9" r="C29">
        <v>-0.1</v>
      </c>
      <c t="n" s="9" r="D29">
        <v>-0.01</v>
      </c>
    </row>
    <row spans="1:4" r="30">
      <c t="s" s="4" r="A30">
        <v>61</v>
      </c>
      <c t="n" s="6" r="B30">
        <v>1</v>
      </c>
      <c t="n" s="9" r="C30">
        <v>1.97</v>
      </c>
      <c t="n" s="9" r="D30">
        <v>-0.09</v>
      </c>
    </row>
    <row spans="1:4" r="31">
      <c t="s" s="3" r="A31">
        <v>62</v>
      </c>
    </row>
    <row spans="1:4" r="32">
      <c t="s" s="4" r="A32">
        <v>60</v>
      </c>
      <c t="n" s="9" r="B32">
        <v>0.97</v>
      </c>
      <c t="n" s="9" r="C32">
        <v>1.93</v>
      </c>
      <c t="n" s="9" r="D32">
        <v>-0.08</v>
      </c>
    </row>
    <row spans="1:4" r="33">
      <c t="s" s="4" r="A33">
        <v>52</v>
      </c>
      <c t="n" s="9" r="B33">
        <v>0.02</v>
      </c>
      <c t="n" s="9" r="C33">
        <v>-0.09</v>
      </c>
      <c t="n" s="9" r="D33">
        <v>-0.01</v>
      </c>
    </row>
    <row spans="1:4" r="34">
      <c t="s" s="4" r="A34">
        <v>61</v>
      </c>
      <c t="n" s="8" r="B34">
        <v>0.99</v>
      </c>
      <c t="n" s="8" r="C34">
        <v>1.84</v>
      </c>
      <c t="n" s="8" r="D34">
        <v>-0.09</v>
      </c>
    </row>
    <row spans="1:4" r="35">
      <c t="s" s="3" r="A35">
        <v>63</v>
      </c>
    </row>
    <row spans="1:4" r="36">
      <c t="s" s="4" r="A36">
        <v>64</v>
      </c>
      <c t="n" s="6" r="B36">
        <v>159</v>
      </c>
      <c t="n" s="6" r="C36">
        <v>158</v>
      </c>
      <c t="n" s="10" r="D36">
        <v>146.4</v>
      </c>
    </row>
    <row spans="1:4" r="37">
      <c t="s" s="4" r="A37">
        <v>65</v>
      </c>
      <c t="n" s="6" r="B37">
        <v>160</v>
      </c>
      <c t="n" s="10" r="C37">
        <v>173.5</v>
      </c>
      <c t="n" s="10" r="D37">
        <v>146.4</v>
      </c>
    </row>
    <row spans="1:4" r="38">
      <c t="s" s="4" r="A38">
        <v>66</v>
      </c>
      <c t="n" s="8" r="B38">
        <v>0.23</v>
      </c>
      <c t="n" s="8" r="C38">
        <v>0.2</v>
      </c>
      <c t="n" s="8" r="D38">
        <v>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v>
      </c>
      <c t="s" s="2" r="B1">
        <v>1</v>
      </c>
    </row>
    <row spans="1:4" r="2">
      <c t="s" s="2" r="B2">
        <v>2</v>
      </c>
      <c t="s" s="2" r="C2">
        <v>32</v>
      </c>
      <c t="s" s="2" r="D2">
        <v>33</v>
      </c>
    </row>
    <row spans="1:4" r="3">
      <c t="s" s="4" r="A3">
        <v>53</v>
      </c>
      <c t="n" s="7" r="B3">
        <v>180</v>
      </c>
      <c t="n" s="7" r="C3">
        <v>328</v>
      </c>
      <c t="n" s="7" r="D3">
        <v>260</v>
      </c>
    </row>
    <row spans="1:4" r="4">
      <c t="s" s="4" r="A4">
        <v>54</v>
      </c>
      <c t="n" s="6" r="B4">
        <v>21</v>
      </c>
      <c t="n" s="6" r="C4">
        <v>9</v>
      </c>
      <c t="n" s="6" r="D4">
        <v>16</v>
      </c>
    </row>
    <row spans="1:4" r="5">
      <c t="s" s="4" r="A5">
        <v>55</v>
      </c>
      <c t="n" s="6" r="B5">
        <v>159</v>
      </c>
      <c t="n" s="6" r="C5">
        <v>319</v>
      </c>
      <c t="n" s="6" r="D5">
        <v>244</v>
      </c>
    </row>
    <row spans="1:4" r="6">
      <c t="s" s="3" r="A6">
        <v>68</v>
      </c>
    </row>
    <row spans="1:4" r="7">
      <c t="s" s="4" r="A7">
        <v>69</v>
      </c>
      <c t="n" s="6" r="B7">
        <v>-181</v>
      </c>
      <c t="n" s="6" r="C7">
        <v>-185</v>
      </c>
      <c t="n" s="6" r="D7">
        <v>-40</v>
      </c>
    </row>
    <row spans="1:4" r="8">
      <c t="s" s="4" r="A8">
        <v>70</v>
      </c>
      <c t="n" s="6" r="B8">
        <v>5</v>
      </c>
      <c t="n" s="6" r="C8">
        <v>-9</v>
      </c>
      <c t="n" s="6" r="D8">
        <v>-4</v>
      </c>
    </row>
    <row spans="1:4" r="9">
      <c t="s" s="4" r="A9">
        <v>71</v>
      </c>
      <c t="n" s="6" r="B9">
        <v>-3</v>
      </c>
      <c t="n" s="6" r="C9">
        <v>2</v>
      </c>
      <c t="n" s="6" r="D9">
        <v>-9</v>
      </c>
    </row>
    <row spans="1:4" r="10">
      <c t="s" s="4" r="A10">
        <v>72</v>
      </c>
      <c t="n" s="6" r="B10">
        <v>2</v>
      </c>
      <c t="n" s="6" r="C10">
        <v>-78</v>
      </c>
      <c t="n" s="6" r="D10">
        <v>122</v>
      </c>
    </row>
    <row spans="1:4" r="11">
      <c t="s" s="4" r="A11">
        <v>73</v>
      </c>
      <c t="n" s="6" r="B11">
        <v>-177</v>
      </c>
      <c t="n" s="6" r="C11">
        <v>-270</v>
      </c>
      <c t="n" s="6" r="D11">
        <v>69</v>
      </c>
    </row>
    <row spans="1:4" r="12">
      <c t="s" s="3" r="A12">
        <v>74</v>
      </c>
    </row>
    <row spans="1:4" r="13">
      <c t="s" s="4" r="A13">
        <v>69</v>
      </c>
      <c t="n" s="7" r="B13">
        <v>-5</v>
      </c>
      <c t="n" s="7" r="C13">
        <v>-4</v>
      </c>
      <c t="n" s="6" r="D13">
        <v>-5</v>
      </c>
    </row>
    <row spans="1:4" r="14">
      <c t="s" s="4" r="A14">
        <v>70</v>
      </c>
      <c t="s" s="4" r="B14">
        <v>41</v>
      </c>
      <c t="s" s="4" r="C14">
        <v>41</v>
      </c>
      <c t="n" s="7" r="D14">
        <v>1</v>
      </c>
    </row>
    <row spans="1:4" r="15">
      <c t="s" s="4" r="A15">
        <v>72</v>
      </c>
      <c t="n" s="7" r="B15">
        <v>1</v>
      </c>
      <c t="s" s="4" r="C15">
        <v>41</v>
      </c>
      <c t="s" s="4" r="D15">
        <v>41</v>
      </c>
    </row>
    <row spans="1:4" r="16">
      <c t="s" s="4" r="A16">
        <v>75</v>
      </c>
      <c t="n" s="6" r="B16">
        <v>-4</v>
      </c>
      <c t="n" s="7" r="C16">
        <v>-4</v>
      </c>
      <c t="n" s="7" r="D16">
        <v>-4</v>
      </c>
    </row>
    <row spans="1:4" r="17">
      <c t="s" s="4" r="A17">
        <v>76</v>
      </c>
      <c t="n" s="6" r="B17">
        <v>-18</v>
      </c>
      <c t="n" s="6" r="C17">
        <v>49</v>
      </c>
      <c t="n" s="6" r="D17">
        <v>313</v>
      </c>
    </row>
    <row spans="1:4" r="18">
      <c t="s" s="4" r="A18">
        <v>77</v>
      </c>
      <c t="n" s="6" r="B18">
        <v>17</v>
      </c>
      <c t="n" s="6" r="C18">
        <v>5</v>
      </c>
      <c t="n" s="6" r="D18">
        <v>12</v>
      </c>
    </row>
    <row spans="1:4" r="19">
      <c t="s" s="4" r="A19">
        <v>78</v>
      </c>
      <c t="n" s="7" r="B19">
        <v>-1</v>
      </c>
      <c t="n" s="7" r="C19">
        <v>54</v>
      </c>
      <c t="n" s="7" r="D19">
        <v>3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03</v>
      </c>
    </row>
    <row spans="1:2" r="4">
      <c t="s" s="4" r="A4">
        <v>286</v>
      </c>
      <c t="s" s="4" r="B4">
        <v>287</v>
      </c>
    </row>
    <row spans="1:2" r="5">
      <c t="s" s="4" r="A5">
        <v>288</v>
      </c>
      <c t="s" s="4" r="B5">
        <v>289</v>
      </c>
    </row>
    <row spans="1:2" r="6">
      <c t="s" s="4" r="A6">
        <v>290</v>
      </c>
      <c t="s" s="4" r="B6">
        <v>291</v>
      </c>
    </row>
    <row spans="1:2" r="7">
      <c t="s" s="4" r="A7">
        <v>292</v>
      </c>
      <c t="s" s="4" r="B7">
        <v>293</v>
      </c>
    </row>
    <row spans="1:2" r="8">
      <c t="s" s="4" r="A8">
        <v>294</v>
      </c>
      <c t="s" s="4" r="B8">
        <v>295</v>
      </c>
    </row>
    <row spans="1:2" r="9">
      <c t="s" s="4" r="A9">
        <v>296</v>
      </c>
      <c t="s" s="4" r="B9">
        <v>297</v>
      </c>
    </row>
    <row spans="1:2" r="10">
      <c t="s" s="4" r="A10">
        <v>298</v>
      </c>
      <c t="s" s="4" r="B10">
        <v>299</v>
      </c>
    </row>
    <row spans="1:2" r="11">
      <c t="s" s="4" r="A11">
        <v>300</v>
      </c>
      <c t="s" s="4" r="B11">
        <v>301</v>
      </c>
    </row>
    <row spans="1:2" r="12">
      <c t="s" s="4" r="A12">
        <v>302</v>
      </c>
      <c t="s" s="4" r="B12">
        <v>303</v>
      </c>
    </row>
    <row spans="1:2" r="13">
      <c t="s" s="4" r="A13">
        <v>304</v>
      </c>
      <c t="s" s="4" r="B13">
        <v>305</v>
      </c>
    </row>
    <row spans="1:2" r="14">
      <c t="s" s="4" r="A14">
        <v>306</v>
      </c>
      <c t="s" s="4" r="B14">
        <v>307</v>
      </c>
    </row>
    <row spans="1:2" r="15">
      <c t="s" s="4" r="A15">
        <v>308</v>
      </c>
      <c t="s" s="4" r="B15">
        <v>309</v>
      </c>
    </row>
    <row spans="1:2" r="16">
      <c t="s" s="4" r="A16">
        <v>310</v>
      </c>
      <c t="s" s="4" r="B16">
        <v>311</v>
      </c>
    </row>
    <row spans="1:2" r="17">
      <c t="s" s="4" r="A17">
        <v>312</v>
      </c>
      <c t="s" s="4" r="B17">
        <v>313</v>
      </c>
    </row>
    <row spans="1:2" r="18">
      <c t="s" s="4" r="A18">
        <v>314</v>
      </c>
      <c t="s" s="4" r="B18">
        <v>315</v>
      </c>
    </row>
    <row spans="1:2" r="19">
      <c t="s" s="4" r="A19">
        <v>316</v>
      </c>
      <c t="s" s="4" r="B19">
        <v>317</v>
      </c>
    </row>
    <row spans="1:2" r="20">
      <c t="s" s="4" r="A20">
        <v>318</v>
      </c>
      <c t="s" s="4" r="B20">
        <v>319</v>
      </c>
    </row>
    <row spans="1:2" r="21">
      <c t="s" s="4" r="A21">
        <v>320</v>
      </c>
      <c t="s" s="4" r="B21">
        <v>321</v>
      </c>
    </row>
    <row spans="1:2" r="22">
      <c t="s" s="4" r="A22">
        <v>322</v>
      </c>
      <c t="s" s="4" r="B22">
        <v>323</v>
      </c>
    </row>
    <row spans="1:2" r="23">
      <c t="s" s="4" r="A23">
        <v>324</v>
      </c>
      <c t="s" s="4" r="B23">
        <v>325</v>
      </c>
    </row>
    <row spans="1:2" r="24">
      <c t="s" s="4" r="A24">
        <v>326</v>
      </c>
      <c t="s" s="4" r="B24">
        <v>327</v>
      </c>
    </row>
    <row spans="1:2" r="25">
      <c t="s" s="4" r="A25">
        <v>328</v>
      </c>
      <c t="s" s="4" r="B25">
        <v>329</v>
      </c>
    </row>
    <row spans="1:2" r="26">
      <c t="s" s="4" r="A26">
        <v>330</v>
      </c>
      <c t="s" s="4" r="B26">
        <v>331</v>
      </c>
    </row>
    <row spans="1:2" r="27">
      <c t="s" s="4" r="A27">
        <v>332</v>
      </c>
      <c t="s" s="4" r="B27">
        <v>333</v>
      </c>
    </row>
    <row spans="1:2" r="28">
      <c t="s" s="4" r="A28">
        <v>334</v>
      </c>
      <c t="s" s="4" r="B28">
        <v>335</v>
      </c>
    </row>
    <row spans="1:2" r="29">
      <c t="s" s="4" r="A29">
        <v>336</v>
      </c>
      <c t="s" s="4" r="B29">
        <v>337</v>
      </c>
    </row>
    <row spans="1:2" r="30">
      <c t="s" s="4" r="A30">
        <v>338</v>
      </c>
      <c t="s" s="4" r="B30">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4" r="A3">
        <v>341</v>
      </c>
    </row>
    <row spans="1:2" r="4">
      <c t="s" s="4" r="A4">
        <v>342</v>
      </c>
      <c t="s" s="4" r="B4">
        <v>343</v>
      </c>
    </row>
    <row spans="1:2" r="5">
      <c t="s" s="4" r="A5">
        <v>344</v>
      </c>
    </row>
    <row spans="1:2" r="6">
      <c t="s" s="4" r="A6">
        <v>342</v>
      </c>
      <c t="s" s="4" r="B6">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11</v>
      </c>
    </row>
    <row spans="1:2" r="4">
      <c t="s" s="4" r="A4">
        <v>347</v>
      </c>
      <c t="s" s="4" r="B4">
        <v>348</v>
      </c>
    </row>
    <row spans="1:2" r="5">
      <c t="s" s="4" r="A5">
        <v>349</v>
      </c>
      <c t="s" s="4" r="B5">
        <v>350</v>
      </c>
    </row>
    <row spans="1:2" r="6">
      <c t="s" s="4" r="A6">
        <v>351</v>
      </c>
      <c t="s" s="4" r="B6">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53</v>
      </c>
      <c t="s" s="2" r="B1">
        <v>1</v>
      </c>
    </row>
    <row spans="1:2" r="2">
      <c t="s" s="2" r="B2">
        <v>2</v>
      </c>
    </row>
    <row spans="1:2" r="3">
      <c t="s" s="3" r="A3">
        <v>215</v>
      </c>
    </row>
    <row spans="1:2" r="4">
      <c t="s" s="4" r="A4">
        <v>354</v>
      </c>
      <c t="s" s="4" r="B4">
        <v>355</v>
      </c>
    </row>
    <row spans="1:2" r="5">
      <c t="s" s="4" r="A5">
        <v>356</v>
      </c>
      <c t="s" s="4" r="B5">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58</v>
      </c>
      <c t="s" s="2" r="B1">
        <v>1</v>
      </c>
    </row>
    <row spans="1:2" r="2">
      <c t="s" s="2" r="B2">
        <v>2</v>
      </c>
    </row>
    <row spans="1:2" r="3">
      <c t="s" s="3" r="A3">
        <v>218</v>
      </c>
    </row>
    <row spans="1:2" r="4">
      <c t="s" s="4" r="A4">
        <v>359</v>
      </c>
      <c t="s" s="4" r="B4">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61</v>
      </c>
      <c t="s" s="2" r="B1">
        <v>1</v>
      </c>
    </row>
    <row spans="1:2" r="2">
      <c t="s" s="2" r="B2">
        <v>2</v>
      </c>
    </row>
    <row spans="1:2" r="3">
      <c t="s" s="3" r="A3">
        <v>222</v>
      </c>
    </row>
    <row spans="1:2" r="4">
      <c t="s" s="4" r="A4">
        <v>362</v>
      </c>
      <c t="s" s="4" r="B4">
        <v>363</v>
      </c>
    </row>
    <row spans="1:2" r="5">
      <c t="s" s="4" r="A5">
        <v>364</v>
      </c>
      <c t="s" s="4" r="B5">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66</v>
      </c>
      <c t="s" s="2" r="B1">
        <v>1</v>
      </c>
    </row>
    <row spans="1:2" r="2">
      <c t="s" s="2" r="B2">
        <v>2</v>
      </c>
    </row>
    <row spans="1:2" r="3">
      <c t="s" s="3" r="A3">
        <v>226</v>
      </c>
    </row>
    <row spans="1:2" r="4">
      <c t="s" s="4" r="A4">
        <v>367</v>
      </c>
      <c t="s" s="4" r="B4">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230</v>
      </c>
    </row>
    <row spans="1:2" r="4">
      <c t="s" s="4" r="A4">
        <v>370</v>
      </c>
      <c t="s" s="4" r="B4">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234</v>
      </c>
    </row>
    <row spans="1:2" r="4">
      <c t="s" s="4" r="A4">
        <v>373</v>
      </c>
      <c t="s" s="4" r="B4">
        <v>374</v>
      </c>
    </row>
    <row spans="1:2" r="5">
      <c t="s" s="4" r="A5">
        <v>375</v>
      </c>
      <c t="s" s="4" r="B5">
        <v>376</v>
      </c>
    </row>
    <row spans="1:2" r="6">
      <c t="s" s="4" r="A6">
        <v>377</v>
      </c>
      <c t="s" s="4" r="B6">
        <v>378</v>
      </c>
    </row>
    <row spans="1:2" r="7">
      <c t="s" s="4" r="A7">
        <v>379</v>
      </c>
      <c t="s" s="4" r="B7">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4" r="A3">
        <v>382</v>
      </c>
      <c t="s" s="4" r="B3">
        <v>383</v>
      </c>
    </row>
    <row spans="1:2" r="4">
      <c t="s" s="4" r="A4">
        <v>384</v>
      </c>
      <c t="s" s="4" r="B4">
        <v>385</v>
      </c>
    </row>
    <row spans="1:2" r="5">
      <c t="s" s="4" r="A5">
        <v>386</v>
      </c>
      <c t="s" s="4" r="B5">
        <v>387</v>
      </c>
    </row>
    <row spans="1:2" r="6">
      <c t="s" s="4" r="A6">
        <v>388</v>
      </c>
      <c t="s" s="4" r="B6">
        <v>389</v>
      </c>
    </row>
    <row spans="1:2" r="7">
      <c t="s" s="4" r="A7">
        <v>390</v>
      </c>
      <c t="s" s="4" r="B7">
        <v>391</v>
      </c>
    </row>
    <row spans="1:2" r="8">
      <c t="s" s="4" r="A8">
        <v>392</v>
      </c>
      <c t="s" s="4" r="B8">
        <v>393</v>
      </c>
    </row>
    <row spans="1:2" r="9">
      <c t="s" s="4" r="A9">
        <v>394</v>
      </c>
      <c t="s" s="4" r="B9">
        <v>395</v>
      </c>
    </row>
    <row spans="1:2" r="10">
      <c t="s" s="4" r="A10">
        <v>396</v>
      </c>
      <c t="s" s="4" r="B10">
        <v>397</v>
      </c>
    </row>
    <row spans="1:2" r="11">
      <c t="s" s="4" r="A11">
        <v>398</v>
      </c>
      <c t="s" s="4" r="B11">
        <v>399</v>
      </c>
    </row>
    <row spans="1:2" r="12">
      <c t="s" s="4" r="A12">
        <v>400</v>
      </c>
    </row>
    <row spans="1:2" r="13">
      <c t="s" s="4" r="A13">
        <v>401</v>
      </c>
      <c t="s" s="4" r="B13">
        <v>402</v>
      </c>
    </row>
    <row spans="1:2" r="14">
      <c t="s" s="4" r="A14">
        <v>403</v>
      </c>
    </row>
    <row spans="1:2" r="15">
      <c t="s" s="4" r="A15">
        <v>401</v>
      </c>
      <c t="s" s="4" r="B15">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v>
      </c>
      <c t="s" s="2" r="B1">
        <v>2</v>
      </c>
      <c t="s" s="2" r="C1">
        <v>32</v>
      </c>
    </row>
    <row spans="1:3" r="2">
      <c t="s" s="3" r="A2">
        <v>80</v>
      </c>
    </row>
    <row spans="1:3" r="3">
      <c t="s" s="4" r="A3">
        <v>81</v>
      </c>
      <c t="n" s="7" r="B3">
        <v>791</v>
      </c>
      <c t="n" s="7" r="C3">
        <v>1121</v>
      </c>
    </row>
    <row spans="1:3" r="4">
      <c t="s" s="4" r="A4">
        <v>82</v>
      </c>
      <c t="n" s="6" r="B4">
        <v>162</v>
      </c>
      <c t="n" s="6" r="C4">
        <v>169</v>
      </c>
    </row>
    <row spans="1:3" r="5">
      <c t="s" s="3" r="A5">
        <v>83</v>
      </c>
    </row>
    <row spans="1:3" r="6">
      <c t="s" s="4" r="A6">
        <v>84</v>
      </c>
      <c t="n" s="6" r="B6">
        <v>673</v>
      </c>
      <c t="n" s="6" r="C6">
        <v>755</v>
      </c>
    </row>
    <row spans="1:3" r="7">
      <c t="s" s="4" r="A7">
        <v>85</v>
      </c>
      <c t="n" s="6" r="B7">
        <v>115</v>
      </c>
      <c t="n" s="6" r="C7">
        <v>117</v>
      </c>
    </row>
    <row spans="1:3" r="8">
      <c t="s" s="4" r="A8">
        <v>86</v>
      </c>
      <c t="n" s="6" r="B8">
        <v>625</v>
      </c>
      <c t="n" s="6" r="C8">
        <v>654</v>
      </c>
    </row>
    <row spans="1:3" r="9">
      <c t="s" s="4" r="A9">
        <v>87</v>
      </c>
      <c t="n" s="7" r="B9">
        <v>108</v>
      </c>
      <c t="n" s="6" r="C9">
        <v>111</v>
      </c>
    </row>
    <row spans="1:3" r="10">
      <c t="s" s="4" r="A10">
        <v>88</v>
      </c>
      <c t="s" s="4" r="B10">
        <v>41</v>
      </c>
      <c t="n" s="6" r="C10">
        <v>27</v>
      </c>
    </row>
    <row spans="1:3" r="11">
      <c t="s" s="4" r="A11">
        <v>89</v>
      </c>
      <c t="n" s="7" r="B11">
        <v>2474</v>
      </c>
      <c t="n" s="6" r="C11">
        <v>2954</v>
      </c>
    </row>
    <row spans="1:3" r="12">
      <c t="s" s="4" r="A12">
        <v>90</v>
      </c>
      <c t="n" s="6" r="B12">
        <v>80</v>
      </c>
      <c t="n" s="6" r="C12">
        <v>90</v>
      </c>
    </row>
    <row spans="1:3" r="13">
      <c t="s" s="4" r="A13">
        <v>91</v>
      </c>
      <c t="n" s="6" r="B13">
        <v>102</v>
      </c>
      <c t="n" s="6" r="C13">
        <v>169</v>
      </c>
    </row>
    <row spans="1:3" r="14">
      <c t="s" s="4" r="A14">
        <v>92</v>
      </c>
      <c t="n" s="6" r="B14">
        <v>353</v>
      </c>
      <c t="n" s="6" r="C14">
        <v>312</v>
      </c>
    </row>
    <row spans="1:3" r="15">
      <c t="s" s="4" r="A15">
        <v>93</v>
      </c>
      <c t="n" s="6" r="B15">
        <v>150</v>
      </c>
      <c t="n" s="6" r="C15">
        <v>204</v>
      </c>
    </row>
    <row spans="1:3" r="16">
      <c t="s" s="4" r="A16">
        <v>94</v>
      </c>
      <c t="n" s="6" r="B16">
        <v>1167</v>
      </c>
      <c t="n" s="6" r="C16">
        <v>1176</v>
      </c>
    </row>
    <row spans="1:3" r="17">
      <c t="s" s="4" r="A17">
        <v>95</v>
      </c>
      <c t="n" s="6" r="B17">
        <v>4326</v>
      </c>
      <c t="n" s="6" r="C17">
        <v>4905</v>
      </c>
    </row>
    <row spans="1:3" r="18">
      <c t="s" s="3" r="A18">
        <v>96</v>
      </c>
    </row>
    <row spans="1:3" r="19">
      <c t="s" s="4" r="A19">
        <v>97</v>
      </c>
      <c t="n" s="6" r="B19">
        <v>22</v>
      </c>
      <c t="n" s="6" r="C19">
        <v>65</v>
      </c>
    </row>
    <row spans="1:3" r="20">
      <c t="s" s="4" r="A20">
        <v>98</v>
      </c>
      <c t="n" s="6" r="B20">
        <v>712</v>
      </c>
      <c t="n" s="6" r="C20">
        <v>791</v>
      </c>
    </row>
    <row spans="1:3" r="21">
      <c t="s" s="4" r="A21">
        <v>99</v>
      </c>
      <c t="n" s="6" r="B21">
        <v>145</v>
      </c>
      <c t="n" s="6" r="C21">
        <v>158</v>
      </c>
    </row>
    <row spans="1:3" r="22">
      <c t="s" s="4" r="A22">
        <v>100</v>
      </c>
      <c t="n" s="6" r="B22">
        <v>19</v>
      </c>
      <c t="n" s="6" r="C22">
        <v>32</v>
      </c>
    </row>
    <row spans="1:3" r="23">
      <c t="s" s="4" r="A23">
        <v>101</v>
      </c>
      <c t="n" s="7" r="B23">
        <v>193</v>
      </c>
      <c t="n" s="6" r="C23">
        <v>194</v>
      </c>
    </row>
    <row spans="1:3" r="24">
      <c t="s" s="4" r="A24">
        <v>102</v>
      </c>
      <c t="s" s="4" r="B24">
        <v>41</v>
      </c>
      <c t="n" s="6" r="C24">
        <v>21</v>
      </c>
    </row>
    <row spans="1:3" r="25">
      <c t="s" s="4" r="A25">
        <v>103</v>
      </c>
      <c t="n" s="7" r="B25">
        <v>1091</v>
      </c>
      <c t="n" s="6" r="C25">
        <v>1261</v>
      </c>
    </row>
    <row spans="1:3" r="26">
      <c t="s" s="4" r="A26">
        <v>104</v>
      </c>
      <c t="n" s="6" r="B26">
        <v>1553</v>
      </c>
      <c t="n" s="6" r="C26">
        <v>1588</v>
      </c>
    </row>
    <row spans="1:3" r="27">
      <c t="s" s="4" r="A27">
        <v>105</v>
      </c>
      <c t="n" s="6" r="B27">
        <v>521</v>
      </c>
      <c t="n" s="6" r="C27">
        <v>580</v>
      </c>
    </row>
    <row spans="1:3" r="28">
      <c t="s" s="4" r="A28">
        <v>106</v>
      </c>
      <c t="n" s="7" r="B28">
        <v>330</v>
      </c>
      <c t="n" s="6" r="C28">
        <v>279</v>
      </c>
    </row>
    <row spans="1:3" r="29">
      <c t="s" s="4" r="A29">
        <v>107</v>
      </c>
      <c t="s" s="4" r="B29">
        <v>41</v>
      </c>
      <c t="n" s="6" r="C29">
        <v>17</v>
      </c>
    </row>
    <row spans="1:3" r="30">
      <c t="s" s="4" r="A30">
        <v>108</v>
      </c>
      <c t="n" s="7" r="B30">
        <v>3495</v>
      </c>
      <c t="n" s="7" r="C30">
        <v>3725</v>
      </c>
    </row>
    <row spans="1:3" r="31">
      <c t="s" s="4" r="A31">
        <v>109</v>
      </c>
      <c t="s" s="4" r="B31">
        <v>41</v>
      </c>
      <c t="s" s="4" r="C31">
        <v>41</v>
      </c>
    </row>
    <row spans="1:3" r="32">
      <c t="s" s="3" r="A32">
        <v>110</v>
      </c>
    </row>
    <row spans="1:3" r="33">
      <c t="s" s="4" r="A33">
        <v>111</v>
      </c>
      <c t="n" s="7" r="B33">
        <v>0</v>
      </c>
      <c t="n" s="7" r="C33">
        <v>0</v>
      </c>
    </row>
    <row spans="1:3" r="34">
      <c t="s" s="4" r="A34">
        <v>112</v>
      </c>
      <c t="n" s="6" r="B34">
        <v>2</v>
      </c>
      <c t="n" s="6" r="C34">
        <v>2</v>
      </c>
    </row>
    <row spans="1:3" r="35">
      <c t="s" s="4" r="A35">
        <v>113</v>
      </c>
      <c t="n" s="6" r="B35">
        <v>2311</v>
      </c>
      <c t="n" s="6" r="C35">
        <v>2640</v>
      </c>
    </row>
    <row spans="1:3" r="36">
      <c t="s" s="4" r="A36">
        <v>114</v>
      </c>
      <c t="n" s="6" r="B36">
        <v>-410</v>
      </c>
      <c t="n" s="6" r="C36">
        <v>-532</v>
      </c>
    </row>
    <row spans="1:3" r="37">
      <c t="s" s="4" r="A37">
        <v>115</v>
      </c>
      <c t="n" s="6" r="B37">
        <v>-1</v>
      </c>
      <c t="n" s="6" r="C37">
        <v>-33</v>
      </c>
    </row>
    <row spans="1:3" r="38">
      <c t="s" s="4" r="A38">
        <v>116</v>
      </c>
      <c t="n" s="6" r="B38">
        <v>-1174</v>
      </c>
      <c t="n" s="6" r="C38">
        <v>-997</v>
      </c>
    </row>
    <row spans="1:3" r="39">
      <c t="s" s="4" r="A39">
        <v>117</v>
      </c>
      <c t="n" s="6" r="B39">
        <v>728</v>
      </c>
      <c t="n" s="6" r="C39">
        <v>1080</v>
      </c>
    </row>
    <row spans="1:3" r="40">
      <c t="s" s="4" r="A40">
        <v>118</v>
      </c>
      <c t="n" s="6" r="B40">
        <v>103</v>
      </c>
      <c t="n" s="6" r="C40">
        <v>100</v>
      </c>
    </row>
    <row spans="1:3" r="41">
      <c t="s" s="4" r="A41">
        <v>119</v>
      </c>
      <c t="n" s="6" r="B41">
        <v>831</v>
      </c>
      <c t="n" s="6" r="C41">
        <v>1180</v>
      </c>
    </row>
    <row spans="1:3" r="42">
      <c t="s" s="4" r="A42">
        <v>120</v>
      </c>
      <c t="n" s="7" r="B42">
        <v>4326</v>
      </c>
      <c t="n" s="7" r="C42">
        <v>490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05</v>
      </c>
      <c t="s" s="2" r="B1">
        <v>1</v>
      </c>
    </row>
    <row spans="1:2" r="2">
      <c t="s" s="2" r="B2">
        <v>2</v>
      </c>
    </row>
    <row spans="1:2" r="3">
      <c t="s" s="3" r="A3">
        <v>242</v>
      </c>
    </row>
    <row spans="1:2" r="4">
      <c t="s" s="4" r="A4">
        <v>406</v>
      </c>
      <c t="s" s="4" r="B4">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408</v>
      </c>
      <c t="s" s="2" r="B1">
        <v>1</v>
      </c>
    </row>
    <row spans="1:2" r="2">
      <c t="s" s="2" r="B2">
        <v>2</v>
      </c>
    </row>
    <row spans="1:2" r="3">
      <c t="s" s="3" r="A3">
        <v>246</v>
      </c>
    </row>
    <row spans="1:2" r="4">
      <c t="s" s="4" r="A4">
        <v>409</v>
      </c>
      <c t="s" s="4" r="B4">
        <v>410</v>
      </c>
    </row>
    <row spans="1:2" r="5">
      <c t="s" s="4" r="A5">
        <v>411</v>
      </c>
      <c t="s" s="4" r="B5">
        <v>412</v>
      </c>
    </row>
    <row spans="1:2" r="6">
      <c t="s" s="4" r="A6">
        <v>413</v>
      </c>
      <c t="s" s="4" r="B6">
        <v>414</v>
      </c>
    </row>
    <row spans="1:2" r="7">
      <c t="s" s="4" r="A7">
        <v>415</v>
      </c>
      <c t="s" s="4" r="B7">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7</v>
      </c>
      <c t="s" s="2" r="B1">
        <v>1</v>
      </c>
    </row>
    <row spans="1:2" r="2">
      <c t="s" s="2" r="B2">
        <v>2</v>
      </c>
    </row>
    <row spans="1:2" r="3">
      <c t="s" s="3" r="A3">
        <v>250</v>
      </c>
    </row>
    <row spans="1:2" r="4">
      <c t="s" s="4" r="A4">
        <v>418</v>
      </c>
      <c t="s" s="4" r="B4">
        <v>419</v>
      </c>
    </row>
    <row spans="1:2" r="5">
      <c t="s" s="4" r="A5">
        <v>420</v>
      </c>
      <c t="s" s="4" r="B5">
        <v>421</v>
      </c>
    </row>
    <row spans="1:2" r="6">
      <c t="s" s="4" r="A6">
        <v>422</v>
      </c>
      <c t="s" s="4" r="B6">
        <v>423</v>
      </c>
    </row>
    <row spans="1:2" r="7">
      <c t="s" s="4" r="A7">
        <v>424</v>
      </c>
      <c t="s" s="4" r="B7">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426</v>
      </c>
      <c t="s" s="2" r="B1">
        <v>1</v>
      </c>
    </row>
    <row spans="1:2" r="2">
      <c t="s" s="2" r="B2">
        <v>2</v>
      </c>
    </row>
    <row spans="1:2" r="3">
      <c t="s" s="3" r="A3">
        <v>254</v>
      </c>
    </row>
    <row spans="1:2" r="4">
      <c t="s" s="4" r="A4">
        <v>427</v>
      </c>
      <c t="s" s="4" r="B4">
        <v>428</v>
      </c>
    </row>
    <row spans="1:2" r="5">
      <c t="s" s="4" r="A5">
        <v>429</v>
      </c>
      <c t="s" s="4" r="B5">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31</v>
      </c>
      <c t="s" s="2" r="B1">
        <v>1</v>
      </c>
    </row>
    <row spans="1:2" r="2">
      <c t="s" s="2" r="B2">
        <v>2</v>
      </c>
    </row>
    <row spans="1:2" r="3">
      <c t="s" s="3" r="A3">
        <v>258</v>
      </c>
    </row>
    <row spans="1:2" r="4">
      <c t="s" s="4" r="A4">
        <v>432</v>
      </c>
      <c t="s" s="4" r="B4">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34</v>
      </c>
      <c t="s" s="2" r="B1">
        <v>1</v>
      </c>
    </row>
    <row spans="1:2" r="2">
      <c t="s" s="2" r="B2">
        <v>2</v>
      </c>
    </row>
    <row spans="1:2" r="3">
      <c t="s" s="3" r="A3">
        <v>262</v>
      </c>
    </row>
    <row spans="1:2" r="4">
      <c t="s" s="4" r="A4">
        <v>435</v>
      </c>
      <c t="s" s="4" r="B4">
        <v>436</v>
      </c>
    </row>
    <row spans="1:2" r="5">
      <c t="s" s="4" r="A5">
        <v>437</v>
      </c>
      <c t="s" s="4" r="B5">
        <v>438</v>
      </c>
    </row>
    <row spans="1:2" r="6">
      <c t="s" s="4" r="A6">
        <v>439</v>
      </c>
      <c t="s" s="4" r="B6">
        <v>440</v>
      </c>
    </row>
    <row spans="1:2" r="7">
      <c t="s" s="4" r="A7">
        <v>441</v>
      </c>
      <c t="s" s="4" r="B7">
        <v>442</v>
      </c>
    </row>
    <row spans="1:2" r="8">
      <c t="s" s="4" r="A8">
        <v>443</v>
      </c>
      <c t="s" s="4" r="B8">
        <v>444</v>
      </c>
    </row>
    <row spans="1:2" r="9">
      <c t="s" s="4" r="A9">
        <v>445</v>
      </c>
      <c t="s" s="4" r="B9">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47</v>
      </c>
      <c t="s" s="2" r="B1">
        <v>1</v>
      </c>
    </row>
    <row spans="1:2" r="2">
      <c t="s" s="2" r="B2">
        <v>2</v>
      </c>
    </row>
    <row spans="1:2" r="3">
      <c t="s" s="3" r="A3">
        <v>266</v>
      </c>
    </row>
    <row spans="1:2" r="4">
      <c t="s" s="4" r="A4">
        <v>448</v>
      </c>
      <c t="s" s="4" r="B4">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50</v>
      </c>
      <c t="s" s="2" r="B1">
        <v>1</v>
      </c>
    </row>
    <row spans="1:2" r="2">
      <c t="s" s="2" r="B2">
        <v>2</v>
      </c>
    </row>
    <row spans="1:2" r="3">
      <c t="s" s="3" r="A3">
        <v>270</v>
      </c>
    </row>
    <row spans="1:2" r="4">
      <c t="s" s="4" r="A4">
        <v>451</v>
      </c>
      <c t="s" s="4" r="B4">
        <v>452</v>
      </c>
    </row>
    <row spans="1:2" r="5">
      <c t="s" s="4" r="A5">
        <v>453</v>
      </c>
      <c t="s" s="4" r="B5">
        <v>454</v>
      </c>
    </row>
    <row spans="1:2" r="6">
      <c t="s" s="4" r="A6">
        <v>455</v>
      </c>
      <c t="s" s="4" r="B6">
        <v>456</v>
      </c>
    </row>
    <row spans="1:2" r="7">
      <c t="s" s="4" r="A7">
        <v>457</v>
      </c>
      <c t="s" s="4" r="B7">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s="1" r="A1">
        <v>459</v>
      </c>
      <c t="s" s="2" r="B1">
        <v>1</v>
      </c>
    </row>
    <row spans="1:2" r="2">
      <c t="s" s="2" r="B2">
        <v>2</v>
      </c>
    </row>
    <row spans="1:2" r="3">
      <c t="s" s="4" r="A3">
        <v>460</v>
      </c>
    </row>
    <row spans="1:2" r="4">
      <c t="s" s="3" r="A4">
        <v>461</v>
      </c>
    </row>
    <row spans="1:2" r="5">
      <c t="s" s="4" r="A5">
        <v>462</v>
      </c>
      <c t="s" s="4" r="B5">
        <v>463</v>
      </c>
    </row>
    <row spans="1:2" r="6">
      <c t="s" s="4" r="A6">
        <v>464</v>
      </c>
    </row>
    <row spans="1:2" r="7">
      <c t="s" s="3" r="A7">
        <v>461</v>
      </c>
    </row>
    <row spans="1:2" r="8">
      <c t="s" s="4" r="A8">
        <v>462</v>
      </c>
      <c t="s" s="4" r="B8">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66</v>
      </c>
      <c t="s" s="2" r="B1">
        <v>1</v>
      </c>
    </row>
    <row spans="1:2" r="2">
      <c t="s" s="2" r="B2">
        <v>2</v>
      </c>
    </row>
    <row spans="1:2" r="3">
      <c t="s" s="3" r="A3">
        <v>278</v>
      </c>
    </row>
    <row spans="1:2" r="4">
      <c t="s" s="4" r="A4">
        <v>467</v>
      </c>
      <c t="s" s="4" r="B4">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21</v>
      </c>
      <c t="s" s="2" r="B1">
        <v>2</v>
      </c>
      <c t="s" s="2" r="C1">
        <v>32</v>
      </c>
    </row>
    <row spans="1:3" r="2">
      <c t="s" s="4" r="A2">
        <v>122</v>
      </c>
      <c t="n" s="7" r="B2">
        <v>5</v>
      </c>
      <c t="n" s="7" r="C2">
        <v>6</v>
      </c>
    </row>
    <row spans="1:3" r="3">
      <c t="s" s="4" r="A3">
        <v>123</v>
      </c>
      <c t="n" s="7" r="B3">
        <v>21</v>
      </c>
      <c t="n" s="7" r="C3">
        <v>25</v>
      </c>
    </row>
    <row spans="1:3" r="4">
      <c t="s" s="4" r="A4">
        <v>124</v>
      </c>
      <c t="n" s="6" r="B4">
        <v>50000000</v>
      </c>
      <c t="n" s="6" r="C4">
        <v>50000000</v>
      </c>
    </row>
    <row spans="1:3" r="5">
      <c t="s" s="4" r="A5">
        <v>125</v>
      </c>
      <c t="n" s="8" r="B5">
        <v>0.01</v>
      </c>
      <c t="n" s="8" r="C5">
        <v>0.01</v>
      </c>
    </row>
    <row spans="1:3" r="6">
      <c t="s" s="4" r="A6">
        <v>126</v>
      </c>
      <c t="n" s="6" r="B6">
        <v>0</v>
      </c>
      <c t="n" s="6" r="C6">
        <v>0</v>
      </c>
    </row>
    <row spans="1:3" r="7">
      <c t="s" s="4" r="A7">
        <v>127</v>
      </c>
      <c t="n" s="6" r="B7">
        <v>450000000</v>
      </c>
      <c t="n" s="6" r="C7">
        <v>450000000</v>
      </c>
    </row>
    <row spans="1:3" r="8">
      <c t="s" s="4" r="A8">
        <v>128</v>
      </c>
      <c t="n" s="8" r="B8">
        <v>0.01</v>
      </c>
      <c t="n" s="8" r="C8">
        <v>0.01</v>
      </c>
    </row>
    <row spans="1:3" r="9">
      <c t="s" s="4" r="A9">
        <v>129</v>
      </c>
      <c t="n" s="6" r="B9">
        <v>150068040</v>
      </c>
      <c t="n" s="6" r="C9">
        <v>166070057</v>
      </c>
    </row>
    <row spans="1:3" r="10">
      <c t="s" s="4" r="A10">
        <v>130</v>
      </c>
      <c t="n" s="6" r="B10">
        <v>23963</v>
      </c>
      <c t="n" s="6" r="C10">
        <v>15889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9</v>
      </c>
      <c t="s" s="2" r="B1">
        <v>470</v>
      </c>
      <c t="s" s="2" r="C1">
        <v>471</v>
      </c>
      <c t="s" s="2" r="D1">
        <v>472</v>
      </c>
      <c t="s" s="2" r="E1">
        <v>2</v>
      </c>
      <c t="s" s="2" r="F1">
        <v>32</v>
      </c>
      <c t="s" s="2" r="G1">
        <v>33</v>
      </c>
    </row>
    <row spans="1:7" r="2">
      <c t="s" s="4" r="A2">
        <v>473</v>
      </c>
      <c t="n" s="7" r="E2">
        <v>3000000</v>
      </c>
    </row>
    <row spans="1:7" r="3">
      <c t="s" s="4" r="A3">
        <v>474</v>
      </c>
      <c t="n" s="6" r="E3">
        <v>27000000</v>
      </c>
    </row>
    <row spans="1:7" r="4">
      <c t="s" s="4" r="A4">
        <v>475</v>
      </c>
      <c t="n" s="7" r="E4">
        <v>0</v>
      </c>
      <c t="n" s="7" r="F4">
        <v>0</v>
      </c>
      <c t="n" s="7" r="G4">
        <v>0</v>
      </c>
    </row>
    <row spans="1:7" r="5">
      <c t="s" s="4" r="A5">
        <v>476</v>
      </c>
      <c t="s" s="4" r="E5">
        <v>477</v>
      </c>
    </row>
    <row spans="1:7" r="6">
      <c t="s" s="4" r="A6">
        <v>478</v>
      </c>
      <c t="n" s="7" r="E6">
        <v>75000000</v>
      </c>
      <c t="n" s="6" r="F6">
        <v>72000000</v>
      </c>
      <c t="n" s="7" r="G6">
        <v>64000000</v>
      </c>
    </row>
    <row spans="1:7" r="7">
      <c t="s" s="4" r="A7">
        <v>123</v>
      </c>
      <c t="n" s="7" r="E7">
        <v>21000000</v>
      </c>
      <c t="n" s="7" r="F7">
        <v>25000000</v>
      </c>
    </row>
    <row spans="1:7" r="8">
      <c t="s" s="4" r="A8">
        <v>182</v>
      </c>
    </row>
    <row spans="1:7" r="9">
      <c t="s" s="4" r="A9">
        <v>479</v>
      </c>
      <c t="n" s="7" r="C9">
        <v>9000000</v>
      </c>
    </row>
    <row spans="1:7" r="10">
      <c t="s" s="4" r="A10">
        <v>480</v>
      </c>
    </row>
    <row spans="1:7" r="11">
      <c t="s" s="4" r="A11">
        <v>479</v>
      </c>
      <c t="n" s="7" r="B11">
        <v>10000000</v>
      </c>
      <c t="n" s="7" r="D11">
        <v>17000000</v>
      </c>
    </row>
    <row spans="1:7" r="12">
      <c t="s" s="4" r="A12">
        <v>481</v>
      </c>
    </row>
    <row spans="1:7" r="13">
      <c t="s" s="4" r="A13">
        <v>479</v>
      </c>
      <c t="n" s="6" r="D13">
        <v>3000000</v>
      </c>
    </row>
    <row spans="1:7" r="14">
      <c t="s" s="4" r="A14">
        <v>482</v>
      </c>
    </row>
    <row spans="1:7" r="15">
      <c t="s" s="4" r="A15">
        <v>479</v>
      </c>
      <c t="n" s="6" r="D15">
        <v>3000000</v>
      </c>
    </row>
    <row spans="1:7" r="16">
      <c t="s" s="4" r="A16">
        <v>483</v>
      </c>
    </row>
    <row spans="1:7" r="17">
      <c t="s" s="4" r="A17">
        <v>479</v>
      </c>
      <c t="n" s="6" r="D17">
        <v>5000000</v>
      </c>
    </row>
    <row spans="1:7" r="18">
      <c t="s" s="4" r="A18">
        <v>484</v>
      </c>
    </row>
    <row spans="1:7" r="19">
      <c t="s" s="4" r="A19">
        <v>479</v>
      </c>
      <c t="n" s="7" r="D19">
        <v>6000000</v>
      </c>
    </row>
    <row spans="1:7" r="20">
      <c t="s" s="4" r="A20">
        <v>485</v>
      </c>
    </row>
    <row spans="1:7" r="21">
      <c t="s" s="4" r="A21">
        <v>486</v>
      </c>
      <c t="s" s="4" r="E21">
        <v>487</v>
      </c>
    </row>
    <row spans="1:7" r="22">
      <c t="s" s="4" r="A22">
        <v>488</v>
      </c>
      <c t="s" s="4" r="E22">
        <v>489</v>
      </c>
    </row>
    <row spans="1:7" r="23">
      <c t="s" s="4" r="A23">
        <v>490</v>
      </c>
    </row>
    <row spans="1:7" r="24">
      <c t="s" s="4" r="A24">
        <v>488</v>
      </c>
      <c t="s" s="4" r="E24">
        <v>491</v>
      </c>
    </row>
    <row spans="1:7" r="25">
      <c t="s" s="4" r="A25">
        <v>492</v>
      </c>
    </row>
    <row spans="1:7" r="26">
      <c t="s" s="4" r="A26">
        <v>488</v>
      </c>
      <c t="s" s="4" r="E26">
        <v>493</v>
      </c>
    </row>
    <row spans="1:7" r="27">
      <c t="s" s="4" r="A27">
        <v>494</v>
      </c>
    </row>
    <row spans="1:7" r="28">
      <c t="s" s="4" r="A28">
        <v>488</v>
      </c>
      <c t="s" s="4" r="E28">
        <v>495</v>
      </c>
    </row>
    <row spans="1:7" r="29">
      <c t="s" s="4" r="A29">
        <v>496</v>
      </c>
    </row>
    <row spans="1:7" r="30">
      <c t="s" s="4" r="A30">
        <v>488</v>
      </c>
      <c t="s" s="4" r="E30">
        <v>495</v>
      </c>
    </row>
    <row spans="1:7" r="31">
      <c t="s" s="4" r="A31">
        <v>497</v>
      </c>
    </row>
    <row spans="1:7" r="32">
      <c t="s" s="4" r="A32">
        <v>486</v>
      </c>
      <c t="s" s="4" r="E32">
        <v>477</v>
      </c>
    </row>
    <row spans="1:7" r="33">
      <c t="s" s="4" r="A33">
        <v>498</v>
      </c>
      <c t="s" s="4" r="E33">
        <v>487</v>
      </c>
    </row>
    <row spans="1:7" r="34">
      <c t="s" s="4" r="A34">
        <v>488</v>
      </c>
      <c t="s" s="4" r="E34">
        <v>499</v>
      </c>
    </row>
    <row spans="1:7" r="35">
      <c t="s" s="4" r="A35">
        <v>500</v>
      </c>
    </row>
    <row spans="1:7" r="36">
      <c t="s" s="4" r="A36">
        <v>488</v>
      </c>
      <c t="s" s="4" r="E36">
        <v>499</v>
      </c>
    </row>
    <row spans="1:7" r="37">
      <c t="s" s="4" r="A37">
        <v>501</v>
      </c>
    </row>
    <row spans="1:7" r="38">
      <c t="s" s="4" r="A38">
        <v>488</v>
      </c>
      <c t="s" s="4" r="E38">
        <v>502</v>
      </c>
    </row>
    <row spans="1:7" r="39">
      <c t="s" s="4" r="A39">
        <v>503</v>
      </c>
    </row>
    <row spans="1:7" r="40">
      <c t="s" s="4" r="A40">
        <v>488</v>
      </c>
      <c t="s" s="4" r="E40">
        <v>493</v>
      </c>
    </row>
    <row spans="1:7" r="41">
      <c t="s" s="4" r="A41">
        <v>504</v>
      </c>
    </row>
    <row spans="1:7" r="42">
      <c t="s" s="4" r="A42">
        <v>488</v>
      </c>
      <c t="s" s="4" r="E42">
        <v>5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 customWidth="1" max="9" min="9" width="14"/>
  </cols>
  <sheetData>
    <row spans="1:9" r="1">
      <c t="s" s="1" r="A1">
        <v>505</v>
      </c>
      <c t="s" s="2" r="B1">
        <v>506</v>
      </c>
      <c t="s" s="2" r="C1">
        <v>507</v>
      </c>
      <c t="s" s="2" r="E1">
        <v>508</v>
      </c>
      <c t="s" s="2" r="F1">
        <v>1</v>
      </c>
    </row>
    <row spans="1:9" r="2">
      <c t="s" s="2" r="B2">
        <v>509</v>
      </c>
      <c t="s" s="2" r="C2">
        <v>510</v>
      </c>
      <c t="s" s="2" r="D2">
        <v>32</v>
      </c>
      <c t="s" s="2" r="E2">
        <v>510</v>
      </c>
      <c t="s" s="2" r="F2">
        <v>2</v>
      </c>
      <c t="s" s="2" r="G2">
        <v>32</v>
      </c>
      <c t="s" s="2" r="H2">
        <v>33</v>
      </c>
      <c t="s" s="2" r="I2">
        <v>511</v>
      </c>
    </row>
    <row spans="1:9" r="3">
      <c t="s" s="4" r="A3">
        <v>42</v>
      </c>
      <c t="n" s="7" r="D3">
        <v>80000000</v>
      </c>
      <c t="s" s="4" r="F3">
        <v>41</v>
      </c>
      <c t="n" s="7" r="G3">
        <v>80000000</v>
      </c>
      <c t="s" s="4" r="H3">
        <v>41</v>
      </c>
    </row>
    <row spans="1:9" r="4">
      <c t="s" s="4" r="A4">
        <v>512</v>
      </c>
      <c t="n" s="7" r="F4">
        <v>5000000</v>
      </c>
      <c t="s" s="4" r="G4">
        <v>41</v>
      </c>
      <c t="s" s="4" r="H4">
        <v>41</v>
      </c>
    </row>
    <row spans="1:9" r="5">
      <c t="s" s="4" r="A5">
        <v>513</v>
      </c>
      <c t="s" s="4" r="F5">
        <v>41</v>
      </c>
      <c t="n" s="7" r="G5">
        <v>9000000</v>
      </c>
      <c t="n" s="7" r="H5">
        <v>1000000</v>
      </c>
    </row>
    <row spans="1:9" r="6">
      <c t="s" s="4" r="A6">
        <v>40</v>
      </c>
      <c t="n" s="7" r="C6">
        <v>36000000</v>
      </c>
      <c t="n" s="7" r="F6">
        <v>36000000</v>
      </c>
      <c t="s" s="4" r="G6">
        <v>41</v>
      </c>
      <c t="s" s="4" r="H6">
        <v>41</v>
      </c>
    </row>
    <row spans="1:9" r="7">
      <c t="s" s="4" r="A7">
        <v>514</v>
      </c>
      <c t="n" s="7" r="F7">
        <v>8000000</v>
      </c>
    </row>
    <row spans="1:9" r="8">
      <c t="s" s="4" r="A8">
        <v>515</v>
      </c>
    </row>
    <row spans="1:9" r="9">
      <c t="s" s="4" r="A9">
        <v>516</v>
      </c>
      <c t="s" s="4" r="F9">
        <v>517</v>
      </c>
    </row>
    <row spans="1:9" r="10">
      <c t="s" s="4" r="A10">
        <v>518</v>
      </c>
    </row>
    <row spans="1:9" r="11">
      <c t="s" s="4" r="A11">
        <v>519</v>
      </c>
      <c t="n" s="7" r="B11">
        <v>150000000</v>
      </c>
    </row>
    <row spans="1:9" r="12">
      <c t="s" s="4" r="A12">
        <v>520</v>
      </c>
      <c t="n" s="7" r="G12">
        <v>225000000</v>
      </c>
    </row>
    <row spans="1:9" r="13">
      <c t="s" s="4" r="A13">
        <v>521</v>
      </c>
      <c t="s" s="4" r="E13">
        <v>502</v>
      </c>
    </row>
    <row spans="1:9" r="14">
      <c t="s" s="4" r="A14">
        <v>40</v>
      </c>
      <c t="n" s="7" r="C14">
        <v>36000000</v>
      </c>
    </row>
    <row spans="1:9" r="15">
      <c t="s" s="4" r="A15">
        <v>522</v>
      </c>
    </row>
    <row spans="1:9" r="16">
      <c t="s" s="4" r="A16">
        <v>516</v>
      </c>
      <c t="s" s="4" r="E16">
        <v>502</v>
      </c>
    </row>
    <row spans="1:9" r="17">
      <c t="s" s="4" r="A17">
        <v>523</v>
      </c>
    </row>
    <row spans="1:9" r="18">
      <c t="s" s="4" r="A18">
        <v>524</v>
      </c>
      <c t="n" s="7" r="F18">
        <v>10000000</v>
      </c>
    </row>
    <row spans="1:9" r="19">
      <c t="s" s="4" r="A19">
        <v>525</v>
      </c>
    </row>
    <row spans="1:9" r="20">
      <c t="s" s="4" r="A20">
        <v>526</v>
      </c>
      <c t="n" s="7" r="I20">
        <v>0</v>
      </c>
    </row>
    <row spans="1:9" r="21">
      <c t="s" s="4" r="A21">
        <v>42</v>
      </c>
      <c t="n" s="6" r="G21">
        <v>80000000</v>
      </c>
    </row>
    <row spans="1:9" r="22">
      <c t="s" s="4" r="A22">
        <v>512</v>
      </c>
      <c t="n" s="6" r="F22">
        <v>5000000</v>
      </c>
    </row>
    <row spans="1:9" r="23">
      <c t="s" s="4" r="A23">
        <v>527</v>
      </c>
    </row>
    <row spans="1:9" r="24">
      <c t="s" s="4" r="A24">
        <v>524</v>
      </c>
      <c t="n" s="6" r="F24">
        <v>10000000</v>
      </c>
    </row>
    <row spans="1:9" r="25">
      <c t="s" s="4" r="A25">
        <v>528</v>
      </c>
    </row>
    <row spans="1:9" r="26">
      <c t="s" s="4" r="A26">
        <v>524</v>
      </c>
      <c t="n" s="7" r="F26">
        <v>1000000</v>
      </c>
    </row>
    <row spans="1:9" r="27">
      <c t="s" s="4" r="A27">
        <v>529</v>
      </c>
    </row>
    <row spans="1:9" r="28">
      <c t="s" s="4" r="A28">
        <v>513</v>
      </c>
      <c t="n" s="6" r="G28">
        <v>9000000</v>
      </c>
    </row>
    <row spans="1:9" r="29">
      <c t="s" s="4" r="A29">
        <v>530</v>
      </c>
      <c t="n" s="7" r="G29">
        <v>1000000</v>
      </c>
    </row>
  </sheetData>
  <mergeCells count="3">
    <mergeCell ref="A1:A2"/>
    <mergeCell ref="C1:D1"/>
    <mergeCell ref="F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1</v>
      </c>
      <c t="s" s="2" r="B1">
        <v>2</v>
      </c>
      <c t="s" s="2" r="C1">
        <v>32</v>
      </c>
      <c t="s" s="2" r="D1">
        <v>33</v>
      </c>
    </row>
    <row spans="1:4" r="2">
      <c t="s" s="4" r="A2">
        <v>532</v>
      </c>
      <c t="s" s="4" r="B2">
        <v>41</v>
      </c>
      <c t="n" s="7" r="C2">
        <v>27</v>
      </c>
      <c t="s" s="4" r="D2">
        <v>41</v>
      </c>
    </row>
    <row spans="1:4" r="3">
      <c t="s" s="4" r="A3">
        <v>533</v>
      </c>
      <c t="s" s="4" r="B3">
        <v>41</v>
      </c>
      <c t="n" s="6" r="C3">
        <v>27</v>
      </c>
    </row>
    <row spans="1:4" r="4">
      <c t="s" s="4" r="A4">
        <v>534</v>
      </c>
      <c t="s" s="4" r="B4">
        <v>41</v>
      </c>
      <c t="n" s="6" r="C4">
        <v>21</v>
      </c>
    </row>
    <row spans="1:4" r="5">
      <c t="s" s="4" r="A5">
        <v>535</v>
      </c>
      <c t="s" s="4" r="B5">
        <v>41</v>
      </c>
      <c t="n" s="6" r="C5">
        <v>17</v>
      </c>
    </row>
    <row spans="1:4" r="6">
      <c t="s" s="4" r="A6">
        <v>525</v>
      </c>
    </row>
    <row spans="1:4" r="7">
      <c t="s" s="4" r="A7">
        <v>532</v>
      </c>
      <c t="n" s="6" r="C7">
        <v>27</v>
      </c>
    </row>
    <row spans="1:4" r="8">
      <c t="s" s="4" r="A8">
        <v>536</v>
      </c>
      <c t="n" s="6" r="C8">
        <v>16</v>
      </c>
    </row>
    <row spans="1:4" r="9">
      <c t="s" s="4" r="A9">
        <v>537</v>
      </c>
      <c t="n" s="6" r="C9">
        <v>4</v>
      </c>
    </row>
    <row spans="1:4" r="10">
      <c t="s" s="4" r="A10">
        <v>538</v>
      </c>
      <c t="n" s="6" r="C10">
        <v>1</v>
      </c>
    </row>
    <row spans="1:4" r="11">
      <c t="s" s="4" r="A11">
        <v>539</v>
      </c>
      <c t="n" s="6" r="C11">
        <v>11</v>
      </c>
    </row>
    <row spans="1:4" r="12">
      <c t="s" s="4" r="A12">
        <v>540</v>
      </c>
      <c t="n" s="6" r="C12">
        <v>6</v>
      </c>
    </row>
    <row spans="1:4" r="13">
      <c t="s" s="4" r="A13">
        <v>541</v>
      </c>
      <c t="n" s="7" r="C13">
        <v>-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2</v>
      </c>
      <c t="s" s="2" r="B1">
        <v>1</v>
      </c>
    </row>
    <row spans="1:4" r="2">
      <c t="s" s="2" r="B2">
        <v>2</v>
      </c>
      <c t="s" s="2" r="C2">
        <v>32</v>
      </c>
      <c t="s" s="2" r="D2">
        <v>33</v>
      </c>
    </row>
    <row spans="1:4" r="3">
      <c t="s" s="4" r="A3">
        <v>39</v>
      </c>
      <c t="n" s="7" r="D3">
        <v>1</v>
      </c>
    </row>
    <row spans="1:4" r="4">
      <c t="s" s="4" r="A4">
        <v>52</v>
      </c>
      <c t="n" s="7" r="B4">
        <v>4</v>
      </c>
      <c t="n" s="7" r="C4">
        <v>-15</v>
      </c>
      <c t="n" s="6" r="D4">
        <v>-1</v>
      </c>
    </row>
    <row spans="1:4" r="5">
      <c t="s" s="4" r="A5">
        <v>529</v>
      </c>
    </row>
    <row spans="1:4" r="6">
      <c t="s" s="4" r="A6">
        <v>543</v>
      </c>
      <c t="n" s="6" r="B6">
        <v>0</v>
      </c>
      <c t="n" s="6" r="C6">
        <v>0</v>
      </c>
      <c t="n" s="6" r="D6">
        <v>0</v>
      </c>
    </row>
    <row spans="1:4" r="7">
      <c t="s" s="4" r="A7">
        <v>39</v>
      </c>
      <c t="n" s="7" r="D7">
        <v>1</v>
      </c>
    </row>
    <row spans="1:4" r="8">
      <c t="s" s="4" r="A8">
        <v>544</v>
      </c>
      <c t="n" s="6" r="B8">
        <v>5</v>
      </c>
      <c t="n" s="6" r="C8">
        <v>-19</v>
      </c>
      <c t="s" s="4" r="D8">
        <v>41</v>
      </c>
    </row>
    <row spans="1:4" r="9">
      <c t="s" s="4" r="A9">
        <v>545</v>
      </c>
      <c t="n" s="6" r="B9">
        <v>5</v>
      </c>
      <c t="n" s="6" r="C9">
        <v>-19</v>
      </c>
      <c t="n" s="7" r="D9">
        <v>-1</v>
      </c>
    </row>
    <row spans="1:4" r="10">
      <c t="s" s="4" r="A10">
        <v>49</v>
      </c>
      <c t="n" s="6" r="B10">
        <v>1</v>
      </c>
      <c t="n" s="6" r="C10">
        <v>-4</v>
      </c>
      <c t="s" s="4" r="D10">
        <v>41</v>
      </c>
    </row>
    <row spans="1:4" r="11">
      <c t="s" s="4" r="A11">
        <v>52</v>
      </c>
      <c t="n" s="7" r="B11">
        <v>4</v>
      </c>
      <c t="n" s="7" r="C11">
        <v>-15</v>
      </c>
      <c t="n" s="7" r="D11">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6</v>
      </c>
      <c t="s" s="2" r="B1">
        <v>1</v>
      </c>
    </row>
    <row spans="1:4" r="2">
      <c t="s" s="2" r="B2">
        <v>2</v>
      </c>
      <c t="s" s="2" r="C2">
        <v>32</v>
      </c>
      <c t="s" s="2" r="D2">
        <v>33</v>
      </c>
    </row>
    <row spans="1:4" r="3">
      <c t="s" s="4" r="A3">
        <v>547</v>
      </c>
      <c t="n" s="7" r="B3">
        <v>102000000</v>
      </c>
      <c t="n" s="7" r="C3">
        <v>169000000</v>
      </c>
    </row>
    <row spans="1:4" r="4">
      <c t="s" s="4" r="A4">
        <v>548</v>
      </c>
    </row>
    <row spans="1:4" r="5">
      <c t="s" s="4" r="A5">
        <v>547</v>
      </c>
      <c t="n" s="6" r="B5">
        <v>11000000</v>
      </c>
    </row>
    <row spans="1:4" r="6">
      <c t="s" s="4" r="A6">
        <v>549</v>
      </c>
    </row>
    <row spans="1:4" r="7">
      <c t="s" s="4" r="A7">
        <v>547</v>
      </c>
      <c t="n" s="6" r="B7">
        <v>36000000</v>
      </c>
    </row>
    <row spans="1:4" r="8">
      <c t="s" s="4" r="A8">
        <v>550</v>
      </c>
    </row>
    <row spans="1:4" r="9">
      <c t="s" s="4" r="A9">
        <v>547</v>
      </c>
      <c t="n" s="6" r="B9">
        <v>48000000</v>
      </c>
    </row>
    <row spans="1:4" r="10">
      <c t="s" s="4" r="A10">
        <v>551</v>
      </c>
    </row>
    <row spans="1:4" r="11">
      <c t="s" s="4" r="A11">
        <v>547</v>
      </c>
      <c t="n" s="6" r="B11">
        <v>7000000</v>
      </c>
    </row>
    <row spans="1:4" r="12">
      <c t="s" s="4" r="A12">
        <v>552</v>
      </c>
    </row>
    <row spans="1:4" r="13">
      <c t="s" s="4" r="A13">
        <v>553</v>
      </c>
      <c t="n" s="6" r="B13">
        <v>0</v>
      </c>
      <c t="n" s="6" r="C13">
        <v>0</v>
      </c>
      <c t="n" s="7" r="D13">
        <v>0</v>
      </c>
    </row>
    <row spans="1:4" r="14">
      <c t="s" s="4" r="A14">
        <v>554</v>
      </c>
    </row>
    <row spans="1:4" r="15">
      <c t="s" s="4" r="A15">
        <v>553</v>
      </c>
      <c t="n" s="7" r="B15">
        <v>0</v>
      </c>
      <c t="n" s="7" r="C15">
        <v>0</v>
      </c>
      <c t="n" s="7" r="D15">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5</v>
      </c>
      <c t="s" s="2" r="B1">
        <v>1</v>
      </c>
    </row>
    <row spans="1:3" r="2">
      <c t="s" s="2" r="B2">
        <v>2</v>
      </c>
      <c t="s" s="2" r="C2">
        <v>32</v>
      </c>
    </row>
    <row spans="1:3" r="3">
      <c t="s" s="4" r="A3">
        <v>556</v>
      </c>
      <c t="n" s="7" r="B3">
        <v>557</v>
      </c>
      <c t="n" s="7" r="C3">
        <v>671</v>
      </c>
    </row>
    <row spans="1:3" r="4">
      <c t="s" s="4" r="A4">
        <v>557</v>
      </c>
      <c t="n" s="6" r="B4">
        <v>-455</v>
      </c>
      <c t="n" s="6" r="C4">
        <v>-502</v>
      </c>
    </row>
    <row spans="1:3" r="5">
      <c t="s" s="4" r="A5">
        <v>558</v>
      </c>
      <c t="n" s="6" r="B5">
        <v>102</v>
      </c>
      <c t="n" s="6" r="C5">
        <v>169</v>
      </c>
    </row>
    <row spans="1:3" r="6">
      <c t="s" s="4" r="A6">
        <v>552</v>
      </c>
    </row>
    <row spans="1:3" r="7">
      <c t="s" s="4" r="A7">
        <v>559</v>
      </c>
      <c t="n" s="6" r="B7">
        <v>65</v>
      </c>
      <c t="n" s="6" r="C7">
        <v>65</v>
      </c>
    </row>
    <row spans="1:3" r="8">
      <c t="s" s="4" r="A8">
        <v>554</v>
      </c>
    </row>
    <row spans="1:3" r="9">
      <c t="s" s="4" r="A9">
        <v>559</v>
      </c>
      <c t="n" s="7" r="B9">
        <v>20</v>
      </c>
      <c t="n" s="6" r="C9">
        <v>20</v>
      </c>
    </row>
    <row spans="1:3" r="10">
      <c t="s" s="4" r="A10">
        <v>560</v>
      </c>
    </row>
    <row spans="1:3" r="11">
      <c t="s" s="4" r="A11">
        <v>561</v>
      </c>
      <c t="s" s="4" r="B11">
        <v>517</v>
      </c>
    </row>
    <row spans="1:3" r="12">
      <c t="s" s="4" r="A12">
        <v>556</v>
      </c>
      <c t="n" s="7" r="B12">
        <v>86</v>
      </c>
      <c t="n" s="6" r="C12">
        <v>90</v>
      </c>
    </row>
    <row spans="1:3" r="13">
      <c t="s" s="4" r="A13">
        <v>557</v>
      </c>
      <c t="n" s="6" r="B13">
        <v>-83</v>
      </c>
      <c t="n" s="6" r="C13">
        <v>-85</v>
      </c>
    </row>
    <row spans="1:3" r="14">
      <c t="s" s="4" r="A14">
        <v>558</v>
      </c>
      <c t="n" s="7" r="B14">
        <v>3</v>
      </c>
      <c t="n" s="6" r="C14">
        <v>5</v>
      </c>
    </row>
    <row spans="1:3" r="15">
      <c t="s" s="4" r="A15">
        <v>552</v>
      </c>
    </row>
    <row spans="1:3" r="16">
      <c t="s" s="4" r="A16">
        <v>561</v>
      </c>
      <c t="s" s="4" r="B16">
        <v>562</v>
      </c>
    </row>
    <row spans="1:3" r="17">
      <c t="s" s="4" r="A17">
        <v>556</v>
      </c>
      <c t="n" s="7" r="B17">
        <v>3</v>
      </c>
      <c t="n" s="6" r="C17">
        <v>3</v>
      </c>
    </row>
    <row spans="1:3" r="18">
      <c t="s" s="4" r="A18">
        <v>557</v>
      </c>
      <c t="n" s="6" r="B18">
        <v>-2</v>
      </c>
      <c t="n" s="6" r="C18">
        <v>-1</v>
      </c>
    </row>
    <row spans="1:3" r="19">
      <c t="s" s="4" r="A19">
        <v>558</v>
      </c>
      <c t="n" s="7" r="B19">
        <v>1</v>
      </c>
      <c t="n" s="6" r="C19">
        <v>2</v>
      </c>
    </row>
    <row spans="1:3" r="20">
      <c t="s" s="4" r="A20">
        <v>515</v>
      </c>
    </row>
    <row spans="1:3" r="21">
      <c t="s" s="4" r="A21">
        <v>561</v>
      </c>
      <c t="s" s="4" r="B21">
        <v>517</v>
      </c>
    </row>
    <row spans="1:3" r="22">
      <c t="s" s="4" r="A22">
        <v>556</v>
      </c>
      <c t="n" s="7" r="B22">
        <v>383</v>
      </c>
      <c t="n" s="6" r="C22">
        <v>493</v>
      </c>
    </row>
    <row spans="1:3" r="23">
      <c t="s" s="4" r="A23">
        <v>557</v>
      </c>
      <c t="n" s="6" r="B23">
        <v>-370</v>
      </c>
      <c t="n" s="6" r="C23">
        <v>-416</v>
      </c>
    </row>
    <row spans="1:3" r="24">
      <c t="s" s="4" r="A24">
        <v>558</v>
      </c>
      <c t="n" s="7" r="B24">
        <v>13</v>
      </c>
      <c t="n" s="7" r="C24">
        <v>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3</v>
      </c>
      <c t="s" s="2" r="B1">
        <v>1</v>
      </c>
    </row>
    <row spans="1:4" r="2">
      <c t="s" s="2" r="B2">
        <v>2</v>
      </c>
      <c t="s" s="2" r="C2">
        <v>32</v>
      </c>
      <c t="s" s="2" r="D2">
        <v>33</v>
      </c>
    </row>
    <row spans="1:4" r="3">
      <c t="s" s="3" r="A3">
        <v>211</v>
      </c>
    </row>
    <row spans="1:4" r="4">
      <c t="s" s="4" r="A4">
        <v>564</v>
      </c>
      <c t="n" s="7" r="B4">
        <v>2</v>
      </c>
      <c t="n" s="7" r="C4">
        <v>7</v>
      </c>
      <c t="n" s="7" r="D4">
        <v>13</v>
      </c>
    </row>
    <row spans="1:4" r="5">
      <c t="s" s="4" r="A5">
        <v>565</v>
      </c>
      <c t="n" s="6" r="B5">
        <v>14</v>
      </c>
      <c t="n" s="6" r="C5">
        <v>42</v>
      </c>
      <c t="n" s="6" r="D5">
        <v>74</v>
      </c>
    </row>
    <row spans="1:4" r="6">
      <c t="s" s="4" r="A6">
        <v>566</v>
      </c>
      <c t="n" s="7" r="B6">
        <v>16</v>
      </c>
      <c t="n" s="7" r="C6">
        <v>49</v>
      </c>
      <c t="n" s="7" r="D6">
        <v>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67</v>
      </c>
      <c t="s" s="2" r="B1">
        <v>568</v>
      </c>
    </row>
    <row spans="1:2" r="2">
      <c t="s" s="3" r="A2">
        <v>211</v>
      </c>
    </row>
    <row spans="1:2" r="3">
      <c t="s" s="4" r="A3">
        <v>569</v>
      </c>
      <c t="n" s="7" r="B3">
        <v>8</v>
      </c>
    </row>
    <row spans="1:2" r="4">
      <c t="s" s="4" r="A4">
        <v>570</v>
      </c>
      <c t="n" s="6" r="B4">
        <v>5</v>
      </c>
    </row>
    <row spans="1:2" r="5">
      <c t="s" s="4" r="A5">
        <v>571</v>
      </c>
      <c t="n" s="6" r="B5">
        <v>2</v>
      </c>
    </row>
    <row spans="1:2" r="6">
      <c t="s" s="4" r="A6">
        <v>572</v>
      </c>
      <c t="n" s="6" r="B6">
        <v>1</v>
      </c>
    </row>
    <row spans="1:2" r="7">
      <c t="s" s="4" r="A7">
        <v>573</v>
      </c>
      <c t="n" s="7" r="B7">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22"/>
    <col customWidth="1" max="3" min="3" width="21"/>
    <col customWidth="1" max="4" min="4" width="21"/>
    <col customWidth="1" max="5" min="5" width="21"/>
  </cols>
  <sheetData>
    <row spans="1:5" r="1">
      <c t="s" s="1" r="A1">
        <v>574</v>
      </c>
      <c t="s" s="2" r="B1">
        <v>575</v>
      </c>
      <c t="s" s="2" r="C1">
        <v>568</v>
      </c>
      <c t="s" s="2" r="D1">
        <v>576</v>
      </c>
      <c t="s" s="2" r="E1">
        <v>577</v>
      </c>
    </row>
    <row spans="1:5" r="2">
      <c t="s" s="3" r="A2">
        <v>578</v>
      </c>
    </row>
    <row spans="1:5" r="3">
      <c t="s" s="4" r="A3">
        <v>579</v>
      </c>
      <c t="n" s="7" r="C3">
        <v>15</v>
      </c>
      <c t="n" s="7" r="D3">
        <v>21</v>
      </c>
      <c t="n" s="7" r="E3">
        <v>24</v>
      </c>
    </row>
    <row spans="1:5" r="4">
      <c t="s" s="4" r="A4">
        <v>580</v>
      </c>
      <c t="n" s="6" r="E4">
        <v>1</v>
      </c>
    </row>
    <row spans="1:5" r="5">
      <c t="s" s="4" r="A5">
        <v>581</v>
      </c>
      <c t="n" s="6" r="B5">
        <v>100</v>
      </c>
    </row>
    <row spans="1:5" r="6">
      <c t="s" s="4" r="A6">
        <v>582</v>
      </c>
    </row>
    <row spans="1:5" r="7">
      <c t="s" s="3" r="A7">
        <v>578</v>
      </c>
    </row>
    <row spans="1:5" r="8">
      <c t="s" s="4" r="A8">
        <v>579</v>
      </c>
      <c t="n" s="6" r="C8">
        <v>12</v>
      </c>
      <c t="n" s="6" r="D8">
        <v>15</v>
      </c>
      <c t="n" s="7" r="E8">
        <v>14</v>
      </c>
    </row>
    <row spans="1:5" r="9">
      <c t="s" s="4" r="A9">
        <v>580</v>
      </c>
      <c t="s" s="4" r="E9">
        <v>41</v>
      </c>
    </row>
    <row spans="1:5" r="10">
      <c t="s" s="4" r="A10">
        <v>583</v>
      </c>
    </row>
    <row spans="1:5" r="11">
      <c t="s" s="3" r="A11">
        <v>578</v>
      </c>
    </row>
    <row spans="1:5" r="12">
      <c t="s" s="4" r="A12">
        <v>579</v>
      </c>
      <c t="n" s="7" r="C12">
        <v>3</v>
      </c>
      <c t="n" s="7" r="D12">
        <v>6</v>
      </c>
      <c t="n" s="7" r="E12">
        <v>10</v>
      </c>
    </row>
    <row spans="1:5" r="13">
      <c t="s" s="4" r="A13">
        <v>580</v>
      </c>
      <c t="n" s="7" r="E13">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4</v>
      </c>
      <c t="s" s="2" r="B1">
        <v>1</v>
      </c>
    </row>
    <row spans="1:4" r="2">
      <c t="s" s="2" r="B2">
        <v>2</v>
      </c>
      <c t="s" s="2" r="C2">
        <v>32</v>
      </c>
      <c t="s" s="2" r="D2">
        <v>33</v>
      </c>
    </row>
    <row spans="1:4" r="3">
      <c t="s" s="3" r="A3">
        <v>585</v>
      </c>
    </row>
    <row spans="1:4" r="4">
      <c t="s" s="4" r="A4">
        <v>586</v>
      </c>
      <c t="n" s="7" r="B4">
        <v>21</v>
      </c>
      <c t="n" s="7" r="C4">
        <v>25</v>
      </c>
      <c t="n" s="7" r="D4">
        <v>40</v>
      </c>
    </row>
    <row spans="1:4" r="5">
      <c t="s" s="4" r="A5">
        <v>587</v>
      </c>
      <c t="n" s="6" r="B5">
        <v>15</v>
      </c>
      <c t="n" s="6" r="C5">
        <v>23</v>
      </c>
      <c t="n" s="6" r="D5">
        <v>34</v>
      </c>
    </row>
    <row spans="1:4" r="6">
      <c t="s" s="4" r="A6">
        <v>588</v>
      </c>
      <c t="n" s="6" r="C6">
        <v>-2</v>
      </c>
      <c t="n" s="6" r="D6">
        <v>-10</v>
      </c>
    </row>
    <row spans="1:4" r="7">
      <c t="s" s="4" r="A7">
        <v>580</v>
      </c>
      <c t="n" s="6" r="D7">
        <v>1</v>
      </c>
    </row>
    <row spans="1:4" r="8">
      <c t="s" s="4" r="A8">
        <v>589</v>
      </c>
      <c t="n" s="6" r="B8">
        <v>-16</v>
      </c>
      <c t="n" s="6" r="C8">
        <v>-26</v>
      </c>
      <c t="n" s="6" r="D8">
        <v>-40</v>
      </c>
    </row>
    <row spans="1:4" r="9">
      <c t="s" s="4" r="A9">
        <v>590</v>
      </c>
      <c t="n" s="6" r="B9">
        <v>-3</v>
      </c>
      <c t="n" s="6" r="C9">
        <v>1</v>
      </c>
    </row>
    <row spans="1:4" r="10">
      <c t="s" s="4" r="A10">
        <v>591</v>
      </c>
      <c t="n" s="6" r="B10">
        <v>17</v>
      </c>
      <c t="n" s="6" r="C10">
        <v>21</v>
      </c>
      <c t="n" s="6" r="D10">
        <v>25</v>
      </c>
    </row>
    <row spans="1:4" r="11">
      <c t="s" s="4" r="A11">
        <v>582</v>
      </c>
    </row>
    <row spans="1:4" r="12">
      <c t="s" s="3" r="A12">
        <v>585</v>
      </c>
    </row>
    <row spans="1:4" r="13">
      <c t="s" s="4" r="A13">
        <v>586</v>
      </c>
      <c t="n" s="6" r="B13">
        <v>12</v>
      </c>
      <c t="n" s="6" r="C13">
        <v>14</v>
      </c>
      <c t="n" s="6" r="D13">
        <v>27</v>
      </c>
    </row>
    <row spans="1:4" r="14">
      <c t="s" s="4" r="A14">
        <v>587</v>
      </c>
      <c t="n" s="6" r="B14">
        <v>12</v>
      </c>
      <c t="n" s="6" r="C14">
        <v>17</v>
      </c>
      <c t="n" s="6" r="D14">
        <v>23</v>
      </c>
    </row>
    <row spans="1:4" r="15">
      <c t="s" s="4" r="A15">
        <v>588</v>
      </c>
      <c t="n" s="6" r="C15">
        <v>-2</v>
      </c>
      <c t="n" s="7" r="D15">
        <v>-9</v>
      </c>
    </row>
    <row spans="1:4" r="16">
      <c t="s" s="4" r="A16">
        <v>580</v>
      </c>
      <c t="s" s="4" r="D16">
        <v>41</v>
      </c>
    </row>
    <row spans="1:4" r="17">
      <c t="s" s="4" r="A17">
        <v>589</v>
      </c>
      <c t="n" s="6" r="B17">
        <v>-12</v>
      </c>
      <c t="n" s="6" r="C17">
        <v>-18</v>
      </c>
      <c t="n" s="7" r="D17">
        <v>-27</v>
      </c>
    </row>
    <row spans="1:4" r="18">
      <c t="s" s="4" r="A18">
        <v>590</v>
      </c>
      <c t="n" s="6" r="B18">
        <v>-3</v>
      </c>
      <c t="n" s="6" r="C18">
        <v>1</v>
      </c>
    </row>
    <row spans="1:4" r="19">
      <c t="s" s="4" r="A19">
        <v>591</v>
      </c>
      <c t="n" s="6" r="B19">
        <v>9</v>
      </c>
      <c t="n" s="6" r="C19">
        <v>12</v>
      </c>
      <c t="n" s="6" r="D19">
        <v>14</v>
      </c>
    </row>
    <row spans="1:4" r="20">
      <c t="s" s="4" r="A20">
        <v>583</v>
      </c>
    </row>
    <row spans="1:4" r="21">
      <c t="s" s="3" r="A21">
        <v>585</v>
      </c>
    </row>
    <row spans="1:4" r="22">
      <c t="s" s="4" r="A22">
        <v>586</v>
      </c>
      <c t="n" s="6" r="B22">
        <v>9</v>
      </c>
      <c t="n" s="6" r="C22">
        <v>11</v>
      </c>
      <c t="n" s="6" r="D22">
        <v>13</v>
      </c>
    </row>
    <row spans="1:4" r="23">
      <c t="s" s="4" r="A23">
        <v>587</v>
      </c>
      <c t="n" s="6" r="B23">
        <v>3</v>
      </c>
      <c t="n" s="7" r="C23">
        <v>6</v>
      </c>
      <c t="n" s="6" r="D23">
        <v>11</v>
      </c>
    </row>
    <row spans="1:4" r="24">
      <c t="s" s="4" r="A24">
        <v>588</v>
      </c>
      <c t="s" s="4" r="C24">
        <v>41</v>
      </c>
      <c t="n" s="6" r="D24">
        <v>-1</v>
      </c>
    </row>
    <row spans="1:4" r="25">
      <c t="s" s="4" r="A25">
        <v>580</v>
      </c>
      <c t="n" s="6" r="D25">
        <v>1</v>
      </c>
    </row>
    <row spans="1:4" r="26">
      <c t="s" s="4" r="A26">
        <v>589</v>
      </c>
      <c t="n" s="7" r="B26">
        <v>-4</v>
      </c>
      <c t="n" s="7" r="C26">
        <v>-8</v>
      </c>
      <c t="n" s="6" r="D26">
        <v>-13</v>
      </c>
    </row>
    <row spans="1:4" r="27">
      <c t="s" s="4" r="A27">
        <v>590</v>
      </c>
      <c t="s" s="4" r="B27">
        <v>41</v>
      </c>
    </row>
    <row spans="1:4" r="28">
      <c t="s" s="4" r="A28">
        <v>591</v>
      </c>
      <c t="n" s="7" r="B28">
        <v>8</v>
      </c>
      <c t="n" s="7" r="C28">
        <v>9</v>
      </c>
      <c t="n" s="7" r="D28">
        <v>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131</v>
      </c>
      <c t="s" s="2" r="B1">
        <v>1</v>
      </c>
    </row>
    <row spans="1:4" r="2">
      <c t="s" s="2" r="B2">
        <v>2</v>
      </c>
      <c t="s" s="2" r="C2">
        <v>32</v>
      </c>
      <c t="s" s="2" r="D2">
        <v>33</v>
      </c>
    </row>
    <row spans="1:4" r="3">
      <c t="s" s="3" r="A3">
        <v>132</v>
      </c>
    </row>
    <row spans="1:4" r="4">
      <c t="s" s="4" r="A4">
        <v>53</v>
      </c>
      <c t="n" s="7" r="B4">
        <v>180</v>
      </c>
      <c t="n" s="7" r="C4">
        <v>328</v>
      </c>
      <c t="n" s="7" r="D4">
        <v>260</v>
      </c>
    </row>
    <row spans="1:4" r="5">
      <c t="s" s="4" r="A5">
        <v>133</v>
      </c>
      <c t="n" s="6" r="B5">
        <v>158</v>
      </c>
      <c t="n" s="6" r="C5">
        <v>164</v>
      </c>
      <c t="n" s="6" r="D5">
        <v>175</v>
      </c>
    </row>
    <row spans="1:4" r="6">
      <c t="s" s="4" r="A6">
        <v>38</v>
      </c>
      <c t="n" s="6" r="B6">
        <v>16</v>
      </c>
      <c t="n" s="6" r="C6">
        <v>49</v>
      </c>
      <c t="n" s="6" r="D6">
        <v>87</v>
      </c>
    </row>
    <row spans="1:4" r="7">
      <c t="s" s="4" r="A7">
        <v>134</v>
      </c>
      <c t="n" s="6" r="B7">
        <v>5</v>
      </c>
      <c t="n" s="6" r="C7">
        <v>5</v>
      </c>
      <c t="n" s="7" r="D7">
        <v>5</v>
      </c>
    </row>
    <row spans="1:4" r="8">
      <c t="s" s="4" r="A8">
        <v>135</v>
      </c>
      <c t="n" s="6" r="B8">
        <v>2</v>
      </c>
      <c t="n" s="6" r="C8">
        <v>15</v>
      </c>
      <c t="s" s="4" r="D8">
        <v>41</v>
      </c>
    </row>
    <row spans="1:4" r="9">
      <c t="s" s="4" r="A9">
        <v>136</v>
      </c>
      <c t="n" s="6" r="B9">
        <v>1</v>
      </c>
      <c t="n" s="6" r="C9">
        <v>4</v>
      </c>
      <c t="n" s="7" r="D9">
        <v>4</v>
      </c>
    </row>
    <row spans="1:4" r="10">
      <c t="s" s="4" r="A10">
        <v>137</v>
      </c>
      <c t="n" s="6" r="B10">
        <v>12</v>
      </c>
      <c t="n" s="6" r="C10">
        <v>4</v>
      </c>
      <c t="n" s="6" r="D10">
        <v>-2</v>
      </c>
    </row>
    <row spans="1:4" r="11">
      <c t="s" s="4" r="A11">
        <v>138</v>
      </c>
      <c t="n" s="6" r="B11">
        <v>14</v>
      </c>
      <c t="n" s="6" r="C11">
        <v>16</v>
      </c>
      <c t="n" s="6" r="D11">
        <v>16</v>
      </c>
    </row>
    <row spans="1:4" r="12">
      <c t="s" s="4" r="A12">
        <v>139</v>
      </c>
      <c t="n" s="6" r="B12">
        <v>-10</v>
      </c>
      <c t="n" s="6" r="C12">
        <v>-199</v>
      </c>
      <c t="n" s="6" r="D12">
        <v>-10</v>
      </c>
    </row>
    <row spans="1:4" r="13">
      <c t="s" s="4" r="A13">
        <v>140</v>
      </c>
      <c t="n" s="6" r="B13">
        <v>-18</v>
      </c>
      <c t="n" s="7" r="C13">
        <v>30</v>
      </c>
      <c t="n" s="7" r="D13">
        <v>-60</v>
      </c>
    </row>
    <row spans="1:4" r="14">
      <c t="s" s="4" r="A14">
        <v>40</v>
      </c>
      <c t="n" s="6" r="B14">
        <v>36</v>
      </c>
      <c t="s" s="4" r="C14">
        <v>41</v>
      </c>
      <c t="s" s="4" r="D14">
        <v>41</v>
      </c>
    </row>
    <row spans="1:4" r="15">
      <c t="s" s="4" r="A15">
        <v>141</v>
      </c>
      <c t="n" s="7" r="B15">
        <v>39</v>
      </c>
      <c t="s" s="4" r="C15">
        <v>41</v>
      </c>
      <c t="s" s="4" r="D15">
        <v>41</v>
      </c>
    </row>
    <row spans="1:4" r="16">
      <c t="s" s="4" r="A16">
        <v>42</v>
      </c>
      <c t="s" s="4" r="B16">
        <v>41</v>
      </c>
      <c t="n" s="7" r="C16">
        <v>78</v>
      </c>
      <c t="s" s="4" r="D16">
        <v>41</v>
      </c>
    </row>
    <row spans="1:4" r="17">
      <c t="s" s="4" r="A17">
        <v>142</v>
      </c>
      <c t="s" s="4" r="B17">
        <v>41</v>
      </c>
      <c t="n" s="6" r="C17">
        <v>40</v>
      </c>
      <c t="n" s="7" r="D17">
        <v>26</v>
      </c>
    </row>
    <row spans="1:4" r="18">
      <c t="s" s="4" r="A18">
        <v>143</v>
      </c>
      <c t="n" s="7" r="B18">
        <v>-41</v>
      </c>
      <c t="n" s="6" r="C18">
        <v>-39</v>
      </c>
      <c t="n" s="6" r="D18">
        <v>104</v>
      </c>
    </row>
    <row spans="1:4" r="19">
      <c t="s" s="4" r="A19">
        <v>144</v>
      </c>
      <c t="n" s="6" r="B19">
        <v>-7</v>
      </c>
      <c t="n" s="6" r="C19">
        <v>-16</v>
      </c>
      <c t="n" s="6" r="D19">
        <v>-3</v>
      </c>
    </row>
    <row spans="1:4" r="20">
      <c t="s" s="4" r="A20">
        <v>145</v>
      </c>
      <c t="n" s="6" r="B20">
        <v>19</v>
      </c>
      <c t="n" s="6" r="C20">
        <v>31</v>
      </c>
      <c t="n" s="6" r="D20">
        <v>-25</v>
      </c>
    </row>
    <row spans="1:4" r="21">
      <c t="s" s="4" r="A21">
        <v>146</v>
      </c>
      <c t="n" s="6" r="B21">
        <v>406</v>
      </c>
      <c t="n" s="6" r="C21">
        <v>510</v>
      </c>
      <c t="n" s="6" r="D21">
        <v>577</v>
      </c>
    </row>
    <row spans="1:4" r="22">
      <c t="s" s="3" r="A22">
        <v>147</v>
      </c>
    </row>
    <row spans="1:4" r="23">
      <c t="s" s="4" r="A23">
        <v>148</v>
      </c>
      <c t="n" s="7" r="B23">
        <v>-260</v>
      </c>
      <c t="n" s="6" r="C23">
        <v>-234</v>
      </c>
      <c t="n" s="6" r="D23">
        <v>-209</v>
      </c>
    </row>
    <row spans="1:4" r="24">
      <c t="s" s="4" r="A24">
        <v>149</v>
      </c>
      <c t="s" s="4" r="B24">
        <v>41</v>
      </c>
      <c t="n" s="6" r="C24">
        <v>35</v>
      </c>
      <c t="n" s="6" r="D24">
        <v>33</v>
      </c>
    </row>
    <row spans="1:4" r="25">
      <c t="s" s="4" r="A25">
        <v>150</v>
      </c>
      <c t="n" s="7" r="B25">
        <v>-43</v>
      </c>
      <c t="n" s="6" r="C25">
        <v>-84</v>
      </c>
      <c t="n" s="6" r="D25">
        <v>-84</v>
      </c>
    </row>
    <row spans="1:4" r="26">
      <c t="s" s="4" r="A26">
        <v>151</v>
      </c>
      <c t="n" s="6" r="B26">
        <v>17</v>
      </c>
      <c t="n" s="6" r="C26">
        <v>7</v>
      </c>
      <c t="n" s="6" r="D26">
        <v>28</v>
      </c>
    </row>
    <row spans="1:4" r="27">
      <c t="s" s="4" r="A27">
        <v>152</v>
      </c>
      <c t="n" s="7" r="B27">
        <v>30</v>
      </c>
      <c t="n" s="6" r="C27">
        <v>21</v>
      </c>
      <c t="n" s="6" r="D27">
        <v>8</v>
      </c>
    </row>
    <row spans="1:4" r="28">
      <c t="s" s="4" r="A28">
        <v>153</v>
      </c>
      <c t="s" s="4" r="B28">
        <v>41</v>
      </c>
      <c t="n" s="7" r="C28">
        <v>9</v>
      </c>
      <c t="n" s="6" r="D28">
        <v>1</v>
      </c>
    </row>
    <row spans="1:4" r="29">
      <c t="s" s="4" r="A29">
        <v>85</v>
      </c>
      <c t="n" s="7" r="B29">
        <v>-2</v>
      </c>
      <c t="s" s="4" r="C29">
        <v>41</v>
      </c>
      <c t="n" s="6" r="D29">
        <v>1</v>
      </c>
    </row>
    <row spans="1:4" r="30">
      <c t="s" s="4" r="A30">
        <v>154</v>
      </c>
      <c t="n" s="6" r="B30">
        <v>-258</v>
      </c>
      <c t="n" s="7" r="C30">
        <v>-246</v>
      </c>
      <c t="n" s="6" r="D30">
        <v>-222</v>
      </c>
    </row>
    <row spans="1:4" r="31">
      <c t="s" s="3" r="A31">
        <v>155</v>
      </c>
    </row>
    <row spans="1:4" r="32">
      <c t="s" s="4" r="A32">
        <v>156</v>
      </c>
      <c t="n" s="7" r="B32">
        <v>-5</v>
      </c>
      <c t="n" s="6" r="C32">
        <v>-8</v>
      </c>
      <c t="n" s="7" r="D32">
        <v>-14</v>
      </c>
    </row>
    <row spans="1:4" r="33">
      <c t="s" s="4" r="A33">
        <v>157</v>
      </c>
      <c t="s" s="4" r="B33">
        <v>41</v>
      </c>
      <c t="n" s="6" r="C33">
        <v>12</v>
      </c>
      <c t="s" s="4" r="D33">
        <v>41</v>
      </c>
    </row>
    <row spans="1:4" r="34">
      <c t="s" s="4" r="A34">
        <v>158</v>
      </c>
      <c t="n" s="7" r="B34">
        <v>-4</v>
      </c>
      <c t="n" s="6" r="C34">
        <v>-8</v>
      </c>
      <c t="s" s="4" r="D34">
        <v>41</v>
      </c>
    </row>
    <row spans="1:4" r="35">
      <c t="s" s="4" r="A35">
        <v>159</v>
      </c>
      <c t="n" s="6" r="B35">
        <v>18</v>
      </c>
      <c t="n" s="6" r="C35">
        <v>448</v>
      </c>
      <c t="n" s="7" r="D35">
        <v>817</v>
      </c>
    </row>
    <row spans="1:4" r="36">
      <c t="s" s="4" r="A36">
        <v>160</v>
      </c>
      <c t="n" s="6" r="B36">
        <v>-60</v>
      </c>
      <c t="n" s="6" r="C36">
        <v>-372</v>
      </c>
      <c t="n" s="7" r="D36">
        <v>-57</v>
      </c>
    </row>
    <row spans="1:4" r="37">
      <c t="s" s="4" r="A37">
        <v>135</v>
      </c>
      <c t="n" s="7" r="B37">
        <v>-2</v>
      </c>
      <c t="n" s="6" r="C37">
        <v>-15</v>
      </c>
      <c t="s" s="4" r="D37">
        <v>41</v>
      </c>
    </row>
    <row spans="1:4" r="38">
      <c t="s" s="4" r="A38">
        <v>161</v>
      </c>
      <c t="s" s="4" r="B38">
        <v>41</v>
      </c>
      <c t="n" s="7" r="C38">
        <v>-7</v>
      </c>
      <c t="n" s="7" r="D38">
        <v>-17</v>
      </c>
    </row>
    <row spans="1:4" r="39">
      <c t="s" s="4" r="A39">
        <v>162</v>
      </c>
      <c t="s" s="4" r="B39">
        <v>41</v>
      </c>
      <c t="s" s="4" r="C39">
        <v>41</v>
      </c>
      <c t="n" s="6" r="D39">
        <v>-474</v>
      </c>
    </row>
    <row spans="1:4" r="40">
      <c t="s" s="4" r="A40">
        <v>163</v>
      </c>
      <c t="s" s="4" r="B40">
        <v>41</v>
      </c>
      <c t="n" s="7" r="C40">
        <v>-8</v>
      </c>
      <c t="n" s="6" r="D40">
        <v>-28</v>
      </c>
    </row>
    <row spans="1:4" r="41">
      <c t="s" s="4" r="A41">
        <v>164</v>
      </c>
      <c t="n" s="7" r="B41">
        <v>-37</v>
      </c>
      <c t="n" s="6" r="C41">
        <v>-32</v>
      </c>
      <c t="n" s="6" r="D41">
        <v>-30</v>
      </c>
    </row>
    <row spans="1:4" r="42">
      <c t="s" s="4" r="A42">
        <v>165</v>
      </c>
      <c t="n" s="6" r="B42">
        <v>-9</v>
      </c>
      <c t="n" s="6" r="C42">
        <v>-9</v>
      </c>
      <c t="n" s="6" r="D42">
        <v>-11</v>
      </c>
    </row>
    <row spans="1:4" r="43">
      <c t="s" s="4" r="A43">
        <v>166</v>
      </c>
      <c t="n" s="6" r="B43">
        <v>-311</v>
      </c>
      <c t="n" s="6" r="C43">
        <v>-260</v>
      </c>
      <c t="n" s="6" r="D43">
        <v>-337</v>
      </c>
    </row>
    <row spans="1:4" r="44">
      <c t="s" s="4" r="A44">
        <v>85</v>
      </c>
      <c t="n" s="6" r="B44">
        <v>7</v>
      </c>
      <c t="n" s="6" r="C44">
        <v>5</v>
      </c>
      <c t="n" s="6" r="D44">
        <v>1</v>
      </c>
    </row>
    <row spans="1:4" r="45">
      <c t="s" s="4" r="A45">
        <v>167</v>
      </c>
      <c t="n" s="6" r="B45">
        <v>-403</v>
      </c>
      <c t="n" s="6" r="C45">
        <v>-254</v>
      </c>
      <c t="n" s="6" r="D45">
        <v>-150</v>
      </c>
    </row>
    <row spans="1:4" r="46">
      <c t="s" s="4" r="A46">
        <v>168</v>
      </c>
      <c t="n" s="6" r="B46">
        <v>-255</v>
      </c>
      <c t="n" s="6" r="C46">
        <v>10</v>
      </c>
      <c t="n" s="6" r="D46">
        <v>205</v>
      </c>
    </row>
    <row spans="1:4" r="47">
      <c t="s" s="4" r="A47">
        <v>169</v>
      </c>
      <c t="n" s="6" r="B47">
        <v>1121</v>
      </c>
      <c t="n" s="6" r="C47">
        <v>1256</v>
      </c>
      <c t="n" s="6" r="D47">
        <v>1059</v>
      </c>
    </row>
    <row spans="1:4" r="48">
      <c t="s" s="4" r="A48">
        <v>170</v>
      </c>
      <c t="n" s="7" r="B48">
        <v>-75</v>
      </c>
      <c t="n" s="6" r="C48">
        <v>-118</v>
      </c>
      <c t="n" s="7" r="D48">
        <v>-8</v>
      </c>
    </row>
    <row spans="1:4" r="49">
      <c t="s" s="4" r="A49">
        <v>171</v>
      </c>
      <c t="s" s="4" r="B49">
        <v>41</v>
      </c>
      <c t="n" s="6" r="C49">
        <v>-27</v>
      </c>
      <c t="s" s="4" r="D49">
        <v>41</v>
      </c>
    </row>
    <row spans="1:4" r="50">
      <c t="s" s="4" r="A50">
        <v>172</v>
      </c>
      <c t="n" s="7" r="B50">
        <v>791</v>
      </c>
      <c t="n" s="7" r="C50">
        <v>1121</v>
      </c>
      <c t="n" s="7" r="D50">
        <v>12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592</v>
      </c>
      <c t="s" s="2" r="B1">
        <v>1</v>
      </c>
      <c t="s" s="2" r="C1">
        <v>593</v>
      </c>
      <c t="s" s="2" r="D1">
        <v>594</v>
      </c>
    </row>
    <row spans="1:4" r="2">
      <c t="s" s="2" r="B2">
        <v>2</v>
      </c>
      <c t="s" s="2" r="C2">
        <v>32</v>
      </c>
      <c t="s" s="2" r="D2">
        <v>2</v>
      </c>
    </row>
    <row spans="1:4" r="3">
      <c t="s" s="3" r="A3">
        <v>578</v>
      </c>
    </row>
    <row spans="1:4" r="4">
      <c t="s" s="4" r="A4">
        <v>595</v>
      </c>
      <c t="n" s="7" r="B4">
        <v>15</v>
      </c>
      <c t="n" s="7" r="C4">
        <v>32</v>
      </c>
      <c t="n" s="7" r="D4">
        <v>47</v>
      </c>
    </row>
    <row spans="1:4" r="5">
      <c t="s" s="4" r="A5">
        <v>596</v>
      </c>
      <c t="n" s="6" r="B5">
        <v>14</v>
      </c>
      <c t="n" s="6" r="D5">
        <v>14</v>
      </c>
    </row>
    <row spans="1:4" r="6">
      <c t="s" s="4" r="A6">
        <v>548</v>
      </c>
    </row>
    <row spans="1:4" r="7">
      <c t="s" s="3" r="A7">
        <v>578</v>
      </c>
    </row>
    <row spans="1:4" r="8">
      <c t="s" s="4" r="A8">
        <v>595</v>
      </c>
      <c t="n" s="6" r="B8">
        <v>2</v>
      </c>
      <c t="n" s="6" r="C8">
        <v>9</v>
      </c>
      <c t="n" s="6" r="D8">
        <v>11</v>
      </c>
    </row>
    <row spans="1:4" r="9">
      <c t="s" s="4" r="A9">
        <v>596</v>
      </c>
      <c t="n" s="6" r="B9">
        <v>2</v>
      </c>
      <c t="n" s="6" r="D9">
        <v>2</v>
      </c>
    </row>
    <row spans="1:4" r="10">
      <c t="s" s="4" r="A10">
        <v>549</v>
      </c>
    </row>
    <row spans="1:4" r="11">
      <c t="s" s="3" r="A11">
        <v>578</v>
      </c>
    </row>
    <row spans="1:4" r="12">
      <c t="s" s="4" r="A12">
        <v>595</v>
      </c>
      <c t="n" s="6" r="B12">
        <v>13</v>
      </c>
      <c t="n" s="7" r="C12">
        <v>23</v>
      </c>
      <c t="n" s="6" r="D12">
        <v>36</v>
      </c>
    </row>
    <row spans="1:4" r="13">
      <c t="s" s="4" r="A13">
        <v>596</v>
      </c>
      <c t="n" s="7" r="B13">
        <v>12</v>
      </c>
      <c t="n" s="7" r="D13">
        <v>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97</v>
      </c>
      <c t="s" s="2" r="B1">
        <v>2</v>
      </c>
      <c t="s" s="2" r="C1">
        <v>32</v>
      </c>
    </row>
    <row spans="1:3" r="2">
      <c t="s" s="3" r="A2">
        <v>218</v>
      </c>
    </row>
    <row spans="1:3" r="3">
      <c t="s" s="4" r="A3">
        <v>598</v>
      </c>
      <c t="n" s="7" r="B3">
        <v>303</v>
      </c>
      <c t="n" s="7" r="C3">
        <v>304</v>
      </c>
    </row>
    <row spans="1:3" r="4">
      <c t="s" s="4" r="A4">
        <v>599</v>
      </c>
      <c t="n" s="6" r="B4">
        <v>368</v>
      </c>
      <c t="n" s="6" r="C4">
        <v>398</v>
      </c>
    </row>
    <row spans="1:3" r="5">
      <c t="s" s="4" r="A5">
        <v>600</v>
      </c>
      <c t="n" s="6" r="B5">
        <v>-46</v>
      </c>
      <c t="n" s="6" r="C5">
        <v>-48</v>
      </c>
    </row>
    <row spans="1:3" r="6">
      <c t="s" s="4" r="A6">
        <v>174</v>
      </c>
      <c t="n" s="7" r="B6">
        <v>625</v>
      </c>
      <c t="n" s="7" r="C6">
        <v>6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1</v>
      </c>
      <c t="s" s="2" r="B1">
        <v>2</v>
      </c>
      <c t="s" s="2" r="C1">
        <v>32</v>
      </c>
    </row>
    <row spans="1:3" r="2">
      <c t="s" s="3" r="A2">
        <v>602</v>
      </c>
    </row>
    <row spans="1:3" r="3">
      <c t="s" s="4" r="A3">
        <v>603</v>
      </c>
      <c t="n" s="7" r="B3">
        <v>43</v>
      </c>
      <c t="n" s="7" r="C3">
        <v>50</v>
      </c>
    </row>
    <row spans="1:3" r="4">
      <c t="s" s="4" r="A4">
        <v>604</v>
      </c>
      <c t="n" s="6" r="B4">
        <v>57</v>
      </c>
      <c t="n" s="6" r="C4">
        <v>45</v>
      </c>
    </row>
    <row spans="1:3" r="5">
      <c t="s" s="4" r="A5">
        <v>85</v>
      </c>
      <c t="n" s="6" r="B5">
        <v>8</v>
      </c>
      <c t="n" s="6" r="C5">
        <v>16</v>
      </c>
    </row>
    <row spans="1:3" r="6">
      <c t="s" s="4" r="A6">
        <v>174</v>
      </c>
      <c t="n" s="6" r="B6">
        <v>108</v>
      </c>
      <c t="n" s="6" r="C6">
        <v>111</v>
      </c>
    </row>
    <row spans="1:3" r="7">
      <c t="s" s="3" r="A7">
        <v>605</v>
      </c>
    </row>
    <row spans="1:3" r="8">
      <c t="s" s="4" r="A8">
        <v>603</v>
      </c>
      <c t="n" s="6" r="B8">
        <v>78</v>
      </c>
      <c t="n" s="7" r="C8">
        <v>217</v>
      </c>
    </row>
    <row spans="1:3" r="9">
      <c t="s" s="4" r="A9">
        <v>606</v>
      </c>
      <c t="n" s="6" r="B9">
        <v>178</v>
      </c>
      <c t="s" s="4" r="C9">
        <v>41</v>
      </c>
    </row>
    <row spans="1:3" r="10">
      <c t="s" s="4" r="A10">
        <v>607</v>
      </c>
      <c t="n" s="6" r="B10">
        <v>44</v>
      </c>
      <c t="n" s="7" r="C10">
        <v>44</v>
      </c>
    </row>
    <row spans="1:3" r="11">
      <c t="s" s="4" r="A11">
        <v>604</v>
      </c>
      <c t="n" s="6" r="B11">
        <v>5</v>
      </c>
      <c t="n" s="6" r="C11">
        <v>11</v>
      </c>
    </row>
    <row spans="1:3" r="12">
      <c t="s" s="4" r="A12">
        <v>608</v>
      </c>
      <c t="n" s="6" r="B12">
        <v>4</v>
      </c>
      <c t="n" s="6" r="C12">
        <v>5</v>
      </c>
    </row>
    <row spans="1:3" r="13">
      <c t="s" s="4" r="A13">
        <v>609</v>
      </c>
      <c t="n" s="6" r="B13">
        <v>2</v>
      </c>
      <c t="n" s="6" r="C13">
        <v>3</v>
      </c>
    </row>
    <row spans="1:3" r="14">
      <c t="s" s="4" r="A14">
        <v>85</v>
      </c>
      <c t="n" s="6" r="B14">
        <v>42</v>
      </c>
      <c t="n" s="6" r="C14">
        <v>32</v>
      </c>
    </row>
    <row spans="1:3" r="15">
      <c t="s" s="4" r="A15">
        <v>174</v>
      </c>
      <c t="n" s="6" r="B15">
        <v>353</v>
      </c>
      <c t="n" s="6" r="C15">
        <v>312</v>
      </c>
    </row>
    <row spans="1:3" r="16">
      <c t="s" s="3" r="A16">
        <v>610</v>
      </c>
    </row>
    <row spans="1:3" r="17">
      <c t="s" s="4" r="A17">
        <v>611</v>
      </c>
      <c t="n" s="6" r="B17">
        <v>185</v>
      </c>
      <c t="n" s="6" r="C17">
        <v>207</v>
      </c>
    </row>
    <row spans="1:3" r="18">
      <c t="s" s="4" r="A18">
        <v>612</v>
      </c>
      <c t="n" s="6" r="B18">
        <v>405</v>
      </c>
      <c t="n" s="6" r="C18">
        <v>420</v>
      </c>
    </row>
    <row spans="1:3" r="19">
      <c t="s" s="4" r="A19">
        <v>613</v>
      </c>
      <c t="n" s="6" r="B19">
        <v>1760</v>
      </c>
      <c t="n" s="6" r="C19">
        <v>1700</v>
      </c>
    </row>
    <row spans="1:3" r="20">
      <c t="s" s="4" r="A20">
        <v>614</v>
      </c>
      <c t="n" s="6" r="B20">
        <v>2350</v>
      </c>
      <c t="n" s="6" r="C20">
        <v>2327</v>
      </c>
    </row>
    <row spans="1:3" r="21">
      <c t="s" s="4" r="A21">
        <v>615</v>
      </c>
      <c t="n" s="6" r="B21">
        <v>-1183</v>
      </c>
      <c t="n" s="6" r="C21">
        <v>-1151</v>
      </c>
    </row>
    <row spans="1:3" r="22">
      <c t="s" s="4" r="A22">
        <v>616</v>
      </c>
      <c t="n" s="6" r="B22">
        <v>1167</v>
      </c>
      <c t="n" s="6" r="C22">
        <v>1176</v>
      </c>
    </row>
    <row spans="1:3" r="23">
      <c t="s" s="3" r="A23">
        <v>617</v>
      </c>
    </row>
    <row spans="1:3" r="24">
      <c t="s" s="4" r="A24">
        <v>618</v>
      </c>
      <c t="n" s="6" r="B24">
        <v>30</v>
      </c>
      <c t="n" s="6" r="C24">
        <v>30</v>
      </c>
    </row>
    <row spans="1:3" r="25">
      <c t="s" s="4" r="A25">
        <v>619</v>
      </c>
      <c t="n" s="6" r="B25">
        <v>24</v>
      </c>
      <c t="n" s="6" r="C25">
        <v>25</v>
      </c>
    </row>
    <row spans="1:3" r="26">
      <c t="s" s="4" r="A26">
        <v>620</v>
      </c>
      <c t="n" s="6" r="B26">
        <v>31</v>
      </c>
      <c t="n" s="6" r="C26">
        <v>24</v>
      </c>
    </row>
    <row spans="1:3" r="27">
      <c t="s" s="4" r="A27">
        <v>621</v>
      </c>
      <c t="n" s="6" r="B27">
        <v>12</v>
      </c>
      <c t="n" s="6" r="C27">
        <v>13</v>
      </c>
    </row>
    <row spans="1:3" r="28">
      <c t="s" s="4" r="A28">
        <v>622</v>
      </c>
      <c t="n" s="6" r="B28">
        <v>8</v>
      </c>
      <c t="n" s="6" r="C28">
        <v>9</v>
      </c>
    </row>
    <row spans="1:3" r="29">
      <c t="s" s="4" r="A29">
        <v>623</v>
      </c>
      <c t="n" s="6" r="B29">
        <v>5</v>
      </c>
      <c t="n" s="6" r="C29">
        <v>8</v>
      </c>
    </row>
    <row spans="1:3" r="30">
      <c t="s" s="4" r="A30">
        <v>624</v>
      </c>
      <c t="n" s="6" r="B30">
        <v>10</v>
      </c>
      <c t="n" s="6" r="C30">
        <v>9</v>
      </c>
    </row>
    <row spans="1:3" r="31">
      <c t="s" s="4" r="A31">
        <v>625</v>
      </c>
      <c t="n" s="6" r="B31">
        <v>15</v>
      </c>
      <c t="n" s="6" r="C31">
        <v>20</v>
      </c>
    </row>
    <row spans="1:3" r="32">
      <c t="s" s="4" r="A32">
        <v>626</v>
      </c>
      <c t="n" s="6" r="B32">
        <v>5</v>
      </c>
      <c t="n" s="6" r="C32">
        <v>3</v>
      </c>
    </row>
    <row spans="1:3" r="33">
      <c t="s" s="4" r="A33">
        <v>627</v>
      </c>
      <c t="n" s="6" r="B33">
        <v>53</v>
      </c>
      <c t="n" s="6" r="C33">
        <v>53</v>
      </c>
    </row>
    <row spans="1:3" r="34">
      <c t="s" s="4" r="A34">
        <v>174</v>
      </c>
      <c t="n" s="6" r="B34">
        <v>193</v>
      </c>
      <c t="n" s="6" r="C34">
        <v>194</v>
      </c>
    </row>
    <row spans="1:3" r="35">
      <c t="s" s="3" r="A35">
        <v>628</v>
      </c>
    </row>
    <row spans="1:3" r="36">
      <c t="s" s="4" r="A36">
        <v>629</v>
      </c>
      <c t="n" s="6" r="B36">
        <v>78</v>
      </c>
      <c t="n" s="6" r="C36">
        <v>75</v>
      </c>
    </row>
    <row spans="1:3" r="37">
      <c t="s" s="4" r="A37">
        <v>621</v>
      </c>
      <c t="n" s="6" r="B37">
        <v>66</v>
      </c>
      <c t="n" s="6" r="C37">
        <v>68</v>
      </c>
    </row>
    <row spans="1:3" r="38">
      <c t="s" s="4" r="A38">
        <v>630</v>
      </c>
      <c t="n" s="6" r="B38">
        <v>83</v>
      </c>
      <c t="n" s="6" r="C38">
        <v>33</v>
      </c>
    </row>
    <row spans="1:3" r="39">
      <c t="s" s="4" r="A39">
        <v>623</v>
      </c>
      <c t="n" s="6" r="B39">
        <v>30</v>
      </c>
      <c t="n" s="6" r="C39">
        <v>31</v>
      </c>
    </row>
    <row spans="1:3" r="40">
      <c t="s" s="4" r="A40">
        <v>620</v>
      </c>
      <c t="n" s="6" r="B40">
        <v>25</v>
      </c>
      <c t="n" s="6" r="C40">
        <v>23</v>
      </c>
    </row>
    <row spans="1:3" r="41">
      <c t="s" s="4" r="A41">
        <v>624</v>
      </c>
      <c t="n" s="6" r="B41">
        <v>7</v>
      </c>
      <c t="n" s="6" r="C41">
        <v>12</v>
      </c>
    </row>
    <row spans="1:3" r="42">
      <c t="s" s="4" r="A42">
        <v>106</v>
      </c>
      <c t="n" s="6" r="B42">
        <v>41</v>
      </c>
      <c t="n" s="6" r="C42">
        <v>37</v>
      </c>
    </row>
    <row spans="1:3" r="43">
      <c t="s" s="4" r="A43">
        <v>174</v>
      </c>
      <c t="n" s="7" r="B43">
        <v>330</v>
      </c>
      <c t="n" s="7" r="C43">
        <v>27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31</v>
      </c>
      <c t="s" s="2" r="B1">
        <v>2</v>
      </c>
      <c t="s" s="2" r="C1">
        <v>32</v>
      </c>
      <c t="s" s="2" r="D1">
        <v>33</v>
      </c>
      <c t="s" s="2" r="E1">
        <v>2</v>
      </c>
      <c t="s" s="2" r="F1">
        <v>32</v>
      </c>
      <c t="s" s="2" r="G1">
        <v>33</v>
      </c>
    </row>
    <row spans="1:7" r="2">
      <c t="s" s="3" r="A2">
        <v>632</v>
      </c>
    </row>
    <row spans="1:7" r="3">
      <c t="s" s="4" r="A3">
        <v>633</v>
      </c>
      <c t="n" s="7" r="E3">
        <v>0</v>
      </c>
      <c t="n" s="7" r="F3">
        <v>-32</v>
      </c>
      <c t="n" s="7" r="G3">
        <v>12</v>
      </c>
    </row>
    <row spans="1:7" r="4">
      <c t="s" s="4" r="A4">
        <v>634</v>
      </c>
      <c t="n" s="6" r="E4">
        <v>-28</v>
      </c>
      <c t="n" s="6" r="F4">
        <v>-56</v>
      </c>
      <c t="n" s="6" r="G4">
        <v>50</v>
      </c>
    </row>
    <row spans="1:7" r="5">
      <c t="s" s="4" r="A5">
        <v>635</v>
      </c>
      <c t="n" s="6" r="E5">
        <v>-22</v>
      </c>
      <c t="n" s="6" r="F5">
        <v>66</v>
      </c>
      <c t="n" s="6" r="G5">
        <v>60</v>
      </c>
    </row>
    <row spans="1:7" r="6">
      <c t="s" s="4" r="A6">
        <v>636</v>
      </c>
      <c t="n" s="6" r="E6">
        <v>3</v>
      </c>
      <c t="n" s="6" r="F6">
        <v>13</v>
      </c>
      <c t="n" s="6" r="G6">
        <v>7</v>
      </c>
    </row>
    <row spans="1:7" r="7">
      <c t="s" s="4" r="A7">
        <v>637</v>
      </c>
      <c t="n" s="6" r="E7">
        <v>-1</v>
      </c>
      <c t="n" s="6" r="F7">
        <v>-2</v>
      </c>
      <c t="n" s="6" r="G7">
        <v>-11</v>
      </c>
    </row>
    <row spans="1:7" r="8">
      <c t="s" s="4" r="A8">
        <v>638</v>
      </c>
      <c t="n" s="6" r="E8">
        <v>7</v>
      </c>
      <c t="n" s="6" r="F8">
        <v>-28</v>
      </c>
      <c t="n" s="6" r="G8">
        <v>-14</v>
      </c>
    </row>
    <row spans="1:7" r="9">
      <c t="s" s="4" r="A9">
        <v>616</v>
      </c>
      <c t="n" s="6" r="E9">
        <v>-41</v>
      </c>
      <c t="n" s="6" r="F9">
        <v>-39</v>
      </c>
      <c t="n" s="6" r="G9">
        <v>104</v>
      </c>
    </row>
    <row spans="1:7" r="10">
      <c t="s" s="3" r="A10">
        <v>639</v>
      </c>
    </row>
    <row spans="1:7" r="11">
      <c t="s" s="4" r="A11">
        <v>640</v>
      </c>
      <c t="n" s="6" r="E11">
        <v>96</v>
      </c>
      <c t="n" s="6" r="F11">
        <v>122</v>
      </c>
      <c t="n" s="6" r="G11">
        <v>72</v>
      </c>
    </row>
    <row spans="1:7" r="12">
      <c t="s" s="4" r="A12">
        <v>641</v>
      </c>
      <c t="n" s="6" r="E12">
        <v>90</v>
      </c>
      <c t="n" s="6" r="F12">
        <v>116</v>
      </c>
      <c t="n" s="6" r="G12">
        <v>136</v>
      </c>
    </row>
    <row spans="1:7" r="13">
      <c t="s" s="4" r="A13">
        <v>642</v>
      </c>
      <c t="n" s="7" r="B13">
        <v>55</v>
      </c>
      <c t="n" s="7" r="C13">
        <v>48</v>
      </c>
      <c t="n" s="7" r="D13">
        <v>43</v>
      </c>
    </row>
    <row spans="1:7" r="14">
      <c t="s" s="4" r="A14">
        <v>643</v>
      </c>
      <c t="n" s="6" r="E14">
        <v>15</v>
      </c>
      <c t="n" s="6" r="F14">
        <v>13</v>
      </c>
      <c t="n" s="6" r="G14">
        <v>13</v>
      </c>
    </row>
    <row spans="1:7" r="15">
      <c t="s" s="4" r="A15">
        <v>644</v>
      </c>
      <c t="n" s="6" r="E15">
        <v>0</v>
      </c>
      <c t="n" s="6" r="F15">
        <v>372</v>
      </c>
      <c t="n" s="6" r="G15">
        <v>139</v>
      </c>
    </row>
    <row spans="1:7" r="16">
      <c t="s" s="4" r="A16">
        <v>645</v>
      </c>
      <c t="n" s="6" r="E16">
        <v>0</v>
      </c>
      <c t="n" s="6" r="F16">
        <v>3</v>
      </c>
      <c t="n" s="6" r="G16">
        <v>1</v>
      </c>
    </row>
    <row spans="1:7" r="17">
      <c t="s" s="4" r="A17">
        <v>646</v>
      </c>
      <c t="n" s="7" r="B17">
        <v>0</v>
      </c>
      <c t="n" s="7" r="C17">
        <v>0</v>
      </c>
      <c t="n" s="7" r="D17">
        <v>4</v>
      </c>
      <c t="n" s="7" r="E17">
        <v>0</v>
      </c>
      <c t="n" s="7" r="F17">
        <v>0</v>
      </c>
      <c t="n" s="7" r="G17">
        <v>4</v>
      </c>
    </row>
    <row spans="1:7" r="18">
      <c t="s" s="4" r="A18">
        <v>647</v>
      </c>
      <c t="n" s="7" r="B18">
        <v>0</v>
      </c>
      <c t="n" s="7" r="C18">
        <v>0</v>
      </c>
      <c t="n" s="7" r="D18">
        <v>1</v>
      </c>
      <c t="n" s="7" r="E18">
        <v>0</v>
      </c>
      <c t="n" s="7" r="F18">
        <v>0</v>
      </c>
      <c t="n" s="7" r="G18">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20"/>
    <col customWidth="1" max="5" min="5" width="21"/>
    <col customWidth="1" max="6" min="6" width="37"/>
    <col customWidth="1" max="7" min="7" width="24"/>
    <col customWidth="1" max="8" min="8" width="24"/>
    <col customWidth="1" max="9" min="9" width="24"/>
    <col customWidth="1" max="10" min="10" width="31"/>
    <col customWidth="1" max="11" min="11" width="27"/>
    <col customWidth="1" max="12" min="12" width="37"/>
    <col customWidth="1" max="13" min="13" width="37"/>
    <col customWidth="1" max="14" min="14" width="37"/>
    <col customWidth="1" max="15" min="15" width="21"/>
    <col customWidth="1" max="16" min="16" width="21"/>
  </cols>
  <sheetData>
    <row spans="1:16" r="1">
      <c t="s" s="1" r="A1">
        <v>648</v>
      </c>
      <c t="s" s="2" r="B1">
        <v>649</v>
      </c>
      <c t="s" s="2" r="C1">
        <v>650</v>
      </c>
      <c t="s" s="2" r="D1">
        <v>651</v>
      </c>
      <c t="s" s="2" r="E1">
        <v>652</v>
      </c>
      <c t="s" s="2" r="F1">
        <v>653</v>
      </c>
      <c t="s" s="2" r="G1">
        <v>654</v>
      </c>
      <c t="s" s="2" r="H1">
        <v>655</v>
      </c>
      <c t="s" s="2" r="I1">
        <v>656</v>
      </c>
      <c t="s" s="2" r="J1">
        <v>657</v>
      </c>
      <c t="s" s="2" r="K1">
        <v>658</v>
      </c>
      <c t="s" s="2" r="L1">
        <v>653</v>
      </c>
      <c t="s" s="2" r="M1">
        <v>659</v>
      </c>
      <c t="s" s="2" r="N1">
        <v>660</v>
      </c>
      <c t="s" s="2" r="O1">
        <v>661</v>
      </c>
      <c t="s" s="2" r="P1">
        <v>662</v>
      </c>
    </row>
    <row spans="1:16" r="2">
      <c t="s" s="3" r="A2">
        <v>663</v>
      </c>
    </row>
    <row spans="1:16" r="3">
      <c t="s" s="4" r="A3">
        <v>664</v>
      </c>
      <c t="n" s="6" r="F3">
        <v>50000000</v>
      </c>
      <c t="n" s="6" r="L3">
        <v>50000000</v>
      </c>
      <c t="n" s="6" r="M3">
        <v>50000000</v>
      </c>
    </row>
    <row spans="1:16" r="4">
      <c t="s" s="4" r="A4">
        <v>665</v>
      </c>
      <c t="n" s="8" r="F4">
        <v>0.01</v>
      </c>
      <c t="n" s="8" r="L4">
        <v>0.01</v>
      </c>
      <c t="n" s="8" r="M4">
        <v>0.01</v>
      </c>
    </row>
    <row spans="1:16" r="5">
      <c t="s" s="4" r="A5">
        <v>666</v>
      </c>
      <c t="n" s="6" r="F5">
        <v>0</v>
      </c>
      <c t="n" s="6" r="L5">
        <v>0</v>
      </c>
      <c t="n" s="6" r="M5">
        <v>0</v>
      </c>
    </row>
    <row spans="1:16" r="6">
      <c t="s" s="4" r="A6">
        <v>667</v>
      </c>
      <c t="s" s="4" r="L6">
        <v>41</v>
      </c>
      <c t="s" s="4" r="M6">
        <v>41</v>
      </c>
      <c t="n" s="7" r="N6">
        <v>474000000</v>
      </c>
    </row>
    <row spans="1:16" r="7">
      <c t="s" s="4" r="A7">
        <v>668</v>
      </c>
      <c t="n" s="7" r="F7">
        <v>0</v>
      </c>
      <c t="n" s="7" r="L7">
        <v>0</v>
      </c>
      <c t="n" s="7" r="M7">
        <v>0</v>
      </c>
    </row>
    <row spans="1:16" r="8">
      <c t="s" s="4" r="A8">
        <v>57</v>
      </c>
      <c t="s" s="4" r="L8">
        <v>41</v>
      </c>
      <c t="s" s="4" r="M8">
        <v>41</v>
      </c>
      <c t="n" s="7" r="N8">
        <v>232000000</v>
      </c>
    </row>
    <row spans="1:16" r="9">
      <c t="s" s="4" r="A9">
        <v>669</v>
      </c>
      <c t="n" s="8" r="C9">
        <v>22.24</v>
      </c>
    </row>
    <row spans="1:16" r="10">
      <c t="s" s="4" r="A10">
        <v>670</v>
      </c>
      <c t="s" s="4" r="C10">
        <v>671</v>
      </c>
    </row>
    <row spans="1:16" r="11">
      <c t="s" s="4" r="A11">
        <v>672</v>
      </c>
      <c t="n" s="8" r="C11">
        <v>11.93</v>
      </c>
    </row>
    <row spans="1:16" r="12">
      <c t="s" s="4" r="A12">
        <v>673</v>
      </c>
      <c t="s" s="4" r="C12">
        <v>674</v>
      </c>
    </row>
    <row spans="1:16" r="13">
      <c t="s" s="4" r="A13">
        <v>675</v>
      </c>
      <c t="n" s="6" r="F13">
        <v>450000000</v>
      </c>
      <c t="n" s="6" r="L13">
        <v>450000000</v>
      </c>
      <c t="n" s="6" r="M13">
        <v>450000000</v>
      </c>
    </row>
    <row spans="1:16" r="14">
      <c t="s" s="4" r="A14">
        <v>676</v>
      </c>
      <c t="n" s="8" r="F14">
        <v>0.01</v>
      </c>
      <c t="n" s="8" r="L14">
        <v>0.01</v>
      </c>
      <c t="n" s="8" r="M14">
        <v>0.01</v>
      </c>
    </row>
    <row spans="1:16" r="15">
      <c t="s" s="4" r="A15">
        <v>677</v>
      </c>
      <c t="n" s="6" r="F15">
        <v>150092003</v>
      </c>
      <c t="n" s="6" r="L15">
        <v>150092003</v>
      </c>
    </row>
    <row spans="1:16" r="16">
      <c t="s" s="4" r="A16">
        <v>678</v>
      </c>
      <c t="n" s="6" r="F16">
        <v>150068040</v>
      </c>
      <c t="n" s="6" r="L16">
        <v>150068040</v>
      </c>
      <c t="n" s="6" r="M16">
        <v>166070057</v>
      </c>
    </row>
    <row spans="1:16" r="17">
      <c t="s" s="4" r="A17">
        <v>679</v>
      </c>
      <c t="n" s="6" r="F17">
        <v>23963</v>
      </c>
      <c t="n" s="6" r="L17">
        <v>23963</v>
      </c>
      <c t="n" s="6" r="M17">
        <v>1588990</v>
      </c>
    </row>
    <row spans="1:16" r="18">
      <c t="s" s="4" r="A18">
        <v>680</v>
      </c>
      <c t="n" s="8" r="F18">
        <v>0.06</v>
      </c>
      <c t="n" s="8" r="G18">
        <v>0.06</v>
      </c>
      <c t="n" s="8" r="H18">
        <v>0.06</v>
      </c>
      <c t="n" s="8" r="I18">
        <v>0.05</v>
      </c>
      <c t="n" s="8" r="L18">
        <v>0.23</v>
      </c>
      <c t="n" s="8" r="M18">
        <v>0.2</v>
      </c>
      <c t="n" s="8" r="N18">
        <v>0.2</v>
      </c>
    </row>
    <row spans="1:16" r="19">
      <c t="s" s="4" r="A19">
        <v>681</v>
      </c>
      <c t="n" s="7" r="L19">
        <v>37000000</v>
      </c>
      <c t="n" s="7" r="M19">
        <v>32000000</v>
      </c>
      <c t="n" s="7" r="N19">
        <v>30000000</v>
      </c>
    </row>
    <row spans="1:16" r="20">
      <c t="s" s="4" r="A20">
        <v>682</v>
      </c>
      <c t="n" s="7" r="L20">
        <v>37000000</v>
      </c>
      <c t="n" s="7" r="M20">
        <v>32000000</v>
      </c>
      <c t="n" s="6" r="N20">
        <v>30000000</v>
      </c>
    </row>
    <row spans="1:16" r="21">
      <c t="s" s="4" r="A21">
        <v>683</v>
      </c>
      <c t="n" s="6" r="M21">
        <v>14879935</v>
      </c>
    </row>
    <row spans="1:16" r="22">
      <c t="s" s="4" r="A22">
        <v>684</v>
      </c>
      <c t="n" s="7" r="M22">
        <v>127000000</v>
      </c>
    </row>
    <row spans="1:16" r="23">
      <c t="s" s="4" r="A23">
        <v>685</v>
      </c>
      <c t="n" s="6" r="L23">
        <v>18100000</v>
      </c>
      <c t="n" s="6" r="M23">
        <v>14600000</v>
      </c>
    </row>
    <row spans="1:16" r="24">
      <c t="s" s="4" r="A24">
        <v>686</v>
      </c>
      <c t="n" s="7" r="L24">
        <v>0</v>
      </c>
      <c t="n" s="7" r="M24">
        <v>0</v>
      </c>
    </row>
    <row spans="1:16" r="25">
      <c t="s" s="4" r="A25">
        <v>687</v>
      </c>
      <c t="n" s="7" r="O25">
        <v>1400000000</v>
      </c>
    </row>
    <row spans="1:16" r="26">
      <c t="s" s="4" r="A26">
        <v>688</v>
      </c>
      <c t="n" s="7" r="L26">
        <v>311000000</v>
      </c>
      <c t="n" s="7" r="M26">
        <v>260000000</v>
      </c>
      <c t="n" s="7" r="N26">
        <v>337000000</v>
      </c>
    </row>
    <row spans="1:16" r="27">
      <c t="s" s="4" r="A27">
        <v>689</v>
      </c>
      <c t="n" s="6" r="L27">
        <v>16412485</v>
      </c>
    </row>
    <row spans="1:16" r="28">
      <c t="s" s="4" r="A28">
        <v>690</v>
      </c>
      <c t="n" s="6" r="J28">
        <v>3</v>
      </c>
    </row>
    <row spans="1:16" r="29">
      <c t="s" s="4" r="A29">
        <v>691</v>
      </c>
      <c t="n" s="7" r="J29">
        <v>7000000</v>
      </c>
    </row>
    <row spans="1:16" r="30">
      <c t="s" s="4" r="A30">
        <v>692</v>
      </c>
    </row>
    <row spans="1:16" r="31">
      <c t="s" s="3" r="A31">
        <v>663</v>
      </c>
    </row>
    <row spans="1:16" r="32">
      <c t="s" s="4" r="A32">
        <v>693</v>
      </c>
      <c t="n" s="6" r="D32">
        <v>2500000</v>
      </c>
    </row>
    <row spans="1:16" r="33">
      <c t="s" s="4" r="A33">
        <v>694</v>
      </c>
      <c t="s" s="4" r="D33">
        <v>695</v>
      </c>
    </row>
    <row spans="1:16" r="34">
      <c t="s" s="4" r="A34">
        <v>667</v>
      </c>
      <c t="n" s="7" r="E34">
        <v>474000000</v>
      </c>
    </row>
    <row spans="1:16" r="35">
      <c t="s" s="4" r="A35">
        <v>696</v>
      </c>
      <c t="n" s="6" r="E35">
        <v>3000000</v>
      </c>
    </row>
    <row spans="1:16" r="36">
      <c t="s" s="4" r="A36">
        <v>668</v>
      </c>
      <c t="n" s="7" r="P36">
        <v>242000000</v>
      </c>
    </row>
    <row spans="1:16" r="37">
      <c t="s" s="4" r="A37">
        <v>57</v>
      </c>
      <c t="n" s="7" r="E37">
        <v>232000000</v>
      </c>
    </row>
    <row spans="1:16" r="38">
      <c t="s" s="4" r="A38">
        <v>697</v>
      </c>
    </row>
    <row spans="1:16" r="39">
      <c t="s" s="3" r="A39">
        <v>663</v>
      </c>
    </row>
    <row spans="1:16" r="40">
      <c t="s" s="4" r="A40">
        <v>693</v>
      </c>
      <c t="n" s="6" r="D40">
        <v>5400000</v>
      </c>
    </row>
    <row spans="1:16" r="41">
      <c t="s" s="4" r="A41">
        <v>694</v>
      </c>
      <c t="s" s="4" r="D41">
        <v>695</v>
      </c>
    </row>
    <row spans="1:16" r="42">
      <c t="s" s="4" r="A42">
        <v>698</v>
      </c>
      <c t="n" s="6" r="B42">
        <v>1506972</v>
      </c>
      <c t="n" s="6" r="K42">
        <v>2296802</v>
      </c>
      <c t="n" s="6" r="M42">
        <v>1772693</v>
      </c>
      <c t="n" s="6" r="N42">
        <v>1417425</v>
      </c>
    </row>
    <row spans="1:16" r="43">
      <c t="s" s="4" r="A43">
        <v>699</v>
      </c>
      <c t="n" s="6" r="B43">
        <v>12631780</v>
      </c>
      <c t="n" s="6" r="K43">
        <v>19517593</v>
      </c>
      <c t="n" s="6" r="N43">
        <v>11985254</v>
      </c>
    </row>
    <row spans="1:16" r="44">
      <c t="s" s="4" r="A44">
        <v>700</v>
      </c>
      <c t="n" s="7" r="B44">
        <v>250000000</v>
      </c>
      <c t="n" s="7" r="K44">
        <v>409000000</v>
      </c>
      <c t="n" s="7" r="N44">
        <v>249000000</v>
      </c>
    </row>
    <row spans="1:16" r="45">
      <c t="s" s="4" r="A45">
        <v>177</v>
      </c>
    </row>
    <row spans="1:16" r="46">
      <c t="s" s="3" r="A46">
        <v>663</v>
      </c>
    </row>
    <row spans="1:16" r="47">
      <c t="s" s="4" r="A47">
        <v>686</v>
      </c>
      <c t="n" s="7" r="L47">
        <v>346000000</v>
      </c>
      <c t="n" s="7" r="M47">
        <v>294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01</v>
      </c>
      <c t="s" s="2" r="C1">
        <v>1</v>
      </c>
    </row>
    <row spans="1:5" r="2">
      <c t="s" s="2" r="C2">
        <v>2</v>
      </c>
      <c t="s" s="2" r="D2">
        <v>32</v>
      </c>
      <c t="s" s="2" r="E2">
        <v>33</v>
      </c>
    </row>
    <row spans="1:5" r="3">
      <c t="s" s="3" r="A3">
        <v>702</v>
      </c>
    </row>
    <row spans="1:5" r="4">
      <c t="s" s="4" r="A4">
        <v>703</v>
      </c>
      <c t="n" s="7" r="C4">
        <v>-997</v>
      </c>
    </row>
    <row spans="1:5" r="5">
      <c t="s" s="3" r="A5">
        <v>704</v>
      </c>
    </row>
    <row spans="1:5" r="6">
      <c t="s" s="4" r="A6">
        <v>73</v>
      </c>
      <c t="n" s="6" r="C6">
        <v>-177</v>
      </c>
      <c t="n" s="7" r="D6">
        <v>-270</v>
      </c>
      <c t="n" s="7" r="E6">
        <v>69</v>
      </c>
    </row>
    <row spans="1:5" r="7">
      <c t="s" s="4" r="A7">
        <v>591</v>
      </c>
      <c t="n" s="6" r="C7">
        <v>-1174</v>
      </c>
      <c t="n" s="6" r="D7">
        <v>-997</v>
      </c>
    </row>
    <row spans="1:5" r="8">
      <c t="s" s="4" r="A8">
        <v>705</v>
      </c>
    </row>
    <row spans="1:5" r="9">
      <c t="s" s="3" r="A9">
        <v>702</v>
      </c>
    </row>
    <row spans="1:5" r="10">
      <c t="s" s="4" r="A10">
        <v>703</v>
      </c>
      <c t="n" s="6" r="C10">
        <v>-427</v>
      </c>
      <c t="n" s="6" r="D10">
        <v>-242</v>
      </c>
      <c t="n" s="6" r="E10">
        <v>-198</v>
      </c>
    </row>
    <row spans="1:5" r="11">
      <c t="s" s="3" r="A11">
        <v>704</v>
      </c>
    </row>
    <row spans="1:5" r="12">
      <c t="s" s="4" r="A12">
        <v>69</v>
      </c>
      <c t="n" s="6" r="C12">
        <v>-179</v>
      </c>
      <c t="n" s="7" r="D12">
        <v>-185</v>
      </c>
      <c t="n" s="7" r="E12">
        <v>-40</v>
      </c>
    </row>
    <row spans="1:5" r="13">
      <c t="s" s="4" r="A13">
        <v>706</v>
      </c>
      <c t="n" s="7" r="C13">
        <v>-2</v>
      </c>
    </row>
    <row spans="1:5" r="14">
      <c t="s" s="4" r="A14">
        <v>707</v>
      </c>
      <c t="s" s="4" r="C14">
        <v>41</v>
      </c>
      <c t="s" s="4" r="D14">
        <v>41</v>
      </c>
      <c t="s" s="4" r="E14">
        <v>41</v>
      </c>
    </row>
    <row spans="1:5" r="15">
      <c t="s" s="4" r="A15">
        <v>73</v>
      </c>
      <c t="n" s="7" r="C15">
        <v>-181</v>
      </c>
      <c t="n" s="7" r="D15">
        <v>-185</v>
      </c>
      <c t="n" s="7" r="E15">
        <v>-40</v>
      </c>
    </row>
    <row spans="1:5" r="16">
      <c t="s" s="4" r="A16">
        <v>708</v>
      </c>
      <c t="n" s="6" r="E16">
        <v>-4</v>
      </c>
    </row>
    <row spans="1:5" r="17">
      <c t="s" s="4" r="A17">
        <v>591</v>
      </c>
      <c t="n" s="6" r="C17">
        <v>-608</v>
      </c>
      <c t="n" s="6" r="D17">
        <v>-427</v>
      </c>
      <c t="n" s="6" r="E17">
        <v>-242</v>
      </c>
    </row>
    <row spans="1:5" r="18">
      <c t="s" s="4" r="A18">
        <v>709</v>
      </c>
    </row>
    <row spans="1:5" r="19">
      <c t="s" s="3" r="A19">
        <v>702</v>
      </c>
    </row>
    <row spans="1:5" r="20">
      <c t="s" s="4" r="A20">
        <v>703</v>
      </c>
      <c t="n" s="6" r="C20">
        <v>-9</v>
      </c>
      <c t="n" s="6" r="D20">
        <v>0</v>
      </c>
      <c t="n" s="6" r="E20">
        <v>3</v>
      </c>
    </row>
    <row spans="1:5" r="21">
      <c t="s" s="3" r="A21">
        <v>704</v>
      </c>
    </row>
    <row spans="1:5" r="22">
      <c t="s" s="4" r="A22">
        <v>710</v>
      </c>
      <c t="n" s="6" r="C22">
        <v>-14</v>
      </c>
      <c t="n" s="6" r="D22">
        <v>-12</v>
      </c>
      <c t="n" s="6" r="E22">
        <v>4</v>
      </c>
    </row>
    <row spans="1:5" r="23">
      <c t="s" s="4" r="A23">
        <v>711</v>
      </c>
      <c t="s" s="4" r="B23">
        <v>712</v>
      </c>
      <c t="n" s="6" r="C23">
        <v>20</v>
      </c>
      <c t="n" s="6" r="D23">
        <v>2</v>
      </c>
      <c t="n" s="7" r="E23">
        <v>-8</v>
      </c>
    </row>
    <row spans="1:5" r="24">
      <c t="s" s="4" r="A24">
        <v>707</v>
      </c>
      <c t="n" s="6" r="C24">
        <v>-1</v>
      </c>
      <c t="n" s="6" r="D24">
        <v>1</v>
      </c>
      <c t="s" s="4" r="E24">
        <v>41</v>
      </c>
    </row>
    <row spans="1:5" r="25">
      <c t="s" s="4" r="A25">
        <v>73</v>
      </c>
      <c t="n" s="6" r="C25">
        <v>5</v>
      </c>
      <c t="n" s="6" r="D25">
        <v>-9</v>
      </c>
      <c t="n" s="7" r="E25">
        <v>-4</v>
      </c>
    </row>
    <row spans="1:5" r="26">
      <c t="s" s="4" r="A26">
        <v>708</v>
      </c>
      <c t="n" s="6" r="E26">
        <v>1</v>
      </c>
    </row>
    <row spans="1:5" r="27">
      <c t="s" s="4" r="A27">
        <v>591</v>
      </c>
      <c t="n" s="6" r="C27">
        <v>-4</v>
      </c>
      <c t="n" s="6" r="D27">
        <v>-9</v>
      </c>
      <c t="n" s="6" r="E27">
        <v>0</v>
      </c>
    </row>
    <row spans="1:5" r="28">
      <c t="s" s="4" r="A28">
        <v>713</v>
      </c>
    </row>
    <row spans="1:5" r="29">
      <c t="s" s="3" r="A29">
        <v>702</v>
      </c>
    </row>
    <row spans="1:5" r="30">
      <c t="s" s="4" r="A30">
        <v>703</v>
      </c>
      <c t="n" s="6" r="C30">
        <v>5</v>
      </c>
      <c t="n" s="6" r="D30">
        <v>3</v>
      </c>
      <c t="n" s="6" r="E30">
        <v>12</v>
      </c>
    </row>
    <row spans="1:5" r="31">
      <c t="s" s="3" r="A31">
        <v>704</v>
      </c>
    </row>
    <row spans="1:5" r="32">
      <c t="s" s="4" r="A32">
        <v>710</v>
      </c>
      <c t="n" s="7" r="C32">
        <v>-3</v>
      </c>
      <c t="n" s="6" r="D32">
        <v>3</v>
      </c>
      <c t="n" s="6" r="E32">
        <v>-1</v>
      </c>
    </row>
    <row spans="1:5" r="33">
      <c t="s" s="4" r="A33">
        <v>711</v>
      </c>
      <c t="s" s="4" r="B33">
        <v>712</v>
      </c>
      <c t="s" s="4" r="C33">
        <v>41</v>
      </c>
      <c t="n" s="7" r="D33">
        <v>-1</v>
      </c>
      <c t="n" s="7" r="E33">
        <v>-8</v>
      </c>
    </row>
    <row spans="1:5" r="34">
      <c t="s" s="4" r="A34">
        <v>707</v>
      </c>
      <c t="s" s="4" r="C34">
        <v>41</v>
      </c>
      <c t="s" s="4" r="D34">
        <v>41</v>
      </c>
      <c t="s" s="4" r="E34">
        <v>41</v>
      </c>
    </row>
    <row spans="1:5" r="35">
      <c t="s" s="4" r="A35">
        <v>73</v>
      </c>
      <c t="n" s="7" r="C35">
        <v>-3</v>
      </c>
      <c t="n" s="7" r="D35">
        <v>2</v>
      </c>
      <c t="n" s="7" r="E35">
        <v>-9</v>
      </c>
    </row>
    <row spans="1:5" r="36">
      <c t="s" s="4" r="A36">
        <v>591</v>
      </c>
      <c t="n" s="6" r="C36">
        <v>2</v>
      </c>
      <c t="n" s="6" r="D36">
        <v>5</v>
      </c>
      <c t="n" s="6" r="E36">
        <v>3</v>
      </c>
    </row>
    <row spans="1:5" r="37">
      <c t="s" s="4" r="A37">
        <v>714</v>
      </c>
    </row>
    <row spans="1:5" r="38">
      <c t="s" s="3" r="A38">
        <v>702</v>
      </c>
    </row>
    <row spans="1:5" r="39">
      <c t="s" s="4" r="A39">
        <v>703</v>
      </c>
      <c t="n" s="6" r="C39">
        <v>-566</v>
      </c>
      <c t="n" s="6" r="D39">
        <v>-488</v>
      </c>
      <c t="n" s="6" r="E39">
        <v>-610</v>
      </c>
    </row>
    <row spans="1:5" r="40">
      <c t="s" s="3" r="A40">
        <v>704</v>
      </c>
    </row>
    <row spans="1:5" r="41">
      <c t="s" s="4" r="A41">
        <v>715</v>
      </c>
      <c t="n" s="6" r="D41">
        <v>4</v>
      </c>
      <c t="n" s="6" r="E41">
        <v>2</v>
      </c>
    </row>
    <row spans="1:5" r="42">
      <c t="s" s="4" r="A42">
        <v>716</v>
      </c>
      <c t="n" s="6" r="C42">
        <v>-28</v>
      </c>
      <c t="n" s="6" r="D42">
        <v>-156</v>
      </c>
      <c t="n" s="6" r="E42">
        <v>101</v>
      </c>
    </row>
    <row spans="1:5" r="43">
      <c t="s" s="4" r="A43">
        <v>717</v>
      </c>
      <c t="s" s="4" r="B43">
        <v>718</v>
      </c>
      <c t="n" s="6" r="C43">
        <v>25</v>
      </c>
      <c t="n" s="6" r="D43">
        <v>60</v>
      </c>
      <c t="n" s="6" r="E43">
        <v>24</v>
      </c>
    </row>
    <row spans="1:5" r="44">
      <c t="s" s="4" r="A44">
        <v>719</v>
      </c>
      <c t="n" s="6" r="C44">
        <v>10</v>
      </c>
    </row>
    <row spans="1:5" r="45">
      <c t="s" s="4" r="A45">
        <v>85</v>
      </c>
      <c t="n" s="6" r="D45">
        <v>3</v>
      </c>
    </row>
    <row spans="1:5" r="46">
      <c t="s" s="4" r="A46">
        <v>707</v>
      </c>
      <c t="n" s="6" r="C46">
        <v>-5</v>
      </c>
      <c t="n" s="6" r="D46">
        <v>11</v>
      </c>
      <c t="n" s="6" r="E46">
        <v>-5</v>
      </c>
    </row>
    <row spans="1:5" r="47">
      <c t="s" s="4" r="A47">
        <v>73</v>
      </c>
      <c t="n" s="6" r="C47">
        <v>2</v>
      </c>
      <c t="n" s="6" r="D47">
        <v>-78</v>
      </c>
      <c t="n" s="6" r="E47">
        <v>122</v>
      </c>
    </row>
    <row spans="1:5" r="48">
      <c t="s" s="4" r="A48">
        <v>591</v>
      </c>
      <c t="n" s="6" r="C48">
        <v>-564</v>
      </c>
      <c t="n" s="6" r="D48">
        <v>-566</v>
      </c>
      <c t="n" s="6" r="E48">
        <v>-488</v>
      </c>
    </row>
    <row spans="1:5" r="49">
      <c t="s" s="4" r="A49">
        <v>720</v>
      </c>
    </row>
    <row spans="1:5" r="50">
      <c t="s" s="3" r="A50">
        <v>702</v>
      </c>
    </row>
    <row spans="1:5" r="51">
      <c t="s" s="4" r="A51">
        <v>703</v>
      </c>
      <c t="n" s="6" r="C51">
        <v>-997</v>
      </c>
      <c t="n" s="6" r="D51">
        <v>-727</v>
      </c>
      <c t="n" s="6" r="E51">
        <v>-793</v>
      </c>
    </row>
    <row spans="1:5" r="52">
      <c t="s" s="3" r="A52">
        <v>704</v>
      </c>
    </row>
    <row spans="1:5" r="53">
      <c t="s" s="4" r="A53">
        <v>69</v>
      </c>
      <c t="n" s="6" r="C53">
        <v>-179</v>
      </c>
      <c t="n" s="6" r="D53">
        <v>-185</v>
      </c>
      <c t="n" s="6" r="E53">
        <v>-40</v>
      </c>
    </row>
    <row spans="1:5" r="54">
      <c t="s" s="4" r="A54">
        <v>706</v>
      </c>
      <c t="n" s="6" r="C54">
        <v>-2</v>
      </c>
    </row>
    <row spans="1:5" r="55">
      <c t="s" s="4" r="A55">
        <v>710</v>
      </c>
      <c t="n" s="6" r="C55">
        <v>-17</v>
      </c>
      <c t="n" s="6" r="D55">
        <v>-9</v>
      </c>
      <c t="n" s="6" r="E55">
        <v>3</v>
      </c>
    </row>
    <row spans="1:5" r="56">
      <c t="s" s="4" r="A56">
        <v>711</v>
      </c>
      <c t="s" s="4" r="B56">
        <v>712</v>
      </c>
      <c t="n" s="6" r="C56">
        <v>20</v>
      </c>
      <c t="n" s="6" r="D56">
        <v>1</v>
      </c>
      <c t="n" s="6" r="E56">
        <v>-16</v>
      </c>
    </row>
    <row spans="1:5" r="57">
      <c t="s" s="4" r="A57">
        <v>715</v>
      </c>
      <c t="n" s="6" r="D57">
        <v>4</v>
      </c>
      <c t="n" s="6" r="E57">
        <v>2</v>
      </c>
    </row>
    <row spans="1:5" r="58">
      <c t="s" s="4" r="A58">
        <v>716</v>
      </c>
      <c t="n" s="6" r="C58">
        <v>-28</v>
      </c>
      <c t="n" s="6" r="D58">
        <v>-156</v>
      </c>
      <c t="n" s="6" r="E58">
        <v>101</v>
      </c>
    </row>
    <row spans="1:5" r="59">
      <c t="s" s="4" r="A59">
        <v>717</v>
      </c>
      <c t="s" s="4" r="B59">
        <v>718</v>
      </c>
      <c t="n" s="6" r="C59">
        <v>25</v>
      </c>
      <c t="n" s="6" r="D59">
        <v>60</v>
      </c>
      <c t="n" s="6" r="E59">
        <v>24</v>
      </c>
    </row>
    <row spans="1:5" r="60">
      <c t="s" s="4" r="A60">
        <v>719</v>
      </c>
      <c t="n" s="6" r="C60">
        <v>10</v>
      </c>
    </row>
    <row spans="1:5" r="61">
      <c t="s" s="4" r="A61">
        <v>85</v>
      </c>
      <c t="n" s="6" r="D61">
        <v>3</v>
      </c>
    </row>
    <row spans="1:5" r="62">
      <c t="s" s="4" r="A62">
        <v>707</v>
      </c>
      <c t="n" s="6" r="C62">
        <v>-6</v>
      </c>
      <c t="n" s="6" r="D62">
        <v>12</v>
      </c>
      <c t="n" s="6" r="E62">
        <v>-5</v>
      </c>
    </row>
    <row spans="1:5" r="63">
      <c t="s" s="4" r="A63">
        <v>73</v>
      </c>
      <c t="n" s="6" r="C63">
        <v>-177</v>
      </c>
      <c t="n" s="6" r="D63">
        <v>-270</v>
      </c>
      <c t="n" s="6" r="E63">
        <v>69</v>
      </c>
    </row>
    <row spans="1:5" r="64">
      <c t="s" s="4" r="A64">
        <v>708</v>
      </c>
      <c t="n" s="6" r="E64">
        <v>-3</v>
      </c>
    </row>
    <row spans="1:5" r="65">
      <c t="s" s="4" r="A65">
        <v>591</v>
      </c>
      <c t="n" s="7" r="C65">
        <v>-1174</v>
      </c>
      <c t="n" s="7" r="D65">
        <v>-997</v>
      </c>
      <c t="n" s="7" r="E65">
        <v>-727</v>
      </c>
    </row>
    <row spans="1:5" r="66">
      <c t="n" r="A66"/>
    </row>
    <row spans="1:5" r="67">
      <c t="s" s="4" r="A67">
        <v>712</v>
      </c>
      <c t="s" s="4" r="B67">
        <v>721</v>
      </c>
    </row>
    <row spans="1:5" r="68">
      <c t="s" s="4" r="A68">
        <v>718</v>
      </c>
      <c t="s" s="4" r="B68">
        <v>722</v>
      </c>
    </row>
  </sheetData>
  <mergeCells count="5">
    <mergeCell ref="A1:B2"/>
    <mergeCell ref="C1:E1"/>
    <mergeCell ref="A66:D66"/>
    <mergeCell ref="B67:D67"/>
    <mergeCell ref="B68:D6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3</v>
      </c>
      <c t="s" s="2" r="B1">
        <v>1</v>
      </c>
    </row>
    <row spans="1:4" r="2">
      <c t="s" s="2" r="B2">
        <v>2</v>
      </c>
      <c t="s" s="2" r="C2">
        <v>32</v>
      </c>
      <c t="s" s="2" r="D2">
        <v>33</v>
      </c>
    </row>
    <row spans="1:4" r="3">
      <c t="s" s="3" r="A3">
        <v>230</v>
      </c>
    </row>
    <row spans="1:4" r="4">
      <c t="s" s="4" r="A4">
        <v>51</v>
      </c>
      <c t="n" s="7" r="B4">
        <v>176</v>
      </c>
      <c t="n" s="7" r="C4">
        <v>343</v>
      </c>
      <c t="n" s="7" r="D4">
        <v>261</v>
      </c>
    </row>
    <row spans="1:4" r="5">
      <c t="s" s="4" r="A5">
        <v>54</v>
      </c>
      <c t="n" s="7" r="B5">
        <v>21</v>
      </c>
      <c t="n" s="6" r="C5">
        <v>9</v>
      </c>
      <c t="n" s="6" r="D5">
        <v>16</v>
      </c>
    </row>
    <row spans="1:4" r="6">
      <c t="s" s="4" r="A6">
        <v>724</v>
      </c>
      <c t="s" s="4" r="B6">
        <v>41</v>
      </c>
      <c t="n" s="7" r="C6">
        <v>7</v>
      </c>
      <c t="n" s="6" r="D6">
        <v>25</v>
      </c>
    </row>
    <row spans="1:4" r="7">
      <c t="s" s="4" r="A7">
        <v>725</v>
      </c>
      <c t="s" s="4" r="B7">
        <v>41</v>
      </c>
      <c t="s" s="4" r="C7">
        <v>41</v>
      </c>
      <c t="n" s="6" r="D7">
        <v>232</v>
      </c>
    </row>
    <row spans="1:4" r="8">
      <c t="s" s="4" r="A8">
        <v>726</v>
      </c>
      <c t="n" s="7" r="B8">
        <v>155</v>
      </c>
      <c t="n" s="7" r="C8">
        <v>327</v>
      </c>
      <c t="n" s="6" r="D8">
        <v>-12</v>
      </c>
    </row>
    <row spans="1:4" r="9">
      <c t="s" s="4" r="A9">
        <v>727</v>
      </c>
      <c t="n" s="6" r="B9">
        <v>155</v>
      </c>
      <c t="n" s="6" r="C9">
        <v>334</v>
      </c>
      <c t="n" s="6" r="D9">
        <v>-12</v>
      </c>
    </row>
    <row spans="1:4" r="10">
      <c t="s" s="4" r="A10">
        <v>58</v>
      </c>
      <c t="n" s="6" r="B10">
        <v>159</v>
      </c>
      <c t="n" s="6" r="C10">
        <v>312</v>
      </c>
      <c t="n" s="6" r="D10">
        <v>-13</v>
      </c>
    </row>
    <row spans="1:4" r="11">
      <c t="s" s="4" r="A11">
        <v>727</v>
      </c>
      <c t="n" s="7" r="B11">
        <v>159</v>
      </c>
      <c t="n" s="7" r="C11">
        <v>319</v>
      </c>
      <c t="n" s="7" r="D11">
        <v>-13</v>
      </c>
    </row>
    <row spans="1:4" r="12">
      <c t="s" s="4" r="A12">
        <v>728</v>
      </c>
      <c t="n" s="6" r="B12">
        <v>159</v>
      </c>
      <c t="n" s="6" r="C12">
        <v>158</v>
      </c>
      <c t="n" s="10" r="D12">
        <v>146.4</v>
      </c>
    </row>
    <row spans="1:4" r="13">
      <c t="s" s="4" r="A13">
        <v>729</v>
      </c>
      <c t="n" s="6" r="B13">
        <v>1</v>
      </c>
      <c t="n" s="10" r="C13">
        <v>1.2</v>
      </c>
      <c t="s" s="4" r="D13">
        <v>41</v>
      </c>
    </row>
    <row spans="1:4" r="14">
      <c t="s" s="4" r="A14">
        <v>730</v>
      </c>
      <c t="s" s="4" r="B14">
        <v>41</v>
      </c>
      <c t="n" s="10" r="C14">
        <v>14.3</v>
      </c>
      <c t="s" s="4" r="D14">
        <v>41</v>
      </c>
    </row>
    <row spans="1:4" r="15">
      <c t="s" s="4" r="A15">
        <v>731</v>
      </c>
      <c t="n" s="6" r="B15">
        <v>160</v>
      </c>
      <c t="n" s="10" r="C15">
        <v>173.5</v>
      </c>
      <c t="n" s="10" r="D15">
        <v>14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2</v>
      </c>
      <c t="s" s="2" r="B1">
        <v>1</v>
      </c>
    </row>
    <row spans="1:3" r="2">
      <c t="s" s="2" r="B2">
        <v>2</v>
      </c>
      <c t="s" s="2" r="C2">
        <v>33</v>
      </c>
    </row>
    <row spans="1:3" r="3">
      <c t="s" s="4" r="A3">
        <v>733</v>
      </c>
    </row>
    <row spans="1:3" r="4">
      <c t="s" s="3" r="A4">
        <v>734</v>
      </c>
    </row>
    <row spans="1:3" r="5">
      <c t="s" s="4" r="A5">
        <v>735</v>
      </c>
      <c t="n" s="10" r="B5">
        <v>0.4</v>
      </c>
      <c t="n" s="10" r="C5">
        <v>0.3</v>
      </c>
    </row>
    <row spans="1:3" r="6">
      <c t="s" s="4" r="A6">
        <v>736</v>
      </c>
    </row>
    <row spans="1:3" r="7">
      <c t="s" s="3" r="A7">
        <v>734</v>
      </c>
    </row>
    <row spans="1:3" r="8">
      <c t="s" s="4" r="A8">
        <v>735</v>
      </c>
      <c t="n" s="10" r="C8">
        <v>1.5</v>
      </c>
    </row>
    <row spans="1:3" r="9">
      <c t="s" s="4" r="A9">
        <v>737</v>
      </c>
    </row>
    <row spans="1:3" r="10">
      <c t="s" s="3" r="A10">
        <v>734</v>
      </c>
    </row>
    <row spans="1:3" r="11">
      <c t="s" s="4" r="A11">
        <v>735</v>
      </c>
      <c t="n" s="10" r="C11">
        <v>12.2</v>
      </c>
    </row>
    <row spans="1:3" r="12">
      <c t="s" s="4" r="A12">
        <v>738</v>
      </c>
    </row>
    <row spans="1:3" r="13">
      <c t="s" s="3" r="A13">
        <v>734</v>
      </c>
    </row>
    <row spans="1:3" r="14">
      <c t="s" s="4" r="A14">
        <v>735</v>
      </c>
      <c t="n" s="10" r="C14">
        <v>3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1"/>
  </cols>
  <sheetData>
    <row spans="1:5" r="1">
      <c t="s" s="1" r="A1">
        <v>739</v>
      </c>
      <c t="s" s="2" r="B1">
        <v>740</v>
      </c>
      <c t="s" s="2" r="C1">
        <v>740</v>
      </c>
      <c t="s" s="2" r="D1">
        <v>576</v>
      </c>
      <c t="s" s="2" r="E1">
        <v>577</v>
      </c>
    </row>
    <row spans="1:5" r="2">
      <c t="s" s="3" r="A2">
        <v>741</v>
      </c>
    </row>
    <row spans="1:5" r="3">
      <c t="s" s="4" r="A3">
        <v>742</v>
      </c>
      <c t="n" s="7" r="B3">
        <v>3</v>
      </c>
      <c t="n" s="7" r="C3">
        <v>3</v>
      </c>
      <c t="n" s="7" r="D3">
        <v>6</v>
      </c>
    </row>
    <row spans="1:5" r="4">
      <c t="s" s="4" r="A4">
        <v>138</v>
      </c>
      <c t="n" s="6" r="C4">
        <v>14</v>
      </c>
      <c t="n" s="6" r="D4">
        <v>16</v>
      </c>
      <c t="n" s="7" r="E4">
        <v>16</v>
      </c>
    </row>
    <row spans="1:5" r="5">
      <c t="s" s="4" r="A5">
        <v>743</v>
      </c>
      <c t="n" s="6" r="C5">
        <v>21</v>
      </c>
      <c t="n" s="6" r="D5">
        <v>13</v>
      </c>
      <c t="n" s="6" r="E5">
        <v>10</v>
      </c>
    </row>
    <row spans="1:5" r="6">
      <c t="s" s="4" r="A6">
        <v>744</v>
      </c>
      <c t="n" s="6" r="C6">
        <v>2</v>
      </c>
      <c t="n" s="6" r="D6">
        <v>7</v>
      </c>
      <c t="n" s="6" r="E6">
        <v>15</v>
      </c>
    </row>
    <row spans="1:5" r="7">
      <c t="s" s="4" r="A7">
        <v>745</v>
      </c>
      <c t="n" s="6" r="C7">
        <v>2</v>
      </c>
      <c t="n" s="6" r="D7">
        <v>2</v>
      </c>
      <c t="n" s="6" r="E7">
        <v>4</v>
      </c>
    </row>
    <row spans="1:5" r="8">
      <c t="s" s="4" r="A8">
        <v>746</v>
      </c>
      <c t="n" s="7" r="B8">
        <v>19</v>
      </c>
      <c t="n" s="7" r="C8">
        <v>19</v>
      </c>
    </row>
    <row spans="1:5" r="9">
      <c t="s" s="4" r="A9">
        <v>747</v>
      </c>
      <c t="s" s="4" r="B9">
        <v>489</v>
      </c>
    </row>
    <row spans="1:5" r="10">
      <c t="s" s="4" r="A10">
        <v>748</v>
      </c>
      <c t="n" s="6" r="B10">
        <v>3</v>
      </c>
      <c t="n" s="6" r="C10">
        <v>3</v>
      </c>
    </row>
    <row spans="1:5" r="11">
      <c t="s" s="4" r="A11">
        <v>749</v>
      </c>
      <c t="s" s="4" r="B11">
        <v>495</v>
      </c>
    </row>
    <row spans="1:5" r="12">
      <c t="s" s="4" r="A12">
        <v>750</v>
      </c>
      <c t="n" s="7" r="C12">
        <v>35</v>
      </c>
      <c t="n" s="7" r="D12">
        <v>44</v>
      </c>
      <c t="n" s="7" r="E12">
        <v>47</v>
      </c>
    </row>
    <row spans="1:5" r="13">
      <c t="s" s="4" r="A13">
        <v>751</v>
      </c>
    </row>
    <row spans="1:5" r="14">
      <c t="s" s="3" r="A14">
        <v>741</v>
      </c>
    </row>
    <row spans="1:5" r="15">
      <c t="s" s="4" r="A15">
        <v>752</v>
      </c>
      <c t="n" s="10" r="C15">
        <v>0.4</v>
      </c>
    </row>
    <row spans="1:5" r="16">
      <c t="s" s="4" r="A16">
        <v>753</v>
      </c>
      <c t="s" s="4" r="C16">
        <v>495</v>
      </c>
    </row>
    <row spans="1:5" r="17">
      <c t="s" s="4" r="A17">
        <v>754</v>
      </c>
    </row>
    <row spans="1:5" r="18">
      <c t="s" s="3" r="A18">
        <v>741</v>
      </c>
    </row>
    <row spans="1:5" r="19">
      <c t="s" s="4" r="A19">
        <v>753</v>
      </c>
      <c t="s" s="4" r="C19">
        <v>495</v>
      </c>
    </row>
    <row spans="1:5" r="20">
      <c t="s" s="4" r="A20">
        <v>755</v>
      </c>
      <c t="s" s="4" r="C20">
        <v>502</v>
      </c>
    </row>
    <row spans="1:5" r="21">
      <c t="s" s="4" r="A21">
        <v>756</v>
      </c>
    </row>
    <row spans="1:5" r="22">
      <c t="s" s="3" r="A22">
        <v>741</v>
      </c>
    </row>
    <row spans="1:5" r="23">
      <c t="s" s="4" r="A23">
        <v>757</v>
      </c>
      <c t="n" s="6" r="B23">
        <v>4</v>
      </c>
      <c t="n" s="6" r="C23">
        <v>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758</v>
      </c>
      <c t="s" s="2" r="B1">
        <v>1</v>
      </c>
    </row>
    <row spans="1:3" r="2">
      <c t="s" s="2" r="B2">
        <v>2</v>
      </c>
      <c t="s" s="2" r="C2">
        <v>33</v>
      </c>
    </row>
    <row spans="1:3" r="3">
      <c t="s" s="4" r="A3">
        <v>759</v>
      </c>
    </row>
    <row spans="1:3" r="4">
      <c t="s" s="3" r="A4">
        <v>760</v>
      </c>
    </row>
    <row spans="1:3" r="5">
      <c t="s" s="4" r="A5">
        <v>761</v>
      </c>
      <c t="n" s="10" r="B5">
        <v>1.9</v>
      </c>
    </row>
    <row spans="1:3" r="6">
      <c t="s" s="4" r="A6">
        <v>762</v>
      </c>
      <c t="s" s="4" r="B6">
        <v>41</v>
      </c>
    </row>
    <row spans="1:3" r="7">
      <c t="s" s="4" r="A7">
        <v>763</v>
      </c>
      <c t="n" s="10" r="B7">
        <v>-0.1</v>
      </c>
    </row>
    <row spans="1:3" r="8">
      <c t="s" s="4" r="A8">
        <v>764</v>
      </c>
      <c t="s" s="4" r="B8">
        <v>41</v>
      </c>
    </row>
    <row spans="1:3" r="9">
      <c t="s" s="4" r="A9">
        <v>765</v>
      </c>
      <c t="n" s="10" r="B9">
        <v>1.8</v>
      </c>
    </row>
    <row spans="1:3" r="10">
      <c t="s" s="3" r="A10">
        <v>766</v>
      </c>
    </row>
    <row spans="1:3" r="11">
      <c t="s" s="4" r="A11">
        <v>761</v>
      </c>
      <c t="n" s="8" r="B11">
        <v>14.46</v>
      </c>
    </row>
    <row spans="1:3" r="12">
      <c t="s" s="4" r="A12">
        <v>762</v>
      </c>
      <c t="s" s="4" r="B12">
        <v>41</v>
      </c>
    </row>
    <row spans="1:3" r="13">
      <c t="s" s="4" r="A13">
        <v>763</v>
      </c>
      <c t="n" s="8" r="B13">
        <v>13.83</v>
      </c>
    </row>
    <row spans="1:3" r="14">
      <c t="s" s="4" r="A14">
        <v>764</v>
      </c>
      <c t="s" s="4" r="B14">
        <v>41</v>
      </c>
    </row>
    <row spans="1:3" r="15">
      <c t="s" s="4" r="A15">
        <v>765</v>
      </c>
      <c t="n" s="8" r="B15">
        <v>14.5</v>
      </c>
    </row>
    <row spans="1:3" r="16">
      <c t="s" s="4" r="A16">
        <v>767</v>
      </c>
    </row>
    <row spans="1:3" r="17">
      <c t="s" s="3" r="A17">
        <v>760</v>
      </c>
    </row>
    <row spans="1:3" r="18">
      <c t="s" s="4" r="A18">
        <v>761</v>
      </c>
      <c t="n" s="10" r="B18">
        <v>0.4</v>
      </c>
    </row>
    <row spans="1:3" r="19">
      <c t="s" s="4" r="A19">
        <v>762</v>
      </c>
      <c t="s" s="4" r="B19">
        <v>41</v>
      </c>
    </row>
    <row spans="1:3" r="20">
      <c t="s" s="4" r="A20">
        <v>763</v>
      </c>
      <c t="n" s="10" r="B20">
        <v>-0.1</v>
      </c>
    </row>
    <row spans="1:3" r="21">
      <c t="s" s="4" r="A21">
        <v>764</v>
      </c>
      <c t="s" s="4" r="B21">
        <v>41</v>
      </c>
    </row>
    <row spans="1:3" r="22">
      <c t="s" s="4" r="A22">
        <v>765</v>
      </c>
      <c t="n" s="10" r="B22">
        <v>0.3</v>
      </c>
    </row>
    <row spans="1:3" r="23">
      <c t="s" s="3" r="A23">
        <v>766</v>
      </c>
    </row>
    <row spans="1:3" r="24">
      <c t="s" s="4" r="A24">
        <v>761</v>
      </c>
      <c t="n" s="8" r="B24">
        <v>15.18</v>
      </c>
    </row>
    <row spans="1:3" r="25">
      <c t="s" s="4" r="A25">
        <v>762</v>
      </c>
      <c t="s" s="4" r="B25">
        <v>41</v>
      </c>
    </row>
    <row spans="1:3" r="26">
      <c t="s" s="4" r="A26">
        <v>763</v>
      </c>
      <c t="n" s="8" r="B26">
        <v>12.53</v>
      </c>
    </row>
    <row spans="1:3" r="27">
      <c t="s" s="4" r="A27">
        <v>764</v>
      </c>
      <c t="s" s="4" r="B27">
        <v>41</v>
      </c>
    </row>
    <row spans="1:3" r="28">
      <c t="s" s="4" r="A28">
        <v>765</v>
      </c>
      <c t="n" s="8" r="B28">
        <v>15.46</v>
      </c>
    </row>
    <row spans="1:3" r="29">
      <c t="s" s="3" r="A29">
        <v>768</v>
      </c>
    </row>
    <row spans="1:3" r="30">
      <c t="s" s="4" r="A30">
        <v>762</v>
      </c>
      <c t="n" s="8" r="C30">
        <v>7.45</v>
      </c>
    </row>
    <row spans="1:3" r="31">
      <c t="s" s="4" r="A31">
        <v>751</v>
      </c>
    </row>
    <row spans="1:3" r="32">
      <c t="s" s="3" r="A32">
        <v>760</v>
      </c>
    </row>
    <row spans="1:3" r="33">
      <c t="s" s="4" r="A33">
        <v>761</v>
      </c>
      <c t="n" s="10" r="B33">
        <v>1.5</v>
      </c>
    </row>
    <row spans="1:3" r="34">
      <c t="s" s="4" r="A34">
        <v>762</v>
      </c>
      <c t="n" s="10" r="B34">
        <v>0.7</v>
      </c>
    </row>
    <row spans="1:3" r="35">
      <c t="s" s="4" r="A35">
        <v>763</v>
      </c>
      <c t="n" s="10" r="B35">
        <v>-0.7</v>
      </c>
    </row>
    <row spans="1:3" r="36">
      <c t="s" s="4" r="A36">
        <v>764</v>
      </c>
      <c t="n" s="10" r="B36">
        <v>-0.2</v>
      </c>
    </row>
    <row spans="1:3" r="37">
      <c t="s" s="4" r="A37">
        <v>765</v>
      </c>
      <c t="n" s="10" r="B37">
        <v>1.3</v>
      </c>
    </row>
    <row spans="1:3" r="38">
      <c t="s" s="3" r="A38">
        <v>768</v>
      </c>
    </row>
    <row spans="1:3" r="39">
      <c t="s" s="4" r="A39">
        <v>761</v>
      </c>
      <c t="n" s="8" r="B39">
        <v>18.18</v>
      </c>
    </row>
    <row spans="1:3" r="40">
      <c t="s" s="4" r="A40">
        <v>762</v>
      </c>
      <c t="n" s="9" r="B40">
        <v>21.68</v>
      </c>
    </row>
    <row spans="1:3" r="41">
      <c t="s" s="4" r="A41">
        <v>763</v>
      </c>
      <c t="n" s="9" r="B41">
        <v>17.21</v>
      </c>
    </row>
    <row spans="1:3" r="42">
      <c t="s" s="4" r="A42">
        <v>764</v>
      </c>
      <c t="n" s="9" r="B42">
        <v>20.46</v>
      </c>
    </row>
    <row spans="1:3" r="43">
      <c t="s" s="4" r="A43">
        <v>765</v>
      </c>
      <c t="n" s="8" r="B43">
        <v>20.09</v>
      </c>
    </row>
    <row spans="1:3" r="44">
      <c t="s" s="4" r="A44">
        <v>769</v>
      </c>
    </row>
    <row spans="1:3" r="45">
      <c t="s" s="3" r="A45">
        <v>760</v>
      </c>
    </row>
    <row spans="1:3" r="46">
      <c t="s" s="4" r="A46">
        <v>761</v>
      </c>
      <c t="n" s="10" r="B46">
        <v>0.3</v>
      </c>
    </row>
    <row spans="1:3" r="47">
      <c t="s" s="4" r="A47">
        <v>762</v>
      </c>
      <c t="n" s="10" r="B47">
        <v>0.4</v>
      </c>
    </row>
    <row spans="1:3" r="48">
      <c t="s" s="4" r="A48">
        <v>763</v>
      </c>
      <c t="n" s="10" r="B48">
        <v>-0.1</v>
      </c>
    </row>
    <row spans="1:3" r="49">
      <c t="s" s="4" r="A49">
        <v>764</v>
      </c>
      <c t="n" s="10" r="B49">
        <v>-0.2</v>
      </c>
    </row>
    <row spans="1:3" r="50">
      <c t="s" s="4" r="A50">
        <v>765</v>
      </c>
      <c t="n" s="10" r="B50">
        <v>0.4</v>
      </c>
    </row>
    <row spans="1:3" r="51">
      <c t="s" s="3" r="A51">
        <v>768</v>
      </c>
    </row>
    <row spans="1:3" r="52">
      <c t="s" s="4" r="A52">
        <v>761</v>
      </c>
      <c t="n" s="8" r="B52">
        <v>24.36</v>
      </c>
    </row>
    <row spans="1:3" r="53">
      <c t="s" s="4" r="A53">
        <v>762</v>
      </c>
      <c t="n" s="9" r="B53">
        <v>22.97</v>
      </c>
    </row>
    <row spans="1:3" r="54">
      <c t="s" s="4" r="A54">
        <v>763</v>
      </c>
      <c t="n" s="9" r="B54">
        <v>24.48</v>
      </c>
    </row>
    <row spans="1:3" r="55">
      <c t="s" s="4" r="A55">
        <v>764</v>
      </c>
      <c t="n" s="9" r="B55">
        <v>24.57</v>
      </c>
    </row>
    <row spans="1:3" r="56">
      <c t="s" s="4" r="A56">
        <v>765</v>
      </c>
      <c t="n" s="8" r="B56">
        <v>22.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71"/>
    <col customWidth="1" max="2" min="2" width="9"/>
    <col customWidth="1" max="3" min="3" width="25"/>
    <col customWidth="1" max="4" min="4" width="22"/>
    <col customWidth="1" max="5" min="5" width="36"/>
    <col customWidth="1" max="6" min="6" width="29"/>
    <col customWidth="1" max="7" min="7" width="24"/>
    <col customWidth="1" max="8" min="8" width="48"/>
    <col customWidth="1" max="9" min="9" width="16"/>
    <col customWidth="1" max="10" min="10" width="33"/>
  </cols>
  <sheetData>
    <row spans="1:10" r="1">
      <c t="s" s="1" r="A1">
        <v>173</v>
      </c>
      <c t="s" s="2" r="B1">
        <v>174</v>
      </c>
      <c t="s" s="2" r="C1">
        <v>175</v>
      </c>
      <c t="s" s="2" r="D1">
        <v>176</v>
      </c>
      <c t="s" s="2" r="E1">
        <v>177</v>
      </c>
      <c t="s" s="2" r="F1">
        <v>178</v>
      </c>
      <c t="s" s="2" r="G1">
        <v>179</v>
      </c>
      <c t="s" s="2" r="H1">
        <v>180</v>
      </c>
      <c t="s" s="2" r="I1">
        <v>181</v>
      </c>
      <c t="s" s="2" r="J1">
        <v>182</v>
      </c>
    </row>
    <row spans="1:10" r="2">
      <c t="s" s="4" r="A2">
        <v>183</v>
      </c>
      <c t="n" s="7" r="B2">
        <v>1948</v>
      </c>
      <c t="n" s="7" r="C2">
        <v>753</v>
      </c>
      <c t="n" s="7" r="D2">
        <v>2</v>
      </c>
      <c t="n" s="7" r="E2">
        <v>2668</v>
      </c>
      <c t="n" s="7" r="F2">
        <v>-769</v>
      </c>
      <c t="n" s="7" r="G2">
        <v>-25</v>
      </c>
      <c t="n" s="7" r="H2">
        <v>-793</v>
      </c>
      <c t="n" s="7" r="I2">
        <v>1836</v>
      </c>
      <c t="n" s="7" r="J2">
        <v>112</v>
      </c>
    </row>
    <row spans="1:10" r="3">
      <c t="s" s="3" r="A3">
        <v>184</v>
      </c>
    </row>
    <row spans="1:10" r="4">
      <c t="s" s="4" r="A4">
        <v>53</v>
      </c>
      <c t="n" s="6" r="B4">
        <v>260</v>
      </c>
      <c t="n" s="6" r="F4">
        <v>244</v>
      </c>
      <c t="n" s="6" r="I4">
        <v>244</v>
      </c>
      <c t="n" s="6" r="J4">
        <v>16</v>
      </c>
    </row>
    <row spans="1:10" r="5">
      <c t="s" s="4" r="A5">
        <v>185</v>
      </c>
      <c t="n" s="6" r="B5">
        <v>65</v>
      </c>
      <c t="n" s="6" r="H5">
        <v>69</v>
      </c>
      <c t="n" s="6" r="I5">
        <v>69</v>
      </c>
      <c t="n" s="6" r="J5">
        <v>-4</v>
      </c>
    </row>
    <row spans="1:10" r="6">
      <c t="s" s="4" r="A6">
        <v>186</v>
      </c>
      <c t="n" s="6" r="B6">
        <v>-25</v>
      </c>
      <c t="n" s="6" r="F6">
        <v>-25</v>
      </c>
      <c t="n" s="6" r="I6">
        <v>-25</v>
      </c>
    </row>
    <row spans="1:10" r="7">
      <c t="s" s="4" r="A7">
        <v>187</v>
      </c>
      <c t="n" s="6" r="B7">
        <v>-30</v>
      </c>
      <c t="n" s="6" r="F7">
        <v>-30</v>
      </c>
      <c t="n" s="6" r="I7">
        <v>-30</v>
      </c>
    </row>
    <row spans="1:10" r="8">
      <c t="s" s="4" r="A8">
        <v>165</v>
      </c>
      <c t="n" s="6" r="B8">
        <v>-11</v>
      </c>
      <c t="n" s="6" r="J8">
        <v>-11</v>
      </c>
    </row>
    <row spans="1:10" r="9">
      <c t="s" s="4" r="A9">
        <v>162</v>
      </c>
      <c t="n" s="6" r="B9">
        <v>-474</v>
      </c>
      <c t="n" s="6" r="C9">
        <v>-242</v>
      </c>
      <c t="n" s="6" r="F9">
        <v>-232</v>
      </c>
      <c t="n" s="6" r="I9">
        <v>-474</v>
      </c>
    </row>
    <row spans="1:10" r="10">
      <c t="s" s="4" r="A10">
        <v>188</v>
      </c>
      <c t="n" s="6" r="B10">
        <v>1</v>
      </c>
      <c t="n" s="6" r="C10">
        <v>-139</v>
      </c>
      <c t="n" s="6" r="E10">
        <v>140</v>
      </c>
      <c t="n" s="6" r="I10">
        <v>1</v>
      </c>
    </row>
    <row spans="1:10" r="11">
      <c t="s" s="4" r="A11">
        <v>189</v>
      </c>
      <c t="n" s="6" r="B11">
        <v>-337</v>
      </c>
      <c t="n" s="6" r="G11">
        <v>-337</v>
      </c>
      <c t="n" s="6" r="I11">
        <v>-337</v>
      </c>
    </row>
    <row spans="1:10" r="12">
      <c t="s" s="4" r="A12">
        <v>190</v>
      </c>
      <c t="n" s="6" r="B12">
        <v>-6</v>
      </c>
      <c t="n" s="6" r="E12">
        <v>6</v>
      </c>
      <c t="n" s="6" r="H12">
        <v>-3</v>
      </c>
      <c t="n" s="6" r="I12">
        <v>3</v>
      </c>
      <c t="n" s="6" r="J12">
        <v>-9</v>
      </c>
    </row>
    <row spans="1:10" r="13">
      <c t="s" s="4" r="A13">
        <v>191</v>
      </c>
      <c t="n" s="6" r="B13">
        <v>-2</v>
      </c>
      <c t="n" s="6" r="E13">
        <v>-2</v>
      </c>
      <c t="n" s="6" r="I13">
        <v>-2</v>
      </c>
    </row>
    <row spans="1:10" r="14">
      <c t="s" s="4" r="A14">
        <v>192</v>
      </c>
      <c t="n" s="6" r="B14">
        <v>28</v>
      </c>
      <c t="s" s="4" r="D14">
        <v>41</v>
      </c>
      <c t="n" s="6" r="E14">
        <v>28</v>
      </c>
      <c t="n" s="6" r="I14">
        <v>28</v>
      </c>
    </row>
    <row spans="1:10" r="15">
      <c t="s" s="4" r="A15">
        <v>193</v>
      </c>
      <c t="n" s="6" r="B15">
        <v>-4</v>
      </c>
      <c t="n" s="6" r="G15">
        <v>-4</v>
      </c>
      <c t="n" s="6" r="I15">
        <v>-4</v>
      </c>
    </row>
    <row spans="1:10" r="16">
      <c t="s" s="4" r="A16">
        <v>194</v>
      </c>
      <c t="n" s="6" r="B16">
        <v>1413</v>
      </c>
      <c t="n" s="6" r="C16">
        <v>372</v>
      </c>
      <c t="n" s="7" r="D16">
        <v>2</v>
      </c>
      <c t="n" s="6" r="E16">
        <v>2840</v>
      </c>
      <c t="n" s="6" r="F16">
        <v>-812</v>
      </c>
      <c t="n" s="6" r="G16">
        <v>-366</v>
      </c>
      <c t="n" s="6" r="H16">
        <v>-727</v>
      </c>
      <c t="n" s="6" r="I16">
        <v>1309</v>
      </c>
      <c t="n" s="6" r="J16">
        <v>104</v>
      </c>
    </row>
    <row spans="1:10" r="17">
      <c t="s" s="3" r="A17">
        <v>184</v>
      </c>
    </row>
    <row spans="1:10" r="18">
      <c t="s" s="4" r="A18">
        <v>53</v>
      </c>
      <c t="n" s="6" r="B18">
        <v>328</v>
      </c>
      <c t="n" s="6" r="F18">
        <v>319</v>
      </c>
      <c t="n" s="6" r="I18">
        <v>319</v>
      </c>
      <c t="n" s="6" r="J18">
        <v>9</v>
      </c>
    </row>
    <row spans="1:10" r="19">
      <c t="s" s="4" r="A19">
        <v>185</v>
      </c>
      <c t="n" s="6" r="B19">
        <v>-274</v>
      </c>
      <c t="n" s="6" r="H19">
        <v>-270</v>
      </c>
      <c t="n" s="6" r="I19">
        <v>-270</v>
      </c>
      <c t="n" s="6" r="J19">
        <v>-4</v>
      </c>
    </row>
    <row spans="1:10" r="20">
      <c t="s" s="4" r="A20">
        <v>186</v>
      </c>
      <c t="n" s="6" r="B20">
        <v>-7</v>
      </c>
      <c t="n" s="6" r="F20">
        <v>-7</v>
      </c>
      <c t="n" s="6" r="I20">
        <v>-7</v>
      </c>
    </row>
    <row spans="1:10" r="21">
      <c t="s" s="4" r="A21">
        <v>187</v>
      </c>
      <c t="n" s="6" r="B21">
        <v>-32</v>
      </c>
      <c t="n" s="6" r="F21">
        <v>-32</v>
      </c>
      <c t="n" s="6" r="I21">
        <v>-32</v>
      </c>
    </row>
    <row spans="1:10" r="22">
      <c t="s" s="4" r="A22">
        <v>165</v>
      </c>
      <c t="n" s="6" r="B22">
        <v>-9</v>
      </c>
      <c t="n" s="6" r="J22">
        <v>-9</v>
      </c>
    </row>
    <row spans="1:10" r="23">
      <c t="s" s="4" r="A23">
        <v>188</v>
      </c>
      <c t="n" s="6" r="B23">
        <v>3</v>
      </c>
      <c t="n" s="6" r="C23">
        <v>-372</v>
      </c>
      <c t="n" s="6" r="E23">
        <v>74</v>
      </c>
      <c t="n" s="6" r="G23">
        <v>301</v>
      </c>
      <c t="n" s="6" r="I23">
        <v>3</v>
      </c>
    </row>
    <row spans="1:10" r="24">
      <c t="s" s="4" r="A24">
        <v>189</v>
      </c>
      <c t="n" s="6" r="B24">
        <v>-260</v>
      </c>
      <c t="n" s="6" r="G24">
        <v>-260</v>
      </c>
      <c t="n" s="6" r="I24">
        <v>-260</v>
      </c>
    </row>
    <row spans="1:10" r="25">
      <c t="s" s="4" r="A25">
        <v>195</v>
      </c>
      <c t="n" s="6" r="B25">
        <v>0</v>
      </c>
      <c t="n" s="6" r="E25">
        <v>-294</v>
      </c>
      <c t="n" s="6" r="G25">
        <v>-294</v>
      </c>
      <c t="n" s="6" r="I25">
        <v>0</v>
      </c>
    </row>
    <row spans="1:10" r="26">
      <c t="s" s="4" r="A26">
        <v>192</v>
      </c>
      <c t="n" s="6" r="B26">
        <v>20</v>
      </c>
      <c t="s" s="4" r="D26">
        <v>41</v>
      </c>
      <c t="n" s="6" r="E26">
        <v>20</v>
      </c>
      <c t="n" s="6" r="I26">
        <v>20</v>
      </c>
    </row>
    <row spans="1:10" r="27">
      <c t="s" s="4" r="A27">
        <v>193</v>
      </c>
      <c t="n" s="6" r="B27">
        <v>-2</v>
      </c>
      <c t="n" s="6" r="G27">
        <v>-2</v>
      </c>
      <c t="n" s="6" r="I27">
        <v>-2</v>
      </c>
    </row>
    <row spans="1:10" r="28">
      <c t="s" s="4" r="A28">
        <v>196</v>
      </c>
      <c t="n" s="6" r="B28">
        <v>1180</v>
      </c>
      <c t="n" s="6" r="C28">
        <v>0</v>
      </c>
      <c t="n" s="7" r="D28">
        <v>2</v>
      </c>
      <c t="n" s="6" r="E28">
        <v>2640</v>
      </c>
      <c t="n" s="6" r="F28">
        <v>-532</v>
      </c>
      <c t="n" s="6" r="G28">
        <v>-33</v>
      </c>
      <c t="n" s="6" r="H28">
        <v>-997</v>
      </c>
      <c t="n" s="6" r="I28">
        <v>1080</v>
      </c>
      <c t="n" s="6" r="J28">
        <v>100</v>
      </c>
    </row>
    <row spans="1:10" r="29">
      <c t="s" s="3" r="A29">
        <v>184</v>
      </c>
    </row>
    <row spans="1:10" r="30">
      <c t="s" s="4" r="A30">
        <v>53</v>
      </c>
      <c t="n" s="6" r="B30">
        <v>180</v>
      </c>
      <c t="n" s="6" r="F30">
        <v>159</v>
      </c>
      <c t="n" s="6" r="I30">
        <v>159</v>
      </c>
      <c t="n" s="6" r="J30">
        <v>21</v>
      </c>
    </row>
    <row spans="1:10" r="31">
      <c t="s" s="4" r="A31">
        <v>185</v>
      </c>
      <c t="n" s="6" r="B31">
        <v>-181</v>
      </c>
      <c t="n" s="6" r="H31">
        <v>-177</v>
      </c>
      <c t="n" s="6" r="I31">
        <v>-177</v>
      </c>
      <c t="n" s="6" r="J31">
        <v>-4</v>
      </c>
    </row>
    <row spans="1:10" r="32">
      <c t="s" s="4" r="A32">
        <v>187</v>
      </c>
      <c t="n" s="6" r="B32">
        <v>-37</v>
      </c>
      <c t="n" s="6" r="F32">
        <v>-37</v>
      </c>
      <c t="n" s="6" r="I32">
        <v>-37</v>
      </c>
    </row>
    <row spans="1:10" r="33">
      <c t="s" s="4" r="A33">
        <v>165</v>
      </c>
      <c t="n" s="6" r="B33">
        <v>-9</v>
      </c>
      <c t="n" s="6" r="J33">
        <v>-9</v>
      </c>
    </row>
    <row spans="1:10" r="34">
      <c t="s" s="4" r="A34">
        <v>197</v>
      </c>
      <c t="n" s="6" r="B34">
        <v>-5</v>
      </c>
      <c t="n" s="6" r="J34">
        <v>-5</v>
      </c>
    </row>
    <row spans="1:10" r="35">
      <c t="s" s="4" r="A35">
        <v>189</v>
      </c>
      <c t="n" s="6" r="B35">
        <v>-311</v>
      </c>
      <c t="n" s="6" r="G35">
        <v>-311</v>
      </c>
      <c t="n" s="6" r="I35">
        <v>-311</v>
      </c>
    </row>
    <row spans="1:10" r="36">
      <c t="s" s="4" r="A36">
        <v>195</v>
      </c>
      <c t="n" s="6" r="B36">
        <v>0</v>
      </c>
      <c t="n" s="6" r="E36">
        <v>-346</v>
      </c>
      <c t="n" s="6" r="G36">
        <v>-346</v>
      </c>
      <c t="n" s="6" r="I36">
        <v>0</v>
      </c>
    </row>
    <row spans="1:10" r="37">
      <c t="s" s="4" r="A37">
        <v>192</v>
      </c>
      <c t="n" s="6" r="B37">
        <v>17</v>
      </c>
      <c t="n" s="6" r="E37">
        <v>17</v>
      </c>
      <c t="n" s="6" r="I37">
        <v>17</v>
      </c>
    </row>
    <row spans="1:10" r="38">
      <c t="s" s="4" r="A38">
        <v>193</v>
      </c>
      <c t="n" s="6" r="B38">
        <v>-3</v>
      </c>
      <c t="n" s="6" r="G38">
        <v>-3</v>
      </c>
      <c t="n" s="6" r="I38">
        <v>-3</v>
      </c>
    </row>
    <row spans="1:10" r="39">
      <c t="s" s="4" r="A39">
        <v>198</v>
      </c>
      <c t="n" s="7" r="B39">
        <v>831</v>
      </c>
      <c t="n" s="7" r="C39">
        <v>0</v>
      </c>
      <c t="n" s="7" r="D39">
        <v>2</v>
      </c>
      <c t="n" s="7" r="E39">
        <v>2311</v>
      </c>
      <c t="n" s="7" r="F39">
        <v>-410</v>
      </c>
      <c t="n" s="7" r="G39">
        <v>-1</v>
      </c>
      <c t="n" s="7" r="H39">
        <v>-1174</v>
      </c>
      <c t="n" s="7" r="I39">
        <v>728</v>
      </c>
      <c t="n" s="7" r="J39">
        <v>10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4"/>
  </cols>
  <sheetData>
    <row spans="1:2" r="1">
      <c t="s" s="1" r="A1">
        <v>770</v>
      </c>
      <c t="s" s="2" r="B1">
        <v>1</v>
      </c>
    </row>
    <row spans="1:2" r="2">
      <c t="s" s="2" r="B2">
        <v>771</v>
      </c>
    </row>
    <row spans="1:2" r="3">
      <c t="s" s="3" r="A3">
        <v>741</v>
      </c>
    </row>
    <row spans="1:2" r="4">
      <c t="s" s="4" r="A4">
        <v>772</v>
      </c>
      <c t="n" s="8" r="B4">
        <v>7.46</v>
      </c>
    </row>
    <row spans="1:2" r="5">
      <c t="s" s="4" r="A5">
        <v>767</v>
      </c>
    </row>
    <row spans="1:2" r="6">
      <c t="s" s="3" r="A6">
        <v>741</v>
      </c>
    </row>
    <row spans="1:2" r="7">
      <c t="s" s="4" r="A7">
        <v>773</v>
      </c>
      <c t="n" s="8" r="B7">
        <v>7.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4</v>
      </c>
      <c t="s" s="2" r="B1">
        <v>1</v>
      </c>
    </row>
    <row spans="1:4" r="2">
      <c t="s" s="2" r="B2">
        <v>2</v>
      </c>
      <c t="s" s="2" r="C2">
        <v>32</v>
      </c>
      <c t="s" s="2" r="D2">
        <v>33</v>
      </c>
    </row>
    <row spans="1:4" r="3">
      <c t="s" s="4" r="A3">
        <v>754</v>
      </c>
    </row>
    <row spans="1:4" r="4">
      <c t="s" s="3" r="A4">
        <v>741</v>
      </c>
    </row>
    <row spans="1:4" r="5">
      <c t="s" s="4" r="A5">
        <v>775</v>
      </c>
      <c t="n" s="7" r="B5">
        <v>1</v>
      </c>
      <c t="n" s="7" r="C5">
        <v>7</v>
      </c>
      <c t="n" s="7" r="D5">
        <v>14</v>
      </c>
    </row>
    <row spans="1:4" r="6">
      <c t="s" s="4" r="A6">
        <v>776</v>
      </c>
    </row>
    <row spans="1:4" r="7">
      <c t="s" s="3" r="A7">
        <v>741</v>
      </c>
    </row>
    <row spans="1:4" r="8">
      <c t="s" s="4" r="A8">
        <v>777</v>
      </c>
      <c t="n" s="7" r="B8">
        <v>16</v>
      </c>
      <c t="n" s="7" r="C8">
        <v>8</v>
      </c>
      <c t="n" s="7" r="D8">
        <v>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778</v>
      </c>
      <c t="s" s="2" r="B1">
        <v>1</v>
      </c>
    </row>
    <row spans="1:2" r="2">
      <c t="s" s="2" r="B2">
        <v>33</v>
      </c>
    </row>
    <row spans="1:2" r="3">
      <c t="s" s="4" r="A3">
        <v>759</v>
      </c>
    </row>
    <row spans="1:2" r="4">
      <c t="s" s="3" r="A4">
        <v>741</v>
      </c>
    </row>
    <row spans="1:2" r="5">
      <c t="s" s="4" r="A5">
        <v>779</v>
      </c>
      <c t="s" s="4" r="B5">
        <v>780</v>
      </c>
    </row>
    <row spans="1:2" r="6">
      <c t="s" s="4" r="A6">
        <v>781</v>
      </c>
      <c t="s" s="4" r="B6">
        <v>782</v>
      </c>
    </row>
    <row spans="1:2" r="7">
      <c t="s" s="4" r="A7">
        <v>783</v>
      </c>
      <c t="s" s="4" r="B7">
        <v>784</v>
      </c>
    </row>
    <row spans="1:2" r="8">
      <c t="s" s="4" r="A8">
        <v>785</v>
      </c>
      <c t="s" s="4" r="B8">
        <v>786</v>
      </c>
    </row>
    <row spans="1:2" r="9">
      <c t="s" s="4" r="A9">
        <v>767</v>
      </c>
    </row>
    <row spans="1:2" r="10">
      <c t="s" s="3" r="A10">
        <v>741</v>
      </c>
    </row>
    <row spans="1:2" r="11">
      <c t="s" s="4" r="A11">
        <v>779</v>
      </c>
      <c t="s" s="4" r="B11">
        <v>780</v>
      </c>
    </row>
    <row spans="1:2" r="12">
      <c t="s" s="4" r="A12">
        <v>781</v>
      </c>
      <c t="s" s="4" r="B12">
        <v>782</v>
      </c>
    </row>
    <row spans="1:2" r="13">
      <c t="s" s="4" r="A13">
        <v>783</v>
      </c>
      <c t="s" s="4" r="B13">
        <v>784</v>
      </c>
    </row>
    <row spans="1:2" r="14">
      <c t="s" s="4" r="A14">
        <v>785</v>
      </c>
      <c t="s" s="4" r="B14">
        <v>7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7</v>
      </c>
      <c t="s" s="2" r="B1">
        <v>1</v>
      </c>
    </row>
    <row spans="1:3" r="2">
      <c t="s" s="2" r="B2">
        <v>2</v>
      </c>
      <c t="s" s="2" r="C2">
        <v>32</v>
      </c>
    </row>
    <row spans="1:3" r="3">
      <c t="s" s="3" r="A3">
        <v>741</v>
      </c>
    </row>
    <row spans="1:3" r="4">
      <c t="s" s="4" r="A4">
        <v>779</v>
      </c>
      <c t="s" s="4" r="B4">
        <v>495</v>
      </c>
      <c t="s" s="4" r="C4">
        <v>495</v>
      </c>
    </row>
    <row spans="1:3" r="5">
      <c t="s" s="4" r="A5">
        <v>781</v>
      </c>
      <c t="s" s="4" r="B5">
        <v>788</v>
      </c>
      <c t="s" s="4" r="C5">
        <v>789</v>
      </c>
    </row>
    <row spans="1:3" r="6">
      <c t="s" s="4" r="A6">
        <v>783</v>
      </c>
      <c t="s" s="4" r="B6">
        <v>790</v>
      </c>
      <c t="s" s="4" r="C6">
        <v>791</v>
      </c>
    </row>
    <row spans="1:3" r="7">
      <c t="s" s="4" r="A7">
        <v>785</v>
      </c>
      <c t="s" s="4" r="B7">
        <v>792</v>
      </c>
      <c t="s" s="4" r="C7">
        <v>7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794</v>
      </c>
      <c t="s" s="2" r="B1">
        <v>653</v>
      </c>
    </row>
    <row spans="1:2" r="2">
      <c t="s" s="4" r="A2">
        <v>754</v>
      </c>
    </row>
    <row spans="1:2" r="3">
      <c t="s" s="3" r="A3">
        <v>741</v>
      </c>
    </row>
    <row spans="1:2" r="4">
      <c t="s" s="4" r="A4">
        <v>795</v>
      </c>
      <c t="n" s="10" r="B4">
        <v>2.1</v>
      </c>
    </row>
    <row spans="1:2" r="5">
      <c t="s" s="4" r="A5">
        <v>796</v>
      </c>
      <c t="n" s="7" r="B5">
        <v>2</v>
      </c>
    </row>
    <row spans="1:2" r="6">
      <c t="s" s="4" r="A6">
        <v>797</v>
      </c>
      <c t="n" s="8" r="B6">
        <v>14.66</v>
      </c>
    </row>
    <row spans="1:2" r="7">
      <c t="s" s="4" r="A7">
        <v>798</v>
      </c>
      <c t="s" s="4" r="B7">
        <v>799</v>
      </c>
    </row>
    <row spans="1:2" r="8">
      <c t="s" s="4" r="A8">
        <v>800</v>
      </c>
      <c t="n" s="10" r="B8">
        <v>1.9</v>
      </c>
    </row>
    <row spans="1:2" r="9">
      <c t="s" s="4" r="A9">
        <v>801</v>
      </c>
      <c t="n" s="7" r="B9">
        <v>2</v>
      </c>
    </row>
    <row spans="1:2" r="10">
      <c t="s" s="4" r="A10">
        <v>802</v>
      </c>
      <c t="n" s="8" r="B10">
        <v>14.49</v>
      </c>
    </row>
    <row spans="1:2" r="11">
      <c t="s" s="4" r="A11">
        <v>803</v>
      </c>
      <c t="s" s="4" r="B11">
        <v>804</v>
      </c>
    </row>
    <row spans="1:2" r="12">
      <c t="s" s="4" r="A12">
        <v>776</v>
      </c>
    </row>
    <row spans="1:2" r="13">
      <c t="s" s="3" r="A13">
        <v>741</v>
      </c>
    </row>
    <row spans="1:2" r="14">
      <c t="s" s="4" r="A14">
        <v>795</v>
      </c>
      <c t="n" s="10" r="B14">
        <v>1.8</v>
      </c>
    </row>
    <row spans="1:2" r="15">
      <c t="s" s="4" r="A15">
        <v>796</v>
      </c>
      <c t="n" s="7" r="B15">
        <v>24</v>
      </c>
    </row>
    <row spans="1:2" r="16">
      <c t="s" s="4" r="A16">
        <v>798</v>
      </c>
      <c t="s" s="4" r="B16">
        <v>805</v>
      </c>
    </row>
    <row spans="1:2" r="17">
      <c t="s" s="4" r="A17">
        <v>800</v>
      </c>
      <c t="n" s="10" r="B17">
        <v>0.3</v>
      </c>
    </row>
    <row spans="1:2" r="18">
      <c t="s" s="4" r="A18">
        <v>801</v>
      </c>
      <c t="n" s="7" r="B18">
        <v>4</v>
      </c>
    </row>
    <row spans="1:2" r="19">
      <c t="s" s="4" r="A19">
        <v>803</v>
      </c>
      <c t="s" s="4" r="B19">
        <v>80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07</v>
      </c>
      <c t="s" s="2" r="B1">
        <v>507</v>
      </c>
      <c t="s" s="2" r="C1">
        <v>1</v>
      </c>
    </row>
    <row spans="1:5" r="2">
      <c t="s" s="2" r="B2">
        <v>32</v>
      </c>
      <c t="s" s="2" r="C2">
        <v>2</v>
      </c>
      <c t="s" s="2" r="D2">
        <v>32</v>
      </c>
      <c t="s" s="2" r="E2">
        <v>33</v>
      </c>
    </row>
    <row spans="1:5" r="3">
      <c t="s" s="3" r="A3">
        <v>808</v>
      </c>
    </row>
    <row spans="1:5" r="4">
      <c t="s" s="4" r="A4">
        <v>809</v>
      </c>
      <c t="n" s="7" r="B4">
        <v>42</v>
      </c>
      <c t="s" s="4" r="C4">
        <v>41</v>
      </c>
      <c t="n" s="7" r="D4">
        <v>42</v>
      </c>
      <c t="s" s="4" r="E4">
        <v>41</v>
      </c>
    </row>
    <row spans="1:5" r="5">
      <c t="s" s="4" r="A5">
        <v>810</v>
      </c>
    </row>
    <row spans="1:5" r="6">
      <c t="s" s="3" r="A6">
        <v>808</v>
      </c>
    </row>
    <row spans="1:5" r="7">
      <c t="s" s="4" r="A7">
        <v>811</v>
      </c>
      <c t="n" s="7" r="C7">
        <v>66</v>
      </c>
      <c t="n" s="6" r="D7">
        <v>80</v>
      </c>
      <c t="n" s="7" r="E7">
        <v>74</v>
      </c>
    </row>
    <row spans="1:5" r="8">
      <c t="s" s="4" r="A8">
        <v>812</v>
      </c>
      <c t="n" s="7" r="C8">
        <v>-108</v>
      </c>
      <c t="n" s="7" r="D8">
        <v>-111</v>
      </c>
      <c t="n" s="7" r="E8">
        <v>-117</v>
      </c>
    </row>
    <row spans="1:5" r="9">
      <c t="s" s="4" r="A9">
        <v>813</v>
      </c>
      <c t="s" s="4" r="C9">
        <v>41</v>
      </c>
      <c t="s" s="4" r="D9">
        <v>41</v>
      </c>
      <c t="s" s="4" r="E9">
        <v>41</v>
      </c>
    </row>
    <row spans="1:5" r="10">
      <c t="s" s="4" r="A10">
        <v>814</v>
      </c>
      <c t="n" s="7" r="C10">
        <v>18</v>
      </c>
      <c t="n" s="7" r="D10">
        <v>16</v>
      </c>
      <c t="n" s="7" r="E10">
        <v>20</v>
      </c>
    </row>
    <row spans="1:5" r="11">
      <c t="s" s="4" r="A11">
        <v>809</v>
      </c>
      <c t="s" s="4" r="C11">
        <v>41</v>
      </c>
      <c t="n" s="6" r="D11">
        <v>36</v>
      </c>
    </row>
    <row spans="1:5" r="12">
      <c t="s" s="4" r="A12">
        <v>85</v>
      </c>
      <c t="s" s="4" r="C12">
        <v>41</v>
      </c>
      <c t="n" s="6" r="D12">
        <v>-5</v>
      </c>
      <c t="s" s="4" r="E12">
        <v>41</v>
      </c>
    </row>
    <row spans="1:5" r="13">
      <c t="s" s="4" r="A13">
        <v>815</v>
      </c>
      <c t="n" s="7" r="C13">
        <v>-24</v>
      </c>
      <c t="n" s="6" r="D13">
        <v>16</v>
      </c>
      <c t="n" s="7" r="E13">
        <v>-23</v>
      </c>
    </row>
    <row spans="1:5" r="14">
      <c t="s" s="3" r="A14">
        <v>816</v>
      </c>
    </row>
    <row spans="1:5" r="15">
      <c t="s" s="4" r="A15">
        <v>817</v>
      </c>
      <c t="n" s="6" r="C15">
        <v>40</v>
      </c>
      <c t="n" s="6" r="D15">
        <v>93</v>
      </c>
      <c t="n" s="6" r="E15">
        <v>-88</v>
      </c>
    </row>
    <row spans="1:5" r="16">
      <c t="s" s="4" r="A16">
        <v>818</v>
      </c>
      <c t="n" s="7" r="C16">
        <v>-18</v>
      </c>
      <c t="n" s="6" r="D16">
        <v>-52</v>
      </c>
      <c t="n" s="7" r="E16">
        <v>-20</v>
      </c>
    </row>
    <row spans="1:5" r="17">
      <c t="s" s="4" r="A17">
        <v>85</v>
      </c>
      <c t="s" s="4" r="C17">
        <v>41</v>
      </c>
      <c t="n" s="6" r="D17">
        <v>-2</v>
      </c>
      <c t="s" s="4" r="E17">
        <v>41</v>
      </c>
    </row>
    <row spans="1:5" r="18">
      <c t="s" s="4" r="A18">
        <v>819</v>
      </c>
      <c t="n" s="7" r="C18">
        <v>22</v>
      </c>
      <c t="n" s="6" r="D18">
        <v>39</v>
      </c>
      <c t="n" s="7" r="E18">
        <v>-108</v>
      </c>
    </row>
    <row spans="1:5" r="19">
      <c t="s" s="4" r="A19">
        <v>820</v>
      </c>
      <c t="n" s="6" r="C19">
        <v>-2</v>
      </c>
      <c t="n" s="6" r="D19">
        <v>55</v>
      </c>
      <c t="n" s="6" r="E19">
        <v>-131</v>
      </c>
    </row>
    <row spans="1:5" r="20">
      <c t="s" s="4" r="A20">
        <v>821</v>
      </c>
    </row>
    <row spans="1:5" r="21">
      <c t="s" s="3" r="A21">
        <v>808</v>
      </c>
    </row>
    <row spans="1:5" r="22">
      <c t="s" s="4" r="A22">
        <v>811</v>
      </c>
      <c t="n" s="6" r="C22">
        <v>8</v>
      </c>
      <c t="n" s="6" r="D22">
        <v>11</v>
      </c>
      <c t="n" s="6" r="E22">
        <v>11</v>
      </c>
    </row>
    <row spans="1:5" r="23">
      <c t="s" s="4" r="A23">
        <v>812</v>
      </c>
      <c t="n" s="6" r="C23">
        <v>-2</v>
      </c>
      <c t="n" s="6" r="D23">
        <v>-1</v>
      </c>
      <c t="n" s="6" r="E23">
        <v>-1</v>
      </c>
    </row>
    <row spans="1:5" r="24">
      <c t="s" s="4" r="A24">
        <v>813</v>
      </c>
      <c t="n" s="6" r="C24">
        <v>5</v>
      </c>
      <c t="n" s="6" r="D24">
        <v>6</v>
      </c>
      <c t="n" s="6" r="E24">
        <v>6</v>
      </c>
    </row>
    <row spans="1:5" r="25">
      <c t="s" s="4" r="A25">
        <v>814</v>
      </c>
      <c t="n" s="7" r="C25">
        <v>7</v>
      </c>
      <c t="n" s="6" r="D25">
        <v>3</v>
      </c>
      <c t="n" s="7" r="E25">
        <v>4</v>
      </c>
    </row>
    <row spans="1:5" r="26">
      <c t="s" s="4" r="A26">
        <v>809</v>
      </c>
      <c t="s" s="4" r="C26">
        <v>41</v>
      </c>
      <c t="n" s="6" r="D26">
        <v>6</v>
      </c>
    </row>
    <row spans="1:5" r="27">
      <c t="s" s="4" r="A27">
        <v>85</v>
      </c>
      <c t="s" s="4" r="C27">
        <v>41</v>
      </c>
      <c t="n" s="6" r="D27">
        <v>-1</v>
      </c>
      <c t="s" s="4" r="E27">
        <v>41</v>
      </c>
    </row>
    <row spans="1:5" r="28">
      <c t="s" s="4" r="A28">
        <v>815</v>
      </c>
      <c t="n" s="7" r="C28">
        <v>18</v>
      </c>
      <c t="n" s="6" r="D28">
        <v>24</v>
      </c>
      <c t="n" s="7" r="E28">
        <v>20</v>
      </c>
    </row>
    <row spans="1:5" r="29">
      <c t="s" s="3" r="A29">
        <v>816</v>
      </c>
    </row>
    <row spans="1:5" r="30">
      <c t="s" s="4" r="A30">
        <v>817</v>
      </c>
      <c t="n" s="6" r="C30">
        <v>-6</v>
      </c>
      <c t="n" s="6" r="D30">
        <v>53</v>
      </c>
      <c t="n" s="6" r="E30">
        <v>-1</v>
      </c>
    </row>
    <row spans="1:5" r="31">
      <c t="s" s="4" r="A31">
        <v>818</v>
      </c>
      <c t="n" s="7" r="C31">
        <v>-7</v>
      </c>
      <c t="n" s="6" r="D31">
        <v>-9</v>
      </c>
      <c t="n" s="6" r="E31">
        <v>-4</v>
      </c>
    </row>
    <row spans="1:5" r="32">
      <c t="s" s="4" r="A32">
        <v>715</v>
      </c>
      <c t="s" s="4" r="C32">
        <v>41</v>
      </c>
      <c t="n" s="6" r="D32">
        <v>-4</v>
      </c>
      <c t="n" s="7" r="E32">
        <v>-2</v>
      </c>
    </row>
    <row spans="1:5" r="33">
      <c t="s" s="4" r="A33">
        <v>85</v>
      </c>
      <c t="n" s="7" r="C33">
        <v>-11</v>
      </c>
      <c t="n" s="6" r="D33">
        <v>-1</v>
      </c>
      <c t="s" s="4" r="E33">
        <v>41</v>
      </c>
    </row>
    <row spans="1:5" r="34">
      <c t="s" s="4" r="A34">
        <v>819</v>
      </c>
      <c t="n" s="6" r="C34">
        <v>-24</v>
      </c>
      <c t="n" s="6" r="D34">
        <v>39</v>
      </c>
      <c t="n" s="7" r="E34">
        <v>-7</v>
      </c>
    </row>
    <row spans="1:5" r="35">
      <c t="s" s="4" r="A35">
        <v>820</v>
      </c>
      <c t="n" s="6" r="C35">
        <v>-6</v>
      </c>
      <c t="n" s="6" r="D35">
        <v>63</v>
      </c>
      <c t="n" s="6" r="E35">
        <v>13</v>
      </c>
    </row>
    <row spans="1:5" r="36">
      <c t="s" s="4" r="A36">
        <v>822</v>
      </c>
    </row>
    <row spans="1:5" r="37">
      <c t="s" s="3" r="A37">
        <v>808</v>
      </c>
    </row>
    <row spans="1:5" r="38">
      <c t="s" s="4" r="A38">
        <v>811</v>
      </c>
      <c t="n" s="6" r="C38">
        <v>3</v>
      </c>
      <c t="n" s="6" r="D38">
        <v>5</v>
      </c>
      <c t="n" s="6" r="E38">
        <v>5</v>
      </c>
    </row>
    <row spans="1:5" r="39">
      <c t="s" s="4" r="A39">
        <v>813</v>
      </c>
      <c t="n" s="7" r="C39">
        <v>1</v>
      </c>
      <c t="n" s="6" r="D39">
        <v>1</v>
      </c>
      <c t="n" s="6" r="E39">
        <v>1</v>
      </c>
    </row>
    <row spans="1:5" r="40">
      <c t="s" s="4" r="A40">
        <v>814</v>
      </c>
      <c t="s" s="4" r="C40">
        <v>41</v>
      </c>
      <c t="n" s="6" r="D40">
        <v>-1</v>
      </c>
    </row>
    <row spans="1:5" r="41">
      <c t="s" s="4" r="A41">
        <v>815</v>
      </c>
      <c t="n" s="7" r="C41">
        <v>4</v>
      </c>
      <c t="n" s="6" r="D41">
        <v>5</v>
      </c>
      <c t="n" s="6" r="E41">
        <v>6</v>
      </c>
    </row>
    <row spans="1:5" r="42">
      <c t="s" s="3" r="A42">
        <v>816</v>
      </c>
    </row>
    <row spans="1:5" r="43">
      <c t="s" s="4" r="A43">
        <v>817</v>
      </c>
      <c t="n" s="7" r="C43">
        <v>-6</v>
      </c>
      <c t="n" s="6" r="D43">
        <v>10</v>
      </c>
      <c t="n" s="6" r="E43">
        <v>-12</v>
      </c>
    </row>
    <row spans="1:5" r="44">
      <c t="s" s="4" r="A44">
        <v>818</v>
      </c>
      <c t="s" s="4" r="C44">
        <v>41</v>
      </c>
      <c t="n" s="6" r="D44">
        <v>1</v>
      </c>
    </row>
    <row spans="1:5" r="45">
      <c t="s" s="4" r="A45">
        <v>819</v>
      </c>
      <c t="n" s="7" r="C45">
        <v>-6</v>
      </c>
      <c t="n" s="6" r="D45">
        <v>11</v>
      </c>
      <c t="n" s="6" r="E45">
        <v>-12</v>
      </c>
    </row>
    <row spans="1:5" r="46">
      <c t="s" s="4" r="A46">
        <v>820</v>
      </c>
      <c t="n" s="7" r="C46">
        <v>-2</v>
      </c>
      <c t="n" s="7" r="D46">
        <v>16</v>
      </c>
      <c t="n" s="7" r="E46">
        <v>-6</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spans="1:7" r="1">
      <c t="s" s="1" r="A1">
        <v>823</v>
      </c>
      <c t="s" s="2" r="B1">
        <v>2</v>
      </c>
      <c t="s" s="2" r="C1">
        <v>32</v>
      </c>
      <c t="s" s="2" r="D1">
        <v>2</v>
      </c>
      <c t="s" s="2" r="E1">
        <v>32</v>
      </c>
      <c t="s" s="2" r="F1">
        <v>33</v>
      </c>
      <c t="s" s="2" r="G1">
        <v>511</v>
      </c>
    </row>
    <row spans="1:7" r="2">
      <c t="s" s="3" r="A2">
        <v>808</v>
      </c>
    </row>
    <row spans="1:7" r="3">
      <c t="s" s="4" r="A3">
        <v>824</v>
      </c>
      <c t="n" s="7" r="C3">
        <v>42</v>
      </c>
      <c t="s" s="4" r="D3">
        <v>41</v>
      </c>
      <c t="n" s="7" r="E3">
        <v>42</v>
      </c>
      <c t="s" s="4" r="F3">
        <v>41</v>
      </c>
    </row>
    <row spans="1:7" r="4">
      <c t="s" s="4" r="A4">
        <v>825</v>
      </c>
      <c t="s" s="4" r="D4">
        <v>826</v>
      </c>
    </row>
    <row spans="1:7" r="5">
      <c t="s" s="4" r="A5">
        <v>827</v>
      </c>
      <c t="s" s="4" r="D5">
        <v>502</v>
      </c>
    </row>
    <row spans="1:7" r="6">
      <c t="s" s="4" r="A6">
        <v>485</v>
      </c>
    </row>
    <row spans="1:7" r="7">
      <c t="s" s="3" r="A7">
        <v>808</v>
      </c>
    </row>
    <row spans="1:7" r="8">
      <c t="s" s="4" r="A8">
        <v>828</v>
      </c>
      <c t="s" s="4" r="B8">
        <v>829</v>
      </c>
      <c t="s" s="4" r="D8">
        <v>829</v>
      </c>
    </row>
    <row spans="1:7" r="9">
      <c t="s" s="4" r="A9">
        <v>830</v>
      </c>
      <c t="s" s="4" r="B9">
        <v>831</v>
      </c>
      <c t="s" s="4" r="D9">
        <v>831</v>
      </c>
    </row>
    <row spans="1:7" r="10">
      <c t="s" s="4" r="A10">
        <v>497</v>
      </c>
    </row>
    <row spans="1:7" r="11">
      <c t="s" s="3" r="A11">
        <v>808</v>
      </c>
    </row>
    <row spans="1:7" r="12">
      <c t="s" s="4" r="A12">
        <v>832</v>
      </c>
      <c t="s" s="4" r="B12">
        <v>831</v>
      </c>
      <c t="s" s="4" r="D12">
        <v>831</v>
      </c>
    </row>
    <row spans="1:7" r="13">
      <c t="s" s="4" r="A13">
        <v>833</v>
      </c>
      <c t="s" s="4" r="D13">
        <v>834</v>
      </c>
    </row>
    <row spans="1:7" r="14">
      <c t="s" s="4" r="A14">
        <v>810</v>
      </c>
    </row>
    <row spans="1:7" r="15">
      <c t="s" s="3" r="A15">
        <v>808</v>
      </c>
    </row>
    <row spans="1:7" r="16">
      <c t="s" s="4" r="A16">
        <v>835</v>
      </c>
      <c t="n" s="7" r="D16">
        <v>21</v>
      </c>
    </row>
    <row spans="1:7" r="17">
      <c t="s" s="4" r="A17">
        <v>836</v>
      </c>
      <c t="n" s="7" r="B17">
        <v>513</v>
      </c>
      <c t="n" s="7" r="C17">
        <v>491</v>
      </c>
      <c t="n" s="7" r="D17">
        <v>513</v>
      </c>
      <c t="n" s="6" r="E17">
        <v>491</v>
      </c>
    </row>
    <row spans="1:7" r="18">
      <c t="s" s="4" r="A18">
        <v>837</v>
      </c>
      <c t="s" s="4" r="C18">
        <v>838</v>
      </c>
    </row>
    <row spans="1:7" r="19">
      <c t="s" s="4" r="A19">
        <v>839</v>
      </c>
      <c t="s" s="4" r="D19">
        <v>41</v>
      </c>
      <c t="n" s="6" r="E19">
        <v>133</v>
      </c>
    </row>
    <row spans="1:7" r="20">
      <c t="s" s="4" r="A20">
        <v>824</v>
      </c>
      <c t="s" s="4" r="D20">
        <v>41</v>
      </c>
      <c t="n" s="6" r="E20">
        <v>36</v>
      </c>
    </row>
    <row spans="1:7" r="21">
      <c t="s" s="4" r="A21">
        <v>840</v>
      </c>
      <c t="n" s="6" r="E21">
        <v>38</v>
      </c>
    </row>
    <row spans="1:7" r="22">
      <c t="s" s="4" r="A22">
        <v>841</v>
      </c>
      <c t="n" s="7" r="E22">
        <v>165</v>
      </c>
    </row>
    <row spans="1:7" r="23">
      <c t="s" s="4" r="A23">
        <v>842</v>
      </c>
      <c t="s" s="4" r="E23">
        <v>843</v>
      </c>
    </row>
    <row spans="1:7" r="24">
      <c t="s" s="4" r="A24">
        <v>844</v>
      </c>
      <c t="n" s="7" r="E24">
        <v>83</v>
      </c>
    </row>
    <row spans="1:7" r="25">
      <c t="s" s="4" r="A25">
        <v>845</v>
      </c>
      <c t="n" s="6" r="E25">
        <v>119</v>
      </c>
    </row>
    <row spans="1:7" r="26">
      <c t="s" s="4" r="A26">
        <v>846</v>
      </c>
      <c t="s" s="4" r="B26">
        <v>847</v>
      </c>
    </row>
    <row spans="1:7" r="27">
      <c t="s" s="4" r="A27">
        <v>848</v>
      </c>
      <c t="n" s="7" r="D27">
        <v>0</v>
      </c>
    </row>
    <row spans="1:7" r="28">
      <c t="s" s="4" r="A28">
        <v>849</v>
      </c>
    </row>
    <row spans="1:7" r="29">
      <c t="s" s="3" r="A29">
        <v>808</v>
      </c>
    </row>
    <row spans="1:7" r="30">
      <c t="s" s="4" r="A30">
        <v>850</v>
      </c>
      <c t="s" s="4" r="B30">
        <v>851</v>
      </c>
      <c t="s" s="4" r="D30">
        <v>851</v>
      </c>
    </row>
    <row spans="1:7" r="31">
      <c t="s" s="4" r="A31">
        <v>852</v>
      </c>
      <c t="s" s="4" r="D31">
        <v>853</v>
      </c>
    </row>
    <row spans="1:7" r="32">
      <c t="s" s="4" r="A32">
        <v>854</v>
      </c>
    </row>
    <row spans="1:7" r="33">
      <c t="s" s="3" r="A33">
        <v>808</v>
      </c>
    </row>
    <row spans="1:7" r="34">
      <c t="s" s="4" r="A34">
        <v>850</v>
      </c>
      <c t="s" s="4" r="B34">
        <v>855</v>
      </c>
      <c t="s" s="4" r="D34">
        <v>855</v>
      </c>
    </row>
    <row spans="1:7" r="35">
      <c t="s" s="4" r="A35">
        <v>852</v>
      </c>
      <c t="s" s="4" r="D35">
        <v>856</v>
      </c>
    </row>
    <row spans="1:7" r="36">
      <c t="s" s="4" r="A36">
        <v>857</v>
      </c>
    </row>
    <row spans="1:7" r="37">
      <c t="s" s="3" r="A37">
        <v>808</v>
      </c>
    </row>
    <row spans="1:7" r="38">
      <c t="s" s="4" r="A38">
        <v>850</v>
      </c>
      <c t="s" s="4" r="B38">
        <v>858</v>
      </c>
      <c t="s" s="4" r="D38">
        <v>858</v>
      </c>
    </row>
    <row spans="1:7" r="39">
      <c t="s" s="4" r="A39">
        <v>852</v>
      </c>
      <c t="s" s="4" r="D39">
        <v>834</v>
      </c>
    </row>
    <row spans="1:7" r="40">
      <c t="s" s="4" r="A40">
        <v>821</v>
      </c>
    </row>
    <row spans="1:7" r="41">
      <c t="s" s="3" r="A41">
        <v>808</v>
      </c>
    </row>
    <row spans="1:7" r="42">
      <c t="s" s="4" r="A42">
        <v>835</v>
      </c>
      <c t="n" s="7" r="D42">
        <v>5</v>
      </c>
    </row>
    <row spans="1:7" r="43">
      <c t="s" s="4" r="A43">
        <v>836</v>
      </c>
      <c t="n" s="7" r="B43">
        <v>83</v>
      </c>
      <c t="n" s="7" r="C43">
        <v>106</v>
      </c>
      <c t="n" s="6" r="D43">
        <v>83</v>
      </c>
      <c t="n" s="6" r="E43">
        <v>106</v>
      </c>
    </row>
    <row spans="1:7" r="44">
      <c t="s" s="4" r="A44">
        <v>839</v>
      </c>
      <c t="n" s="7" r="D44">
        <v>2</v>
      </c>
      <c t="n" s="6" r="E44">
        <v>7</v>
      </c>
    </row>
    <row spans="1:7" r="45">
      <c t="s" s="4" r="A45">
        <v>824</v>
      </c>
      <c t="s" s="4" r="D45">
        <v>41</v>
      </c>
      <c t="n" s="6" r="E45">
        <v>6</v>
      </c>
    </row>
    <row spans="1:7" r="46">
      <c t="s" s="4" r="A46">
        <v>848</v>
      </c>
      <c t="n" s="7" r="D46">
        <v>14</v>
      </c>
    </row>
    <row spans="1:7" r="47">
      <c t="s" s="4" r="A47">
        <v>859</v>
      </c>
    </row>
    <row spans="1:7" r="48">
      <c t="s" s="3" r="A48">
        <v>808</v>
      </c>
    </row>
    <row spans="1:7" r="49">
      <c t="s" s="4" r="A49">
        <v>824</v>
      </c>
      <c t="n" s="6" r="C49">
        <v>6</v>
      </c>
    </row>
    <row spans="1:7" r="50">
      <c t="s" s="4" r="A50">
        <v>860</v>
      </c>
    </row>
    <row spans="1:7" r="51">
      <c t="s" s="3" r="A51">
        <v>808</v>
      </c>
    </row>
    <row spans="1:7" r="52">
      <c t="s" s="4" r="A52">
        <v>836</v>
      </c>
      <c t="n" s="7" r="G52">
        <v>11</v>
      </c>
    </row>
    <row spans="1:7" r="53">
      <c t="s" s="4" r="A53">
        <v>861</v>
      </c>
    </row>
    <row spans="1:7" r="54">
      <c t="s" s="3" r="A54">
        <v>808</v>
      </c>
    </row>
    <row spans="1:7" r="55">
      <c t="s" s="4" r="A55">
        <v>836</v>
      </c>
      <c t="n" s="7" r="G55">
        <v>1</v>
      </c>
    </row>
    <row spans="1:7" r="56">
      <c t="s" s="4" r="A56">
        <v>822</v>
      </c>
    </row>
    <row spans="1:7" r="57">
      <c t="s" s="3" r="A57">
        <v>808</v>
      </c>
    </row>
    <row spans="1:7" r="58">
      <c t="s" s="4" r="A58">
        <v>835</v>
      </c>
      <c t="n" s="6" r="D58">
        <v>0</v>
      </c>
    </row>
    <row spans="1:7" r="59">
      <c t="s" s="4" r="A59">
        <v>836</v>
      </c>
      <c t="n" s="7" r="B59">
        <v>-15</v>
      </c>
      <c t="n" s="7" r="C59">
        <v>-9</v>
      </c>
      <c t="n" s="7" r="D59">
        <v>-15</v>
      </c>
      <c t="n" s="7" r="E59">
        <v>-9</v>
      </c>
    </row>
    <row spans="1:7" r="60">
      <c t="s" s="4" r="A60">
        <v>839</v>
      </c>
      <c t="s" s="4" r="D60">
        <v>41</v>
      </c>
      <c t="s" s="4" r="E60">
        <v>4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2</v>
      </c>
      <c t="s" s="2" r="B1">
        <v>1</v>
      </c>
    </row>
    <row spans="1:4" r="2">
      <c t="s" s="2" r="B2">
        <v>2</v>
      </c>
      <c t="s" s="2" r="C2">
        <v>32</v>
      </c>
      <c t="s" s="2" r="D2">
        <v>33</v>
      </c>
    </row>
    <row spans="1:4" r="3">
      <c t="s" s="3" r="A3">
        <v>863</v>
      </c>
    </row>
    <row spans="1:4" r="4">
      <c t="s" s="4" r="A4">
        <v>864</v>
      </c>
      <c t="n" s="7" r="B4">
        <v>1666</v>
      </c>
    </row>
    <row spans="1:4" r="5">
      <c t="s" s="4" r="A5">
        <v>865</v>
      </c>
      <c t="n" s="6" r="B5">
        <v>1533</v>
      </c>
      <c t="n" s="7" r="C5">
        <v>1666</v>
      </c>
    </row>
    <row spans="1:4" r="6">
      <c t="s" s="4" r="A6">
        <v>810</v>
      </c>
    </row>
    <row spans="1:4" r="7">
      <c t="s" s="3" r="A7">
        <v>866</v>
      </c>
    </row>
    <row spans="1:4" r="8">
      <c t="s" s="4" r="A8">
        <v>867</v>
      </c>
      <c t="n" s="6" r="B8">
        <v>1823</v>
      </c>
      <c t="n" s="6" r="C8">
        <v>1805</v>
      </c>
    </row>
    <row spans="1:4" r="9">
      <c t="s" s="4" r="A9">
        <v>811</v>
      </c>
      <c t="n" s="7" r="B9">
        <v>66</v>
      </c>
      <c t="n" s="7" r="C9">
        <v>80</v>
      </c>
      <c t="n" s="7" r="D9">
        <v>74</v>
      </c>
    </row>
    <row spans="1:4" r="10">
      <c t="s" s="4" r="A10">
        <v>813</v>
      </c>
      <c t="s" s="4" r="B10">
        <v>41</v>
      </c>
      <c t="s" s="4" r="C10">
        <v>41</v>
      </c>
      <c t="s" s="4" r="D10">
        <v>41</v>
      </c>
    </row>
    <row spans="1:4" r="11">
      <c t="s" s="4" r="A11">
        <v>868</v>
      </c>
      <c t="n" s="7" r="B11">
        <v>-70</v>
      </c>
      <c t="n" s="7" r="C11">
        <v>212</v>
      </c>
    </row>
    <row spans="1:4" r="12">
      <c t="s" s="4" r="A12">
        <v>869</v>
      </c>
      <c t="n" s="7" r="B12">
        <v>-127</v>
      </c>
      <c t="n" s="7" r="C12">
        <v>-124</v>
      </c>
    </row>
    <row spans="1:4" r="13">
      <c t="s" s="4" r="A13">
        <v>870</v>
      </c>
      <c t="s" s="4" r="B13">
        <v>41</v>
      </c>
      <c t="s" s="4" r="C13">
        <v>41</v>
      </c>
    </row>
    <row spans="1:4" r="14">
      <c t="s" s="4" r="A14">
        <v>871</v>
      </c>
      <c t="s" s="4" r="B14">
        <v>41</v>
      </c>
      <c t="n" s="7" r="C14">
        <v>-133</v>
      </c>
    </row>
    <row spans="1:4" r="15">
      <c t="s" s="4" r="A15">
        <v>85</v>
      </c>
      <c t="s" s="4" r="B15">
        <v>41</v>
      </c>
      <c t="n" s="7" r="C15">
        <v>-17</v>
      </c>
    </row>
    <row spans="1:4" r="16">
      <c t="s" s="4" r="A16">
        <v>872</v>
      </c>
      <c t="s" s="4" r="B16">
        <v>41</v>
      </c>
      <c t="s" s="4" r="C16">
        <v>41</v>
      </c>
    </row>
    <row spans="1:4" r="17">
      <c t="s" s="4" r="A17">
        <v>873</v>
      </c>
      <c t="n" s="7" r="B17">
        <v>1692</v>
      </c>
      <c t="n" s="7" r="C17">
        <v>1823</v>
      </c>
      <c t="n" s="7" r="D17">
        <v>1805</v>
      </c>
    </row>
    <row spans="1:4" r="18">
      <c t="s" s="3" r="A18">
        <v>863</v>
      </c>
    </row>
    <row spans="1:4" r="19">
      <c t="s" s="4" r="A19">
        <v>864</v>
      </c>
      <c t="n" s="6" r="B19">
        <v>1622</v>
      </c>
      <c t="n" s="6" r="C19">
        <v>1649</v>
      </c>
    </row>
    <row spans="1:4" r="20">
      <c t="s" s="4" r="A20">
        <v>874</v>
      </c>
      <c t="n" s="7" r="B20">
        <v>-2</v>
      </c>
      <c t="n" s="7" r="C20">
        <v>230</v>
      </c>
    </row>
    <row spans="1:4" r="21">
      <c t="s" s="4" r="A21">
        <v>875</v>
      </c>
      <c t="s" s="4" r="B21">
        <v>41</v>
      </c>
      <c t="s" s="4" r="C21">
        <v>41</v>
      </c>
    </row>
    <row spans="1:4" r="22">
      <c t="s" s="4" r="A22">
        <v>869</v>
      </c>
      <c t="n" s="7" r="B22">
        <v>-127</v>
      </c>
      <c t="n" s="7" r="C22">
        <v>-124</v>
      </c>
    </row>
    <row spans="1:4" r="23">
      <c t="s" s="4" r="A23">
        <v>871</v>
      </c>
      <c t="s" s="4" r="B23">
        <v>41</v>
      </c>
      <c t="n" s="7" r="C23">
        <v>-133</v>
      </c>
    </row>
    <row spans="1:4" r="24">
      <c t="s" s="4" r="A24">
        <v>872</v>
      </c>
      <c t="s" s="4" r="B24">
        <v>41</v>
      </c>
      <c t="s" s="4" r="C24">
        <v>41</v>
      </c>
    </row>
    <row spans="1:4" r="25">
      <c t="s" s="4" r="A25">
        <v>865</v>
      </c>
      <c t="n" s="7" r="B25">
        <v>1493</v>
      </c>
      <c t="n" s="7" r="C25">
        <v>1622</v>
      </c>
      <c t="n" s="6" r="D25">
        <v>1649</v>
      </c>
    </row>
    <row spans="1:4" r="26">
      <c t="s" s="4" r="A26">
        <v>876</v>
      </c>
      <c t="n" s="6" r="B26">
        <v>-199</v>
      </c>
      <c t="n" s="6" r="C26">
        <v>-201</v>
      </c>
    </row>
    <row spans="1:4" r="27">
      <c t="s" s="4" r="A27">
        <v>821</v>
      </c>
    </row>
    <row spans="1:4" r="28">
      <c t="s" s="3" r="A28">
        <v>866</v>
      </c>
    </row>
    <row spans="1:4" r="29">
      <c t="s" s="4" r="A29">
        <v>867</v>
      </c>
      <c t="n" s="6" r="B29">
        <v>325</v>
      </c>
      <c t="n" s="6" r="C29">
        <v>313</v>
      </c>
    </row>
    <row spans="1:4" r="30">
      <c t="s" s="4" r="A30">
        <v>811</v>
      </c>
      <c t="n" s="6" r="B30">
        <v>8</v>
      </c>
      <c t="n" s="6" r="C30">
        <v>11</v>
      </c>
      <c t="n" s="6" r="D30">
        <v>11</v>
      </c>
    </row>
    <row spans="1:4" r="31">
      <c t="s" s="4" r="A31">
        <v>813</v>
      </c>
      <c t="n" s="6" r="B31">
        <v>5</v>
      </c>
      <c t="n" s="6" r="C31">
        <v>6</v>
      </c>
      <c t="n" s="6" r="D31">
        <v>6</v>
      </c>
    </row>
    <row spans="1:4" r="32">
      <c t="s" s="4" r="A32">
        <v>868</v>
      </c>
      <c t="n" s="6" r="B32">
        <v>-5</v>
      </c>
      <c t="n" s="6" r="C32">
        <v>54</v>
      </c>
    </row>
    <row spans="1:4" r="33">
      <c t="s" s="4" r="A33">
        <v>869</v>
      </c>
      <c t="n" s="6" r="B33">
        <v>-11</v>
      </c>
      <c t="n" s="6" r="C33">
        <v>-16</v>
      </c>
    </row>
    <row spans="1:4" r="34">
      <c t="s" s="4" r="A34">
        <v>870</v>
      </c>
      <c t="n" s="6" r="B34">
        <v>4</v>
      </c>
      <c t="n" s="6" r="C34">
        <v>16</v>
      </c>
    </row>
    <row spans="1:4" r="35">
      <c t="s" s="4" r="A35">
        <v>871</v>
      </c>
      <c t="n" s="7" r="B35">
        <v>-2</v>
      </c>
      <c t="n" s="6" r="C35">
        <v>-7</v>
      </c>
    </row>
    <row spans="1:4" r="36">
      <c t="s" s="4" r="A36">
        <v>85</v>
      </c>
      <c t="s" s="4" r="B36">
        <v>41</v>
      </c>
      <c t="n" s="6" r="C36">
        <v>-11</v>
      </c>
    </row>
    <row spans="1:4" r="37">
      <c t="s" s="4" r="A37">
        <v>872</v>
      </c>
      <c t="n" s="7" r="B37">
        <v>-36</v>
      </c>
      <c t="n" s="6" r="C37">
        <v>-41</v>
      </c>
    </row>
    <row spans="1:4" r="38">
      <c t="s" s="4" r="A38">
        <v>873</v>
      </c>
      <c t="n" s="6" r="B38">
        <v>288</v>
      </c>
      <c t="n" s="6" r="C38">
        <v>325</v>
      </c>
      <c t="n" s="6" r="D38">
        <v>313</v>
      </c>
    </row>
    <row spans="1:4" r="39">
      <c t="s" s="3" r="A39">
        <v>863</v>
      </c>
    </row>
    <row spans="1:4" r="40">
      <c t="s" s="4" r="A40">
        <v>864</v>
      </c>
      <c t="n" s="6" r="B40">
        <v>44</v>
      </c>
      <c t="n" s="6" r="C40">
        <v>42</v>
      </c>
    </row>
    <row spans="1:4" r="41">
      <c t="s" s="4" r="A41">
        <v>874</v>
      </c>
      <c t="n" s="6" r="B41">
        <v>3</v>
      </c>
      <c t="n" s="6" r="C41">
        <v>2</v>
      </c>
    </row>
    <row spans="1:4" r="42">
      <c t="s" s="4" r="A42">
        <v>875</v>
      </c>
      <c t="n" s="6" r="B42">
        <v>12</v>
      </c>
      <c t="n" s="6" r="C42">
        <v>16</v>
      </c>
    </row>
    <row spans="1:4" r="43">
      <c t="s" s="4" r="A43">
        <v>869</v>
      </c>
      <c t="n" s="6" r="B43">
        <v>-11</v>
      </c>
      <c t="n" s="6" r="C43">
        <v>-16</v>
      </c>
    </row>
    <row spans="1:4" r="44">
      <c t="s" s="4" r="A44">
        <v>871</v>
      </c>
      <c t="n" s="6" r="B44">
        <v>-2</v>
      </c>
      <c t="n" s="6" r="C44">
        <v>-7</v>
      </c>
    </row>
    <row spans="1:4" r="45">
      <c t="s" s="4" r="A45">
        <v>870</v>
      </c>
      <c t="n" s="7" r="B45">
        <v>3</v>
      </c>
      <c t="n" s="6" r="C45">
        <v>18</v>
      </c>
    </row>
    <row spans="1:4" r="46">
      <c t="s" s="4" r="A46">
        <v>877</v>
      </c>
      <c t="s" s="4" r="B46">
        <v>41</v>
      </c>
      <c t="n" s="6" r="C46">
        <v>-6</v>
      </c>
    </row>
    <row spans="1:4" r="47">
      <c t="s" s="4" r="A47">
        <v>872</v>
      </c>
      <c t="n" s="7" r="B47">
        <v>-9</v>
      </c>
      <c t="n" s="6" r="C47">
        <v>-5</v>
      </c>
    </row>
    <row spans="1:4" r="48">
      <c t="s" s="4" r="A48">
        <v>865</v>
      </c>
      <c t="n" s="6" r="B48">
        <v>40</v>
      </c>
      <c t="n" s="6" r="C48">
        <v>44</v>
      </c>
      <c t="n" s="6" r="D48">
        <v>42</v>
      </c>
    </row>
    <row spans="1:4" r="49">
      <c t="s" s="4" r="A49">
        <v>876</v>
      </c>
      <c t="n" s="6" r="B49">
        <v>-248</v>
      </c>
      <c t="n" s="6" r="C49">
        <v>-281</v>
      </c>
    </row>
    <row spans="1:4" r="50">
      <c t="s" s="4" r="A50">
        <v>822</v>
      </c>
    </row>
    <row spans="1:4" r="51">
      <c t="s" s="3" r="A51">
        <v>866</v>
      </c>
    </row>
    <row spans="1:4" r="52">
      <c t="s" s="4" r="A52">
        <v>867</v>
      </c>
      <c t="n" s="6" r="B52">
        <v>110</v>
      </c>
      <c t="n" s="6" r="C52">
        <v>112</v>
      </c>
    </row>
    <row spans="1:4" r="53">
      <c t="s" s="4" r="A53">
        <v>811</v>
      </c>
      <c t="n" s="6" r="B53">
        <v>3</v>
      </c>
      <c t="n" s="6" r="C53">
        <v>5</v>
      </c>
      <c t="n" s="6" r="D53">
        <v>5</v>
      </c>
    </row>
    <row spans="1:4" r="54">
      <c t="s" s="4" r="A54">
        <v>813</v>
      </c>
      <c t="n" s="6" r="B54">
        <v>1</v>
      </c>
      <c t="n" s="6" r="C54">
        <v>1</v>
      </c>
      <c t="n" s="6" r="D54">
        <v>1</v>
      </c>
    </row>
    <row spans="1:4" r="55">
      <c t="s" s="4" r="A55">
        <v>868</v>
      </c>
      <c t="n" s="6" r="B55">
        <v>-6</v>
      </c>
      <c t="n" s="6" r="C55">
        <v>10</v>
      </c>
    </row>
    <row spans="1:4" r="56">
      <c t="s" s="4" r="A56">
        <v>869</v>
      </c>
      <c t="n" s="7" r="B56">
        <v>-5</v>
      </c>
      <c t="n" s="7" r="C56">
        <v>-6</v>
      </c>
    </row>
    <row spans="1:4" r="57">
      <c t="s" s="4" r="A57">
        <v>870</v>
      </c>
      <c t="s" s="4" r="B57">
        <v>41</v>
      </c>
      <c t="s" s="4" r="C57">
        <v>41</v>
      </c>
    </row>
    <row spans="1:4" r="58">
      <c t="s" s="4" r="A58">
        <v>871</v>
      </c>
      <c t="s" s="4" r="B58">
        <v>41</v>
      </c>
      <c t="s" s="4" r="C58">
        <v>41</v>
      </c>
    </row>
    <row spans="1:4" r="59">
      <c t="s" s="4" r="A59">
        <v>85</v>
      </c>
      <c t="s" s="4" r="B59">
        <v>41</v>
      </c>
      <c t="s" s="4" r="C59">
        <v>41</v>
      </c>
    </row>
    <row spans="1:4" r="60">
      <c t="s" s="4" r="A60">
        <v>872</v>
      </c>
      <c t="n" s="7" r="B60">
        <v>-17</v>
      </c>
      <c t="n" s="7" r="C60">
        <v>-12</v>
      </c>
    </row>
    <row spans="1:4" r="61">
      <c t="s" s="4" r="A61">
        <v>873</v>
      </c>
      <c t="n" s="6" r="B61">
        <v>86</v>
      </c>
      <c t="n" s="6" r="C61">
        <v>110</v>
      </c>
      <c t="n" s="6" r="D61">
        <v>112</v>
      </c>
    </row>
    <row spans="1:4" r="62">
      <c t="s" s="3" r="A62">
        <v>863</v>
      </c>
    </row>
    <row spans="1:4" r="63">
      <c t="s" s="4" r="A63">
        <v>864</v>
      </c>
      <c t="n" s="7" r="B63">
        <v>0</v>
      </c>
      <c t="n" s="7" r="C63">
        <v>0</v>
      </c>
    </row>
    <row spans="1:4" r="64">
      <c t="s" s="4" r="A64">
        <v>874</v>
      </c>
      <c t="s" s="4" r="B64">
        <v>41</v>
      </c>
      <c t="s" s="4" r="C64">
        <v>41</v>
      </c>
    </row>
    <row spans="1:4" r="65">
      <c t="s" s="4" r="A65">
        <v>875</v>
      </c>
      <c t="n" s="7" r="B65">
        <v>5</v>
      </c>
      <c t="n" s="7" r="C65">
        <v>6</v>
      </c>
    </row>
    <row spans="1:4" r="66">
      <c t="s" s="4" r="A66">
        <v>869</v>
      </c>
      <c t="n" s="7" r="B66">
        <v>-5</v>
      </c>
      <c t="n" s="7" r="C66">
        <v>-6</v>
      </c>
    </row>
    <row spans="1:4" r="67">
      <c t="s" s="4" r="A67">
        <v>871</v>
      </c>
      <c t="s" s="4" r="B67">
        <v>41</v>
      </c>
      <c t="s" s="4" r="C67">
        <v>41</v>
      </c>
    </row>
    <row spans="1:4" r="68">
      <c t="s" s="4" r="A68">
        <v>872</v>
      </c>
      <c t="s" s="4" r="B68">
        <v>41</v>
      </c>
      <c t="s" s="4" r="C68">
        <v>41</v>
      </c>
    </row>
    <row spans="1:4" r="69">
      <c t="s" s="4" r="A69">
        <v>865</v>
      </c>
      <c t="n" s="7" r="B69">
        <v>0</v>
      </c>
      <c t="n" s="7" r="C69">
        <v>0</v>
      </c>
      <c t="n" s="7" r="D69">
        <v>0</v>
      </c>
    </row>
    <row spans="1:4" r="70">
      <c t="s" s="4" r="A70">
        <v>876</v>
      </c>
      <c t="n" s="7" r="B70">
        <v>-86</v>
      </c>
      <c t="n" s="7" r="C70">
        <v>-1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8</v>
      </c>
      <c t="s" s="2" r="B1">
        <v>2</v>
      </c>
      <c t="s" s="2" r="C1">
        <v>32</v>
      </c>
    </row>
    <row spans="1:3" r="2">
      <c t="s" s="3" r="A2">
        <v>879</v>
      </c>
    </row>
    <row spans="1:3" r="3">
      <c t="s" s="4" r="A3">
        <v>880</v>
      </c>
      <c t="n" s="7" r="B3">
        <v>2</v>
      </c>
      <c t="n" s="7" r="C3">
        <v>3</v>
      </c>
    </row>
    <row spans="1:3" r="4">
      <c t="s" s="4" r="A4">
        <v>881</v>
      </c>
      <c t="n" s="7" r="B4">
        <v>-521</v>
      </c>
      <c t="n" s="7" r="C4">
        <v>-580</v>
      </c>
    </row>
    <row spans="1:3" r="5">
      <c t="s" s="4" r="A5">
        <v>810</v>
      </c>
    </row>
    <row spans="1:3" r="6">
      <c t="s" s="3" r="A6">
        <v>879</v>
      </c>
    </row>
    <row spans="1:3" r="7">
      <c t="s" s="4" r="A7">
        <v>96</v>
      </c>
      <c t="s" s="4" r="B7">
        <v>41</v>
      </c>
      <c t="s" s="4" r="C7">
        <v>41</v>
      </c>
    </row>
    <row spans="1:3" r="8">
      <c t="s" s="4" r="A8">
        <v>881</v>
      </c>
      <c t="n" s="7" r="B8">
        <v>-199</v>
      </c>
      <c t="n" s="7" r="C8">
        <v>-201</v>
      </c>
    </row>
    <row spans="1:3" r="9">
      <c t="s" s="4" r="A9">
        <v>882</v>
      </c>
      <c t="n" s="6" r="B9">
        <v>-199</v>
      </c>
      <c t="n" s="6" r="C9">
        <v>-201</v>
      </c>
    </row>
    <row spans="1:3" r="10">
      <c t="s" s="3" r="A10">
        <v>883</v>
      </c>
    </row>
    <row spans="1:3" r="11">
      <c t="s" s="4" r="A11">
        <v>884</v>
      </c>
      <c t="n" s="7" r="B11">
        <v>513</v>
      </c>
      <c t="n" s="7" r="C11">
        <v>491</v>
      </c>
    </row>
    <row spans="1:3" r="12">
      <c t="s" s="4" r="A12">
        <v>885</v>
      </c>
      <c t="s" s="4" r="B12">
        <v>41</v>
      </c>
      <c t="s" s="4" r="C12">
        <v>41</v>
      </c>
    </row>
    <row spans="1:3" r="13">
      <c t="s" s="4" r="A13">
        <v>886</v>
      </c>
      <c t="n" s="7" r="B13">
        <v>513</v>
      </c>
      <c t="n" s="7" r="C13">
        <v>491</v>
      </c>
    </row>
    <row spans="1:3" r="14">
      <c t="s" s="4" r="A14">
        <v>887</v>
      </c>
      <c t="s" s="4" r="B14">
        <v>41</v>
      </c>
      <c t="s" s="4" r="C14">
        <v>41</v>
      </c>
    </row>
    <row spans="1:3" r="15">
      <c t="s" s="4" r="A15">
        <v>616</v>
      </c>
      <c t="n" s="7" r="B15">
        <v>513</v>
      </c>
      <c t="n" s="7" r="C15">
        <v>491</v>
      </c>
    </row>
    <row spans="1:3" r="16">
      <c t="s" s="4" r="A16">
        <v>821</v>
      </c>
    </row>
    <row spans="1:3" r="17">
      <c t="s" s="3" r="A17">
        <v>879</v>
      </c>
    </row>
    <row spans="1:3" r="18">
      <c t="s" s="4" r="A18">
        <v>880</v>
      </c>
      <c t="n" s="6" r="B18">
        <v>2</v>
      </c>
      <c t="n" s="6" r="C18">
        <v>3</v>
      </c>
    </row>
    <row spans="1:3" r="19">
      <c t="s" s="4" r="A19">
        <v>96</v>
      </c>
      <c t="n" s="6" r="B19">
        <v>-10</v>
      </c>
      <c t="n" s="6" r="C19">
        <v>-10</v>
      </c>
    </row>
    <row spans="1:3" r="20">
      <c t="s" s="4" r="A20">
        <v>881</v>
      </c>
      <c t="n" s="6" r="B20">
        <v>-240</v>
      </c>
      <c t="n" s="6" r="C20">
        <v>-274</v>
      </c>
    </row>
    <row spans="1:3" r="21">
      <c t="s" s="4" r="A21">
        <v>882</v>
      </c>
      <c t="n" s="6" r="B21">
        <v>-248</v>
      </c>
      <c t="n" s="6" r="C21">
        <v>-281</v>
      </c>
    </row>
    <row spans="1:3" r="22">
      <c t="s" s="3" r="A22">
        <v>883</v>
      </c>
    </row>
    <row spans="1:3" r="23">
      <c t="s" s="4" r="A23">
        <v>884</v>
      </c>
      <c t="n" s="7" r="B23">
        <v>83</v>
      </c>
      <c t="n" s="6" r="C23">
        <v>103</v>
      </c>
    </row>
    <row spans="1:3" r="24">
      <c t="s" s="4" r="A24">
        <v>885</v>
      </c>
      <c t="s" s="4" r="B24">
        <v>41</v>
      </c>
      <c t="n" s="6" r="C24">
        <v>3</v>
      </c>
    </row>
    <row spans="1:3" r="25">
      <c t="s" s="4" r="A25">
        <v>886</v>
      </c>
      <c t="n" s="7" r="B25">
        <v>83</v>
      </c>
      <c t="n" s="6" r="C25">
        <v>106</v>
      </c>
    </row>
    <row spans="1:3" r="26">
      <c t="s" s="4" r="A26">
        <v>887</v>
      </c>
      <c t="n" s="6" r="B26">
        <v>-21</v>
      </c>
      <c t="n" s="6" r="C26">
        <v>-25</v>
      </c>
    </row>
    <row spans="1:3" r="27">
      <c t="s" s="4" r="A27">
        <v>616</v>
      </c>
      <c t="n" s="6" r="B27">
        <v>62</v>
      </c>
      <c t="n" s="6" r="C27">
        <v>81</v>
      </c>
    </row>
    <row spans="1:3" r="28">
      <c t="s" s="4" r="A28">
        <v>822</v>
      </c>
    </row>
    <row spans="1:3" r="29">
      <c t="s" s="3" r="A29">
        <v>879</v>
      </c>
    </row>
    <row spans="1:3" r="30">
      <c t="s" s="4" r="A30">
        <v>96</v>
      </c>
      <c t="n" s="6" r="B30">
        <v>-4</v>
      </c>
      <c t="n" s="6" r="C30">
        <v>-5</v>
      </c>
    </row>
    <row spans="1:3" r="31">
      <c t="s" s="4" r="A31">
        <v>881</v>
      </c>
      <c t="n" s="6" r="B31">
        <v>-82</v>
      </c>
      <c t="n" s="6" r="C31">
        <v>-105</v>
      </c>
    </row>
    <row spans="1:3" r="32">
      <c t="s" s="4" r="A32">
        <v>882</v>
      </c>
      <c t="n" s="6" r="B32">
        <v>-86</v>
      </c>
      <c t="n" s="6" r="C32">
        <v>-110</v>
      </c>
    </row>
    <row spans="1:3" r="33">
      <c t="s" s="3" r="A33">
        <v>883</v>
      </c>
    </row>
    <row spans="1:3" r="34">
      <c t="s" s="4" r="A34">
        <v>884</v>
      </c>
      <c t="n" s="7" r="B34">
        <v>-15</v>
      </c>
      <c t="n" s="7" r="C34">
        <v>-9</v>
      </c>
    </row>
    <row spans="1:3" r="35">
      <c t="s" s="4" r="A35">
        <v>885</v>
      </c>
      <c t="s" s="4" r="B35">
        <v>41</v>
      </c>
      <c t="s" s="4" r="C35">
        <v>41</v>
      </c>
    </row>
    <row spans="1:3" r="36">
      <c t="s" s="4" r="A36">
        <v>886</v>
      </c>
      <c t="n" s="7" r="B36">
        <v>-15</v>
      </c>
      <c t="n" s="7" r="C36">
        <v>-9</v>
      </c>
    </row>
    <row spans="1:3" r="37">
      <c t="s" s="4" r="A37">
        <v>887</v>
      </c>
      <c t="n" s="6" r="B37">
        <v>4</v>
      </c>
      <c t="n" s="6" r="C37">
        <v>3</v>
      </c>
    </row>
    <row spans="1:3" r="38">
      <c t="s" s="4" r="A38">
        <v>616</v>
      </c>
      <c t="n" s="7" r="B38">
        <v>-11</v>
      </c>
      <c t="n" s="7" r="C38">
        <v>-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8</v>
      </c>
      <c t="s" s="2" r="B1">
        <v>2</v>
      </c>
      <c t="s" s="2" r="C1">
        <v>32</v>
      </c>
    </row>
    <row spans="1:3" r="2">
      <c t="s" s="4" r="A2">
        <v>810</v>
      </c>
    </row>
    <row spans="1:3" r="3">
      <c t="s" s="3" r="A3">
        <v>889</v>
      </c>
    </row>
    <row spans="1:3" r="4">
      <c t="s" s="4" r="A4">
        <v>890</v>
      </c>
      <c t="n" s="7" r="B4">
        <v>0</v>
      </c>
      <c t="n" s="7" r="C4">
        <v>0</v>
      </c>
    </row>
    <row spans="1:3" r="5">
      <c t="s" s="4" r="A5">
        <v>891</v>
      </c>
      <c t="s" s="4" r="B5">
        <v>41</v>
      </c>
      <c t="s" s="4" r="C5">
        <v>41</v>
      </c>
    </row>
    <row spans="1:3" r="6">
      <c t="s" s="4" r="A6">
        <v>892</v>
      </c>
      <c t="s" s="4" r="B6">
        <v>41</v>
      </c>
      <c t="s" s="4" r="C6">
        <v>41</v>
      </c>
    </row>
    <row spans="1:3" r="7">
      <c t="s" s="3" r="A7">
        <v>893</v>
      </c>
    </row>
    <row spans="1:3" r="8">
      <c t="s" s="4" r="A8">
        <v>890</v>
      </c>
      <c t="n" s="7" r="B8">
        <v>1692</v>
      </c>
      <c t="n" s="7" r="C8">
        <v>1823</v>
      </c>
    </row>
    <row spans="1:3" r="9">
      <c t="s" s="4" r="A9">
        <v>891</v>
      </c>
      <c t="n" s="6" r="B9">
        <v>1692</v>
      </c>
      <c t="n" s="6" r="C9">
        <v>1823</v>
      </c>
    </row>
    <row spans="1:3" r="10">
      <c t="s" s="4" r="A10">
        <v>892</v>
      </c>
      <c t="n" s="6" r="B10">
        <v>1493</v>
      </c>
      <c t="n" s="6" r="C10">
        <v>1622</v>
      </c>
    </row>
    <row spans="1:3" r="11">
      <c t="s" s="4" r="A11">
        <v>821</v>
      </c>
    </row>
    <row spans="1:3" r="12">
      <c t="s" s="3" r="A12">
        <v>889</v>
      </c>
    </row>
    <row spans="1:3" r="13">
      <c t="s" s="4" r="A13">
        <v>890</v>
      </c>
      <c t="n" s="6" r="B13">
        <v>10</v>
      </c>
      <c t="n" s="6" r="C13">
        <v>14</v>
      </c>
    </row>
    <row spans="1:3" r="14">
      <c t="s" s="4" r="A14">
        <v>891</v>
      </c>
      <c t="n" s="6" r="B14">
        <v>10</v>
      </c>
      <c t="n" s="6" r="C14">
        <v>14</v>
      </c>
    </row>
    <row spans="1:3" r="15">
      <c t="s" s="4" r="A15">
        <v>892</v>
      </c>
      <c t="n" s="6" r="B15">
        <v>12</v>
      </c>
      <c t="n" s="6" r="C15">
        <v>16</v>
      </c>
    </row>
    <row spans="1:3" r="16">
      <c t="s" s="3" r="A16">
        <v>893</v>
      </c>
    </row>
    <row spans="1:3" r="17">
      <c t="s" s="4" r="A17">
        <v>890</v>
      </c>
      <c t="n" s="6" r="B17">
        <v>254</v>
      </c>
      <c t="n" s="6" r="C17">
        <v>283</v>
      </c>
    </row>
    <row spans="1:3" r="18">
      <c t="s" s="4" r="A18">
        <v>891</v>
      </c>
      <c t="n" s="6" r="B18">
        <v>278</v>
      </c>
      <c t="n" s="6" r="C18">
        <v>311</v>
      </c>
    </row>
    <row spans="1:3" r="19">
      <c t="s" s="4" r="A19">
        <v>892</v>
      </c>
      <c t="n" s="7" r="B19">
        <v>28</v>
      </c>
      <c t="n" s="7" r="C19">
        <v>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99</v>
      </c>
      <c t="s" s="2" r="B1">
        <v>1</v>
      </c>
    </row>
    <row spans="1:4" r="2">
      <c t="s" s="2" r="B2">
        <v>2</v>
      </c>
      <c t="s" s="2" r="C2">
        <v>32</v>
      </c>
      <c t="s" s="2" r="D2">
        <v>33</v>
      </c>
    </row>
    <row spans="1:4" r="3">
      <c t="s" s="4" r="A3">
        <v>200</v>
      </c>
      <c t="n" s="7" r="B3">
        <v>0</v>
      </c>
      <c t="n" s="7" r="C3">
        <v>3</v>
      </c>
      <c t="n" s="7" r="D3">
        <v>4</v>
      </c>
    </row>
    <row spans="1:4" r="4">
      <c t="s" s="4" r="A4">
        <v>201</v>
      </c>
      <c t="n" s="8" r="B4">
        <v>0.23</v>
      </c>
      <c t="n" s="8" r="C4">
        <v>0.2</v>
      </c>
      <c t="n" s="8" r="D4">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t="s" s="1" r="A1">
        <v>894</v>
      </c>
      <c t="s" s="2" r="C1">
        <v>2</v>
      </c>
      <c t="s" s="2" r="D1">
        <v>32</v>
      </c>
      <c t="s" s="2" r="F1">
        <v>33</v>
      </c>
    </row>
    <row spans="1:6" r="2">
      <c t="s" s="3" r="A2">
        <v>808</v>
      </c>
    </row>
    <row spans="1:6" r="3">
      <c t="s" s="4" r="A3">
        <v>892</v>
      </c>
      <c t="n" s="7" r="C3">
        <v>1533</v>
      </c>
      <c t="n" s="7" r="D3">
        <v>1666</v>
      </c>
    </row>
    <row spans="1:6" r="4">
      <c t="s" s="4" r="A4">
        <v>895</v>
      </c>
    </row>
    <row spans="1:6" r="5">
      <c t="s" s="3" r="A5">
        <v>808</v>
      </c>
    </row>
    <row spans="1:6" r="6">
      <c t="s" s="4" r="A6">
        <v>892</v>
      </c>
      <c t="s" s="4" r="B6">
        <v>712</v>
      </c>
      <c t="n" s="6" r="C6">
        <v>64</v>
      </c>
      <c t="n" s="6" r="D6">
        <v>76</v>
      </c>
    </row>
    <row spans="1:6" r="7">
      <c t="s" s="4" r="A7">
        <v>896</v>
      </c>
    </row>
    <row spans="1:6" r="8">
      <c t="s" s="3" r="A8">
        <v>808</v>
      </c>
    </row>
    <row spans="1:6" r="9">
      <c t="s" s="4" r="A9">
        <v>892</v>
      </c>
      <c t="n" s="6" r="C9">
        <v>72</v>
      </c>
      <c t="n" s="6" r="D9">
        <v>76</v>
      </c>
    </row>
    <row spans="1:6" r="10">
      <c t="s" s="4" r="A10">
        <v>897</v>
      </c>
    </row>
    <row spans="1:6" r="11">
      <c t="s" s="3" r="A11">
        <v>808</v>
      </c>
    </row>
    <row spans="1:6" r="12">
      <c t="s" s="4" r="A12">
        <v>892</v>
      </c>
      <c t="n" s="6" r="C12">
        <v>20</v>
      </c>
      <c t="n" s="6" r="D12">
        <v>22</v>
      </c>
    </row>
    <row spans="1:6" r="13">
      <c t="s" s="4" r="A13">
        <v>898</v>
      </c>
    </row>
    <row spans="1:6" r="14">
      <c t="s" s="3" r="A14">
        <v>808</v>
      </c>
    </row>
    <row spans="1:6" r="15">
      <c t="s" s="4" r="A15">
        <v>892</v>
      </c>
      <c t="n" s="6" r="C15">
        <v>132</v>
      </c>
      <c t="n" s="6" r="D15">
        <v>139</v>
      </c>
    </row>
    <row spans="1:6" r="16">
      <c t="s" s="4" r="A16">
        <v>899</v>
      </c>
    </row>
    <row spans="1:6" r="17">
      <c t="s" s="3" r="A17">
        <v>808</v>
      </c>
    </row>
    <row spans="1:6" r="18">
      <c t="s" s="4" r="A18">
        <v>892</v>
      </c>
      <c t="n" s="6" r="C18">
        <v>60</v>
      </c>
      <c t="n" s="6" r="D18">
        <v>78</v>
      </c>
    </row>
    <row spans="1:6" r="19">
      <c t="s" s="4" r="A19">
        <v>900</v>
      </c>
    </row>
    <row spans="1:6" r="20">
      <c t="s" s="3" r="A20">
        <v>808</v>
      </c>
    </row>
    <row spans="1:6" r="21">
      <c t="s" s="4" r="A21">
        <v>892</v>
      </c>
      <c t="n" s="6" r="C21">
        <v>64</v>
      </c>
      <c t="n" s="6" r="D21">
        <v>69</v>
      </c>
    </row>
    <row spans="1:6" r="22">
      <c t="s" s="4" r="A22">
        <v>901</v>
      </c>
    </row>
    <row spans="1:6" r="23">
      <c t="s" s="3" r="A23">
        <v>808</v>
      </c>
    </row>
    <row spans="1:6" r="24">
      <c t="s" s="4" r="A24">
        <v>892</v>
      </c>
      <c t="s" s="4" r="B24">
        <v>718</v>
      </c>
      <c t="n" s="6" r="C24">
        <v>136</v>
      </c>
      <c t="n" s="6" r="D24">
        <v>132</v>
      </c>
    </row>
    <row spans="1:6" r="25">
      <c t="s" s="4" r="A25">
        <v>902</v>
      </c>
    </row>
    <row spans="1:6" r="26">
      <c t="s" s="3" r="A26">
        <v>808</v>
      </c>
    </row>
    <row spans="1:6" r="27">
      <c t="s" s="4" r="A27">
        <v>892</v>
      </c>
      <c t="n" s="6" r="C27">
        <v>471</v>
      </c>
      <c t="n" s="6" r="D27">
        <v>500</v>
      </c>
    </row>
    <row spans="1:6" r="28">
      <c t="s" s="4" r="A28">
        <v>903</v>
      </c>
    </row>
    <row spans="1:6" r="29">
      <c t="s" s="3" r="A29">
        <v>808</v>
      </c>
    </row>
    <row spans="1:6" r="30">
      <c t="s" s="4" r="A30">
        <v>892</v>
      </c>
      <c t="n" s="6" r="C30">
        <v>264</v>
      </c>
      <c t="n" s="6" r="D30">
        <v>263</v>
      </c>
    </row>
    <row spans="1:6" r="31">
      <c t="s" s="4" r="A31">
        <v>904</v>
      </c>
    </row>
    <row spans="1:6" r="32">
      <c t="s" s="3" r="A32">
        <v>808</v>
      </c>
    </row>
    <row spans="1:6" r="33">
      <c t="s" s="4" r="A33">
        <v>892</v>
      </c>
      <c t="n" s="6" r="C33">
        <v>21</v>
      </c>
      <c t="n" s="6" r="D33">
        <v>25</v>
      </c>
    </row>
    <row spans="1:6" r="34">
      <c t="s" s="4" r="A34">
        <v>905</v>
      </c>
    </row>
    <row spans="1:6" r="35">
      <c t="s" s="3" r="A35">
        <v>808</v>
      </c>
    </row>
    <row spans="1:6" r="36">
      <c t="s" s="4" r="A36">
        <v>892</v>
      </c>
      <c t="s" s="4" r="B36">
        <v>906</v>
      </c>
      <c t="n" s="6" r="C36">
        <v>75</v>
      </c>
      <c t="n" s="6" r="D36">
        <v>87</v>
      </c>
    </row>
    <row spans="1:6" r="37">
      <c t="s" s="4" r="A37">
        <v>907</v>
      </c>
    </row>
    <row spans="1:6" r="38">
      <c t="s" s="3" r="A38">
        <v>808</v>
      </c>
    </row>
    <row spans="1:6" r="39">
      <c t="s" s="4" r="A39">
        <v>892</v>
      </c>
      <c t="s" s="4" r="B39">
        <v>908</v>
      </c>
      <c t="n" s="6" r="C39">
        <v>12</v>
      </c>
      <c t="n" s="6" r="D39">
        <v>10</v>
      </c>
    </row>
    <row spans="1:6" r="40">
      <c t="s" s="4" r="A40">
        <v>909</v>
      </c>
    </row>
    <row spans="1:6" r="41">
      <c t="s" s="3" r="A41">
        <v>808</v>
      </c>
    </row>
    <row spans="1:6" r="42">
      <c t="s" s="4" r="A42">
        <v>892</v>
      </c>
      <c t="n" s="6" r="C42">
        <v>41</v>
      </c>
      <c t="n" s="6" r="D42">
        <v>50</v>
      </c>
    </row>
    <row spans="1:6" r="43">
      <c t="s" s="4" r="A43">
        <v>910</v>
      </c>
    </row>
    <row spans="1:6" r="44">
      <c t="s" s="3" r="A44">
        <v>808</v>
      </c>
    </row>
    <row spans="1:6" r="45">
      <c t="s" s="4" r="A45">
        <v>892</v>
      </c>
      <c t="s" s="4" r="B45">
        <v>911</v>
      </c>
      <c t="n" s="6" r="C45">
        <v>16</v>
      </c>
      <c t="n" s="6" r="D45">
        <v>-3</v>
      </c>
    </row>
    <row spans="1:6" r="46">
      <c t="s" s="4" r="A46">
        <v>912</v>
      </c>
    </row>
    <row spans="1:6" r="47">
      <c t="s" s="3" r="A47">
        <v>808</v>
      </c>
    </row>
    <row spans="1:6" r="48">
      <c t="s" s="4" r="A48">
        <v>892</v>
      </c>
      <c t="n" s="6" r="C48">
        <v>85</v>
      </c>
      <c t="n" s="6" r="D48">
        <v>142</v>
      </c>
    </row>
    <row spans="1:6" r="49">
      <c t="s" s="4" r="A49">
        <v>810</v>
      </c>
    </row>
    <row spans="1:6" r="50">
      <c t="s" s="3" r="A50">
        <v>808</v>
      </c>
    </row>
    <row spans="1:6" r="51">
      <c t="s" s="4" r="A51">
        <v>892</v>
      </c>
      <c t="n" s="6" r="C51">
        <v>1493</v>
      </c>
      <c t="n" s="6" r="D51">
        <v>1622</v>
      </c>
      <c t="n" s="7" r="F51">
        <v>1649</v>
      </c>
    </row>
    <row spans="1:6" r="52">
      <c t="s" s="4" r="A52">
        <v>821</v>
      </c>
    </row>
    <row spans="1:6" r="53">
      <c t="s" s="3" r="A53">
        <v>808</v>
      </c>
    </row>
    <row spans="1:6" r="54">
      <c t="s" s="4" r="A54">
        <v>892</v>
      </c>
      <c t="n" s="6" r="C54">
        <v>40</v>
      </c>
      <c t="n" s="6" r="D54">
        <v>44</v>
      </c>
      <c t="n" s="7" r="F54">
        <v>42</v>
      </c>
    </row>
    <row spans="1:6" r="55">
      <c t="s" s="4" r="A55">
        <v>913</v>
      </c>
    </row>
    <row spans="1:6" r="56">
      <c t="s" s="3" r="A56">
        <v>808</v>
      </c>
    </row>
    <row spans="1:6" r="57">
      <c t="s" s="4" r="A57">
        <v>892</v>
      </c>
      <c t="n" s="6" r="C57">
        <v>347</v>
      </c>
      <c t="n" s="6" r="D57">
        <v>388</v>
      </c>
    </row>
    <row spans="1:6" r="58">
      <c t="s" s="4" r="A58">
        <v>914</v>
      </c>
    </row>
    <row spans="1:6" r="59">
      <c t="s" s="3" r="A59">
        <v>808</v>
      </c>
    </row>
    <row spans="1:6" r="60">
      <c t="s" s="4" r="A60">
        <v>892</v>
      </c>
      <c t="s" s="4" r="B60">
        <v>712</v>
      </c>
      <c t="n" s="6" r="C60">
        <v>64</v>
      </c>
      <c t="n" s="6" r="D60">
        <v>76</v>
      </c>
    </row>
    <row spans="1:6" r="61">
      <c t="s" s="4" r="A61">
        <v>915</v>
      </c>
    </row>
    <row spans="1:6" r="62">
      <c t="s" s="3" r="A62">
        <v>808</v>
      </c>
    </row>
    <row spans="1:6" r="63">
      <c t="s" s="4" r="A63">
        <v>892</v>
      </c>
      <c t="n" s="6" r="C63">
        <v>72</v>
      </c>
      <c t="n" s="6" r="D63">
        <v>76</v>
      </c>
    </row>
    <row spans="1:6" r="64">
      <c t="s" s="4" r="A64">
        <v>916</v>
      </c>
    </row>
    <row spans="1:6" r="65">
      <c t="s" s="3" r="A65">
        <v>808</v>
      </c>
    </row>
    <row spans="1:6" r="66">
      <c t="s" s="4" r="A66">
        <v>892</v>
      </c>
      <c t="n" s="6" r="C66">
        <v>20</v>
      </c>
      <c t="n" s="6" r="D66">
        <v>22</v>
      </c>
    </row>
    <row spans="1:6" r="67">
      <c t="s" s="4" r="A67">
        <v>917</v>
      </c>
    </row>
    <row spans="1:6" r="68">
      <c t="s" s="3" r="A68">
        <v>808</v>
      </c>
    </row>
    <row spans="1:6" r="69">
      <c t="s" s="4" r="A69">
        <v>892</v>
      </c>
      <c t="n" s="6" r="C69">
        <v>132</v>
      </c>
      <c t="n" s="6" r="D69">
        <v>139</v>
      </c>
    </row>
    <row spans="1:6" r="70">
      <c t="s" s="4" r="A70">
        <v>918</v>
      </c>
    </row>
    <row spans="1:6" r="71">
      <c t="s" s="3" r="A71">
        <v>808</v>
      </c>
    </row>
    <row spans="1:6" r="72">
      <c t="s" s="4" r="A72">
        <v>892</v>
      </c>
      <c t="n" s="7" r="C72">
        <v>59</v>
      </c>
      <c t="n" s="7" r="D72">
        <v>75</v>
      </c>
    </row>
    <row spans="1:6" r="73">
      <c t="s" s="4" r="A73">
        <v>919</v>
      </c>
    </row>
    <row spans="1:6" r="74">
      <c t="s" s="3" r="A74">
        <v>808</v>
      </c>
    </row>
    <row spans="1:6" r="75">
      <c t="s" s="4" r="A75">
        <v>892</v>
      </c>
      <c t="s" s="4" r="C75">
        <v>41</v>
      </c>
      <c t="s" s="4" r="D75">
        <v>41</v>
      </c>
    </row>
    <row spans="1:6" r="76">
      <c t="s" s="4" r="A76">
        <v>920</v>
      </c>
    </row>
    <row spans="1:6" r="77">
      <c t="s" s="3" r="A77">
        <v>808</v>
      </c>
    </row>
    <row spans="1:6" r="78">
      <c t="s" s="4" r="A78">
        <v>892</v>
      </c>
      <c t="n" s="7" r="C78">
        <v>1</v>
      </c>
      <c t="n" s="7" r="D78">
        <v>3</v>
      </c>
    </row>
    <row spans="1:6" r="79">
      <c t="s" s="4" r="A79">
        <v>921</v>
      </c>
    </row>
    <row spans="1:6" r="80">
      <c t="s" s="3" r="A80">
        <v>808</v>
      </c>
    </row>
    <row spans="1:6" r="81">
      <c t="s" s="4" r="A81">
        <v>892</v>
      </c>
      <c t="n" s="7" r="C81">
        <v>1</v>
      </c>
      <c t="n" s="6" r="D81">
        <v>3</v>
      </c>
    </row>
    <row spans="1:6" r="82">
      <c t="s" s="4" r="A82">
        <v>922</v>
      </c>
    </row>
    <row spans="1:6" r="83">
      <c t="s" s="3" r="A83">
        <v>808</v>
      </c>
    </row>
    <row spans="1:6" r="84">
      <c t="s" s="4" r="A84">
        <v>892</v>
      </c>
      <c t="s" s="4" r="C84">
        <v>41</v>
      </c>
    </row>
    <row spans="1:6" r="85">
      <c t="s" s="4" r="A85">
        <v>923</v>
      </c>
    </row>
    <row spans="1:6" r="86">
      <c t="s" s="3" r="A86">
        <v>808</v>
      </c>
    </row>
    <row spans="1:6" r="87">
      <c t="s" s="4" r="A87">
        <v>892</v>
      </c>
      <c t="n" s="7" r="C87">
        <v>1030</v>
      </c>
      <c t="n" s="7" r="D87">
        <v>1097</v>
      </c>
    </row>
    <row spans="1:6" r="88">
      <c t="s" s="4" r="A88">
        <v>924</v>
      </c>
    </row>
    <row spans="1:6" r="89">
      <c t="s" s="3" r="A89">
        <v>808</v>
      </c>
    </row>
    <row spans="1:6" r="90">
      <c t="s" s="4" r="A90">
        <v>892</v>
      </c>
      <c t="s" s="4" r="C90">
        <v>41</v>
      </c>
      <c t="s" s="4" r="D90">
        <v>41</v>
      </c>
    </row>
    <row spans="1:6" r="91">
      <c t="s" s="4" r="A91">
        <v>925</v>
      </c>
    </row>
    <row spans="1:6" r="92">
      <c t="s" s="3" r="A92">
        <v>808</v>
      </c>
    </row>
    <row spans="1:6" r="93">
      <c t="s" s="4" r="A93">
        <v>892</v>
      </c>
      <c t="s" s="4" r="C93">
        <v>41</v>
      </c>
      <c t="s" s="4" r="D93">
        <v>41</v>
      </c>
    </row>
    <row spans="1:6" r="94">
      <c t="s" s="4" r="A94">
        <v>926</v>
      </c>
    </row>
    <row spans="1:6" r="95">
      <c t="s" s="3" r="A95">
        <v>808</v>
      </c>
    </row>
    <row spans="1:6" r="96">
      <c t="s" s="4" r="A96">
        <v>892</v>
      </c>
      <c t="s" s="4" r="C96">
        <v>41</v>
      </c>
      <c t="s" s="4" r="D96">
        <v>41</v>
      </c>
    </row>
    <row spans="1:6" r="97">
      <c t="s" s="4" r="A97">
        <v>927</v>
      </c>
    </row>
    <row spans="1:6" r="98">
      <c t="s" s="3" r="A98">
        <v>808</v>
      </c>
    </row>
    <row spans="1:6" r="99">
      <c t="s" s="4" r="A99">
        <v>892</v>
      </c>
      <c t="n" s="7" r="C99">
        <v>64</v>
      </c>
      <c t="n" s="7" r="D99">
        <v>69</v>
      </c>
    </row>
    <row spans="1:6" r="100">
      <c t="s" s="4" r="A100">
        <v>928</v>
      </c>
    </row>
    <row spans="1:6" r="101">
      <c t="s" s="3" r="A101">
        <v>808</v>
      </c>
    </row>
    <row spans="1:6" r="102">
      <c t="s" s="4" r="A102">
        <v>892</v>
      </c>
      <c t="s" s="4" r="B102">
        <v>718</v>
      </c>
      <c t="n" s="6" r="C102">
        <v>136</v>
      </c>
      <c t="n" s="6" r="D102">
        <v>132</v>
      </c>
    </row>
    <row spans="1:6" r="103">
      <c t="s" s="4" r="A103">
        <v>929</v>
      </c>
    </row>
    <row spans="1:6" r="104">
      <c t="s" s="3" r="A104">
        <v>808</v>
      </c>
    </row>
    <row spans="1:6" r="105">
      <c t="s" s="4" r="A105">
        <v>892</v>
      </c>
      <c t="n" s="6" r="C105">
        <v>471</v>
      </c>
      <c t="n" s="6" r="D105">
        <v>500</v>
      </c>
    </row>
    <row spans="1:6" r="106">
      <c t="s" s="4" r="A106">
        <v>930</v>
      </c>
    </row>
    <row spans="1:6" r="107">
      <c t="s" s="3" r="A107">
        <v>808</v>
      </c>
    </row>
    <row spans="1:6" r="108">
      <c t="s" s="4" r="A108">
        <v>892</v>
      </c>
      <c t="n" s="7" r="C108">
        <v>264</v>
      </c>
      <c t="n" s="7" r="D108">
        <v>263</v>
      </c>
    </row>
    <row spans="1:6" r="109">
      <c t="s" s="4" r="A109">
        <v>931</v>
      </c>
    </row>
    <row spans="1:6" r="110">
      <c t="s" s="3" r="A110">
        <v>808</v>
      </c>
    </row>
    <row spans="1:6" r="111">
      <c t="s" s="4" r="A111">
        <v>892</v>
      </c>
      <c t="s" s="4" r="C111">
        <v>41</v>
      </c>
      <c t="s" s="4" r="D111">
        <v>41</v>
      </c>
    </row>
    <row spans="1:6" r="112">
      <c t="s" s="4" r="A112">
        <v>932</v>
      </c>
    </row>
    <row spans="1:6" r="113">
      <c t="s" s="3" r="A113">
        <v>808</v>
      </c>
    </row>
    <row spans="1:6" r="114">
      <c t="s" s="4" r="A114">
        <v>892</v>
      </c>
      <c t="s" s="4" r="C114">
        <v>41</v>
      </c>
      <c t="s" s="4" r="D114">
        <v>41</v>
      </c>
      <c t="s" s="4" r="E114">
        <v>906</v>
      </c>
    </row>
    <row spans="1:6" r="115">
      <c t="s" s="4" r="A115">
        <v>933</v>
      </c>
    </row>
    <row spans="1:6" r="116">
      <c t="s" s="3" r="A116">
        <v>808</v>
      </c>
    </row>
    <row spans="1:6" r="117">
      <c t="s" s="4" r="A117">
        <v>892</v>
      </c>
      <c t="s" s="4" r="C117">
        <v>41</v>
      </c>
      <c t="s" s="4" r="D117">
        <v>41</v>
      </c>
      <c t="s" s="4" r="E117">
        <v>908</v>
      </c>
    </row>
    <row spans="1:6" r="118">
      <c t="s" s="4" r="A118">
        <v>934</v>
      </c>
    </row>
    <row spans="1:6" r="119">
      <c t="s" s="3" r="A119">
        <v>808</v>
      </c>
    </row>
    <row spans="1:6" r="120">
      <c t="s" s="4" r="A120">
        <v>892</v>
      </c>
      <c t="s" s="4" r="C120">
        <v>41</v>
      </c>
      <c t="s" s="4" r="D120">
        <v>41</v>
      </c>
    </row>
    <row spans="1:6" r="121">
      <c t="s" s="4" r="A121">
        <v>935</v>
      </c>
    </row>
    <row spans="1:6" r="122">
      <c t="s" s="3" r="A122">
        <v>808</v>
      </c>
    </row>
    <row spans="1:6" r="123">
      <c t="s" s="4" r="A123">
        <v>892</v>
      </c>
      <c t="s" s="4" r="B123">
        <v>911</v>
      </c>
      <c t="n" s="7" r="C123">
        <v>11</v>
      </c>
      <c t="n" s="7" r="D123">
        <v>-3</v>
      </c>
    </row>
    <row spans="1:6" r="124">
      <c t="s" s="4" r="A124">
        <v>936</v>
      </c>
    </row>
    <row spans="1:6" r="125">
      <c t="s" s="3" r="A125">
        <v>808</v>
      </c>
    </row>
    <row spans="1:6" r="126">
      <c t="s" s="4" r="A126">
        <v>892</v>
      </c>
      <c t="n" s="6" r="C126">
        <v>11</v>
      </c>
      <c t="n" s="6" r="D126">
        <v>-3</v>
      </c>
    </row>
    <row spans="1:6" r="127">
      <c t="s" s="4" r="A127">
        <v>937</v>
      </c>
    </row>
    <row spans="1:6" r="128">
      <c t="s" s="3" r="A128">
        <v>808</v>
      </c>
    </row>
    <row spans="1:6" r="129">
      <c t="s" s="4" r="A129">
        <v>892</v>
      </c>
      <c t="n" s="6" r="C129">
        <v>84</v>
      </c>
      <c t="n" s="6" r="D129">
        <v>136</v>
      </c>
    </row>
    <row spans="1:6" r="130">
      <c t="s" s="4" r="A130">
        <v>938</v>
      </c>
    </row>
    <row spans="1:6" r="131">
      <c t="s" s="3" r="A131">
        <v>808</v>
      </c>
    </row>
    <row spans="1:6" r="132">
      <c t="s" s="4" r="A132">
        <v>892</v>
      </c>
      <c t="n" s="7" r="C132">
        <v>27</v>
      </c>
      <c t="n" s="7" r="D132">
        <v>31</v>
      </c>
    </row>
    <row spans="1:6" r="133">
      <c t="s" s="4" r="A133">
        <v>939</v>
      </c>
    </row>
    <row spans="1:6" r="134">
      <c t="s" s="3" r="A134">
        <v>808</v>
      </c>
    </row>
    <row spans="1:6" r="135">
      <c t="s" s="4" r="A135">
        <v>892</v>
      </c>
      <c t="s" s="4" r="C135">
        <v>41</v>
      </c>
      <c t="s" s="4" r="D135">
        <v>41</v>
      </c>
    </row>
    <row spans="1:6" r="136">
      <c t="s" s="4" r="A136">
        <v>940</v>
      </c>
    </row>
    <row spans="1:6" r="137">
      <c t="s" s="3" r="A137">
        <v>808</v>
      </c>
    </row>
    <row spans="1:6" r="138">
      <c t="s" s="4" r="A138">
        <v>892</v>
      </c>
      <c t="n" s="7" r="C138">
        <v>21</v>
      </c>
      <c t="n" s="7" r="D138">
        <v>25</v>
      </c>
    </row>
    <row spans="1:6" r="139">
      <c t="s" s="4" r="A139">
        <v>941</v>
      </c>
    </row>
    <row spans="1:6" r="140">
      <c t="s" s="3" r="A140">
        <v>808</v>
      </c>
    </row>
    <row spans="1:6" r="141">
      <c t="s" s="4" r="A141">
        <v>892</v>
      </c>
      <c t="s" s="4" r="C141">
        <v>41</v>
      </c>
      <c t="s" s="4" r="D141">
        <v>41</v>
      </c>
      <c t="s" s="4" r="E141">
        <v>906</v>
      </c>
    </row>
    <row spans="1:6" r="142">
      <c t="s" s="4" r="A142">
        <v>942</v>
      </c>
    </row>
    <row spans="1:6" r="143">
      <c t="s" s="3" r="A143">
        <v>808</v>
      </c>
    </row>
    <row spans="1:6" r="144">
      <c t="s" s="4" r="A144">
        <v>892</v>
      </c>
      <c t="s" s="4" r="C144">
        <v>41</v>
      </c>
      <c t="s" s="4" r="D144">
        <v>41</v>
      </c>
      <c t="s" s="4" r="E144">
        <v>908</v>
      </c>
    </row>
    <row spans="1:6" r="145">
      <c t="s" s="4" r="A145">
        <v>943</v>
      </c>
    </row>
    <row spans="1:6" r="146">
      <c t="s" s="3" r="A146">
        <v>808</v>
      </c>
    </row>
    <row spans="1:6" r="147">
      <c t="s" s="4" r="A147">
        <v>892</v>
      </c>
      <c t="s" s="4" r="C147">
        <v>41</v>
      </c>
      <c t="s" s="4" r="D147">
        <v>41</v>
      </c>
    </row>
    <row spans="1:6" r="148">
      <c t="s" s="4" r="A148">
        <v>944</v>
      </c>
    </row>
    <row spans="1:6" r="149">
      <c t="s" s="3" r="A149">
        <v>808</v>
      </c>
    </row>
    <row spans="1:6" r="150">
      <c t="s" s="4" r="A150">
        <v>892</v>
      </c>
      <c t="s" s="4" r="B150">
        <v>911</v>
      </c>
      <c t="n" s="7" r="C150">
        <v>5</v>
      </c>
      <c t="s" s="4" r="D150">
        <v>41</v>
      </c>
    </row>
    <row spans="1:6" r="151">
      <c t="s" s="4" r="A151">
        <v>945</v>
      </c>
    </row>
    <row spans="1:6" r="152">
      <c t="s" s="3" r="A152">
        <v>808</v>
      </c>
    </row>
    <row spans="1:6" r="153">
      <c t="s" s="4" r="A153">
        <v>892</v>
      </c>
      <c t="n" s="6" r="C153">
        <v>1</v>
      </c>
      <c t="n" s="7" r="D153">
        <v>6</v>
      </c>
    </row>
    <row spans="1:6" r="154">
      <c t="s" s="4" r="A154">
        <v>946</v>
      </c>
    </row>
    <row spans="1:6" r="155">
      <c t="s" s="3" r="A155">
        <v>808</v>
      </c>
    </row>
    <row spans="1:6" r="156">
      <c t="s" s="4" r="A156">
        <v>892</v>
      </c>
      <c t="n" s="6" r="C156">
        <v>116</v>
      </c>
      <c t="n" s="6" r="D156">
        <v>137</v>
      </c>
    </row>
    <row spans="1:6" r="157">
      <c t="s" s="4" r="A157">
        <v>947</v>
      </c>
    </row>
    <row spans="1:6" r="158">
      <c t="s" s="3" r="A158">
        <v>808</v>
      </c>
    </row>
    <row spans="1:6" r="159">
      <c t="s" s="4" r="A159">
        <v>892</v>
      </c>
      <c t="s" s="4" r="B159">
        <v>906</v>
      </c>
      <c t="n" s="7" r="C159">
        <v>75</v>
      </c>
      <c t="n" s="7" r="D159">
        <v>87</v>
      </c>
    </row>
    <row spans="1:6" r="160">
      <c t="s" s="4" r="A160">
        <v>948</v>
      </c>
    </row>
    <row spans="1:6" r="161">
      <c t="s" s="3" r="A161">
        <v>808</v>
      </c>
    </row>
    <row spans="1:6" r="162">
      <c t="s" s="4" r="A162">
        <v>892</v>
      </c>
      <c t="s" s="4" r="C162">
        <v>41</v>
      </c>
      <c t="s" s="4" r="D162">
        <v>41</v>
      </c>
      <c t="s" s="4" r="E162">
        <v>908</v>
      </c>
    </row>
    <row spans="1:6" r="163">
      <c t="s" s="4" r="A163">
        <v>949</v>
      </c>
    </row>
    <row spans="1:6" r="164">
      <c t="s" s="3" r="A164">
        <v>808</v>
      </c>
    </row>
    <row spans="1:6" r="165">
      <c t="s" s="4" r="A165">
        <v>892</v>
      </c>
      <c t="n" s="7" r="C165">
        <v>41</v>
      </c>
      <c t="n" s="7" r="D165">
        <v>50</v>
      </c>
    </row>
    <row spans="1:6" r="166">
      <c t="s" s="4" r="A166">
        <v>950</v>
      </c>
    </row>
    <row spans="1:6" r="167">
      <c t="s" s="3" r="A167">
        <v>808</v>
      </c>
    </row>
    <row spans="1:6" r="168">
      <c t="s" s="4" r="A168">
        <v>892</v>
      </c>
      <c t="s" s="4" r="C168">
        <v>41</v>
      </c>
      <c t="s" s="4" r="D168">
        <v>41</v>
      </c>
      <c t="s" s="4" r="E168">
        <v>911</v>
      </c>
    </row>
    <row spans="1:6" r="169">
      <c t="s" s="4" r="A169">
        <v>951</v>
      </c>
    </row>
    <row spans="1:6" r="170">
      <c t="s" s="3" r="A170">
        <v>808</v>
      </c>
    </row>
    <row spans="1:6" r="171">
      <c t="s" s="4" r="A171">
        <v>892</v>
      </c>
      <c t="s" s="4" r="C171">
        <v>41</v>
      </c>
      <c t="s" s="4" r="D171">
        <v>41</v>
      </c>
    </row>
    <row spans="1:6" r="172">
      <c t="s" s="4" r="A172">
        <v>952</v>
      </c>
    </row>
    <row spans="1:6" r="173">
      <c t="s" s="3" r="A173">
        <v>808</v>
      </c>
    </row>
    <row spans="1:6" r="174">
      <c t="s" s="4" r="A174">
        <v>892</v>
      </c>
      <c t="n" s="7" r="C174">
        <v>12</v>
      </c>
      <c t="n" s="7" r="D174">
        <v>10</v>
      </c>
    </row>
    <row spans="1:6" r="175">
      <c t="s" s="4" r="A175">
        <v>953</v>
      </c>
    </row>
    <row spans="1:6" r="176">
      <c t="s" s="3" r="A176">
        <v>808</v>
      </c>
    </row>
    <row spans="1:6" r="177">
      <c t="s" s="4" r="A177">
        <v>892</v>
      </c>
      <c t="s" s="4" r="C177">
        <v>41</v>
      </c>
      <c t="s" s="4" r="D177">
        <v>41</v>
      </c>
    </row>
    <row spans="1:6" r="178">
      <c t="s" s="4" r="A178">
        <v>954</v>
      </c>
    </row>
    <row spans="1:6" r="179">
      <c t="s" s="3" r="A179">
        <v>808</v>
      </c>
    </row>
    <row spans="1:6" r="180">
      <c t="s" s="4" r="A180">
        <v>892</v>
      </c>
      <c t="s" s="4" r="B180">
        <v>908</v>
      </c>
      <c t="n" s="7" r="C180">
        <v>12</v>
      </c>
      <c t="n" s="7" r="D180">
        <v>10</v>
      </c>
    </row>
    <row spans="1:6" r="181">
      <c t="s" s="4" r="A181">
        <v>955</v>
      </c>
    </row>
    <row spans="1:6" r="182">
      <c t="s" s="3" r="A182">
        <v>808</v>
      </c>
    </row>
    <row spans="1:6" r="183">
      <c t="s" s="4" r="A183">
        <v>892</v>
      </c>
      <c t="s" s="4" r="C183">
        <v>41</v>
      </c>
      <c t="s" s="4" r="D183">
        <v>41</v>
      </c>
    </row>
    <row spans="1:6" r="184">
      <c t="s" s="4" r="A184">
        <v>956</v>
      </c>
    </row>
    <row spans="1:6" r="185">
      <c t="s" s="3" r="A185">
        <v>808</v>
      </c>
    </row>
    <row spans="1:6" r="186">
      <c t="s" s="4" r="A186">
        <v>892</v>
      </c>
      <c t="s" s="4" r="C186">
        <v>41</v>
      </c>
      <c t="s" s="4" r="D186">
        <v>41</v>
      </c>
      <c t="s" s="4" r="E186">
        <v>911</v>
      </c>
    </row>
    <row spans="1:6" r="187">
      <c t="s" s="4" r="A187">
        <v>957</v>
      </c>
    </row>
    <row spans="1:6" r="188">
      <c t="s" s="3" r="A188">
        <v>808</v>
      </c>
    </row>
    <row spans="1:6" r="189">
      <c t="s" s="4" r="A189">
        <v>892</v>
      </c>
      <c t="s" s="4" r="C189">
        <v>41</v>
      </c>
      <c t="s" s="4" r="D189">
        <v>41</v>
      </c>
    </row>
    <row spans="1:6" r="190">
      <c t="n" r="A190"/>
    </row>
    <row spans="1:6" r="191">
      <c t="s" s="4" r="A191">
        <v>712</v>
      </c>
      <c t="s" s="4" r="B191">
        <v>958</v>
      </c>
    </row>
    <row spans="1:6" r="192">
      <c t="s" s="4" r="A192">
        <v>718</v>
      </c>
      <c t="s" s="4" r="B192">
        <v>959</v>
      </c>
    </row>
    <row spans="1:6" r="193">
      <c t="s" s="4" r="A193">
        <v>906</v>
      </c>
      <c t="s" s="4" r="B193">
        <v>960</v>
      </c>
    </row>
    <row spans="1:6" r="194">
      <c t="s" s="4" r="A194">
        <v>908</v>
      </c>
      <c t="s" s="4" r="B194">
        <v>961</v>
      </c>
    </row>
    <row spans="1:6" r="195">
      <c t="s" s="4" r="A195">
        <v>911</v>
      </c>
      <c t="s" s="4" r="B195">
        <v>962</v>
      </c>
    </row>
  </sheetData>
  <mergeCells count="8">
    <mergeCell ref="A1:B1"/>
    <mergeCell ref="D1:E1"/>
    <mergeCell ref="A190:E190"/>
    <mergeCell ref="B191:E191"/>
    <mergeCell ref="B192:E192"/>
    <mergeCell ref="B193:E193"/>
    <mergeCell ref="B194:E194"/>
    <mergeCell ref="B195:E19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3</v>
      </c>
      <c t="s" s="2" r="B1">
        <v>1</v>
      </c>
    </row>
    <row spans="1:3" r="2">
      <c t="s" s="2" r="B2">
        <v>2</v>
      </c>
      <c t="s" s="2" r="C2">
        <v>32</v>
      </c>
    </row>
    <row spans="1:3" r="3">
      <c t="s" s="3" r="A3">
        <v>964</v>
      </c>
    </row>
    <row spans="1:3" r="4">
      <c t="s" s="4" r="A4">
        <v>864</v>
      </c>
      <c t="n" s="7" r="B4">
        <v>1666</v>
      </c>
    </row>
    <row spans="1:3" r="5">
      <c t="s" s="4" r="A5">
        <v>865</v>
      </c>
      <c t="n" s="6" r="B5">
        <v>1533</v>
      </c>
      <c t="n" s="7" r="C5">
        <v>1666</v>
      </c>
    </row>
    <row spans="1:3" r="6">
      <c t="s" s="4" r="A6">
        <v>810</v>
      </c>
    </row>
    <row spans="1:3" r="7">
      <c t="s" s="3" r="A7">
        <v>964</v>
      </c>
    </row>
    <row spans="1:3" r="8">
      <c t="s" s="4" r="A8">
        <v>864</v>
      </c>
      <c t="n" s="6" r="B8">
        <v>1622</v>
      </c>
      <c t="n" s="6" r="C8">
        <v>1649</v>
      </c>
    </row>
    <row spans="1:3" r="9">
      <c t="s" s="4" r="A9">
        <v>865</v>
      </c>
      <c t="n" s="6" r="B9">
        <v>1493</v>
      </c>
      <c t="n" s="6" r="C9">
        <v>1622</v>
      </c>
    </row>
    <row spans="1:3" r="10">
      <c t="s" s="4" r="A10">
        <v>821</v>
      </c>
    </row>
    <row spans="1:3" r="11">
      <c t="s" s="3" r="A11">
        <v>964</v>
      </c>
    </row>
    <row spans="1:3" r="12">
      <c t="s" s="4" r="A12">
        <v>864</v>
      </c>
      <c t="n" s="6" r="B12">
        <v>44</v>
      </c>
      <c t="n" s="6" r="C12">
        <v>42</v>
      </c>
    </row>
    <row spans="1:3" r="13">
      <c t="s" s="4" r="A13">
        <v>865</v>
      </c>
      <c t="n" s="6" r="B13">
        <v>40</v>
      </c>
      <c t="n" s="6" r="C13">
        <v>44</v>
      </c>
    </row>
    <row spans="1:3" r="14">
      <c t="s" s="4" r="A14">
        <v>946</v>
      </c>
    </row>
    <row spans="1:3" r="15">
      <c t="s" s="3" r="A15">
        <v>964</v>
      </c>
    </row>
    <row spans="1:3" r="16">
      <c t="s" s="4" r="A16">
        <v>864</v>
      </c>
      <c t="n" s="6" r="B16">
        <v>137</v>
      </c>
    </row>
    <row spans="1:3" r="17">
      <c t="s" s="4" r="A17">
        <v>865</v>
      </c>
      <c t="n" s="6" r="B17">
        <v>116</v>
      </c>
      <c t="n" s="6" r="C17">
        <v>137</v>
      </c>
    </row>
    <row spans="1:3" r="18">
      <c t="s" s="4" r="A18">
        <v>965</v>
      </c>
    </row>
    <row spans="1:3" r="19">
      <c t="s" s="3" r="A19">
        <v>964</v>
      </c>
    </row>
    <row spans="1:3" r="20">
      <c t="s" s="4" r="A20">
        <v>864</v>
      </c>
      <c t="n" s="7" r="B20">
        <v>87</v>
      </c>
      <c t="n" s="7" r="C20">
        <v>83</v>
      </c>
    </row>
    <row spans="1:3" r="21">
      <c t="s" s="4" r="A21">
        <v>966</v>
      </c>
      <c t="s" s="4" r="B21">
        <v>41</v>
      </c>
      <c t="s" s="4" r="C21">
        <v>41</v>
      </c>
    </row>
    <row spans="1:3" r="22">
      <c t="s" s="4" r="A22">
        <v>967</v>
      </c>
      <c t="n" s="7" r="B22">
        <v>2</v>
      </c>
      <c t="n" s="7" r="C22">
        <v>4</v>
      </c>
    </row>
    <row spans="1:3" r="23">
      <c t="s" s="4" r="A23">
        <v>968</v>
      </c>
      <c t="s" s="4" r="B23">
        <v>41</v>
      </c>
      <c t="s" s="4" r="C23">
        <v>41</v>
      </c>
    </row>
    <row spans="1:3" r="24">
      <c t="s" s="4" r="A24">
        <v>969</v>
      </c>
      <c t="n" s="7" r="B24">
        <v>-14</v>
      </c>
    </row>
    <row spans="1:3" r="25">
      <c t="s" s="4" r="A25">
        <v>865</v>
      </c>
      <c t="n" s="6" r="B25">
        <v>75</v>
      </c>
      <c t="n" s="7" r="C25">
        <v>87</v>
      </c>
    </row>
    <row spans="1:3" r="26">
      <c t="s" s="4" r="A26">
        <v>970</v>
      </c>
    </row>
    <row spans="1:3" r="27">
      <c t="s" s="3" r="A27">
        <v>964</v>
      </c>
    </row>
    <row spans="1:3" r="28">
      <c t="s" s="4" r="A28">
        <v>864</v>
      </c>
      <c t="n" s="7" r="B28">
        <v>50</v>
      </c>
      <c t="n" s="7" r="C28">
        <v>48</v>
      </c>
    </row>
    <row spans="1:3" r="29">
      <c t="s" s="4" r="A29">
        <v>966</v>
      </c>
      <c t="s" s="4" r="B29">
        <v>41</v>
      </c>
      <c t="s" s="4" r="C29">
        <v>41</v>
      </c>
    </row>
    <row spans="1:3" r="30">
      <c t="s" s="4" r="A30">
        <v>967</v>
      </c>
      <c t="n" s="7" r="B30">
        <v>4</v>
      </c>
      <c t="n" s="7" r="C30">
        <v>5</v>
      </c>
    </row>
    <row spans="1:3" r="31">
      <c t="s" s="4" r="A31">
        <v>968</v>
      </c>
      <c t="n" s="6" r="B31">
        <v>2</v>
      </c>
      <c t="n" s="6" r="C31">
        <v>-3</v>
      </c>
    </row>
    <row spans="1:3" r="32">
      <c t="s" s="4" r="A32">
        <v>969</v>
      </c>
      <c t="n" s="6" r="B32">
        <v>-15</v>
      </c>
    </row>
    <row spans="1:3" r="33">
      <c t="s" s="4" r="A33">
        <v>865</v>
      </c>
      <c t="n" s="6" r="B33">
        <v>41</v>
      </c>
      <c t="n" s="6" r="C33">
        <v>50</v>
      </c>
    </row>
    <row spans="1:3" r="34">
      <c t="s" s="4" r="A34">
        <v>952</v>
      </c>
    </row>
    <row spans="1:3" r="35">
      <c t="s" s="3" r="A35">
        <v>964</v>
      </c>
    </row>
    <row spans="1:3" r="36">
      <c t="s" s="4" r="A36">
        <v>864</v>
      </c>
      <c t="n" s="6" r="B36">
        <v>10</v>
      </c>
    </row>
    <row spans="1:3" r="37">
      <c t="s" s="4" r="A37">
        <v>865</v>
      </c>
      <c t="n" s="6" r="B37">
        <v>12</v>
      </c>
      <c t="n" s="6" r="C37">
        <v>10</v>
      </c>
    </row>
    <row spans="1:3" r="38">
      <c t="s" s="4" r="A38">
        <v>971</v>
      </c>
    </row>
    <row spans="1:3" r="39">
      <c t="s" s="3" r="A39">
        <v>964</v>
      </c>
    </row>
    <row spans="1:3" r="40">
      <c t="s" s="4" r="A40">
        <v>864</v>
      </c>
      <c t="n" s="7" r="B40">
        <v>10</v>
      </c>
      <c t="n" s="7" r="C40">
        <v>11</v>
      </c>
    </row>
    <row spans="1:3" r="41">
      <c t="s" s="4" r="A41">
        <v>966</v>
      </c>
      <c t="s" s="4" r="B41">
        <v>41</v>
      </c>
      <c t="s" s="4" r="C41">
        <v>41</v>
      </c>
    </row>
    <row spans="1:3" r="42">
      <c t="s" s="4" r="A42">
        <v>967</v>
      </c>
      <c t="s" s="4" r="B42">
        <v>41</v>
      </c>
      <c t="s" s="4" r="C42">
        <v>41</v>
      </c>
    </row>
    <row spans="1:3" r="43">
      <c t="s" s="4" r="A43">
        <v>968</v>
      </c>
      <c t="s" s="4" r="B43">
        <v>41</v>
      </c>
      <c t="n" s="7" r="C43">
        <v>-1</v>
      </c>
    </row>
    <row spans="1:3" r="44">
      <c t="s" s="4" r="A44">
        <v>590</v>
      </c>
      <c t="n" s="7" r="B44">
        <v>-1</v>
      </c>
    </row>
    <row spans="1:3" r="45">
      <c t="s" s="4" r="A45">
        <v>969</v>
      </c>
      <c t="n" s="6" r="B45">
        <v>3</v>
      </c>
    </row>
    <row spans="1:3" r="46">
      <c t="s" s="4" r="A46">
        <v>865</v>
      </c>
      <c t="n" s="7" r="B46">
        <v>12</v>
      </c>
      <c t="n" s="7" r="C46">
        <v>1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2</v>
      </c>
      <c t="s" s="2" r="B1">
        <v>1</v>
      </c>
    </row>
    <row spans="1:4" r="2">
      <c t="s" s="2" r="B2">
        <v>2</v>
      </c>
      <c t="s" s="2" r="C2">
        <v>32</v>
      </c>
      <c t="s" s="2" r="D2">
        <v>33</v>
      </c>
    </row>
    <row spans="1:4" r="3">
      <c t="s" s="4" r="A3">
        <v>810</v>
      </c>
    </row>
    <row spans="1:4" r="4">
      <c t="s" s="3" r="A4">
        <v>973</v>
      </c>
    </row>
    <row spans="1:4" r="5">
      <c t="s" s="4" r="A5">
        <v>974</v>
      </c>
      <c t="s" s="4" r="B5">
        <v>975</v>
      </c>
      <c t="s" s="4" r="C5">
        <v>976</v>
      </c>
      <c t="s" s="4" r="D5">
        <v>977</v>
      </c>
    </row>
    <row spans="1:4" r="6">
      <c t="s" s="3" r="A6">
        <v>978</v>
      </c>
    </row>
    <row spans="1:4" r="7">
      <c t="s" s="4" r="A7">
        <v>974</v>
      </c>
      <c t="s" s="4" r="B7">
        <v>976</v>
      </c>
      <c t="s" s="4" r="C7">
        <v>977</v>
      </c>
      <c t="s" s="4" r="D7">
        <v>979</v>
      </c>
    </row>
    <row spans="1:4" r="8">
      <c t="s" s="4" r="A8">
        <v>812</v>
      </c>
      <c t="s" s="4" r="B8">
        <v>980</v>
      </c>
      <c t="s" s="4" r="C8">
        <v>980</v>
      </c>
      <c t="s" s="4" r="D8">
        <v>980</v>
      </c>
    </row>
    <row spans="1:4" r="9">
      <c t="s" s="4" r="A9">
        <v>821</v>
      </c>
    </row>
    <row spans="1:4" r="10">
      <c t="s" s="3" r="A10">
        <v>973</v>
      </c>
    </row>
    <row spans="1:4" r="11">
      <c t="s" s="4" r="A11">
        <v>974</v>
      </c>
      <c t="s" s="4" r="B11">
        <v>981</v>
      </c>
      <c t="s" s="4" r="C11">
        <v>982</v>
      </c>
      <c t="s" s="4" r="D11">
        <v>983</v>
      </c>
    </row>
    <row spans="1:4" r="12">
      <c t="s" s="3" r="A12">
        <v>978</v>
      </c>
    </row>
    <row spans="1:4" r="13">
      <c t="s" s="4" r="A13">
        <v>974</v>
      </c>
      <c t="s" s="4" r="B13">
        <v>982</v>
      </c>
      <c t="s" s="4" r="C13">
        <v>983</v>
      </c>
      <c t="s" s="4" r="D13">
        <v>984</v>
      </c>
    </row>
    <row spans="1:4" r="14">
      <c t="s" s="4" r="A14">
        <v>985</v>
      </c>
      <c t="s" s="4" r="B14">
        <v>986</v>
      </c>
      <c t="s" s="4" r="C14">
        <v>979</v>
      </c>
      <c t="s" s="4" r="D14">
        <v>987</v>
      </c>
    </row>
    <row spans="1:4" r="15">
      <c t="s" s="4" r="A15">
        <v>812</v>
      </c>
      <c t="s" s="4" r="B15">
        <v>988</v>
      </c>
      <c t="s" s="4" r="C15">
        <v>989</v>
      </c>
      <c t="s" s="4" r="D15">
        <v>99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1</v>
      </c>
      <c t="s" s="2" r="B1">
        <v>1</v>
      </c>
    </row>
    <row spans="1:4" r="2">
      <c t="s" s="2" r="B2">
        <v>2</v>
      </c>
      <c t="s" s="2" r="C2">
        <v>32</v>
      </c>
      <c t="s" s="2" r="D2">
        <v>33</v>
      </c>
    </row>
    <row spans="1:4" r="3">
      <c t="s" s="3" r="A3">
        <v>992</v>
      </c>
    </row>
    <row spans="1:4" r="4">
      <c t="s" s="4" r="A4">
        <v>974</v>
      </c>
      <c t="s" s="4" r="B4">
        <v>993</v>
      </c>
      <c t="s" s="4" r="C4">
        <v>994</v>
      </c>
      <c t="s" s="4" r="D4">
        <v>995</v>
      </c>
    </row>
    <row spans="1:4" r="5">
      <c t="s" s="3" r="A5">
        <v>978</v>
      </c>
    </row>
    <row spans="1:4" r="6">
      <c t="s" s="4" r="A6">
        <v>974</v>
      </c>
      <c t="s" s="4" r="B6">
        <v>994</v>
      </c>
      <c t="s" s="4" r="C6">
        <v>995</v>
      </c>
      <c t="s" s="4" r="D6">
        <v>996</v>
      </c>
    </row>
    <row spans="1:4" r="7">
      <c t="s" s="4" r="A7">
        <v>997</v>
      </c>
      <c t="s" s="4" r="B7">
        <v>998</v>
      </c>
      <c t="s" s="4" r="C7">
        <v>999</v>
      </c>
      <c t="s" s="4" r="D7">
        <v>1000</v>
      </c>
    </row>
    <row spans="1:4" r="8">
      <c t="s" s="4" r="A8">
        <v>1001</v>
      </c>
      <c t="s" s="4" r="B8">
        <v>1002</v>
      </c>
      <c t="s" s="4" r="C8">
        <v>1003</v>
      </c>
      <c t="s" s="4" r="D8">
        <v>1002</v>
      </c>
    </row>
    <row spans="1:4" r="9">
      <c t="s" s="4" r="A9">
        <v>1004</v>
      </c>
      <c t="n" s="6" r="B9">
        <v>2018</v>
      </c>
      <c t="n" s="6" r="C9">
        <v>2018</v>
      </c>
      <c t="n" s="6" r="D9">
        <v>20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005</v>
      </c>
      <c t="s" s="2" r="B1">
        <v>1</v>
      </c>
    </row>
    <row spans="1:2" r="2">
      <c t="s" s="2" r="B2">
        <v>568</v>
      </c>
    </row>
    <row spans="1:2" r="3">
      <c t="s" s="3" r="A3">
        <v>808</v>
      </c>
    </row>
    <row spans="1:2" r="4">
      <c t="s" s="4" r="A4">
        <v>1006</v>
      </c>
      <c t="n" s="7" r="B4">
        <v>1</v>
      </c>
    </row>
    <row spans="1:2" r="5">
      <c t="s" s="4" r="A5">
        <v>1007</v>
      </c>
      <c t="n" s="6" r="B5">
        <v>10</v>
      </c>
    </row>
    <row spans="1:2" r="6">
      <c t="s" s="4" r="A6">
        <v>1008</v>
      </c>
      <c t="n" s="6" r="B6">
        <v>-1</v>
      </c>
    </row>
    <row spans="1:2" r="7">
      <c t="s" s="4" r="A7">
        <v>1009</v>
      </c>
      <c t="n" s="7" r="B7">
        <v>-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1010</v>
      </c>
      <c t="s" s="2" r="B1">
        <v>568</v>
      </c>
    </row>
    <row spans="1:2" r="2">
      <c t="s" s="4" r="A2">
        <v>810</v>
      </c>
    </row>
    <row spans="1:2" r="3">
      <c t="s" s="3" r="A3">
        <v>808</v>
      </c>
    </row>
    <row spans="1:2" r="4">
      <c t="n" s="6" r="A4">
        <v>2016</v>
      </c>
      <c t="n" s="7" r="B4">
        <v>129</v>
      </c>
    </row>
    <row spans="1:2" r="5">
      <c t="n" s="6" r="A5">
        <v>2017</v>
      </c>
      <c t="n" s="6" r="B5">
        <v>124</v>
      </c>
    </row>
    <row spans="1:2" r="6">
      <c t="n" s="6" r="A6">
        <v>2018</v>
      </c>
      <c t="n" s="6" r="B6">
        <v>120</v>
      </c>
    </row>
    <row spans="1:2" r="7">
      <c t="n" s="6" r="A7">
        <v>2019</v>
      </c>
      <c t="n" s="6" r="B7">
        <v>117</v>
      </c>
    </row>
    <row spans="1:2" r="8">
      <c t="n" s="6" r="A8">
        <v>2020</v>
      </c>
      <c t="n" s="6" r="B8">
        <v>113</v>
      </c>
    </row>
    <row spans="1:2" r="9">
      <c t="s" s="4" r="A9">
        <v>1011</v>
      </c>
      <c t="n" s="6" r="B9">
        <v>545</v>
      </c>
    </row>
    <row spans="1:2" r="10">
      <c t="s" s="4" r="A10">
        <v>174</v>
      </c>
      <c t="n" s="6" r="B10">
        <v>1148</v>
      </c>
    </row>
    <row spans="1:2" r="11">
      <c t="s" s="4" r="A11">
        <v>821</v>
      </c>
    </row>
    <row spans="1:2" r="12">
      <c t="s" s="3" r="A12">
        <v>808</v>
      </c>
    </row>
    <row spans="1:2" r="13">
      <c t="n" s="6" r="A13">
        <v>2016</v>
      </c>
      <c t="n" s="6" r="B13">
        <v>12</v>
      </c>
    </row>
    <row spans="1:2" r="14">
      <c t="n" s="6" r="A14">
        <v>2017</v>
      </c>
      <c t="n" s="6" r="B14">
        <v>13</v>
      </c>
    </row>
    <row spans="1:2" r="15">
      <c t="n" s="6" r="A15">
        <v>2018</v>
      </c>
      <c t="n" s="6" r="B15">
        <v>13</v>
      </c>
    </row>
    <row spans="1:2" r="16">
      <c t="n" s="6" r="A16">
        <v>2019</v>
      </c>
      <c t="n" s="6" r="B16">
        <v>15</v>
      </c>
    </row>
    <row spans="1:2" r="17">
      <c t="n" s="6" r="A17">
        <v>2020</v>
      </c>
      <c t="n" s="6" r="B17">
        <v>15</v>
      </c>
    </row>
    <row spans="1:2" r="18">
      <c t="s" s="4" r="A18">
        <v>1011</v>
      </c>
      <c t="n" s="6" r="B18">
        <v>82</v>
      </c>
    </row>
    <row spans="1:2" r="19">
      <c t="s" s="4" r="A19">
        <v>174</v>
      </c>
      <c t="n" s="6" r="B19">
        <v>150</v>
      </c>
    </row>
    <row spans="1:2" r="20">
      <c t="s" s="4" r="A20">
        <v>822</v>
      </c>
    </row>
    <row spans="1:2" r="21">
      <c t="s" s="3" r="A21">
        <v>808</v>
      </c>
    </row>
    <row spans="1:2" r="22">
      <c t="n" s="6" r="A22">
        <v>2016</v>
      </c>
      <c t="n" s="6" r="B22">
        <v>4</v>
      </c>
    </row>
    <row spans="1:2" r="23">
      <c t="n" s="6" r="A23">
        <v>2017</v>
      </c>
      <c t="n" s="6" r="B23">
        <v>4</v>
      </c>
    </row>
    <row spans="1:2" r="24">
      <c t="n" s="6" r="A24">
        <v>2018</v>
      </c>
      <c t="n" s="6" r="B24">
        <v>5</v>
      </c>
    </row>
    <row spans="1:2" r="25">
      <c t="n" s="6" r="A25">
        <v>2019</v>
      </c>
      <c t="n" s="6" r="B25">
        <v>5</v>
      </c>
    </row>
    <row spans="1:2" r="26">
      <c t="n" s="6" r="A26">
        <v>2020</v>
      </c>
      <c t="n" s="6" r="B26">
        <v>5</v>
      </c>
    </row>
    <row spans="1:2" r="27">
      <c t="s" s="4" r="A27">
        <v>1011</v>
      </c>
      <c t="n" s="6" r="B27">
        <v>25</v>
      </c>
    </row>
    <row spans="1:2" r="28">
      <c t="s" s="4" r="A28">
        <v>174</v>
      </c>
      <c t="n" s="7" r="B28">
        <v>4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2</v>
      </c>
      <c t="s" s="2" r="B1">
        <v>1</v>
      </c>
    </row>
    <row spans="1:4" r="2">
      <c t="s" s="2" r="B2">
        <v>2</v>
      </c>
      <c t="s" s="2" r="C2">
        <v>32</v>
      </c>
      <c t="s" s="2" r="D2">
        <v>33</v>
      </c>
    </row>
    <row spans="1:4" r="3">
      <c t="s" s="3" r="A3">
        <v>1013</v>
      </c>
    </row>
    <row spans="1:4" r="4">
      <c t="s" s="4" r="A4">
        <v>1014</v>
      </c>
      <c t="s" s="4" r="B4">
        <v>1015</v>
      </c>
      <c t="s" s="4" r="C4">
        <v>1015</v>
      </c>
    </row>
    <row spans="1:4" r="5">
      <c t="s" s="4" r="A5">
        <v>1016</v>
      </c>
      <c t="s" s="4" r="B5">
        <v>26</v>
      </c>
    </row>
    <row spans="1:4" r="6">
      <c t="s" s="4" r="A6">
        <v>1017</v>
      </c>
      <c t="n" s="7" r="B6">
        <v>10</v>
      </c>
      <c t="n" s="7" r="C6">
        <v>9</v>
      </c>
      <c t="n" s="7" r="D6">
        <v>9</v>
      </c>
    </row>
    <row spans="1:4" r="7">
      <c t="s" s="4" r="A7">
        <v>1018</v>
      </c>
      <c t="s" s="4" r="B7">
        <v>26</v>
      </c>
    </row>
    <row spans="1:4" r="8">
      <c t="s" s="4" r="A8">
        <v>1019</v>
      </c>
    </row>
    <row spans="1:4" r="9">
      <c t="s" s="3" r="A9">
        <v>1013</v>
      </c>
    </row>
    <row spans="1:4" r="10">
      <c t="s" s="4" r="A10">
        <v>1020</v>
      </c>
      <c t="n" s="6" r="B10">
        <v>236648508</v>
      </c>
    </row>
    <row spans="1:4" r="11">
      <c t="s" s="4" r="A11">
        <v>1021</v>
      </c>
      <c t="n" s="6" r="B11">
        <v>4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2</v>
      </c>
      <c t="s" s="2" r="B1">
        <v>2</v>
      </c>
      <c t="s" s="2" r="C1">
        <v>32</v>
      </c>
    </row>
    <row spans="1:3" r="2">
      <c t="s" s="3" r="A2">
        <v>1023</v>
      </c>
    </row>
    <row spans="1:3" r="3">
      <c t="s" s="4" r="A3">
        <v>1024</v>
      </c>
      <c t="n" s="7" r="B3">
        <v>160</v>
      </c>
      <c t="n" s="7" r="C3">
        <v>164</v>
      </c>
    </row>
    <row spans="1:3" r="4">
      <c t="s" s="4" r="A4">
        <v>1025</v>
      </c>
      <c t="n" s="6" r="B4">
        <v>2</v>
      </c>
      <c t="n" s="6" r="C4">
        <v>5</v>
      </c>
    </row>
    <row spans="1:3" r="5">
      <c t="s" s="4" r="A5">
        <v>1026</v>
      </c>
      <c t="n" s="6" r="B5">
        <v>162</v>
      </c>
      <c t="n" s="6" r="C5">
        <v>169</v>
      </c>
    </row>
    <row spans="1:3" r="6">
      <c t="s" s="4" r="A6">
        <v>1027</v>
      </c>
    </row>
    <row spans="1:3" r="7">
      <c t="s" s="3" r="A7">
        <v>1023</v>
      </c>
    </row>
    <row spans="1:3" r="8">
      <c t="s" s="4" r="A8">
        <v>1024</v>
      </c>
      <c t="n" s="6" r="B8">
        <v>38</v>
      </c>
      <c t="n" s="6" r="C8">
        <v>38</v>
      </c>
    </row>
    <row spans="1:3" r="9">
      <c t="s" s="4" r="A9">
        <v>1025</v>
      </c>
      <c t="n" s="6" r="B9">
        <v>0</v>
      </c>
      <c t="n" s="6" r="C9">
        <v>0</v>
      </c>
    </row>
    <row spans="1:3" r="10">
      <c t="s" s="4" r="A10">
        <v>1026</v>
      </c>
      <c t="n" s="6" r="B10">
        <v>38</v>
      </c>
      <c t="n" s="6" r="C10">
        <v>38</v>
      </c>
    </row>
    <row spans="1:3" r="11">
      <c t="s" s="4" r="A11">
        <v>1028</v>
      </c>
    </row>
    <row spans="1:3" r="12">
      <c t="s" s="3" r="A12">
        <v>1023</v>
      </c>
    </row>
    <row spans="1:3" r="13">
      <c t="s" s="4" r="A13">
        <v>1024</v>
      </c>
      <c t="n" s="7" r="B13">
        <v>42</v>
      </c>
      <c t="n" s="7" r="C13">
        <v>36</v>
      </c>
    </row>
    <row spans="1:3" r="14">
      <c t="s" s="4" r="A14">
        <v>1025</v>
      </c>
      <c t="s" s="4" r="B14">
        <v>41</v>
      </c>
      <c t="s" s="4" r="C14">
        <v>41</v>
      </c>
    </row>
    <row spans="1:3" r="15">
      <c t="s" s="4" r="A15">
        <v>1026</v>
      </c>
      <c t="n" s="7" r="B15">
        <v>42</v>
      </c>
      <c t="n" s="7" r="C15">
        <v>36</v>
      </c>
    </row>
    <row spans="1:3" r="16">
      <c t="s" s="4" r="A16">
        <v>1029</v>
      </c>
    </row>
    <row spans="1:3" r="17">
      <c t="s" s="3" r="A17">
        <v>1023</v>
      </c>
    </row>
    <row spans="1:3" r="18">
      <c t="s" s="4" r="A18">
        <v>1024</v>
      </c>
      <c t="n" s="7" r="B18">
        <v>18</v>
      </c>
      <c t="n" s="6" r="C18">
        <v>23</v>
      </c>
    </row>
    <row spans="1:3" r="19">
      <c t="s" s="4" r="A19">
        <v>1025</v>
      </c>
      <c t="s" s="4" r="B19">
        <v>41</v>
      </c>
    </row>
    <row spans="1:3" r="20">
      <c t="s" s="4" r="A20">
        <v>1026</v>
      </c>
      <c t="n" s="7" r="B20">
        <v>18</v>
      </c>
      <c t="n" s="6" r="C20">
        <v>23</v>
      </c>
    </row>
    <row spans="1:3" r="21">
      <c t="s" s="4" r="A21">
        <v>1030</v>
      </c>
    </row>
    <row spans="1:3" r="22">
      <c t="s" s="3" r="A22">
        <v>1023</v>
      </c>
    </row>
    <row spans="1:3" r="23">
      <c t="s" s="4" r="A23">
        <v>1024</v>
      </c>
      <c t="n" s="6" r="B23">
        <v>62</v>
      </c>
      <c t="n" s="6" r="C23">
        <v>67</v>
      </c>
    </row>
    <row spans="1:3" r="24">
      <c t="s" s="4" r="A24">
        <v>1025</v>
      </c>
      <c t="n" s="6" r="B24">
        <v>2</v>
      </c>
      <c t="n" s="6" r="C24">
        <v>5</v>
      </c>
    </row>
    <row spans="1:3" r="25">
      <c t="s" s="4" r="A25">
        <v>1026</v>
      </c>
      <c t="n" s="7" r="B25">
        <v>64</v>
      </c>
      <c t="n" s="7" r="C25">
        <v>7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031</v>
      </c>
      <c t="s" s="2" r="B1">
        <v>568</v>
      </c>
    </row>
    <row spans="1:2" r="2">
      <c t="s" s="3" r="A2">
        <v>1023</v>
      </c>
    </row>
    <row spans="1:2" r="3">
      <c t="s" s="4" r="A3">
        <v>1032</v>
      </c>
      <c t="n" s="7" r="B3">
        <v>38</v>
      </c>
    </row>
    <row spans="1:2" r="4">
      <c t="s" s="4" r="A4">
        <v>1033</v>
      </c>
      <c t="n" s="6" r="B4">
        <v>54</v>
      </c>
    </row>
    <row spans="1:2" r="5">
      <c t="s" s="4" r="A5">
        <v>1034</v>
      </c>
      <c t="n" s="7" r="B5">
        <v>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035</v>
      </c>
      <c t="s" s="2" r="B1">
        <v>2</v>
      </c>
      <c t="s" s="2" r="C1">
        <v>32</v>
      </c>
    </row>
    <row spans="1:3" r="2">
      <c t="s" s="3" r="A2">
        <v>1036</v>
      </c>
    </row>
    <row spans="1:3" r="3">
      <c t="s" s="4" r="A3">
        <v>1037</v>
      </c>
      <c t="n" s="7" r="B3">
        <v>1591</v>
      </c>
      <c t="n" s="7" r="C3">
        <v>1659</v>
      </c>
    </row>
    <row spans="1:3" r="4">
      <c t="s" s="4" r="A4">
        <v>1038</v>
      </c>
      <c t="n" s="7" r="B4">
        <v>-21</v>
      </c>
      <c t="n" s="6" r="C4">
        <v>-25</v>
      </c>
    </row>
    <row spans="1:3" r="5">
      <c t="s" s="4" r="A5">
        <v>1039</v>
      </c>
    </row>
    <row spans="1:3" r="6">
      <c t="s" s="3" r="A6">
        <v>1036</v>
      </c>
    </row>
    <row spans="1:3" r="7">
      <c t="s" s="4" r="A7">
        <v>1040</v>
      </c>
      <c t="s" s="4" r="B7">
        <v>847</v>
      </c>
    </row>
    <row spans="1:3" r="8">
      <c t="s" s="4" r="A8">
        <v>1037</v>
      </c>
      <c t="n" s="7" r="B8">
        <v>0</v>
      </c>
      <c t="n" s="6" r="C8">
        <v>55</v>
      </c>
    </row>
    <row spans="1:3" r="9">
      <c t="s" s="4" r="A9">
        <v>1038</v>
      </c>
      <c t="n" s="7" r="B9">
        <v>0</v>
      </c>
      <c t="n" s="6" r="C9">
        <v>-1</v>
      </c>
    </row>
    <row spans="1:3" r="10">
      <c t="s" s="4" r="A10">
        <v>1041</v>
      </c>
    </row>
    <row spans="1:3" r="11">
      <c t="s" s="3" r="A11">
        <v>1036</v>
      </c>
    </row>
    <row spans="1:3" r="12">
      <c t="s" s="4" r="A12">
        <v>1040</v>
      </c>
      <c t="s" s="4" r="B12">
        <v>1042</v>
      </c>
    </row>
    <row spans="1:3" r="13">
      <c t="s" s="4" r="A13">
        <v>1037</v>
      </c>
      <c t="n" s="7" r="B13">
        <v>350</v>
      </c>
      <c t="n" s="6" r="C13">
        <v>350</v>
      </c>
    </row>
    <row spans="1:3" r="14">
      <c t="s" s="4" r="A14">
        <v>1038</v>
      </c>
      <c t="n" s="7" r="B14">
        <v>-4</v>
      </c>
      <c t="n" s="6" r="C14">
        <v>-5</v>
      </c>
    </row>
    <row spans="1:3" r="15">
      <c t="s" s="4" r="A15">
        <v>1043</v>
      </c>
    </row>
    <row spans="1:3" r="16">
      <c t="s" s="3" r="A16">
        <v>1036</v>
      </c>
    </row>
    <row spans="1:3" r="17">
      <c t="s" s="4" r="A17">
        <v>1040</v>
      </c>
      <c t="s" s="4" r="B17">
        <v>1044</v>
      </c>
    </row>
    <row spans="1:3" r="18">
      <c t="s" s="4" r="A18">
        <v>1037</v>
      </c>
      <c t="n" s="7" r="B18">
        <v>450</v>
      </c>
      <c t="n" s="6" r="C18">
        <v>450</v>
      </c>
    </row>
    <row spans="1:3" r="19">
      <c t="s" s="4" r="A19">
        <v>1038</v>
      </c>
      <c t="n" s="7" r="B19">
        <v>-6</v>
      </c>
      <c t="n" s="6" r="C19">
        <v>-7</v>
      </c>
    </row>
    <row spans="1:3" r="20">
      <c t="s" s="4" r="A20">
        <v>1045</v>
      </c>
    </row>
    <row spans="1:3" r="21">
      <c t="s" s="3" r="A21">
        <v>1036</v>
      </c>
    </row>
    <row spans="1:3" r="22">
      <c t="s" s="4" r="A22">
        <v>1040</v>
      </c>
      <c t="s" s="4" r="B22">
        <v>1046</v>
      </c>
    </row>
    <row spans="1:3" r="23">
      <c t="s" s="4" r="A23">
        <v>1037</v>
      </c>
      <c t="n" s="7" r="B23">
        <v>300</v>
      </c>
      <c t="n" s="6" r="C23">
        <v>300</v>
      </c>
    </row>
    <row spans="1:3" r="24">
      <c t="s" s="4" r="A24">
        <v>1038</v>
      </c>
      <c t="n" s="7" r="B24">
        <v>-5</v>
      </c>
      <c t="n" s="6" r="C24">
        <v>-5</v>
      </c>
    </row>
    <row spans="1:3" r="25">
      <c t="s" s="4" r="A25">
        <v>1047</v>
      </c>
    </row>
    <row spans="1:3" r="26">
      <c t="s" s="3" r="A26">
        <v>1036</v>
      </c>
    </row>
    <row spans="1:3" r="27">
      <c t="s" s="4" r="A27">
        <v>1040</v>
      </c>
      <c t="s" s="4" r="B27">
        <v>1048</v>
      </c>
    </row>
    <row spans="1:3" r="28">
      <c t="s" s="4" r="A28">
        <v>1037</v>
      </c>
      <c t="n" s="7" r="B28">
        <v>425</v>
      </c>
      <c t="n" s="6" r="C28">
        <v>425</v>
      </c>
    </row>
    <row spans="1:3" r="29">
      <c t="s" s="4" r="A29">
        <v>1038</v>
      </c>
      <c t="n" s="6" r="B29">
        <v>-6</v>
      </c>
      <c t="n" s="6" r="C29">
        <v>-7</v>
      </c>
    </row>
    <row spans="1:3" r="30">
      <c t="s" s="4" r="A30">
        <v>1049</v>
      </c>
    </row>
    <row spans="1:3" r="31">
      <c t="s" s="3" r="A31">
        <v>1036</v>
      </c>
    </row>
    <row spans="1:3" r="32">
      <c t="s" s="4" r="A32">
        <v>1037</v>
      </c>
      <c t="n" s="7" r="B32">
        <v>66</v>
      </c>
      <c t="n" s="7" r="C32">
        <v>7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O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1050</v>
      </c>
      <c t="s" s="2" r="B1">
        <v>568</v>
      </c>
      <c t="s" s="2" r="C1">
        <v>1051</v>
      </c>
      <c t="s" s="2" r="D1">
        <v>1052</v>
      </c>
      <c t="s" s="2" r="E1">
        <v>576</v>
      </c>
      <c t="s" s="2" r="F1">
        <v>1053</v>
      </c>
      <c t="s" s="2" r="G1">
        <v>1054</v>
      </c>
      <c t="s" s="2" r="H1">
        <v>568</v>
      </c>
      <c t="s" s="2" r="I1">
        <v>1055</v>
      </c>
      <c t="s" s="2" r="J1">
        <v>576</v>
      </c>
      <c t="s" s="2" r="K1">
        <v>568</v>
      </c>
      <c t="s" s="2" r="L1">
        <v>576</v>
      </c>
      <c t="s" s="2" r="M1">
        <v>577</v>
      </c>
      <c t="s" s="2" r="N1">
        <v>1056</v>
      </c>
      <c t="s" s="2" r="O1">
        <v>1057</v>
      </c>
    </row>
    <row spans="1:15" r="2">
      <c t="s" s="3" r="A2">
        <v>1036</v>
      </c>
    </row>
    <row spans="1:15" r="3">
      <c t="s" s="4" r="A3">
        <v>1058</v>
      </c>
      <c t="n" s="7" r="N3">
        <v>6000000</v>
      </c>
    </row>
    <row spans="1:15" r="4">
      <c t="s" s="4" r="A4">
        <v>44</v>
      </c>
      <c t="n" s="7" r="J4">
        <v>-19000000</v>
      </c>
      <c t="n" s="7" r="K4">
        <v>-2000000</v>
      </c>
      <c t="n" s="7" r="L4">
        <v>-19000000</v>
      </c>
      <c t="s" s="4" r="M4">
        <v>41</v>
      </c>
    </row>
    <row spans="1:15" r="5">
      <c t="s" s="4" r="A5">
        <v>136</v>
      </c>
      <c t="n" s="6" r="K5">
        <v>1000000</v>
      </c>
      <c t="n" s="6" r="L5">
        <v>4000000</v>
      </c>
      <c t="n" s="7" r="M5">
        <v>4000000</v>
      </c>
    </row>
    <row spans="1:15" r="6">
      <c t="s" s="4" r="A6">
        <v>1059</v>
      </c>
    </row>
    <row spans="1:15" r="7">
      <c t="s" s="3" r="A7">
        <v>1036</v>
      </c>
    </row>
    <row spans="1:15" r="8">
      <c t="s" s="4" r="A8">
        <v>1060</v>
      </c>
      <c t="n" s="7" r="G8">
        <v>3000000</v>
      </c>
    </row>
    <row spans="1:15" r="9">
      <c t="s" s="4" r="A9">
        <v>136</v>
      </c>
      <c t="n" s="7" r="G9">
        <v>2000000</v>
      </c>
    </row>
    <row spans="1:15" r="10">
      <c t="s" s="4" r="A10">
        <v>1061</v>
      </c>
      <c t="n" s="7" r="B10">
        <v>500000000</v>
      </c>
      <c t="n" s="7" r="H10">
        <v>500000000</v>
      </c>
      <c t="n" s="6" r="K10">
        <v>500000000</v>
      </c>
    </row>
    <row spans="1:15" r="11">
      <c t="s" s="4" r="A11">
        <v>1062</v>
      </c>
      <c t="s" s="4" r="H11">
        <v>477</v>
      </c>
    </row>
    <row spans="1:15" r="12">
      <c t="s" s="4" r="A12">
        <v>1063</v>
      </c>
      <c t="n" s="6" r="B12">
        <v>300000000</v>
      </c>
      <c t="n" s="7" r="H12">
        <v>300000000</v>
      </c>
      <c t="n" s="7" r="K12">
        <v>300000000</v>
      </c>
    </row>
    <row spans="1:15" r="13">
      <c t="s" s="4" r="A13">
        <v>1064</v>
      </c>
      <c t="s" s="4" r="K13">
        <v>1065</v>
      </c>
    </row>
    <row spans="1:15" r="14">
      <c t="s" s="4" r="A14">
        <v>1066</v>
      </c>
      <c t="n" s="6" r="B14">
        <v>0</v>
      </c>
      <c t="n" s="6" r="H14">
        <v>0</v>
      </c>
      <c t="n" s="7" r="K14">
        <v>0</v>
      </c>
    </row>
    <row spans="1:15" r="15">
      <c t="s" s="4" r="A15">
        <v>1067</v>
      </c>
      <c t="n" s="6" r="B15">
        <v>37000000</v>
      </c>
      <c t="n" s="6" r="H15">
        <v>37000000</v>
      </c>
      <c t="n" s="6" r="K15">
        <v>37000000</v>
      </c>
    </row>
    <row spans="1:15" r="16">
      <c t="s" s="4" r="A16">
        <v>1068</v>
      </c>
      <c t="n" s="6" r="B16">
        <v>297000000</v>
      </c>
      <c t="n" s="6" r="H16">
        <v>297000000</v>
      </c>
      <c t="n" s="6" r="K16">
        <v>297000000</v>
      </c>
    </row>
    <row spans="1:15" r="17">
      <c t="s" s="4" r="A17">
        <v>1069</v>
      </c>
      <c t="n" s="7" r="B17">
        <v>260000000</v>
      </c>
      <c t="n" s="7" r="H17">
        <v>260000000</v>
      </c>
      <c t="n" s="7" r="K17">
        <v>260000000</v>
      </c>
    </row>
    <row spans="1:15" r="18">
      <c t="s" s="4" r="A18">
        <v>1070</v>
      </c>
    </row>
    <row spans="1:15" r="19">
      <c t="s" s="3" r="A19">
        <v>1036</v>
      </c>
    </row>
    <row spans="1:15" r="20">
      <c t="s" s="4" r="A20">
        <v>1071</v>
      </c>
      <c t="s" s="4" r="H20">
        <v>1072</v>
      </c>
    </row>
    <row spans="1:15" r="21">
      <c t="s" s="4" r="A21">
        <v>1073</v>
      </c>
    </row>
    <row spans="1:15" r="22">
      <c t="s" s="3" r="A22">
        <v>1036</v>
      </c>
    </row>
    <row spans="1:15" r="23">
      <c t="s" s="4" r="A23">
        <v>1071</v>
      </c>
      <c t="s" s="4" r="H23">
        <v>1074</v>
      </c>
    </row>
    <row spans="1:15" r="24">
      <c t="s" s="4" r="A24">
        <v>1047</v>
      </c>
    </row>
    <row spans="1:15" r="25">
      <c t="s" s="3" r="A25">
        <v>1036</v>
      </c>
    </row>
    <row spans="1:15" r="26">
      <c t="s" s="4" r="A26">
        <v>1075</v>
      </c>
      <c t="n" s="7" r="E26">
        <v>425000000</v>
      </c>
      <c t="n" s="7" r="J26">
        <v>425000000</v>
      </c>
      <c t="n" s="7" r="L26">
        <v>425000000</v>
      </c>
    </row>
    <row spans="1:15" r="27">
      <c t="s" s="4" r="A27">
        <v>1076</v>
      </c>
      <c t="n" s="6" r="E27">
        <v>418000000</v>
      </c>
    </row>
    <row spans="1:15" r="28">
      <c t="s" s="4" r="A28">
        <v>1060</v>
      </c>
      <c t="n" s="6" r="E28">
        <v>7000000</v>
      </c>
    </row>
    <row spans="1:15" r="29">
      <c t="s" s="4" r="A29">
        <v>1077</v>
      </c>
    </row>
    <row spans="1:15" r="30">
      <c t="s" s="3" r="A30">
        <v>1036</v>
      </c>
    </row>
    <row spans="1:15" r="31">
      <c t="s" s="4" r="A31">
        <v>1078</v>
      </c>
      <c t="s" s="4" r="B31">
        <v>1079</v>
      </c>
    </row>
    <row spans="1:15" r="32">
      <c t="s" s="4" r="A32">
        <v>1080</v>
      </c>
      <c t="s" s="4" r="B32">
        <v>477</v>
      </c>
      <c t="s" s="4" r="H32">
        <v>477</v>
      </c>
      <c t="s" s="4" r="K32">
        <v>477</v>
      </c>
    </row>
    <row spans="1:15" r="33">
      <c t="s" s="4" r="A33">
        <v>1081</v>
      </c>
    </row>
    <row spans="1:15" r="34">
      <c t="s" s="3" r="A34">
        <v>1036</v>
      </c>
    </row>
    <row spans="1:15" r="35">
      <c t="s" s="4" r="A35">
        <v>1082</v>
      </c>
      <c t="s" s="4" r="B35">
        <v>1083</v>
      </c>
    </row>
    <row spans="1:15" r="36">
      <c t="s" s="4" r="A36">
        <v>1039</v>
      </c>
    </row>
    <row spans="1:15" r="37">
      <c t="s" s="3" r="A37">
        <v>1036</v>
      </c>
    </row>
    <row spans="1:15" r="38">
      <c t="s" s="4" r="A38">
        <v>1084</v>
      </c>
      <c t="n" s="7" r="C38">
        <v>15000000</v>
      </c>
      <c t="n" s="7" r="D38">
        <v>40000000</v>
      </c>
      <c t="n" s="7" r="E38">
        <v>345000000</v>
      </c>
    </row>
    <row spans="1:15" r="39">
      <c t="s" s="4" r="A39">
        <v>1085</v>
      </c>
      <c t="s" s="4" r="C39">
        <v>1086</v>
      </c>
      <c t="s" s="4" r="D39">
        <v>1087</v>
      </c>
      <c t="s" s="4" r="E39">
        <v>1088</v>
      </c>
    </row>
    <row spans="1:15" r="40">
      <c t="s" s="4" r="A40">
        <v>44</v>
      </c>
      <c t="n" s="7" r="E40">
        <v>19000000</v>
      </c>
      <c t="n" s="7" r="I40">
        <v>2000000</v>
      </c>
    </row>
    <row spans="1:15" r="41">
      <c t="s" s="4" r="A41">
        <v>136</v>
      </c>
      <c t="n" s="7" r="E41">
        <v>4000000</v>
      </c>
    </row>
    <row spans="1:15" r="42">
      <c t="s" s="4" r="A42">
        <v>1089</v>
      </c>
    </row>
    <row spans="1:15" r="43">
      <c t="s" s="3" r="A43">
        <v>1036</v>
      </c>
    </row>
    <row spans="1:15" r="44">
      <c t="s" s="4" r="A44">
        <v>1075</v>
      </c>
      <c t="n" s="7" r="F44">
        <v>750000000</v>
      </c>
    </row>
    <row spans="1:15" r="45">
      <c t="s" s="4" r="A45">
        <v>1076</v>
      </c>
      <c t="n" s="6" r="F45">
        <v>734000000</v>
      </c>
    </row>
    <row spans="1:15" r="46">
      <c t="s" s="4" r="A46">
        <v>1060</v>
      </c>
      <c t="n" s="7" r="F46">
        <v>16000000</v>
      </c>
    </row>
    <row spans="1:15" r="47">
      <c t="s" s="4" r="A47">
        <v>1090</v>
      </c>
    </row>
    <row spans="1:15" r="48">
      <c t="s" s="3" r="A48">
        <v>1036</v>
      </c>
    </row>
    <row spans="1:15" r="49">
      <c t="s" s="4" r="A49">
        <v>1078</v>
      </c>
      <c t="s" s="4" r="B49">
        <v>1087</v>
      </c>
    </row>
    <row spans="1:15" r="50">
      <c t="s" s="4" r="A50">
        <v>1091</v>
      </c>
    </row>
    <row spans="1:15" r="51">
      <c t="s" s="3" r="A51">
        <v>1036</v>
      </c>
    </row>
    <row spans="1:15" r="52">
      <c t="s" s="4" r="A52">
        <v>1082</v>
      </c>
      <c t="s" s="4" r="B52">
        <v>1092</v>
      </c>
    </row>
    <row spans="1:15" r="53">
      <c t="s" s="4" r="A53">
        <v>1093</v>
      </c>
    </row>
    <row spans="1:15" r="54">
      <c t="s" s="3" r="A54">
        <v>1036</v>
      </c>
    </row>
    <row spans="1:15" r="55">
      <c t="s" s="4" r="A55">
        <v>1078</v>
      </c>
      <c t="s" s="4" r="B55">
        <v>1094</v>
      </c>
    </row>
    <row spans="1:15" r="56">
      <c t="s" s="4" r="A56">
        <v>1080</v>
      </c>
      <c t="s" s="4" r="B56">
        <v>477</v>
      </c>
      <c t="s" s="4" r="H56">
        <v>477</v>
      </c>
      <c t="s" s="4" r="K56">
        <v>477</v>
      </c>
    </row>
    <row spans="1:15" r="57">
      <c t="s" s="4" r="A57">
        <v>1095</v>
      </c>
    </row>
    <row spans="1:15" r="58">
      <c t="s" s="3" r="A58">
        <v>1036</v>
      </c>
    </row>
    <row spans="1:15" r="59">
      <c t="s" s="4" r="A59">
        <v>1082</v>
      </c>
      <c t="s" s="4" r="B59">
        <v>1083</v>
      </c>
    </row>
    <row spans="1:15" r="60">
      <c t="s" s="4" r="A60">
        <v>1096</v>
      </c>
    </row>
    <row spans="1:15" r="61">
      <c t="s" s="3" r="A61">
        <v>1036</v>
      </c>
    </row>
    <row spans="1:15" r="62">
      <c t="s" s="4" r="A62">
        <v>1078</v>
      </c>
      <c t="s" s="4" r="B62">
        <v>1097</v>
      </c>
    </row>
    <row spans="1:15" r="63">
      <c t="s" s="4" r="A63">
        <v>1080</v>
      </c>
      <c t="s" s="4" r="B63">
        <v>477</v>
      </c>
      <c t="s" s="4" r="H63">
        <v>477</v>
      </c>
      <c t="s" s="4" r="K63">
        <v>477</v>
      </c>
    </row>
    <row spans="1:15" r="64">
      <c t="s" s="4" r="A64">
        <v>1098</v>
      </c>
    </row>
    <row spans="1:15" r="65">
      <c t="s" s="3" r="A65">
        <v>1036</v>
      </c>
    </row>
    <row spans="1:15" r="66">
      <c t="s" s="4" r="A66">
        <v>1082</v>
      </c>
      <c t="s" s="4" r="B66">
        <v>1083</v>
      </c>
    </row>
    <row spans="1:15" r="67">
      <c t="s" s="4" r="A67">
        <v>1099</v>
      </c>
    </row>
    <row spans="1:15" r="68">
      <c t="s" s="3" r="A68">
        <v>1036</v>
      </c>
    </row>
    <row spans="1:15" r="69">
      <c t="s" s="4" r="A69">
        <v>136</v>
      </c>
      <c t="n" s="6" r="M69">
        <v>2000000</v>
      </c>
    </row>
    <row spans="1:15" r="70">
      <c t="s" s="4" r="A70">
        <v>1061</v>
      </c>
      <c t="n" s="6" r="M70">
        <v>103000000</v>
      </c>
      <c t="n" s="11" r="O70">
        <v>75000000</v>
      </c>
    </row>
    <row spans="1:15" r="71">
      <c t="s" s="4" r="A71">
        <v>1066</v>
      </c>
      <c t="n" s="7" r="M71">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100</v>
      </c>
      <c t="s" s="2" r="B1">
        <v>568</v>
      </c>
    </row>
    <row spans="1:2" r="2">
      <c t="s" s="3" r="A2">
        <v>246</v>
      </c>
    </row>
    <row spans="1:2" r="3">
      <c t="n" s="6" r="A3">
        <v>2016</v>
      </c>
      <c t="n" s="7" r="B3">
        <v>17</v>
      </c>
    </row>
    <row spans="1:2" r="4">
      <c t="n" s="6" r="A4">
        <v>2017</v>
      </c>
      <c t="n" s="6" r="B4">
        <v>18</v>
      </c>
    </row>
    <row spans="1:2" r="5">
      <c t="n" s="6" r="A5">
        <v>2018</v>
      </c>
      <c t="n" s="6" r="B5">
        <v>20</v>
      </c>
    </row>
    <row spans="1:2" r="6">
      <c t="n" s="6" r="A6">
        <v>2019</v>
      </c>
      <c t="n" s="6" r="B6">
        <v>3</v>
      </c>
    </row>
    <row spans="1:2" r="7">
      <c t="n" s="6" r="A7">
        <v>2020</v>
      </c>
      <c t="n" s="6" r="B7">
        <v>0</v>
      </c>
    </row>
    <row spans="1:2" r="8">
      <c t="s" s="4" r="A8">
        <v>1101</v>
      </c>
      <c t="n" s="6" r="B8">
        <v>1525</v>
      </c>
    </row>
    <row spans="1:2" r="9">
      <c t="s" s="4" r="A9">
        <v>174</v>
      </c>
      <c t="n" s="7" r="B9">
        <v>158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14"/>
  </cols>
  <sheetData>
    <row spans="1:2" r="1">
      <c t="s" s="1" r="A1">
        <v>1102</v>
      </c>
      <c t="s" s="2" r="B1">
        <v>2</v>
      </c>
    </row>
    <row spans="1:2" r="2">
      <c t="s" s="4" r="A2">
        <v>1103</v>
      </c>
    </row>
    <row spans="1:2" r="3">
      <c t="s" s="3" r="A3">
        <v>1036</v>
      </c>
    </row>
    <row spans="1:2" r="4">
      <c t="s" s="4" r="A4">
        <v>1104</v>
      </c>
      <c t="s" s="4" r="B4">
        <v>1105</v>
      </c>
    </row>
    <row spans="1:2" r="5">
      <c t="s" s="4" r="A5">
        <v>1106</v>
      </c>
    </row>
    <row spans="1:2" r="6">
      <c t="s" s="3" r="A6">
        <v>1036</v>
      </c>
    </row>
    <row spans="1:2" r="7">
      <c t="s" s="4" r="A7">
        <v>1104</v>
      </c>
      <c t="s" s="4" r="B7">
        <v>1107</v>
      </c>
    </row>
    <row spans="1:2" r="8">
      <c t="s" s="4" r="A8">
        <v>1108</v>
      </c>
    </row>
    <row spans="1:2" r="9">
      <c t="s" s="3" r="A9">
        <v>1036</v>
      </c>
    </row>
    <row spans="1:2" r="10">
      <c t="s" s="4" r="A10">
        <v>1104</v>
      </c>
      <c t="s" s="4" r="B10">
        <v>1109</v>
      </c>
    </row>
    <row spans="1:2" r="11">
      <c t="s" s="4" r="A11">
        <v>1110</v>
      </c>
    </row>
    <row spans="1:2" r="12">
      <c t="s" s="3" r="A12">
        <v>1036</v>
      </c>
    </row>
    <row spans="1:2" r="13">
      <c t="s" s="4" r="A13">
        <v>1104</v>
      </c>
      <c t="s" s="4" r="B13">
        <v>1111</v>
      </c>
    </row>
    <row spans="1:2" r="14">
      <c t="s" s="4" r="A14">
        <v>1112</v>
      </c>
    </row>
    <row spans="1:2" r="15">
      <c t="s" s="3" r="A15">
        <v>1036</v>
      </c>
    </row>
    <row spans="1:2" r="16">
      <c t="s" s="4" r="A16">
        <v>1104</v>
      </c>
      <c t="s" s="4" r="B16">
        <v>1111</v>
      </c>
    </row>
    <row spans="1:2" r="17">
      <c t="s" s="4" r="A17">
        <v>1113</v>
      </c>
    </row>
    <row spans="1:2" r="18">
      <c t="s" s="3" r="A18">
        <v>1036</v>
      </c>
    </row>
    <row spans="1:2" r="19">
      <c t="s" s="4" r="A19">
        <v>1104</v>
      </c>
      <c t="s" s="4" r="B19">
        <v>1114</v>
      </c>
    </row>
    <row spans="1:2" r="20">
      <c t="s" s="4" r="A20">
        <v>1115</v>
      </c>
    </row>
    <row spans="1:2" r="21">
      <c t="s" s="3" r="A21">
        <v>1036</v>
      </c>
    </row>
    <row spans="1:2" r="22">
      <c t="s" s="4" r="A22">
        <v>1104</v>
      </c>
      <c t="s" s="4" r="B22">
        <v>1116</v>
      </c>
    </row>
    <row spans="1:2" r="23">
      <c t="s" s="4" r="A23">
        <v>1117</v>
      </c>
    </row>
    <row spans="1:2" r="24">
      <c t="s" s="3" r="A24">
        <v>1036</v>
      </c>
    </row>
    <row spans="1:2" r="25">
      <c t="s" s="4" r="A25">
        <v>1104</v>
      </c>
      <c t="s" s="4" r="B25">
        <v>1118</v>
      </c>
    </row>
    <row spans="1:2" r="26">
      <c t="s" s="4" r="A26">
        <v>1119</v>
      </c>
    </row>
    <row spans="1:2" r="27">
      <c t="s" s="3" r="A27">
        <v>1036</v>
      </c>
    </row>
    <row spans="1:2" r="28">
      <c t="s" s="4" r="A28">
        <v>1104</v>
      </c>
      <c t="s" s="4" r="B28">
        <v>1111</v>
      </c>
    </row>
    <row spans="1:2" r="29">
      <c t="s" s="4" r="A29">
        <v>1120</v>
      </c>
    </row>
    <row spans="1:2" r="30">
      <c t="s" s="3" r="A30">
        <v>1036</v>
      </c>
    </row>
    <row spans="1:2" r="31">
      <c t="s" s="4" r="A31">
        <v>1104</v>
      </c>
      <c t="s" s="4" r="B31">
        <v>1111</v>
      </c>
    </row>
    <row spans="1:2" r="32">
      <c t="s" s="4" r="A32">
        <v>1121</v>
      </c>
    </row>
    <row spans="1:2" r="33">
      <c t="s" s="3" r="A33">
        <v>1036</v>
      </c>
    </row>
    <row spans="1:2" r="34">
      <c t="s" s="4" r="A34">
        <v>1104</v>
      </c>
      <c t="s" s="4" r="B34">
        <v>1087</v>
      </c>
    </row>
    <row spans="1:2" r="35">
      <c t="s" s="4" r="A35">
        <v>1122</v>
      </c>
    </row>
    <row spans="1:2" r="36">
      <c t="s" s="3" r="A36">
        <v>1036</v>
      </c>
    </row>
    <row spans="1:2" r="37">
      <c t="s" s="4" r="A37">
        <v>1104</v>
      </c>
      <c t="s" s="4" r="B37">
        <v>1123</v>
      </c>
    </row>
    <row spans="1:2" r="38">
      <c t="s" s="4" r="A38">
        <v>1124</v>
      </c>
    </row>
    <row spans="1:2" r="39">
      <c t="s" s="3" r="A39">
        <v>1036</v>
      </c>
    </row>
    <row spans="1:2" r="40">
      <c t="s" s="4" r="A40">
        <v>1104</v>
      </c>
      <c t="s" s="4" r="B40">
        <v>1125</v>
      </c>
    </row>
    <row spans="1:2" r="41">
      <c t="s" s="4" r="A41">
        <v>1126</v>
      </c>
    </row>
    <row spans="1:2" r="42">
      <c t="s" s="3" r="A42">
        <v>1036</v>
      </c>
    </row>
    <row spans="1:2" r="43">
      <c t="s" s="4" r="A43">
        <v>1104</v>
      </c>
      <c t="s" s="4" r="B43">
        <v>1111</v>
      </c>
    </row>
    <row spans="1:2" r="44">
      <c t="s" s="4" r="A44">
        <v>1127</v>
      </c>
    </row>
    <row spans="1:2" r="45">
      <c t="s" s="3" r="A45">
        <v>1036</v>
      </c>
    </row>
    <row spans="1:2" r="46">
      <c t="s" s="4" r="A46">
        <v>1104</v>
      </c>
      <c t="s" s="4" r="B46">
        <v>1111</v>
      </c>
    </row>
    <row spans="1:2" r="47">
      <c t="s" s="4" r="A47">
        <v>1128</v>
      </c>
    </row>
    <row spans="1:2" r="48">
      <c t="s" s="3" r="A48">
        <v>1036</v>
      </c>
    </row>
    <row spans="1:2" r="49">
      <c t="s" s="4" r="A49">
        <v>1104</v>
      </c>
      <c t="s" s="4" r="B49">
        <v>1129</v>
      </c>
    </row>
    <row spans="1:2" r="50">
      <c t="s" s="4" r="A50">
        <v>1130</v>
      </c>
    </row>
    <row spans="1:2" r="51">
      <c t="s" s="3" r="A51">
        <v>1036</v>
      </c>
    </row>
    <row spans="1:2" r="52">
      <c t="s" s="4" r="A52">
        <v>1104</v>
      </c>
      <c t="s" s="4" r="B52">
        <v>1131</v>
      </c>
    </row>
    <row spans="1:2" r="53">
      <c t="s" s="4" r="A53">
        <v>1132</v>
      </c>
    </row>
    <row spans="1:2" r="54">
      <c t="s" s="3" r="A54">
        <v>1036</v>
      </c>
    </row>
    <row spans="1:2" r="55">
      <c t="s" s="4" r="A55">
        <v>1104</v>
      </c>
      <c t="s" s="4" r="B55">
        <v>1133</v>
      </c>
    </row>
    <row spans="1:2" r="56">
      <c t="s" s="4" r="A56">
        <v>1134</v>
      </c>
    </row>
    <row spans="1:2" r="57">
      <c t="s" s="3" r="A57">
        <v>1036</v>
      </c>
    </row>
    <row spans="1:2" r="58">
      <c t="s" s="4" r="A58">
        <v>1104</v>
      </c>
      <c t="s" s="4" r="B58">
        <v>1111</v>
      </c>
    </row>
    <row spans="1:2" r="59">
      <c t="s" s="4" r="A59">
        <v>1135</v>
      </c>
    </row>
    <row spans="1:2" r="60">
      <c t="s" s="3" r="A60">
        <v>1036</v>
      </c>
    </row>
    <row spans="1:2" r="61">
      <c t="s" s="4" r="A61">
        <v>1104</v>
      </c>
      <c t="s" s="4" r="B61">
        <v>111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1136</v>
      </c>
      <c t="s" s="2" r="B1">
        <v>1</v>
      </c>
    </row>
    <row spans="1:2" r="2">
      <c t="s" s="2" r="B2">
        <v>2</v>
      </c>
    </row>
    <row spans="1:2" r="3">
      <c t="s" s="4" r="A3">
        <v>1137</v>
      </c>
    </row>
    <row spans="1:2" r="4">
      <c t="s" s="3" r="A4">
        <v>1036</v>
      </c>
    </row>
    <row spans="1:2" r="5">
      <c t="s" s="4" r="A5">
        <v>1138</v>
      </c>
      <c t="s" s="4" r="B5">
        <v>1139</v>
      </c>
    </row>
    <row spans="1:2" r="6">
      <c t="s" s="4" r="A6">
        <v>1140</v>
      </c>
    </row>
    <row spans="1:2" r="7">
      <c t="s" s="3" r="A7">
        <v>1036</v>
      </c>
    </row>
    <row spans="1:2" r="8">
      <c t="s" s="4" r="A8">
        <v>1138</v>
      </c>
      <c t="s" s="4" r="B8">
        <v>843</v>
      </c>
    </row>
    <row spans="1:2" r="9">
      <c t="s" s="4" r="A9">
        <v>1141</v>
      </c>
    </row>
    <row spans="1:2" r="10">
      <c t="s" s="3" r="A10">
        <v>1036</v>
      </c>
    </row>
    <row spans="1:2" r="11">
      <c t="s" s="4" r="A11">
        <v>1138</v>
      </c>
      <c t="s" s="4" r="B11">
        <v>1142</v>
      </c>
    </row>
    <row spans="1:2" r="12">
      <c t="s" s="4" r="A12">
        <v>1143</v>
      </c>
    </row>
    <row spans="1:2" r="13">
      <c t="s" s="3" r="A13">
        <v>1036</v>
      </c>
    </row>
    <row spans="1:2" r="14">
      <c t="s" s="4" r="A14">
        <v>1138</v>
      </c>
      <c t="s" s="4" r="B14">
        <v>1144</v>
      </c>
    </row>
    <row spans="1:2" r="15">
      <c t="s" s="4" r="A15">
        <v>1145</v>
      </c>
    </row>
    <row spans="1:2" r="16">
      <c t="s" s="3" r="A16">
        <v>1036</v>
      </c>
    </row>
    <row spans="1:2" r="17">
      <c t="s" s="4" r="A17">
        <v>1138</v>
      </c>
      <c t="s" s="4" r="B17">
        <v>1146</v>
      </c>
    </row>
    <row spans="1:2" r="18">
      <c t="s" s="4" r="A18">
        <v>1147</v>
      </c>
    </row>
    <row spans="1:2" r="19">
      <c t="s" s="3" r="A19">
        <v>1036</v>
      </c>
    </row>
    <row spans="1:2" r="20">
      <c t="s" s="4" r="A20">
        <v>1138</v>
      </c>
      <c t="s" s="4" r="B20">
        <v>85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8</v>
      </c>
      <c t="s" s="2" r="B1">
        <v>2</v>
      </c>
      <c t="s" s="2" r="C1">
        <v>32</v>
      </c>
    </row>
    <row spans="1:3" r="2">
      <c t="s" s="3" r="A2">
        <v>1149</v>
      </c>
    </row>
    <row spans="1:3" r="3">
      <c t="s" s="4" r="A3">
        <v>82</v>
      </c>
      <c t="n" s="7" r="B3">
        <v>162</v>
      </c>
      <c t="n" s="7" r="C3">
        <v>169</v>
      </c>
    </row>
    <row spans="1:3" r="4">
      <c t="s" s="4" r="A4">
        <v>1150</v>
      </c>
      <c t="n" s="6" r="B4">
        <v>15</v>
      </c>
      <c t="n" s="6" r="C4">
        <v>20</v>
      </c>
    </row>
    <row spans="1:3" r="5">
      <c t="s" s="4" r="A5">
        <v>1151</v>
      </c>
    </row>
    <row spans="1:3" r="6">
      <c t="s" s="3" r="A6">
        <v>1149</v>
      </c>
    </row>
    <row spans="1:3" r="7">
      <c t="s" s="4" r="A7">
        <v>82</v>
      </c>
      <c t="n" s="6" r="B7">
        <v>162</v>
      </c>
      <c t="n" s="6" r="C7">
        <v>169</v>
      </c>
    </row>
    <row spans="1:3" r="8">
      <c t="s" s="4" r="A8">
        <v>1152</v>
      </c>
    </row>
    <row spans="1:3" r="9">
      <c t="s" s="3" r="A9">
        <v>1149</v>
      </c>
    </row>
    <row spans="1:3" r="10">
      <c t="s" s="4" r="A10">
        <v>82</v>
      </c>
      <c t="n" s="6" r="B10">
        <v>64</v>
      </c>
      <c t="n" s="6" r="C10">
        <v>72</v>
      </c>
    </row>
    <row spans="1:3" r="11">
      <c t="s" s="4" r="A11">
        <v>1153</v>
      </c>
    </row>
    <row spans="1:3" r="12">
      <c t="s" s="3" r="A12">
        <v>1149</v>
      </c>
    </row>
    <row spans="1:3" r="13">
      <c t="s" s="4" r="A13">
        <v>82</v>
      </c>
      <c t="n" s="6" r="B13">
        <v>98</v>
      </c>
      <c t="n" s="6" r="C13">
        <v>97</v>
      </c>
    </row>
    <row spans="1:3" r="14">
      <c t="s" s="4" r="A14">
        <v>1154</v>
      </c>
    </row>
    <row spans="1:3" r="15">
      <c t="s" s="3" r="A15">
        <v>1149</v>
      </c>
    </row>
    <row spans="1:3" r="16">
      <c t="s" s="4" r="A16">
        <v>1155</v>
      </c>
      <c t="n" s="6" r="B16">
        <v>2</v>
      </c>
      <c t="n" s="6" r="C16">
        <v>1</v>
      </c>
    </row>
    <row spans="1:3" r="17">
      <c t="s" s="4" r="A17">
        <v>1156</v>
      </c>
    </row>
    <row spans="1:3" r="18">
      <c t="s" s="3" r="A18">
        <v>1149</v>
      </c>
    </row>
    <row spans="1:3" r="19">
      <c t="s" s="4" r="A19">
        <v>1155</v>
      </c>
      <c t="n" s="6" r="B19">
        <v>1</v>
      </c>
      <c t="n" s="6" r="C19">
        <v>1</v>
      </c>
    </row>
    <row spans="1:3" r="20">
      <c t="s" s="4" r="A20">
        <v>1157</v>
      </c>
    </row>
    <row spans="1:3" r="21">
      <c t="s" s="3" r="A21">
        <v>1149</v>
      </c>
    </row>
    <row spans="1:3" r="22">
      <c t="s" s="4" r="A22">
        <v>1155</v>
      </c>
      <c t="n" s="6" r="B22">
        <v>2</v>
      </c>
      <c t="n" s="6" r="C22">
        <v>1</v>
      </c>
    </row>
    <row spans="1:3" r="23">
      <c t="s" s="4" r="A23">
        <v>1158</v>
      </c>
    </row>
    <row spans="1:3" r="24">
      <c t="s" s="3" r="A24">
        <v>1149</v>
      </c>
    </row>
    <row spans="1:3" r="25">
      <c t="s" s="4" r="A25">
        <v>1155</v>
      </c>
      <c t="n" s="6" r="B25">
        <v>1</v>
      </c>
      <c t="n" s="6" r="C25">
        <v>1</v>
      </c>
    </row>
    <row spans="1:3" r="26">
      <c t="s" s="4" r="A26">
        <v>1159</v>
      </c>
    </row>
    <row spans="1:3" r="27">
      <c t="s" s="3" r="A27">
        <v>1149</v>
      </c>
    </row>
    <row spans="1:3" r="28">
      <c t="s" s="4" r="A28">
        <v>1150</v>
      </c>
      <c t="n" s="6" r="B28">
        <v>1</v>
      </c>
    </row>
    <row spans="1:3" r="29">
      <c t="s" s="4" r="A29">
        <v>1160</v>
      </c>
    </row>
    <row spans="1:3" r="30">
      <c t="s" s="3" r="A30">
        <v>1149</v>
      </c>
    </row>
    <row spans="1:3" r="31">
      <c t="s" s="4" r="A31">
        <v>1150</v>
      </c>
      <c t="n" s="6" r="B31">
        <v>5</v>
      </c>
      <c t="n" s="6" r="C31">
        <v>11</v>
      </c>
    </row>
    <row spans="1:3" r="32">
      <c t="s" s="4" r="A32">
        <v>1161</v>
      </c>
    </row>
    <row spans="1:3" r="33">
      <c t="s" s="3" r="A33">
        <v>1149</v>
      </c>
    </row>
    <row spans="1:3" r="34">
      <c t="s" s="4" r="A34">
        <v>1150</v>
      </c>
      <c t="n" s="6" r="B34">
        <v>1</v>
      </c>
    </row>
    <row spans="1:3" r="35">
      <c t="s" s="4" r="A35">
        <v>1162</v>
      </c>
    </row>
    <row spans="1:3" r="36">
      <c t="s" s="3" r="A36">
        <v>1149</v>
      </c>
    </row>
    <row spans="1:3" r="37">
      <c t="s" s="4" r="A37">
        <v>1150</v>
      </c>
      <c t="n" s="6" r="B37">
        <v>5</v>
      </c>
      <c t="n" s="6" r="C37">
        <v>11</v>
      </c>
    </row>
    <row spans="1:3" r="38">
      <c t="s" s="4" r="A38">
        <v>1163</v>
      </c>
    </row>
    <row spans="1:3" r="39">
      <c t="s" s="3" r="A39">
        <v>1149</v>
      </c>
    </row>
    <row spans="1:3" r="40">
      <c t="s" s="4" r="A40">
        <v>1155</v>
      </c>
      <c t="n" s="6" r="B40">
        <v>4</v>
      </c>
    </row>
    <row spans="1:3" r="41">
      <c t="s" s="4" r="A41">
        <v>1164</v>
      </c>
    </row>
    <row spans="1:3" r="42">
      <c t="s" s="3" r="A42">
        <v>1149</v>
      </c>
    </row>
    <row spans="1:3" r="43">
      <c t="s" s="4" r="A43">
        <v>1155</v>
      </c>
      <c t="n" s="6" r="B43">
        <v>4</v>
      </c>
    </row>
    <row spans="1:3" r="44">
      <c t="s" s="4" r="A44">
        <v>1165</v>
      </c>
    </row>
    <row spans="1:3" r="45">
      <c t="s" s="3" r="A45">
        <v>1149</v>
      </c>
    </row>
    <row spans="1:3" r="46">
      <c t="s" s="4" r="A46">
        <v>1150</v>
      </c>
      <c t="n" s="6" r="B46">
        <v>9</v>
      </c>
      <c t="n" s="6" r="C46">
        <v>9</v>
      </c>
    </row>
    <row spans="1:3" r="47">
      <c t="s" s="4" r="A47">
        <v>1166</v>
      </c>
    </row>
    <row spans="1:3" r="48">
      <c t="s" s="3" r="A48">
        <v>1149</v>
      </c>
    </row>
    <row spans="1:3" r="49">
      <c t="s" s="4" r="A49">
        <v>1150</v>
      </c>
      <c t="n" s="7" r="B49">
        <v>9</v>
      </c>
      <c t="n" s="7" r="C49">
        <v>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167</v>
      </c>
      <c t="s" s="2" r="B1">
        <v>1</v>
      </c>
    </row>
    <row spans="1:2" r="2">
      <c t="s" s="2" r="B2">
        <v>577</v>
      </c>
    </row>
    <row spans="1:2" r="3">
      <c t="s" s="3" r="A3">
        <v>1168</v>
      </c>
    </row>
    <row spans="1:2" r="4">
      <c t="s" s="4" r="A4">
        <v>1169</v>
      </c>
      <c t="n" s="7" r="B4">
        <v>129</v>
      </c>
    </row>
    <row spans="1:2" r="5">
      <c t="s" s="4" r="A5">
        <v>1170</v>
      </c>
      <c t="n" s="6" r="B5">
        <v>11</v>
      </c>
    </row>
    <row spans="1:2" r="6">
      <c t="s" s="4" r="A6">
        <v>1171</v>
      </c>
      <c t="n" s="6" r="B6">
        <v>-61</v>
      </c>
    </row>
    <row spans="1:2" r="7">
      <c t="s" s="4" r="A7">
        <v>1172</v>
      </c>
      <c t="n" s="6" r="B7">
        <v>-4</v>
      </c>
    </row>
    <row spans="1:2" r="8">
      <c t="s" s="4" r="A8">
        <v>1173</v>
      </c>
      <c t="n" s="6" r="B8">
        <v>-75</v>
      </c>
    </row>
    <row spans="1:2" r="9">
      <c t="s" s="4" r="A9">
        <v>1174</v>
      </c>
      <c t="n" s="7" r="B9">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1175</v>
      </c>
      <c t="s" s="2" r="B1">
        <v>507</v>
      </c>
    </row>
    <row spans="1:7" r="2">
      <c t="s" s="2" r="B2">
        <v>510</v>
      </c>
      <c t="s" s="2" r="C2">
        <v>2</v>
      </c>
      <c t="s" s="2" r="D2">
        <v>4</v>
      </c>
      <c t="s" s="2" r="E2">
        <v>471</v>
      </c>
      <c t="s" s="2" r="F2">
        <v>32</v>
      </c>
      <c t="s" s="2" r="G2">
        <v>33</v>
      </c>
    </row>
    <row spans="1:7" r="3">
      <c t="s" s="3" r="A3">
        <v>1176</v>
      </c>
    </row>
    <row spans="1:7" r="4">
      <c t="s" s="4" r="A4">
        <v>1177</v>
      </c>
      <c t="s" s="4" r="D4">
        <v>1178</v>
      </c>
    </row>
    <row spans="1:7" r="5">
      <c t="s" s="4" r="A5">
        <v>1179</v>
      </c>
      <c t="n" s="7" r="C5">
        <v>431000000</v>
      </c>
    </row>
    <row spans="1:7" r="6">
      <c t="s" s="4" r="A6">
        <v>1180</v>
      </c>
      <c t="n" s="7" r="B6">
        <v>2000000</v>
      </c>
    </row>
    <row spans="1:7" r="7">
      <c t="s" s="4" r="A7">
        <v>1181</v>
      </c>
      <c t="n" s="6" r="C7">
        <v>2000000</v>
      </c>
    </row>
    <row spans="1:7" r="8">
      <c t="s" s="4" r="A8">
        <v>1182</v>
      </c>
      <c t="n" s="6" r="C8">
        <v>4000000</v>
      </c>
      <c t="n" s="7" r="F8">
        <v>10000000</v>
      </c>
    </row>
    <row spans="1:7" r="9">
      <c t="s" s="4" r="A9">
        <v>1183</v>
      </c>
    </row>
    <row spans="1:7" r="10">
      <c t="s" s="3" r="A10">
        <v>1176</v>
      </c>
    </row>
    <row spans="1:7" r="11">
      <c t="s" s="4" r="A11">
        <v>1179</v>
      </c>
      <c t="n" s="6" r="C11">
        <v>0</v>
      </c>
      <c t="n" s="7" r="D11">
        <v>425000000</v>
      </c>
    </row>
    <row spans="1:7" r="12">
      <c t="s" s="4" r="A12">
        <v>1184</v>
      </c>
      <c t="n" s="6" r="B12">
        <v>4000000</v>
      </c>
    </row>
    <row spans="1:7" r="13">
      <c t="s" s="4" r="A13">
        <v>1185</v>
      </c>
      <c t="n" s="7" r="B13">
        <v>4000000</v>
      </c>
    </row>
    <row spans="1:7" r="14">
      <c t="s" s="4" r="A14">
        <v>1186</v>
      </c>
      <c t="n" s="6" r="C14">
        <v>8000000</v>
      </c>
    </row>
    <row spans="1:7" r="15">
      <c t="s" s="4" r="A15">
        <v>1187</v>
      </c>
    </row>
    <row spans="1:7" r="16">
      <c t="s" s="3" r="A16">
        <v>1176</v>
      </c>
    </row>
    <row spans="1:7" r="17">
      <c t="s" s="4" r="A17">
        <v>1179</v>
      </c>
      <c t="n" s="7" r="D17">
        <v>340000000</v>
      </c>
    </row>
    <row spans="1:7" r="18">
      <c t="s" s="4" r="A18">
        <v>1188</v>
      </c>
    </row>
    <row spans="1:7" r="19">
      <c t="s" s="3" r="A19">
        <v>1176</v>
      </c>
    </row>
    <row spans="1:7" r="20">
      <c t="s" s="4" r="A20">
        <v>1179</v>
      </c>
      <c t="n" s="6" r="C20">
        <v>212000000</v>
      </c>
      <c t="n" s="6" r="F20">
        <v>296000000</v>
      </c>
    </row>
    <row spans="1:7" r="21">
      <c t="s" s="4" r="A21">
        <v>1189</v>
      </c>
    </row>
    <row spans="1:7" r="22">
      <c t="s" s="3" r="A22">
        <v>1176</v>
      </c>
    </row>
    <row spans="1:7" r="23">
      <c t="s" s="4" r="A23">
        <v>1179</v>
      </c>
      <c t="n" s="6" r="C23">
        <v>49000000</v>
      </c>
    </row>
    <row spans="1:7" r="24">
      <c t="s" s="4" r="A24">
        <v>1190</v>
      </c>
    </row>
    <row spans="1:7" r="25">
      <c t="s" s="3" r="A25">
        <v>1176</v>
      </c>
    </row>
    <row spans="1:7" r="26">
      <c t="s" s="4" r="A26">
        <v>1179</v>
      </c>
      <c t="n" s="6" r="C26">
        <v>0</v>
      </c>
      <c t="n" s="7" r="E26">
        <v>98000000</v>
      </c>
    </row>
    <row spans="1:7" r="27">
      <c t="s" s="4" r="A27">
        <v>1191</v>
      </c>
    </row>
    <row spans="1:7" r="28">
      <c t="s" s="3" r="A28">
        <v>1176</v>
      </c>
    </row>
    <row spans="1:7" r="29">
      <c t="s" s="4" r="A29">
        <v>1179</v>
      </c>
      <c t="n" s="6" r="C29">
        <v>219000000</v>
      </c>
      <c t="n" s="7" r="F29">
        <v>10000000</v>
      </c>
    </row>
    <row spans="1:7" r="30">
      <c t="s" s="4" r="A30">
        <v>1192</v>
      </c>
    </row>
    <row spans="1:7" r="31">
      <c t="s" s="3" r="A31">
        <v>1176</v>
      </c>
    </row>
    <row spans="1:7" r="32">
      <c t="s" s="4" r="A32">
        <v>1179</v>
      </c>
      <c t="n" s="7" r="C32">
        <v>139000000</v>
      </c>
    </row>
    <row spans="1:7" r="33">
      <c t="s" s="4" r="A33">
        <v>1193</v>
      </c>
    </row>
    <row spans="1:7" r="34">
      <c t="s" s="3" r="A34">
        <v>1176</v>
      </c>
    </row>
    <row spans="1:7" r="35">
      <c t="s" s="4" r="A35">
        <v>1194</v>
      </c>
      <c t="n" s="7" r="G35">
        <v>75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5</v>
      </c>
      <c t="s" s="2" r="B1">
        <v>2</v>
      </c>
      <c t="s" s="2" r="C1">
        <v>32</v>
      </c>
    </row>
    <row spans="1:3" r="2">
      <c t="s" s="3" r="A2">
        <v>1149</v>
      </c>
    </row>
    <row spans="1:3" r="3">
      <c t="s" s="4" r="A3">
        <v>1196</v>
      </c>
      <c t="n" s="7" r="B3">
        <v>1591</v>
      </c>
      <c t="n" s="7" r="C3">
        <v>1659</v>
      </c>
    </row>
    <row spans="1:3" r="4">
      <c t="s" s="4" r="A4">
        <v>1026</v>
      </c>
      <c t="n" s="6" r="B4">
        <v>1608</v>
      </c>
      <c t="n" s="6" r="C4">
        <v>1720</v>
      </c>
    </row>
    <row spans="1:3" r="5">
      <c t="s" s="4" r="A5">
        <v>1197</v>
      </c>
    </row>
    <row spans="1:3" r="6">
      <c t="s" s="3" r="A6">
        <v>1149</v>
      </c>
    </row>
    <row spans="1:3" r="7">
      <c t="s" s="4" r="A7">
        <v>1196</v>
      </c>
      <c t="n" s="6" r="B7">
        <v>66</v>
      </c>
      <c t="n" s="6" r="C7">
        <v>79</v>
      </c>
    </row>
    <row spans="1:3" r="8">
      <c t="s" s="4" r="A8">
        <v>1198</v>
      </c>
    </row>
    <row spans="1:3" r="9">
      <c t="s" s="3" r="A9">
        <v>1149</v>
      </c>
    </row>
    <row spans="1:3" r="10">
      <c t="s" s="4" r="A10">
        <v>1196</v>
      </c>
      <c t="n" s="6" r="B10">
        <v>66</v>
      </c>
      <c t="n" s="6" r="C10">
        <v>79</v>
      </c>
    </row>
    <row spans="1:3" r="11">
      <c t="s" s="4" r="A11">
        <v>1026</v>
      </c>
      <c t="n" s="6" r="B11">
        <v>56</v>
      </c>
      <c t="n" s="6" r="C11">
        <v>77</v>
      </c>
    </row>
    <row spans="1:3" r="12">
      <c t="s" s="4" r="A12">
        <v>1199</v>
      </c>
    </row>
    <row spans="1:3" r="13">
      <c t="s" s="3" r="A13">
        <v>1149</v>
      </c>
    </row>
    <row spans="1:3" r="14">
      <c t="s" s="4" r="A14">
        <v>1196</v>
      </c>
      <c t="n" s="6" r="B14">
        <v>1525</v>
      </c>
      <c t="n" s="6" r="C14">
        <v>1580</v>
      </c>
    </row>
    <row spans="1:3" r="15">
      <c t="s" s="4" r="A15">
        <v>1026</v>
      </c>
      <c t="n" s="7" r="B15">
        <v>1552</v>
      </c>
      <c t="n" s="7" r="C15">
        <v>164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200</v>
      </c>
      <c t="s" s="2" r="B1">
        <v>1</v>
      </c>
    </row>
    <row spans="1:3" r="2">
      <c t="s" s="2" r="B2">
        <v>2</v>
      </c>
      <c t="s" s="2" r="C2">
        <v>32</v>
      </c>
    </row>
    <row spans="1:3" r="3">
      <c t="s" s="3" r="A3">
        <v>1176</v>
      </c>
    </row>
    <row spans="1:3" r="4">
      <c t="s" s="4" r="A4">
        <v>1179</v>
      </c>
      <c t="n" s="7" r="B4">
        <v>431</v>
      </c>
    </row>
    <row spans="1:3" r="5">
      <c t="s" s="4" r="A5">
        <v>1201</v>
      </c>
    </row>
    <row spans="1:3" r="6">
      <c t="s" s="3" r="A6">
        <v>1176</v>
      </c>
    </row>
    <row spans="1:3" r="7">
      <c t="s" s="4" r="A7">
        <v>1179</v>
      </c>
      <c t="n" s="6" r="B7">
        <v>313</v>
      </c>
    </row>
    <row spans="1:3" r="8">
      <c t="s" s="4" r="A8">
        <v>1202</v>
      </c>
    </row>
    <row spans="1:3" r="9">
      <c t="s" s="3" r="A9">
        <v>1176</v>
      </c>
    </row>
    <row spans="1:3" r="10">
      <c t="s" s="4" r="A10">
        <v>1179</v>
      </c>
      <c t="n" s="6" r="B10">
        <v>118</v>
      </c>
    </row>
    <row spans="1:3" r="11">
      <c t="s" s="4" r="A11">
        <v>1188</v>
      </c>
    </row>
    <row spans="1:3" r="12">
      <c t="s" s="3" r="A12">
        <v>1176</v>
      </c>
    </row>
    <row spans="1:3" r="13">
      <c t="s" s="4" r="A13">
        <v>1179</v>
      </c>
      <c t="n" s="7" r="B13">
        <v>212</v>
      </c>
      <c t="n" s="7" r="C13">
        <v>296</v>
      </c>
    </row>
    <row spans="1:3" r="14">
      <c t="s" s="4" r="A14">
        <v>1189</v>
      </c>
    </row>
    <row spans="1:3" r="15">
      <c t="s" s="3" r="A15">
        <v>1176</v>
      </c>
    </row>
    <row spans="1:3" r="16">
      <c t="s" s="4" r="A16">
        <v>1203</v>
      </c>
      <c t="s" s="4" r="B16">
        <v>1204</v>
      </c>
    </row>
    <row spans="1:3" r="17">
      <c t="s" s="4" r="A17">
        <v>1179</v>
      </c>
      <c t="n" s="7" r="B17">
        <v>49</v>
      </c>
    </row>
    <row spans="1:3" r="18">
      <c t="s" s="4" r="A18">
        <v>1205</v>
      </c>
    </row>
    <row spans="1:3" r="19">
      <c t="s" s="3" r="A19">
        <v>1176</v>
      </c>
    </row>
    <row spans="1:3" r="20">
      <c t="s" s="4" r="A20">
        <v>1203</v>
      </c>
      <c t="s" s="4" r="B20">
        <v>1206</v>
      </c>
    </row>
    <row spans="1:3" r="21">
      <c t="s" s="4" r="A21">
        <v>1179</v>
      </c>
      <c t="n" s="7" r="B21">
        <v>76</v>
      </c>
    </row>
    <row spans="1:3" r="22">
      <c t="s" s="4" r="A22">
        <v>1207</v>
      </c>
    </row>
    <row spans="1:3" r="23">
      <c t="s" s="3" r="A23">
        <v>1176</v>
      </c>
    </row>
    <row spans="1:3" r="24">
      <c t="s" s="4" r="A24">
        <v>1203</v>
      </c>
      <c t="s" s="4" r="B24">
        <v>1208</v>
      </c>
    </row>
    <row spans="1:3" r="25">
      <c t="s" s="4" r="A25">
        <v>1179</v>
      </c>
      <c t="n" s="7" r="B25">
        <v>13</v>
      </c>
    </row>
    <row spans="1:3" r="26">
      <c t="s" s="4" r="A26">
        <v>1209</v>
      </c>
    </row>
    <row spans="1:3" r="27">
      <c t="s" s="3" r="A27">
        <v>1176</v>
      </c>
    </row>
    <row spans="1:3" r="28">
      <c t="s" s="4" r="A28">
        <v>1203</v>
      </c>
      <c t="s" s="4" r="B28">
        <v>1210</v>
      </c>
    </row>
    <row spans="1:3" r="29">
      <c t="s" s="4" r="A29">
        <v>1179</v>
      </c>
      <c t="n" s="7" r="B29">
        <v>13</v>
      </c>
    </row>
    <row spans="1:3" r="30">
      <c t="s" s="4" r="A30">
        <v>1211</v>
      </c>
    </row>
    <row spans="1:3" r="31">
      <c t="s" s="3" r="A31">
        <v>1176</v>
      </c>
    </row>
    <row spans="1:3" r="32">
      <c t="s" s="4" r="A32">
        <v>1203</v>
      </c>
      <c t="s" s="4" r="B32">
        <v>1208</v>
      </c>
    </row>
    <row spans="1:3" r="33">
      <c t="s" s="4" r="A33">
        <v>1179</v>
      </c>
      <c t="n" s="7" r="B33">
        <v>15</v>
      </c>
    </row>
    <row spans="1:3" r="34">
      <c t="s" s="4" r="A34">
        <v>1212</v>
      </c>
    </row>
    <row spans="1:3" r="35">
      <c t="s" s="3" r="A35">
        <v>1176</v>
      </c>
    </row>
    <row spans="1:3" r="36">
      <c t="s" s="4" r="A36">
        <v>1203</v>
      </c>
      <c t="s" s="4" r="B36">
        <v>1213</v>
      </c>
    </row>
    <row spans="1:3" r="37">
      <c t="s" s="4" r="A37">
        <v>1179</v>
      </c>
      <c t="n" s="7" r="B37">
        <v>25</v>
      </c>
    </row>
    <row spans="1:3" r="38">
      <c t="s" s="4" r="A38">
        <v>1214</v>
      </c>
    </row>
    <row spans="1:3" r="39">
      <c t="s" s="3" r="A39">
        <v>1176</v>
      </c>
    </row>
    <row spans="1:3" r="40">
      <c t="s" s="4" r="A40">
        <v>1203</v>
      </c>
      <c t="s" s="4" r="B40">
        <v>1208</v>
      </c>
    </row>
    <row spans="1:3" r="41">
      <c t="s" s="4" r="A41">
        <v>1179</v>
      </c>
      <c t="n" s="7" r="B41">
        <v>2</v>
      </c>
    </row>
    <row spans="1:3" r="42">
      <c t="s" s="4" r="A42">
        <v>1215</v>
      </c>
    </row>
    <row spans="1:3" r="43">
      <c t="s" s="3" r="A43">
        <v>1176</v>
      </c>
    </row>
    <row spans="1:3" r="44">
      <c t="s" s="4" r="A44">
        <v>1203</v>
      </c>
      <c t="s" s="4" r="B44">
        <v>1216</v>
      </c>
    </row>
    <row spans="1:3" r="45">
      <c t="s" s="4" r="A45">
        <v>1179</v>
      </c>
      <c t="n" s="7" r="B45">
        <v>19</v>
      </c>
    </row>
    <row spans="1:3" r="46">
      <c t="s" s="4" r="A46">
        <v>1217</v>
      </c>
    </row>
    <row spans="1:3" r="47">
      <c t="s" s="3" r="A47">
        <v>1176</v>
      </c>
    </row>
    <row spans="1:3" r="48">
      <c t="s" s="4" r="A48">
        <v>1179</v>
      </c>
      <c t="n" s="6" r="B48">
        <v>94</v>
      </c>
    </row>
    <row spans="1:3" r="49">
      <c t="s" s="4" r="A49">
        <v>1218</v>
      </c>
    </row>
    <row spans="1:3" r="50">
      <c t="s" s="3" r="A50">
        <v>1176</v>
      </c>
    </row>
    <row spans="1:3" r="51">
      <c t="s" s="4" r="A51">
        <v>1179</v>
      </c>
      <c t="n" s="6" r="B51">
        <v>2</v>
      </c>
    </row>
    <row spans="1:3" r="52">
      <c t="s" s="4" r="A52">
        <v>1219</v>
      </c>
    </row>
    <row spans="1:3" r="53">
      <c t="s" s="3" r="A53">
        <v>1176</v>
      </c>
    </row>
    <row spans="1:3" r="54">
      <c t="s" s="4" r="A54">
        <v>1179</v>
      </c>
      <c t="n" s="6" r="B54">
        <v>30</v>
      </c>
    </row>
    <row spans="1:3" r="55">
      <c t="s" s="4" r="A55">
        <v>1220</v>
      </c>
    </row>
    <row spans="1:3" r="56">
      <c t="s" s="3" r="A56">
        <v>1176</v>
      </c>
    </row>
    <row spans="1:3" r="57">
      <c t="s" s="4" r="A57">
        <v>1179</v>
      </c>
      <c t="n" s="7" r="B57">
        <v>1</v>
      </c>
    </row>
    <row spans="1:3" r="58">
      <c t="s" s="4" r="A58">
        <v>1221</v>
      </c>
    </row>
    <row spans="1:3" r="59">
      <c t="s" s="3" r="A59">
        <v>1176</v>
      </c>
    </row>
    <row spans="1:3" r="60">
      <c t="s" s="4" r="A60">
        <v>1179</v>
      </c>
      <c t="s" s="4" r="B60">
        <v>41</v>
      </c>
    </row>
    <row spans="1:3" r="61">
      <c t="s" s="4" r="A61">
        <v>1222</v>
      </c>
    </row>
    <row spans="1:3" r="62">
      <c t="s" s="3" r="A62">
        <v>1176</v>
      </c>
    </row>
    <row spans="1:3" r="63">
      <c t="s" s="4" r="A63">
        <v>1179</v>
      </c>
      <c t="n" s="7" r="B63">
        <v>15</v>
      </c>
    </row>
    <row spans="1:3" r="64">
      <c t="s" s="4" r="A64">
        <v>1223</v>
      </c>
    </row>
    <row spans="1:3" r="65">
      <c t="s" s="3" r="A65">
        <v>1176</v>
      </c>
    </row>
    <row spans="1:3" r="66">
      <c t="s" s="4" r="A66">
        <v>1179</v>
      </c>
      <c t="n" s="6" r="B66">
        <v>25</v>
      </c>
    </row>
    <row spans="1:3" r="67">
      <c t="s" s="4" r="A67">
        <v>1224</v>
      </c>
    </row>
    <row spans="1:3" r="68">
      <c t="s" s="3" r="A68">
        <v>1176</v>
      </c>
    </row>
    <row spans="1:3" r="69">
      <c t="s" s="4" r="A69">
        <v>1179</v>
      </c>
      <c t="n" s="6" r="B69">
        <v>2</v>
      </c>
    </row>
    <row spans="1:3" r="70">
      <c t="s" s="4" r="A70">
        <v>1225</v>
      </c>
    </row>
    <row spans="1:3" r="71">
      <c t="s" s="3" r="A71">
        <v>1176</v>
      </c>
    </row>
    <row spans="1:3" r="72">
      <c t="s" s="4" r="A72">
        <v>1179</v>
      </c>
      <c t="n" s="6" r="B72">
        <v>19</v>
      </c>
    </row>
    <row spans="1:3" r="73">
      <c t="s" s="4" r="A73">
        <v>1226</v>
      </c>
    </row>
    <row spans="1:3" r="74">
      <c t="s" s="3" r="A74">
        <v>1176</v>
      </c>
    </row>
    <row spans="1:3" r="75">
      <c t="s" s="4" r="A75">
        <v>1179</v>
      </c>
      <c t="n" s="6" r="B75">
        <v>118</v>
      </c>
    </row>
    <row spans="1:3" r="76">
      <c t="s" s="4" r="A76">
        <v>1227</v>
      </c>
    </row>
    <row spans="1:3" r="77">
      <c t="s" s="3" r="A77">
        <v>1176</v>
      </c>
    </row>
    <row spans="1:3" r="78">
      <c t="s" s="4" r="A78">
        <v>1179</v>
      </c>
      <c t="n" s="6" r="B78">
        <v>47</v>
      </c>
    </row>
    <row spans="1:3" r="79">
      <c t="s" s="4" r="A79">
        <v>1228</v>
      </c>
    </row>
    <row spans="1:3" r="80">
      <c t="s" s="3" r="A80">
        <v>1176</v>
      </c>
    </row>
    <row spans="1:3" r="81">
      <c t="s" s="4" r="A81">
        <v>1179</v>
      </c>
      <c t="n" s="6" r="B81">
        <v>46</v>
      </c>
    </row>
    <row spans="1:3" r="82">
      <c t="s" s="4" r="A82">
        <v>1229</v>
      </c>
    </row>
    <row spans="1:3" r="83">
      <c t="s" s="3" r="A83">
        <v>1176</v>
      </c>
    </row>
    <row spans="1:3" r="84">
      <c t="s" s="4" r="A84">
        <v>1179</v>
      </c>
      <c t="n" s="6" r="B84">
        <v>12</v>
      </c>
    </row>
    <row spans="1:3" r="85">
      <c t="s" s="4" r="A85">
        <v>1230</v>
      </c>
    </row>
    <row spans="1:3" r="86">
      <c t="s" s="3" r="A86">
        <v>1176</v>
      </c>
    </row>
    <row spans="1:3" r="87">
      <c t="s" s="4" r="A87">
        <v>1179</v>
      </c>
      <c t="n" s="7" r="B87">
        <v>13</v>
      </c>
    </row>
    <row spans="1:3" r="88">
      <c t="s" s="4" r="A88">
        <v>1231</v>
      </c>
    </row>
    <row spans="1:3" r="89">
      <c t="s" s="3" r="A89">
        <v>1176</v>
      </c>
    </row>
    <row spans="1:3" r="90">
      <c t="s" s="4" r="A90">
        <v>1179</v>
      </c>
      <c t="s" s="4" r="B90">
        <v>41</v>
      </c>
    </row>
    <row spans="1:3" r="91">
      <c t="s" s="4" r="A91">
        <v>1232</v>
      </c>
    </row>
    <row spans="1:3" r="92">
      <c t="s" s="3" r="A92">
        <v>1176</v>
      </c>
    </row>
    <row spans="1:3" r="93">
      <c t="s" s="4" r="A93">
        <v>1179</v>
      </c>
      <c t="s" s="4" r="B93">
        <v>41</v>
      </c>
    </row>
    <row spans="1:3" r="94">
      <c t="s" s="4" r="A94">
        <v>1191</v>
      </c>
    </row>
    <row spans="1:3" r="95">
      <c t="s" s="3" r="A95">
        <v>1176</v>
      </c>
    </row>
    <row spans="1:3" r="96">
      <c t="s" s="4" r="A96">
        <v>1179</v>
      </c>
      <c t="n" s="7" r="B96">
        <v>219</v>
      </c>
      <c t="n" s="7" r="C96">
        <v>10</v>
      </c>
    </row>
    <row spans="1:3" r="97">
      <c t="s" s="4" r="A97">
        <v>1192</v>
      </c>
    </row>
    <row spans="1:3" r="98">
      <c t="s" s="3" r="A98">
        <v>1176</v>
      </c>
    </row>
    <row spans="1:3" r="99">
      <c t="s" s="4" r="A99">
        <v>1203</v>
      </c>
      <c t="s" s="4" r="B99">
        <v>1204</v>
      </c>
    </row>
    <row spans="1:3" r="100">
      <c t="s" s="4" r="A100">
        <v>1179</v>
      </c>
      <c t="n" s="7" r="B100">
        <v>139</v>
      </c>
    </row>
    <row spans="1:3" r="101">
      <c t="s" s="4" r="A101">
        <v>1233</v>
      </c>
    </row>
    <row spans="1:3" r="102">
      <c t="s" s="3" r="A102">
        <v>1176</v>
      </c>
    </row>
    <row spans="1:3" r="103">
      <c t="s" s="4" r="A103">
        <v>1203</v>
      </c>
      <c t="s" s="4" r="B103">
        <v>1234</v>
      </c>
    </row>
    <row spans="1:3" r="104">
      <c t="s" s="4" r="A104">
        <v>1179</v>
      </c>
      <c t="n" s="7" r="B104">
        <v>80</v>
      </c>
    </row>
    <row spans="1:3" r="105">
      <c t="s" s="4" r="A105">
        <v>1235</v>
      </c>
    </row>
    <row spans="1:3" r="106">
      <c t="s" s="3" r="A106">
        <v>1176</v>
      </c>
    </row>
    <row spans="1:3" r="107">
      <c t="s" s="4" r="A107">
        <v>1179</v>
      </c>
      <c t="n" s="6" r="B107">
        <v>219</v>
      </c>
    </row>
    <row spans="1:3" r="108">
      <c t="s" s="4" r="A108">
        <v>1236</v>
      </c>
    </row>
    <row spans="1:3" r="109">
      <c t="s" s="3" r="A109">
        <v>1176</v>
      </c>
    </row>
    <row spans="1:3" r="110">
      <c t="s" s="4" r="A110">
        <v>1179</v>
      </c>
      <c t="n" s="6" r="B110">
        <v>139</v>
      </c>
    </row>
    <row spans="1:3" r="111">
      <c t="s" s="4" r="A111">
        <v>1237</v>
      </c>
    </row>
    <row spans="1:3" r="112">
      <c t="s" s="3" r="A112">
        <v>1176</v>
      </c>
    </row>
    <row spans="1:3" r="113">
      <c t="s" s="4" r="A113">
        <v>1179</v>
      </c>
      <c t="n" s="6" r="B113">
        <v>80</v>
      </c>
    </row>
    <row spans="1:3" r="114">
      <c t="s" s="4" r="A114">
        <v>1238</v>
      </c>
    </row>
    <row spans="1:3" r="115">
      <c t="s" s="3" r="A115">
        <v>1176</v>
      </c>
    </row>
    <row spans="1:3" r="116">
      <c t="s" s="4" r="A116">
        <v>1179</v>
      </c>
      <c t="n" s="7" r="B116">
        <v>0</v>
      </c>
    </row>
    <row spans="1:3" r="117">
      <c t="s" s="4" r="A117">
        <v>1239</v>
      </c>
    </row>
    <row spans="1:3" r="118">
      <c t="s" s="3" r="A118">
        <v>1176</v>
      </c>
    </row>
    <row spans="1:3" r="119">
      <c t="s" s="4" r="A119">
        <v>1179</v>
      </c>
      <c t="s" s="4" r="B119">
        <v>4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6"/>
  </cols>
  <sheetData>
    <row spans="1:5" r="1">
      <c t="s" s="1" r="A1">
        <v>1240</v>
      </c>
      <c t="s" s="2" r="B1">
        <v>507</v>
      </c>
      <c t="s" s="2" r="C1">
        <v>1</v>
      </c>
    </row>
    <row spans="1:5" r="2">
      <c t="s" s="2" r="B2">
        <v>1241</v>
      </c>
      <c t="s" s="2" r="C2">
        <v>1242</v>
      </c>
      <c t="s" s="2" r="D2">
        <v>577</v>
      </c>
      <c t="s" s="2" r="E2">
        <v>1243</v>
      </c>
    </row>
    <row spans="1:5" r="3">
      <c t="s" s="3" r="A3">
        <v>1244</v>
      </c>
    </row>
    <row spans="1:5" r="4">
      <c t="s" s="4" r="A4">
        <v>1245</v>
      </c>
      <c t="n" s="7" r="D4">
        <v>4000000</v>
      </c>
    </row>
    <row spans="1:5" r="5">
      <c t="s" s="4" r="A5">
        <v>1246</v>
      </c>
      <c t="n" s="7" r="C5">
        <v>11000000</v>
      </c>
      <c t="n" s="7" r="E5">
        <v>7000000</v>
      </c>
    </row>
    <row spans="1:5" r="6">
      <c t="s" s="4" r="A6">
        <v>1247</v>
      </c>
      <c t="n" s="7" r="B6">
        <v>6000000</v>
      </c>
    </row>
    <row spans="1:5" r="7">
      <c t="s" s="4" r="A7">
        <v>1248</v>
      </c>
    </row>
    <row spans="1:5" r="8">
      <c t="s" s="3" r="A8">
        <v>1244</v>
      </c>
    </row>
    <row spans="1:5" r="9">
      <c t="s" s="4" r="A9">
        <v>1249</v>
      </c>
      <c t="n" s="7" r="E9">
        <v>1000000</v>
      </c>
    </row>
    <row spans="1:5" r="10">
      <c t="s" s="4" r="A10">
        <v>485</v>
      </c>
    </row>
    <row spans="1:5" r="11">
      <c t="s" s="3" r="A11">
        <v>1244</v>
      </c>
    </row>
    <row spans="1:5" r="12">
      <c t="s" s="4" r="A12">
        <v>1250</v>
      </c>
      <c t="n" s="7" r="C12">
        <v>1000000</v>
      </c>
    </row>
    <row spans="1:5" r="13">
      <c t="s" s="4" r="A13">
        <v>1251</v>
      </c>
    </row>
    <row spans="1:5" r="14">
      <c t="s" s="3" r="A14">
        <v>1244</v>
      </c>
    </row>
    <row spans="1:5" r="15">
      <c t="s" s="4" r="A15">
        <v>1252</v>
      </c>
      <c t="n" s="6" r="C15">
        <v>25</v>
      </c>
      <c t="n" s="6" r="E15">
        <v>25</v>
      </c>
    </row>
    <row spans="1:5" r="16">
      <c t="s" s="4" r="A16">
        <v>1253</v>
      </c>
      <c t="n" s="7" r="C16">
        <v>78000000</v>
      </c>
      <c t="n" s="7" r="E16">
        <v>81000000</v>
      </c>
    </row>
    <row spans="1:5" r="17">
      <c t="s" s="4" r="A17">
        <v>1254</v>
      </c>
      <c t="s" s="4" r="C17">
        <v>1255</v>
      </c>
    </row>
    <row spans="1:5" r="18">
      <c t="s" s="4" r="A18">
        <v>1249</v>
      </c>
      <c t="n" s="7" r="C18">
        <v>51000000</v>
      </c>
      <c t="n" s="6" r="E18">
        <v>52000000</v>
      </c>
    </row>
    <row spans="1:5" r="19">
      <c t="s" s="4" r="A19">
        <v>1256</v>
      </c>
      <c t="n" s="7" r="D19">
        <v>7000000</v>
      </c>
    </row>
    <row spans="1:5" r="20">
      <c t="s" s="4" r="A20">
        <v>1257</v>
      </c>
    </row>
    <row spans="1:5" r="21">
      <c t="s" s="3" r="A21">
        <v>1244</v>
      </c>
    </row>
    <row spans="1:5" r="22">
      <c t="s" s="4" r="A22">
        <v>1249</v>
      </c>
      <c t="n" s="6" r="C22">
        <v>0</v>
      </c>
      <c t="n" s="6" r="E22">
        <v>0</v>
      </c>
    </row>
    <row spans="1:5" r="23">
      <c t="s" s="4" r="A23">
        <v>1258</v>
      </c>
      <c t="n" s="7" r="C23">
        <v>1000000</v>
      </c>
      <c t="n" s="7" r="E23">
        <v>1000000</v>
      </c>
    </row>
    <row spans="1:5" r="24">
      <c t="s" s="4" r="A24">
        <v>1259</v>
      </c>
    </row>
    <row spans="1:5" r="25">
      <c t="s" s="3" r="A25">
        <v>1244</v>
      </c>
    </row>
    <row spans="1:5" r="26">
      <c t="s" s="4" r="A26">
        <v>1260</v>
      </c>
      <c t="n" s="6" r="C26">
        <v>3</v>
      </c>
    </row>
    <row spans="1:5" r="27">
      <c t="s" s="4" r="A27">
        <v>1261</v>
      </c>
      <c t="n" s="7" r="C27">
        <v>6000000</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Statement Of Opera</vt:lpstr>
      <vt:lpstr>Consolidated Statement Of Compr</vt:lpstr>
      <vt:lpstr>Consolidated Balance Sheet</vt:lpstr>
      <vt:lpstr>Consolidated Balance Sheet (Par</vt:lpstr>
      <vt:lpstr>Consolidated Statement Of Cash </vt:lpstr>
      <vt:lpstr>Consolidated Statement Of Stock</vt:lpstr>
      <vt:lpstr>Consolidated Statement Of Stoc8</vt:lpstr>
      <vt:lpstr>Organization and Summary of Sig</vt:lpstr>
      <vt:lpstr>Divestitures, Discontinued Oper</vt:lpstr>
      <vt:lpstr>Goodwill and Other Intangible A</vt:lpstr>
      <vt:lpstr>Restructuring of Operations</vt:lpstr>
      <vt:lpstr>Inventories</vt:lpstr>
      <vt:lpstr>Supplemental Balance Sheet and </vt:lpstr>
      <vt:lpstr>Stockholders' Equity</vt:lpstr>
      <vt:lpstr>Earnings per Share</vt:lpstr>
      <vt:lpstr>Stock Compensation</vt:lpstr>
      <vt:lpstr>Pension and Postretirement Bene</vt:lpstr>
      <vt:lpstr>Marketable Securities</vt:lpstr>
      <vt:lpstr>Financing Agreements</vt:lpstr>
      <vt:lpstr>Fair Value Measurements and Der</vt:lpstr>
      <vt:lpstr>Commitments and Contingencies</vt:lpstr>
      <vt:lpstr>Warranty Obligations</vt:lpstr>
      <vt:lpstr>Income Taxes</vt:lpstr>
      <vt:lpstr>Other Income, Net</vt:lpstr>
      <vt:lpstr>Segments, Geographical Area and</vt:lpstr>
      <vt:lpstr>Equity Affiliates</vt:lpstr>
      <vt:lpstr>Quarterly Results</vt:lpstr>
      <vt:lpstr>Schedule II - Valuation and Qua</vt:lpstr>
      <vt:lpstr>Organization and Summary of S30</vt:lpstr>
      <vt:lpstr>Divestitures, Discontinued Op31</vt:lpstr>
      <vt:lpstr>Goodwill and Other Intangible32</vt:lpstr>
      <vt:lpstr>Restructuring of Operations (Ta</vt:lpstr>
      <vt:lpstr>Inventories (Tables)</vt:lpstr>
      <vt:lpstr>Supplemental Balance Sheet an35</vt:lpstr>
      <vt:lpstr>Stockholders' Equity (Tables)</vt:lpstr>
      <vt:lpstr>Earnings per Share (Tables)</vt:lpstr>
      <vt:lpstr>Stock Compensation (Tables)</vt:lpstr>
      <vt:lpstr>Pension and Postretirement Be39</vt:lpstr>
      <vt:lpstr>Marketable Securities (Tables)</vt:lpstr>
      <vt:lpstr>Financing Agreements (Tables)</vt:lpstr>
      <vt:lpstr>Fair Value Measurements and D42</vt:lpstr>
      <vt:lpstr>Commitments and Contingencies (</vt:lpstr>
      <vt:lpstr>Warranty Obligations (Tables)</vt:lpstr>
      <vt:lpstr>Income Taxes (Tables)</vt:lpstr>
      <vt:lpstr>Other Income, Net (Tables)</vt:lpstr>
      <vt:lpstr>Segments, Geographical Area a47</vt:lpstr>
      <vt:lpstr>Equity Affiliates (Tables)</vt:lpstr>
      <vt:lpstr>Quarterly Results (Tables)</vt:lpstr>
      <vt:lpstr>Organization and Summary of S50</vt:lpstr>
      <vt:lpstr>Divestitures, Discontinued Op51</vt:lpstr>
      <vt:lpstr>Divestitures, Discontinued Op52</vt:lpstr>
      <vt:lpstr>Divestitures, Discontinued Op53</vt:lpstr>
      <vt:lpstr>Goodwill and Other Intangible54</vt:lpstr>
      <vt:lpstr>Goodwill and Other Intangible55</vt:lpstr>
      <vt:lpstr>Goodwill and Other Intangible56</vt:lpstr>
      <vt:lpstr>Goodwill and Other Intangible57</vt:lpstr>
      <vt:lpstr>Restructuring of Operations  - </vt:lpstr>
      <vt:lpstr>Restructuring of Operations  59</vt:lpstr>
      <vt:lpstr>Restructuring of Operations  60</vt:lpstr>
      <vt:lpstr>Inventories  - Inventory Compon</vt:lpstr>
      <vt:lpstr>Supplemental Balance Sheet an62</vt:lpstr>
      <vt:lpstr>Supplemental Balance Sheet an63</vt:lpstr>
      <vt:lpstr>Stockholders' Equity  - Additio</vt:lpstr>
      <vt:lpstr>Stockholders' Equity  - Changes</vt:lpstr>
      <vt:lpstr>Earnings per Share  - Reconcili</vt:lpstr>
      <vt:lpstr>Earnings per Share  - Additiona</vt:lpstr>
      <vt:lpstr>Stock Compensation  - Additiona</vt:lpstr>
      <vt:lpstr>Stock Compensation  - Award Act</vt:lpstr>
      <vt:lpstr>Stock Compensation  - Weighted </vt:lpstr>
      <vt:lpstr>Stock Compensation  - Intrinsic</vt:lpstr>
      <vt:lpstr>Stock Compensation  - Key Assum</vt:lpstr>
      <vt:lpstr>Stock Compensation  - Key Ass73</vt:lpstr>
      <vt:lpstr>Stock Compensation  - Outstandi</vt:lpstr>
      <vt:lpstr>Pension and Postretirement Be75</vt:lpstr>
      <vt:lpstr>Pension and Postretirement Be76</vt:lpstr>
      <vt:lpstr>Pension and Postretirement Be77</vt:lpstr>
      <vt:lpstr>Pension and Postretirement Be78</vt:lpstr>
      <vt:lpstr>Pension and Postretirement Be79</vt:lpstr>
      <vt:lpstr>Pension and Postretirement Be80</vt:lpstr>
      <vt:lpstr>Pension and Postretirement Be81</vt:lpstr>
      <vt:lpstr>Pension and Postretirement Be82</vt:lpstr>
      <vt:lpstr>Pension and Postretirement Be83</vt:lpstr>
      <vt:lpstr>Pension and Postretirement Be84</vt:lpstr>
      <vt:lpstr>Pension and Postretirement Be85</vt:lpstr>
      <vt:lpstr>Pension and Postretirement Be86</vt:lpstr>
      <vt:lpstr>Marketable Securities  - Schedu</vt:lpstr>
      <vt:lpstr>Marketable Securities  - Additi</vt:lpstr>
      <vt:lpstr>Financing Agreements  - Long Te</vt:lpstr>
      <vt:lpstr>Financing Agreements  - Additio</vt:lpstr>
      <vt:lpstr>Financing Agreements  - Schedul</vt:lpstr>
      <vt:lpstr>Financing Agreements  - Redempt</vt:lpstr>
      <vt:lpstr>Financing Agreements  - Margin </vt:lpstr>
      <vt:lpstr>Fair Value Measurements and D94</vt:lpstr>
      <vt:lpstr>Fair Value Measurements and D95</vt:lpstr>
      <vt:lpstr>Fair Value Measurements and D96</vt:lpstr>
      <vt:lpstr>Fair Value Measurements and D97</vt:lpstr>
      <vt:lpstr>Fair Value Measurements and D98</vt:lpstr>
      <vt:lpstr>Commitments and Contingencies  </vt:lpstr>
      <vt:lpstr>Commitments and Contingencie100</vt:lpstr>
      <vt:lpstr>Commitments and Contingencie101</vt:lpstr>
      <vt:lpstr>Warranty Obligations  - Changes</vt:lpstr>
      <vt:lpstr>Income Taxes  - Income Tax Expe</vt:lpstr>
      <vt:lpstr>Income Taxes  - Income From Con</vt:lpstr>
      <vt:lpstr>Income Taxes  - Additional Info</vt:lpstr>
      <vt:lpstr>Income Taxes  - Effective Tax R</vt:lpstr>
      <vt:lpstr>Income Taxes  - Deferred Tax As</vt:lpstr>
      <vt:lpstr>Income Taxes  - Net Operating L</vt:lpstr>
      <vt:lpstr>Income Taxes  - Reconciliation </vt:lpstr>
      <vt:lpstr>Other Income, Net  - Summary of</vt:lpstr>
      <vt:lpstr>Other Income, Net  - Additional</vt:lpstr>
      <vt:lpstr>Segments, Geographical Area 112</vt:lpstr>
      <vt:lpstr>Segments, Geographical Area 113</vt:lpstr>
      <vt:lpstr>Segments, Geographical Area 114</vt:lpstr>
      <vt:lpstr>Segments, Geographical Area 115</vt:lpstr>
      <vt:lpstr>Segments, Geographical Area 116</vt:lpstr>
      <vt:lpstr>Equity Affiliates  - Additional</vt:lpstr>
      <vt:lpstr>Equity Affiliates  - Principal </vt:lpstr>
      <vt:lpstr>Equity Affiliates  - Summarized</vt:lpstr>
      <vt:lpstr>Quarterly Results  - Quarterly </vt:lpstr>
      <vt:lpstr>Quarterly Results  - Additional</vt:lpstr>
      <vt:lpstr>Schedule II - Valuation and 1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5:48:12Z</dcterms:created>
  <dcterms:modified xmlns:dcterms="http://purl.org/dc/terms/" xmlns:xsi="http://www.w3.org/2001/XMLSchema-instance" xsi:type="dcterms:W3CDTF">2016-02-18T15:48:12Z</dcterms:modified>
  <dc:title xmlns:dc="http://purl.org/dc/elements/1.1/">Untitled</dc:title>
  <dc:description xmlns:dc="http://purl.org/dc/elements/1.1/"/>
  <dc:subject xmlns:dc="http://purl.org/dc/elements/1.1/"/>
  <cp:keywords/>
  <cp:category/>
</cp:coreProperties>
</file>